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reporting entity" sheetId="6" state="visible" r:id="rId6"/>
    <sheet xmlns:r="http://schemas.openxmlformats.org/officeDocument/2006/relationships" name="Preparation of financial statem" sheetId="7" state="visible" r:id="rId7"/>
    <sheet xmlns:r="http://schemas.openxmlformats.org/officeDocument/2006/relationships" name="Summary of significant accounti" sheetId="8" state="visible" r:id="rId8"/>
    <sheet xmlns:r="http://schemas.openxmlformats.org/officeDocument/2006/relationships" name="New standards and interpretatio" sheetId="9" state="visible" r:id="rId9"/>
    <sheet xmlns:r="http://schemas.openxmlformats.org/officeDocument/2006/relationships" name="Critical accounting judgment an" sheetId="10" state="visible" r:id="rId10"/>
    <sheet xmlns:r="http://schemas.openxmlformats.org/officeDocument/2006/relationships" name="Share based payment arrangement"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Restructuring" sheetId="14" state="visible" r:id="rId14"/>
    <sheet xmlns:r="http://schemas.openxmlformats.org/officeDocument/2006/relationships" name="Intangible assets and property," sheetId="15" state="visible" r:id="rId15"/>
    <sheet xmlns:r="http://schemas.openxmlformats.org/officeDocument/2006/relationships" name="Other liabilities and provision" sheetId="16" state="visible" r:id="rId16"/>
    <sheet xmlns:r="http://schemas.openxmlformats.org/officeDocument/2006/relationships" name="Additional disclosures to finan" sheetId="17" state="visible" r:id="rId17"/>
    <sheet xmlns:r="http://schemas.openxmlformats.org/officeDocument/2006/relationships" name="Cost of sales" sheetId="18" state="visible" r:id="rId18"/>
    <sheet xmlns:r="http://schemas.openxmlformats.org/officeDocument/2006/relationships" name="Other operating income and expe" sheetId="19" state="visible" r:id="rId19"/>
    <sheet xmlns:r="http://schemas.openxmlformats.org/officeDocument/2006/relationships" name="Financial result" sheetId="20" state="visible" r:id="rId20"/>
    <sheet xmlns:r="http://schemas.openxmlformats.org/officeDocument/2006/relationships" name="Income taxes" sheetId="21" state="visible" r:id="rId21"/>
    <sheet xmlns:r="http://schemas.openxmlformats.org/officeDocument/2006/relationships" name="Personnel expenses" sheetId="22" state="visible" r:id="rId22"/>
    <sheet xmlns:r="http://schemas.openxmlformats.org/officeDocument/2006/relationships" name="Segment reporting" sheetId="23" state="visible" r:id="rId23"/>
    <sheet xmlns:r="http://schemas.openxmlformats.org/officeDocument/2006/relationships" name="Financial risk management" sheetId="24" state="visible" r:id="rId24"/>
    <sheet xmlns:r="http://schemas.openxmlformats.org/officeDocument/2006/relationships" name="Reconciliation of movements of " sheetId="25" state="visible" r:id="rId25"/>
    <sheet xmlns:r="http://schemas.openxmlformats.org/officeDocument/2006/relationships" name="Capital management" sheetId="26" state="visible" r:id="rId26"/>
    <sheet xmlns:r="http://schemas.openxmlformats.org/officeDocument/2006/relationships" name="Leases" sheetId="27" state="visible" r:id="rId27"/>
    <sheet xmlns:r="http://schemas.openxmlformats.org/officeDocument/2006/relationships" name="Commitments, contingent assets " sheetId="28" state="visible" r:id="rId28"/>
    <sheet xmlns:r="http://schemas.openxmlformats.org/officeDocument/2006/relationships" name="Related party transactions" sheetId="29" state="visible" r:id="rId29"/>
    <sheet xmlns:r="http://schemas.openxmlformats.org/officeDocument/2006/relationships" name="Equit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hare based payment arrangeme_2" sheetId="34" state="visible" r:id="rId34"/>
    <sheet xmlns:r="http://schemas.openxmlformats.org/officeDocument/2006/relationships" name="Trade receivables (Tables)" sheetId="35" state="visible" r:id="rId35"/>
    <sheet xmlns:r="http://schemas.openxmlformats.org/officeDocument/2006/relationships" name="Inventories (Tables)" sheetId="36" state="visible" r:id="rId36"/>
    <sheet xmlns:r="http://schemas.openxmlformats.org/officeDocument/2006/relationships" name="Restructuring (Tables)" sheetId="37" state="visible" r:id="rId37"/>
    <sheet xmlns:r="http://schemas.openxmlformats.org/officeDocument/2006/relationships" name="Intangible assets and propert_2" sheetId="38" state="visible" r:id="rId38"/>
    <sheet xmlns:r="http://schemas.openxmlformats.org/officeDocument/2006/relationships" name="Other liabilities and provisi_2" sheetId="39" state="visible" r:id="rId39"/>
    <sheet xmlns:r="http://schemas.openxmlformats.org/officeDocument/2006/relationships" name="Additional disclosures to fin_2" sheetId="40" state="visible" r:id="rId40"/>
    <sheet xmlns:r="http://schemas.openxmlformats.org/officeDocument/2006/relationships" name="Cost of sales (Tables)" sheetId="41" state="visible" r:id="rId41"/>
    <sheet xmlns:r="http://schemas.openxmlformats.org/officeDocument/2006/relationships" name="Other operating income and ex_2" sheetId="42" state="visible" r:id="rId42"/>
    <sheet xmlns:r="http://schemas.openxmlformats.org/officeDocument/2006/relationships" name="Financial result (Tables)" sheetId="43" state="visible" r:id="rId43"/>
    <sheet xmlns:r="http://schemas.openxmlformats.org/officeDocument/2006/relationships" name="Income taxes (Tables)" sheetId="44" state="visible" r:id="rId44"/>
    <sheet xmlns:r="http://schemas.openxmlformats.org/officeDocument/2006/relationships" name="Personnel expenses (Tables)" sheetId="45" state="visible" r:id="rId45"/>
    <sheet xmlns:r="http://schemas.openxmlformats.org/officeDocument/2006/relationships" name="Segment reporting (Tables)" sheetId="46" state="visible" r:id="rId46"/>
    <sheet xmlns:r="http://schemas.openxmlformats.org/officeDocument/2006/relationships" name="Financial risk management (Tabl" sheetId="47" state="visible" r:id="rId47"/>
    <sheet xmlns:r="http://schemas.openxmlformats.org/officeDocument/2006/relationships" name="Reconciliation of movements o_2" sheetId="48" state="visible" r:id="rId48"/>
    <sheet xmlns:r="http://schemas.openxmlformats.org/officeDocument/2006/relationships" name="Capital management (Tables)" sheetId="49" state="visible" r:id="rId49"/>
    <sheet xmlns:r="http://schemas.openxmlformats.org/officeDocument/2006/relationships" name="Leases (Tables)" sheetId="50" state="visible" r:id="rId50"/>
    <sheet xmlns:r="http://schemas.openxmlformats.org/officeDocument/2006/relationships" name="Related party transactions (Tab" sheetId="51" state="visible" r:id="rId51"/>
    <sheet xmlns:r="http://schemas.openxmlformats.org/officeDocument/2006/relationships" name="The reporting entity (Details)" sheetId="52" state="visible" r:id="rId52"/>
    <sheet xmlns:r="http://schemas.openxmlformats.org/officeDocument/2006/relationships" name="Preparation of financial stat_2" sheetId="53" state="visible" r:id="rId53"/>
    <sheet xmlns:r="http://schemas.openxmlformats.org/officeDocument/2006/relationships" name="Preparation of financial stat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Critical accounting judgment _2" sheetId="63" state="visible" r:id="rId63"/>
    <sheet xmlns:r="http://schemas.openxmlformats.org/officeDocument/2006/relationships" name="Share based payment arrangeme_3" sheetId="64" state="visible" r:id="rId64"/>
    <sheet xmlns:r="http://schemas.openxmlformats.org/officeDocument/2006/relationships" name="Share based payment arrangeme_4" sheetId="65" state="visible" r:id="rId65"/>
    <sheet xmlns:r="http://schemas.openxmlformats.org/officeDocument/2006/relationships" name="Share based payment arrangeme_5" sheetId="66" state="visible" r:id="rId66"/>
    <sheet xmlns:r="http://schemas.openxmlformats.org/officeDocument/2006/relationships" name="Share based payment arrangeme_6" sheetId="67" state="visible" r:id="rId67"/>
    <sheet xmlns:r="http://schemas.openxmlformats.org/officeDocument/2006/relationships" name="Share based payment arrangeme_7" sheetId="68" state="visible" r:id="rId68"/>
    <sheet xmlns:r="http://schemas.openxmlformats.org/officeDocument/2006/relationships" name="Share based payment arrangeme_8" sheetId="69" state="visible" r:id="rId69"/>
    <sheet xmlns:r="http://schemas.openxmlformats.org/officeDocument/2006/relationships" name="Trade receivables (Details)" sheetId="70" state="visible" r:id="rId70"/>
    <sheet xmlns:r="http://schemas.openxmlformats.org/officeDocument/2006/relationships" name="Inventories (Details)" sheetId="71" state="visible" r:id="rId71"/>
    <sheet xmlns:r="http://schemas.openxmlformats.org/officeDocument/2006/relationships" name="Restructuring (Details)" sheetId="72" state="visible" r:id="rId72"/>
    <sheet xmlns:r="http://schemas.openxmlformats.org/officeDocument/2006/relationships" name="Intangible assets and propert_3" sheetId="73" state="visible" r:id="rId73"/>
    <sheet xmlns:r="http://schemas.openxmlformats.org/officeDocument/2006/relationships" name="Intangible assets and propert_4" sheetId="74" state="visible" r:id="rId74"/>
    <sheet xmlns:r="http://schemas.openxmlformats.org/officeDocument/2006/relationships" name="Intangible assets and propert_5" sheetId="75" state="visible" r:id="rId75"/>
    <sheet xmlns:r="http://schemas.openxmlformats.org/officeDocument/2006/relationships" name="Other liabilities and provisi_3" sheetId="76" state="visible" r:id="rId76"/>
    <sheet xmlns:r="http://schemas.openxmlformats.org/officeDocument/2006/relationships" name="Other liabilities and provisi_4" sheetId="77" state="visible" r:id="rId77"/>
    <sheet xmlns:r="http://schemas.openxmlformats.org/officeDocument/2006/relationships" name="Additional disclosures to fin_3" sheetId="78" state="visible" r:id="rId78"/>
    <sheet xmlns:r="http://schemas.openxmlformats.org/officeDocument/2006/relationships" name="Additional disclosures to fin_4" sheetId="79" state="visible" r:id="rId79"/>
    <sheet xmlns:r="http://schemas.openxmlformats.org/officeDocument/2006/relationships" name="Additional disclosures to fin_5" sheetId="80" state="visible" r:id="rId80"/>
    <sheet xmlns:r="http://schemas.openxmlformats.org/officeDocument/2006/relationships" name="Cost of sales (Details)" sheetId="81" state="visible" r:id="rId81"/>
    <sheet xmlns:r="http://schemas.openxmlformats.org/officeDocument/2006/relationships" name="Other operating income and ex_3" sheetId="82" state="visible" r:id="rId82"/>
    <sheet xmlns:r="http://schemas.openxmlformats.org/officeDocument/2006/relationships" name="Financial result (Details)" sheetId="83" state="visible" r:id="rId83"/>
    <sheet xmlns:r="http://schemas.openxmlformats.org/officeDocument/2006/relationships" name="Income taxes - Income Tax (Deta" sheetId="84" state="visible" r:id="rId84"/>
    <sheet xmlns:r="http://schemas.openxmlformats.org/officeDocument/2006/relationships" name="Income taxes - Deferred Tax (De" sheetId="85" state="visible" r:id="rId85"/>
    <sheet xmlns:r="http://schemas.openxmlformats.org/officeDocument/2006/relationships" name="Income taxes - Loss Carryforwar" sheetId="86" state="visible" r:id="rId86"/>
    <sheet xmlns:r="http://schemas.openxmlformats.org/officeDocument/2006/relationships" name="Income taxes - Reconciliation (" sheetId="87" state="visible" r:id="rId87"/>
    <sheet xmlns:r="http://schemas.openxmlformats.org/officeDocument/2006/relationships" name="Personnel expenses (Details)" sheetId="88" state="visible" r:id="rId88"/>
    <sheet xmlns:r="http://schemas.openxmlformats.org/officeDocument/2006/relationships" name="Segment reporting - Segments (D" sheetId="89" state="visible" r:id="rId89"/>
    <sheet xmlns:r="http://schemas.openxmlformats.org/officeDocument/2006/relationships" name="Segment reporting - Geographic " sheetId="90" state="visible" r:id="rId90"/>
    <sheet xmlns:r="http://schemas.openxmlformats.org/officeDocument/2006/relationships" name="Financial risk management (Deta" sheetId="91" state="visible" r:id="rId91"/>
    <sheet xmlns:r="http://schemas.openxmlformats.org/officeDocument/2006/relationships" name="Financial risk management - Cre" sheetId="92" state="visible" r:id="rId92"/>
    <sheet xmlns:r="http://schemas.openxmlformats.org/officeDocument/2006/relationships" name="Financial risk management - ECL" sheetId="93" state="visible" r:id="rId93"/>
    <sheet xmlns:r="http://schemas.openxmlformats.org/officeDocument/2006/relationships" name="Financial risk management - Mat" sheetId="94" state="visible" r:id="rId94"/>
    <sheet xmlns:r="http://schemas.openxmlformats.org/officeDocument/2006/relationships" name="Reconciliation of movements o_3" sheetId="95" state="visible" r:id="rId95"/>
    <sheet xmlns:r="http://schemas.openxmlformats.org/officeDocument/2006/relationships" name="Capital management (Details)" sheetId="96" state="visible" r:id="rId96"/>
    <sheet xmlns:r="http://schemas.openxmlformats.org/officeDocument/2006/relationships" name="Leases - Right-of-use assets (D" sheetId="97" state="visible" r:id="rId97"/>
    <sheet xmlns:r="http://schemas.openxmlformats.org/officeDocument/2006/relationships" name="Leases - Income and cash flow (" sheetId="98" state="visible" r:id="rId98"/>
    <sheet xmlns:r="http://schemas.openxmlformats.org/officeDocument/2006/relationships" name="Leases - Lessor (Details)" sheetId="99" state="visible" r:id="rId99"/>
    <sheet xmlns:r="http://schemas.openxmlformats.org/officeDocument/2006/relationships" name="Related party transactions - Ke" sheetId="100" state="visible" r:id="rId100"/>
    <sheet xmlns:r="http://schemas.openxmlformats.org/officeDocument/2006/relationships" name="Related party transactions - Ot" sheetId="101" state="visible" r:id="rId101"/>
    <sheet xmlns:r="http://schemas.openxmlformats.org/officeDocument/2006/relationships" name="Equity (Detail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_);_(&quot;$ &quot;(#,##0.00)"/>
    <numFmt numFmtId="168" formatCode="_(&quot;$ &quot;#,##0_);_(&quot;$ &quot;(#,##0)"/>
    <numFmt numFmtId="169" formatCode="#,##0.0000_);(#,##0.0000)"/>
    <numFmt numFmtId="170" formatCode="#,##0.000_);(#,##0.000)"/>
    <numFmt numFmtId="171" formatCode="_(&quot;$ &quot;#,##0.0_);_(&quot;$ &quot;(#,##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voxeljet AG</t>
        </is>
      </c>
    </row>
    <row r="11">
      <c r="A11" s="4" t="inlineStr">
        <is>
          <t>Entity Incorporation, State or Country Code</t>
        </is>
      </c>
      <c r="B11" s="4" t="inlineStr">
        <is>
          <t>2M</t>
        </is>
      </c>
    </row>
    <row r="12">
      <c r="A12" s="4" t="inlineStr">
        <is>
          <t>Entity Common Stock, Shares Outstanding</t>
        </is>
      </c>
      <c r="B12" s="5" t="n">
        <v>4836000</v>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Emerging Growth Company</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Central Index Key</t>
        </is>
      </c>
      <c r="B21" s="4" t="inlineStr">
        <is>
          <t>0001582581</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judgment and key sources of estimation and uncertainty</t>
        </is>
      </c>
      <c r="B1" s="2" t="inlineStr">
        <is>
          <t>12 Months Ended</t>
        </is>
      </c>
    </row>
    <row r="2">
      <c r="B2" s="2" t="inlineStr">
        <is>
          <t>Dec. 31, 2020</t>
        </is>
      </c>
    </row>
    <row r="3">
      <c r="A3" s="3" t="inlineStr">
        <is>
          <t>Critical accounting judgment and key sources of estimation and uncertainty</t>
        </is>
      </c>
    </row>
    <row r="4">
      <c r="A4" s="4" t="inlineStr">
        <is>
          <t>Critical accounting judgment and key sources of estimation and uncertainty</t>
        </is>
      </c>
      <c r="B4" s="4" t="inlineStr">
        <is>
          <t>5. Critical accounting judgment and key sources of estimation and uncertainty
In the process of applying the Company’s accounting policies, Management is required to make judgments, estimates and assumptions about the carrying amounts of assets and liabilities that are not readily apparent from other sources. These estimates and associated assumptions are based on the knowledge available as of the preparation date of the financial statements and historical experiences as well as other factors that are considered to be relevant. The estimates and underlying assumptions are reviewed on an ongoing basis.
Developments outside management’s control may cause actual amounts to differ from the original estimates. In that case, the underlying assumptions and, if necessary, the carrying amounts of the pertinent assets and liabilities are adjusted accordingly. Revisions to accounting estimates are recognized in the period in which the estimate is revised, if the revision affects only that period, or in the period of the revision and future periods, if the revision affects both current and future periods.
The assumptions and estimates refer primarily to the assessment of the Company of the ability to continue as a going concern (see further discussion in Note 2), recognition of revenue, and the consideration of the renewal options of the lease contracts in determining the appropriate lease terms.
The key assumptions concerning the future and other key sources of estimation uncertainty at the end of the reporting period, that have a significant risk of causing a material adjustment to the carrying amounts of assets and liabilities within the next fiscal year are discussed below.
Revenue recognition
Revenue is measured based on the consideration specified in a contract with a customer. The Group recognizes revenue when it transfers control over a good or service to a customer.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The Company recognizes revenue on the maintenance contracts for 3D printers by applying the input method to measure the progress that depicts the transfer of control of the goods or services to the customer toward complete satisfaction of a performance obligation over time. The determination of the expected number of service visits and goods to be provided under a contract require significant judgment and have been estimated by the Company’s service department based on historical experience.
Recognition of derivative financial instruments
As described in Notes 12 and 19 to the consolidated financial statements, the Company has recognized embedded derivative financial assets amounting to kEUR 2,367 and embedded derivative financial liabilities amounting to kEUR 808 (collectively, the embedded derivative financial instruments), which are presented as current assets and liabilities, respectively. The embedded derivative financial instruments, which are embedded in Tranche A and B1 of the loan granted in Euros by the EIB, are required to be bifurcated and accounted for separate from the host contract because their value is dependent on the share price of the Company, which is not clearly and closely related to the host contract. The embedded derivative financial instruments are revalued at each balance sheet date, with changes in their fair value recorded within financial result of the consolidated statements of comprehensive loss. The fair value of the embedded derivative financial instruments, which are not traded in an active market, is determined by management using valuation techniques which are dependent on inputs such as share prices, share volume, discount rates and foreign currency exchange rates. Finance income (Tranche A) and expense (Tranche B1) resulting from the revaluations described above amounted to kEUR 93 and kEUR 808, respectively, for the year ended December 31, 2020.
Lease term as a lessee
The Company leases certain property leases which contain extension options exercisable by the Company after the end of the non-cancellable contract period. The extension options held are exercisable only by the Company and not by the lessors. The Company assesses at lease commencement date whether it is reasonably certain to exercise the extension options. The Company reassesses whether it is reasonably certain to exercise the options if there is a significant event or significant changes in circumstances within its contro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Key Management (Details) - EUR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Fixed compensation</t>
        </is>
      </c>
      <c r="B4" s="6" t="n">
        <v>761</v>
      </c>
      <c r="C4" s="6" t="n">
        <v>782</v>
      </c>
      <c r="D4" s="6" t="n">
        <v>781</v>
      </c>
    </row>
    <row r="5">
      <c r="A5" s="4" t="inlineStr">
        <is>
          <t>Variable compensation</t>
        </is>
      </c>
      <c r="B5" s="5" t="n">
        <v>0</v>
      </c>
      <c r="C5" s="5" t="n">
        <v>0</v>
      </c>
      <c r="D5" s="5" t="n">
        <v>0</v>
      </c>
    </row>
    <row r="6">
      <c r="A6" s="4" t="inlineStr">
        <is>
          <t>Compensation from stock option plan</t>
        </is>
      </c>
      <c r="B6" s="5" t="n">
        <v>353</v>
      </c>
      <c r="C6" s="5" t="n">
        <v>353</v>
      </c>
      <c r="D6" s="5" t="n">
        <v>360</v>
      </c>
    </row>
    <row r="7">
      <c r="A7" s="4" t="inlineStr">
        <is>
          <t>Total</t>
        </is>
      </c>
      <c r="B7" s="5" t="n">
        <v>1114</v>
      </c>
      <c r="C7" s="6" t="n">
        <v>1135</v>
      </c>
      <c r="D7" s="6" t="n">
        <v>1141</v>
      </c>
    </row>
    <row r="8">
      <c r="A8" s="4" t="inlineStr">
        <is>
          <t>Supervisory board remuneration</t>
        </is>
      </c>
      <c r="B8" s="5" t="n">
        <v>180</v>
      </c>
    </row>
    <row r="9">
      <c r="A9" s="4" t="inlineStr">
        <is>
          <t>Ordinary members</t>
        </is>
      </c>
    </row>
    <row r="10">
      <c r="A10" s="3" t="inlineStr">
        <is>
          <t>Disclosure of transactions between related parties [line items]</t>
        </is>
      </c>
    </row>
    <row r="11">
      <c r="A11" s="4" t="inlineStr">
        <is>
          <t>Supervisory board remuneration</t>
        </is>
      </c>
      <c r="B11" s="5" t="n">
        <v>40</v>
      </c>
    </row>
    <row r="12">
      <c r="A12" s="4" t="inlineStr">
        <is>
          <t>Chairman</t>
        </is>
      </c>
    </row>
    <row r="13">
      <c r="A13" s="3" t="inlineStr">
        <is>
          <t>Disclosure of transactions between related parties [line items]</t>
        </is>
      </c>
    </row>
    <row r="14">
      <c r="A14" s="4" t="inlineStr">
        <is>
          <t>Supervisory board remuneration</t>
        </is>
      </c>
      <c r="B14" s="5" t="n">
        <v>80</v>
      </c>
    </row>
    <row r="15">
      <c r="A15" s="4" t="inlineStr">
        <is>
          <t>Vice chairman</t>
        </is>
      </c>
    </row>
    <row r="16">
      <c r="A16" s="3" t="inlineStr">
        <is>
          <t>Disclosure of transactions between related parties [line items]</t>
        </is>
      </c>
    </row>
    <row r="17">
      <c r="A17" s="4" t="inlineStr">
        <is>
          <t>Supervisory board remuneration</t>
        </is>
      </c>
      <c r="B17" s="6" t="n">
        <v>6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 Other (Details) - EUR (€) € in Thousands</t>
        </is>
      </c>
      <c r="B1" s="2" t="inlineStr">
        <is>
          <t>12 Months Ended</t>
        </is>
      </c>
    </row>
    <row r="2">
      <c r="B2" s="2" t="inlineStr">
        <is>
          <t>Dec. 31, 2020</t>
        </is>
      </c>
      <c r="C2" s="2" t="inlineStr">
        <is>
          <t>Dec. 31, 2019</t>
        </is>
      </c>
      <c r="D2" s="2" t="inlineStr">
        <is>
          <t>Dec. 31, 2018</t>
        </is>
      </c>
    </row>
    <row r="3">
      <c r="A3" s="4" t="inlineStr">
        <is>
          <t>Office space Augsburg, Germany</t>
        </is>
      </c>
    </row>
    <row r="4">
      <c r="A4" s="3" t="inlineStr">
        <is>
          <t>Related parties</t>
        </is>
      </c>
    </row>
    <row r="5">
      <c r="A5" s="4" t="inlineStr">
        <is>
          <t>Rent expense</t>
        </is>
      </c>
      <c r="B5" s="6" t="n">
        <v>3</v>
      </c>
      <c r="C5" s="6" t="n">
        <v>2</v>
      </c>
      <c r="D5" s="6" t="n">
        <v>2</v>
      </c>
    </row>
    <row r="6">
      <c r="A6" s="4" t="inlineStr">
        <is>
          <t>Paintings in administrative building</t>
        </is>
      </c>
    </row>
    <row r="7">
      <c r="A7" s="3" t="inlineStr">
        <is>
          <t>Related parties</t>
        </is>
      </c>
    </row>
    <row r="8">
      <c r="A8" s="4" t="inlineStr">
        <is>
          <t>Rent expense</t>
        </is>
      </c>
      <c r="D8" s="5" t="n">
        <v>2</v>
      </c>
    </row>
    <row r="9">
      <c r="A9" s="4" t="inlineStr">
        <is>
          <t>Acquired goods from related parties</t>
        </is>
      </c>
      <c r="C9" s="5" t="n">
        <v>2</v>
      </c>
    </row>
    <row r="10">
      <c r="A10" s="4" t="inlineStr">
        <is>
          <t>Schlosserei und Metallbau Ederer, Dießen</t>
        </is>
      </c>
    </row>
    <row r="11">
      <c r="A11" s="3" t="inlineStr">
        <is>
          <t>Related parties</t>
        </is>
      </c>
    </row>
    <row r="12">
      <c r="A12" s="4" t="inlineStr">
        <is>
          <t>Acquired goods from related parties</t>
        </is>
      </c>
      <c r="B12" s="5" t="n">
        <v>0</v>
      </c>
      <c r="C12" s="5" t="n">
        <v>0</v>
      </c>
      <c r="D12" s="5" t="n">
        <v>7</v>
      </c>
    </row>
    <row r="13">
      <c r="A13" s="4" t="inlineStr">
        <is>
          <t>Andreas Schmid Logistik AG, Gersthofen</t>
        </is>
      </c>
    </row>
    <row r="14">
      <c r="A14" s="3" t="inlineStr">
        <is>
          <t>Related parties</t>
        </is>
      </c>
    </row>
    <row r="15">
      <c r="A15" s="4" t="inlineStr">
        <is>
          <t>Services received from related parties</t>
        </is>
      </c>
      <c r="B15" s="5" t="n">
        <v>25</v>
      </c>
      <c r="C15" s="5" t="n">
        <v>56</v>
      </c>
      <c r="D15" s="5" t="n">
        <v>74</v>
      </c>
    </row>
    <row r="16">
      <c r="A16" s="4" t="inlineStr">
        <is>
          <t>Suzhou Meimai Fast Manufacturing Technology Co., Ltd, Suzhou</t>
        </is>
      </c>
    </row>
    <row r="17">
      <c r="A17" s="3" t="inlineStr">
        <is>
          <t>Related parties</t>
        </is>
      </c>
    </row>
    <row r="18">
      <c r="A18" s="4" t="inlineStr">
        <is>
          <t>Revenue from related parties</t>
        </is>
      </c>
      <c r="B18" s="5" t="n">
        <v>25</v>
      </c>
      <c r="C18" s="5" t="n">
        <v>164</v>
      </c>
      <c r="D18" s="5" t="n">
        <v>175</v>
      </c>
    </row>
    <row r="19">
      <c r="A19" s="4" t="inlineStr">
        <is>
          <t>DSCS Digital Supply Chain Solutions GmbH, Gersthofen</t>
        </is>
      </c>
    </row>
    <row r="20">
      <c r="A20" s="3" t="inlineStr">
        <is>
          <t>Related parties</t>
        </is>
      </c>
    </row>
    <row r="21">
      <c r="A21" s="4" t="inlineStr">
        <is>
          <t>Revenue from related parties</t>
        </is>
      </c>
      <c r="B21" s="6" t="n">
        <v>0</v>
      </c>
      <c r="C21" s="6" t="n">
        <v>13</v>
      </c>
      <c r="D21" s="6" t="n">
        <v>0</v>
      </c>
    </row>
    <row r="22">
      <c r="A22" s="4" t="inlineStr">
        <is>
          <t>Ownership interest in associate (as a percent)</t>
        </is>
      </c>
      <c r="B22" s="4" t="inlineStr">
        <is>
          <t>33.30%</t>
        </is>
      </c>
      <c r="C22" s="4" t="inlineStr">
        <is>
          <t>33.30%</t>
        </is>
      </c>
      <c r="D22" s="4" t="inlineStr">
        <is>
          <t>33.30%</t>
        </is>
      </c>
    </row>
    <row r="23">
      <c r="A23" s="4" t="inlineStr">
        <is>
          <t>Michele Neuber</t>
        </is>
      </c>
    </row>
    <row r="24">
      <c r="A24" s="3" t="inlineStr">
        <is>
          <t>Related parties</t>
        </is>
      </c>
    </row>
    <row r="25">
      <c r="A25" s="4" t="inlineStr">
        <is>
          <t>Services received from related parties</t>
        </is>
      </c>
      <c r="B25" s="6" t="n">
        <v>2</v>
      </c>
      <c r="C25" s="6" t="n">
        <v>2</v>
      </c>
    </row>
    <row r="26">
      <c r="A26" s="4" t="inlineStr">
        <is>
          <t>Simon Franz</t>
        </is>
      </c>
    </row>
    <row r="27">
      <c r="A27" s="3" t="inlineStr">
        <is>
          <t>Related parties</t>
        </is>
      </c>
    </row>
    <row r="28">
      <c r="A28" s="4" t="inlineStr">
        <is>
          <t>Services received from related parties</t>
        </is>
      </c>
      <c r="C28" s="6" t="n">
        <v>9</v>
      </c>
      <c r="D28" s="6"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73" customWidth="1" min="1" max="1"/>
    <col width="37" customWidth="1" min="2" max="2"/>
    <col width="27" customWidth="1" min="3" max="3"/>
    <col width="37" customWidth="1" min="4" max="4"/>
    <col width="27" customWidth="1" min="5" max="5"/>
    <col width="14" customWidth="1" min="6" max="6"/>
    <col width="27" customWidth="1" min="7" max="7"/>
    <col width="27" customWidth="1" min="8" max="8"/>
    <col width="31" customWidth="1" min="9" max="9"/>
    <col width="21" customWidth="1" min="10" max="10"/>
    <col width="20" customWidth="1" min="11" max="11"/>
    <col width="24" customWidth="1" min="12" max="12"/>
    <col width="24" customWidth="1" min="13" max="13"/>
    <col width="24" customWidth="1" min="14" max="14"/>
    <col width="24" customWidth="1" min="15" max="15"/>
    <col width="30" customWidth="1" min="16" max="16"/>
    <col width="30" customWidth="1" min="17" max="17"/>
    <col width="30" customWidth="1" min="18" max="18"/>
  </cols>
  <sheetData>
    <row r="1">
      <c r="A1" s="1" t="inlineStr">
        <is>
          <t>Equity (Details) € / shares in Units, $ / shares in Units, $ in Millions</t>
        </is>
      </c>
      <c r="B1" s="2" t="inlineStr">
        <is>
          <t>Feb. 17, 2021USD ($)$ / sharesshares</t>
        </is>
      </c>
      <c r="C1" s="2" t="inlineStr">
        <is>
          <t>Feb. 17, 2021EUR (€)shares</t>
        </is>
      </c>
      <c r="D1" s="2" t="inlineStr">
        <is>
          <t>Jan. 25, 2021USD ($)$ / sharesshares</t>
        </is>
      </c>
      <c r="E1" s="2" t="inlineStr">
        <is>
          <t>Jan. 25, 2021EUR (€)shares</t>
        </is>
      </c>
      <c r="F1" s="2" t="inlineStr">
        <is>
          <t>Jul. 31, 2020</t>
        </is>
      </c>
      <c r="G1" s="2" t="inlineStr">
        <is>
          <t>Nov. 08, 2018EUR (€)shares</t>
        </is>
      </c>
      <c r="H1" s="2" t="inlineStr">
        <is>
          <t>Oct. 17, 2018EUR (€)shares</t>
        </is>
      </c>
      <c r="I1" s="2" t="inlineStr">
        <is>
          <t>Dec. 31, 2020EUR (€)Voteshares</t>
        </is>
      </c>
      <c r="J1" s="2" t="inlineStr">
        <is>
          <t>Dec. 31, 2018EUR (€)</t>
        </is>
      </c>
      <c r="K1" s="2" t="inlineStr">
        <is>
          <t>Mar. 01, 2021shares</t>
        </is>
      </c>
      <c r="L1" s="2" t="inlineStr">
        <is>
          <t>Feb. 17, 2021€ / shares</t>
        </is>
      </c>
      <c r="M1" s="2" t="inlineStr">
        <is>
          <t>Feb. 09, 2021$ / shares</t>
        </is>
      </c>
      <c r="N1" s="2" t="inlineStr">
        <is>
          <t>Jan. 25, 2021€ / shares</t>
        </is>
      </c>
      <c r="O1" s="2" t="inlineStr">
        <is>
          <t>Jan. 14, 2021$ / shares</t>
        </is>
      </c>
      <c r="P1" s="2" t="inlineStr">
        <is>
          <t>Dec. 31, 2020$ / sharesshares</t>
        </is>
      </c>
      <c r="Q1" s="2" t="inlineStr">
        <is>
          <t>Dec. 31, 2020€ / sharesshares</t>
        </is>
      </c>
      <c r="R1" s="2" t="inlineStr">
        <is>
          <t>Oct. 17, 2018$ / sharesshares</t>
        </is>
      </c>
    </row>
    <row r="2">
      <c r="A2" s="3" t="inlineStr">
        <is>
          <t>Equity</t>
        </is>
      </c>
    </row>
    <row r="3">
      <c r="A3" s="4" t="inlineStr">
        <is>
          <t>Shares outstanding (in shares)</t>
        </is>
      </c>
      <c r="K3" s="5" t="n">
        <v>5900584</v>
      </c>
    </row>
    <row r="4">
      <c r="A4" s="4" t="inlineStr">
        <is>
          <t>Increase in shares issued (in shares)</t>
        </is>
      </c>
      <c r="I4" s="5" t="n">
        <v>4836000</v>
      </c>
    </row>
    <row r="5">
      <c r="A5" s="4" t="inlineStr">
        <is>
          <t>Net proceeds from the offering | €</t>
        </is>
      </c>
      <c r="J5" s="6" t="n">
        <v>11088000</v>
      </c>
    </row>
    <row r="6">
      <c r="A6" s="4" t="inlineStr">
        <is>
          <t>Ordinary shares</t>
        </is>
      </c>
    </row>
    <row r="7">
      <c r="A7" s="3" t="inlineStr">
        <is>
          <t>Equity</t>
        </is>
      </c>
    </row>
    <row r="8">
      <c r="A8" s="4" t="inlineStr">
        <is>
          <t>Shares issued (in shares)</t>
        </is>
      </c>
      <c r="P8" s="5" t="n">
        <v>4836000</v>
      </c>
      <c r="Q8" s="5" t="n">
        <v>4836000</v>
      </c>
    </row>
    <row r="9">
      <c r="A9" s="4" t="inlineStr">
        <is>
          <t>Par value per share | (per share)</t>
        </is>
      </c>
      <c r="P9" s="10" t="n">
        <v>0</v>
      </c>
      <c r="Q9" s="6" t="n">
        <v>0</v>
      </c>
    </row>
    <row r="10">
      <c r="A10" s="4" t="inlineStr">
        <is>
          <t>Shares outstanding (in shares)</t>
        </is>
      </c>
      <c r="P10" s="5" t="n">
        <v>4836000</v>
      </c>
      <c r="Q10" s="5" t="n">
        <v>4836000</v>
      </c>
    </row>
    <row r="11">
      <c r="A11" s="4" t="inlineStr">
        <is>
          <t>Number of votes | Vote</t>
        </is>
      </c>
      <c r="I11" s="5" t="n">
        <v>1</v>
      </c>
    </row>
    <row r="12">
      <c r="A12" s="4" t="inlineStr">
        <is>
          <t>Increase in shares issued (in shares)</t>
        </is>
      </c>
      <c r="G12" s="5" t="n">
        <v>144000</v>
      </c>
      <c r="H12" s="5" t="n">
        <v>972000</v>
      </c>
    </row>
    <row r="13">
      <c r="A13" s="4" t="inlineStr">
        <is>
          <t>Net proceeds from the offering | €</t>
        </is>
      </c>
      <c r="G13" s="6" t="n">
        <v>1400000</v>
      </c>
      <c r="H13" s="6" t="n">
        <v>9700000</v>
      </c>
    </row>
    <row r="14">
      <c r="A14" s="4" t="inlineStr">
        <is>
          <t>Share issue costs | €</t>
        </is>
      </c>
      <c r="I14" s="6" t="n">
        <v>600000</v>
      </c>
    </row>
    <row r="15">
      <c r="A15" s="4" t="inlineStr">
        <is>
          <t>Maximum authorized share capital | €</t>
        </is>
      </c>
      <c r="I15" s="6" t="n">
        <v>1353416</v>
      </c>
    </row>
    <row r="16">
      <c r="A16" s="4" t="inlineStr">
        <is>
          <t>Number of new shares authorized (in shares)</t>
        </is>
      </c>
      <c r="I16" s="5" t="n">
        <v>1353416</v>
      </c>
    </row>
    <row r="17">
      <c r="A17" s="4" t="inlineStr">
        <is>
          <t>American Depositary Shares</t>
        </is>
      </c>
    </row>
    <row r="18">
      <c r="A18" s="3" t="inlineStr">
        <is>
          <t>Equity</t>
        </is>
      </c>
    </row>
    <row r="19">
      <c r="A19" s="4" t="inlineStr">
        <is>
          <t>Increase in shares issued (in shares)</t>
        </is>
      </c>
      <c r="G19" s="5" t="n">
        <v>720000</v>
      </c>
      <c r="H19" s="5" t="n">
        <v>4860000</v>
      </c>
    </row>
    <row r="20">
      <c r="A20" s="4" t="inlineStr">
        <is>
          <t>Offering price (in dollars per share) | $ / shares</t>
        </is>
      </c>
      <c r="R20" s="9" t="n">
        <v>2.57</v>
      </c>
    </row>
    <row r="21">
      <c r="A21" s="4" t="inlineStr">
        <is>
          <t>Number of shares purchased by management</t>
        </is>
      </c>
      <c r="R21" s="5" t="n">
        <v>233462</v>
      </c>
    </row>
    <row r="22">
      <c r="A22" s="4" t="inlineStr">
        <is>
          <t>Share transaction | Ordinary shares</t>
        </is>
      </c>
    </row>
    <row r="23">
      <c r="A23" s="3" t="inlineStr">
        <is>
          <t>Equity</t>
        </is>
      </c>
    </row>
    <row r="24">
      <c r="A24" s="4" t="inlineStr">
        <is>
          <t>Offering price (in dollars per share) | $ / shares</t>
        </is>
      </c>
      <c r="B24" s="9" t="n">
        <v>26.95</v>
      </c>
      <c r="D24" s="9" t="n">
        <v>16.16</v>
      </c>
    </row>
    <row r="25">
      <c r="A25" s="4" t="inlineStr">
        <is>
          <t>Share transaction | American Depositary Shares</t>
        </is>
      </c>
    </row>
    <row r="26">
      <c r="A26" s="3" t="inlineStr">
        <is>
          <t>Equity</t>
        </is>
      </c>
    </row>
    <row r="27">
      <c r="A27" s="4" t="inlineStr">
        <is>
          <t>Par value per share | (per share)</t>
        </is>
      </c>
      <c r="L27" s="7" t="n">
        <v>22.27</v>
      </c>
      <c r="M27" s="9" t="n">
        <v>26.95</v>
      </c>
      <c r="N27" s="7" t="n">
        <v>13.33</v>
      </c>
      <c r="O27" s="9" t="n">
        <v>16.16</v>
      </c>
    </row>
    <row r="28">
      <c r="A28" s="4" t="inlineStr">
        <is>
          <t>Increase in shares issued (in shares)</t>
        </is>
      </c>
      <c r="B28" s="5" t="n">
        <v>443414</v>
      </c>
      <c r="C28" s="5" t="n">
        <v>443414</v>
      </c>
      <c r="D28" s="5" t="n">
        <v>621170</v>
      </c>
      <c r="E28" s="5" t="n">
        <v>621170</v>
      </c>
    </row>
    <row r="29">
      <c r="A29" s="4" t="inlineStr">
        <is>
          <t>Offering price (in dollars per share) | € / shares</t>
        </is>
      </c>
      <c r="L29" s="7" t="n">
        <v>22.27</v>
      </c>
      <c r="N29" s="7" t="n">
        <v>13.33</v>
      </c>
    </row>
    <row r="30">
      <c r="A30" s="4" t="inlineStr">
        <is>
          <t>Net proceeds from the offering</t>
        </is>
      </c>
      <c r="B30" s="10" t="n">
        <v>12</v>
      </c>
      <c r="C30" s="6" t="n">
        <v>9900000</v>
      </c>
      <c r="D30" s="10" t="n">
        <v>10</v>
      </c>
      <c r="E30" s="6" t="n">
        <v>8300000</v>
      </c>
    </row>
    <row r="31">
      <c r="A31" s="4" t="inlineStr">
        <is>
          <t>Reverse stock split ratio</t>
        </is>
      </c>
      <c r="F31" s="8" t="n">
        <v>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7" customWidth="1" min="5" max="5"/>
    <col width="27" customWidth="1" min="6" max="6"/>
    <col width="27" customWidth="1" min="7" max="7"/>
    <col width="27" customWidth="1" min="8" max="8"/>
    <col width="27" customWidth="1" min="9" max="9"/>
    <col width="37" customWidth="1" min="10" max="10"/>
    <col width="31" customWidth="1" min="11" max="11"/>
    <col width="31" customWidth="1" min="12" max="12"/>
    <col width="24" customWidth="1" min="13" max="13"/>
    <col width="24" customWidth="1" min="14" max="14"/>
    <col width="24" customWidth="1" min="15" max="15"/>
  </cols>
  <sheetData>
    <row r="1">
      <c r="A1" s="1" t="inlineStr">
        <is>
          <t>Subsequent events (Details) € / shares in Units, $ / shares in Units, € in Thousands, $ in Millions</t>
        </is>
      </c>
      <c r="B1" s="2" t="inlineStr">
        <is>
          <t>Mar. 01, 2021€ / sharesshares</t>
        </is>
      </c>
      <c r="C1" s="2" t="inlineStr">
        <is>
          <t>Feb. 17, 2021USD ($)$ / sharesshares</t>
        </is>
      </c>
      <c r="D1" s="2" t="inlineStr">
        <is>
          <t>Feb. 17, 2021EUR (€)shares</t>
        </is>
      </c>
      <c r="E1" s="2" t="inlineStr">
        <is>
          <t>Jan. 25, 2021USD ($)$ / sharesshares</t>
        </is>
      </c>
      <c r="F1" s="2" t="inlineStr">
        <is>
          <t>Jan. 25, 2021EUR (€)shares</t>
        </is>
      </c>
      <c r="G1" s="2" t="inlineStr">
        <is>
          <t>Nov. 08, 2018EUR (€)shares</t>
        </is>
      </c>
      <c r="H1" s="2" t="inlineStr">
        <is>
          <t>Oct. 17, 2018EUR (€)shares</t>
        </is>
      </c>
      <c r="I1" s="2" t="inlineStr">
        <is>
          <t>Jun. 30, 2020EUR (€)shares</t>
        </is>
      </c>
      <c r="J1" s="2" t="inlineStr">
        <is>
          <t>Dec. 31, 2020EUR (€)€ / sharesshares</t>
        </is>
      </c>
      <c r="K1" s="2" t="inlineStr">
        <is>
          <t>Dec. 31, 2019EUR (€)€ / shares</t>
        </is>
      </c>
      <c r="L1" s="2" t="inlineStr">
        <is>
          <t>Dec. 31, 2018EUR (€)€ / shares</t>
        </is>
      </c>
      <c r="M1" s="2" t="inlineStr">
        <is>
          <t>Feb. 17, 2021€ / shares</t>
        </is>
      </c>
      <c r="N1" s="2" t="inlineStr">
        <is>
          <t>Jan. 25, 2021€ / shares</t>
        </is>
      </c>
      <c r="O1" s="2" t="inlineStr">
        <is>
          <t>Oct. 17, 2018$ / shares</t>
        </is>
      </c>
    </row>
    <row r="2">
      <c r="A2" s="3" t="inlineStr">
        <is>
          <t>Subsequent events</t>
        </is>
      </c>
    </row>
    <row r="3">
      <c r="A3" s="4" t="inlineStr">
        <is>
          <t>Increase in shares issued (in shares)</t>
        </is>
      </c>
      <c r="J3" s="5" t="n">
        <v>4836000</v>
      </c>
    </row>
    <row r="4">
      <c r="A4" s="4" t="inlineStr">
        <is>
          <t>Proceeds from issuance of shares | €</t>
        </is>
      </c>
      <c r="L4" s="6" t="n">
        <v>11088</v>
      </c>
    </row>
    <row r="5">
      <c r="A5" s="4" t="inlineStr">
        <is>
          <t>Number of shares outstanding</t>
        </is>
      </c>
      <c r="B5" s="5" t="n">
        <v>5900584</v>
      </c>
    </row>
    <row r="6">
      <c r="A6" s="4" t="inlineStr">
        <is>
          <t>Loss per share - basic/diluted (in EUR per share) | € / shares</t>
        </is>
      </c>
      <c r="B6" s="7" t="n">
        <v>-2.61</v>
      </c>
      <c r="J6" s="7" t="n">
        <v>-3.2</v>
      </c>
      <c r="K6" s="7" t="n">
        <v>-2.89</v>
      </c>
      <c r="L6" s="7" t="n">
        <v>-2.22</v>
      </c>
    </row>
    <row r="7">
      <c r="A7" s="4" t="inlineStr">
        <is>
          <t>Proceeds from issuance of long-term debt | €</t>
        </is>
      </c>
      <c r="J7" s="6" t="n">
        <v>5000</v>
      </c>
      <c r="K7" s="6" t="n">
        <v>529</v>
      </c>
      <c r="L7" s="6" t="n">
        <v>1639</v>
      </c>
    </row>
    <row r="8">
      <c r="A8" s="4" t="inlineStr">
        <is>
          <t>Ordinary shares</t>
        </is>
      </c>
    </row>
    <row r="9">
      <c r="A9" s="3" t="inlineStr">
        <is>
          <t>Subsequent events</t>
        </is>
      </c>
    </row>
    <row r="10">
      <c r="A10" s="4" t="inlineStr">
        <is>
          <t>Increase in shares issued (in shares)</t>
        </is>
      </c>
      <c r="G10" s="5" t="n">
        <v>144000</v>
      </c>
      <c r="H10" s="5" t="n">
        <v>972000</v>
      </c>
    </row>
    <row r="11">
      <c r="A11" s="4" t="inlineStr">
        <is>
          <t>Proceeds from issuance of shares | €</t>
        </is>
      </c>
      <c r="G11" s="6" t="n">
        <v>1400</v>
      </c>
      <c r="H11" s="6" t="n">
        <v>9700</v>
      </c>
    </row>
    <row r="12">
      <c r="A12" s="4" t="inlineStr">
        <is>
          <t>Number of shares outstanding</t>
        </is>
      </c>
      <c r="J12" s="5" t="n">
        <v>4836000</v>
      </c>
    </row>
    <row r="13">
      <c r="A13" s="4" t="inlineStr">
        <is>
          <t>American Depositary Shares</t>
        </is>
      </c>
    </row>
    <row r="14">
      <c r="A14" s="3" t="inlineStr">
        <is>
          <t>Subsequent events</t>
        </is>
      </c>
    </row>
    <row r="15">
      <c r="A15" s="4" t="inlineStr">
        <is>
          <t>Increase in shares issued (in shares)</t>
        </is>
      </c>
      <c r="G15" s="5" t="n">
        <v>720000</v>
      </c>
      <c r="H15" s="5" t="n">
        <v>4860000</v>
      </c>
    </row>
    <row r="16">
      <c r="A16" s="4" t="inlineStr">
        <is>
          <t>Offering price (in dollars per share) | $ / shares</t>
        </is>
      </c>
      <c r="O16" s="9" t="n">
        <v>2.57</v>
      </c>
    </row>
    <row r="17">
      <c r="A17" s="4" t="inlineStr">
        <is>
          <t>EIB-Tranche two</t>
        </is>
      </c>
    </row>
    <row r="18">
      <c r="A18" s="3" t="inlineStr">
        <is>
          <t>Subsequent events</t>
        </is>
      </c>
    </row>
    <row r="19">
      <c r="A19" s="4" t="inlineStr">
        <is>
          <t>Increase in shares issued (in shares)</t>
        </is>
      </c>
      <c r="I19" s="5" t="n">
        <v>404928</v>
      </c>
    </row>
    <row r="20">
      <c r="A20" s="4" t="inlineStr">
        <is>
          <t>Proceeds from issuance of long-term debt | €</t>
        </is>
      </c>
      <c r="I20" s="6" t="n">
        <v>5000</v>
      </c>
    </row>
    <row r="21">
      <c r="A21" s="4" t="inlineStr">
        <is>
          <t>Share transaction | Ordinary shares</t>
        </is>
      </c>
    </row>
    <row r="22">
      <c r="A22" s="3" t="inlineStr">
        <is>
          <t>Subsequent events</t>
        </is>
      </c>
    </row>
    <row r="23">
      <c r="A23" s="4" t="inlineStr">
        <is>
          <t>Offering price (in dollars per share) | $ / shares</t>
        </is>
      </c>
      <c r="C23" s="9" t="n">
        <v>26.95</v>
      </c>
      <c r="E23" s="9" t="n">
        <v>16.16</v>
      </c>
    </row>
    <row r="24">
      <c r="A24" s="4" t="inlineStr">
        <is>
          <t>Share transaction | American Depositary Shares</t>
        </is>
      </c>
    </row>
    <row r="25">
      <c r="A25" s="3" t="inlineStr">
        <is>
          <t>Subsequent events</t>
        </is>
      </c>
    </row>
    <row r="26">
      <c r="A26" s="4" t="inlineStr">
        <is>
          <t>Increase in shares issued (in shares)</t>
        </is>
      </c>
      <c r="C26" s="5" t="n">
        <v>443414</v>
      </c>
      <c r="D26" s="5" t="n">
        <v>443414</v>
      </c>
      <c r="E26" s="5" t="n">
        <v>621170</v>
      </c>
      <c r="F26" s="5" t="n">
        <v>621170</v>
      </c>
    </row>
    <row r="27">
      <c r="A27" s="4" t="inlineStr">
        <is>
          <t>Offering price (in dollars per share) | € / shares</t>
        </is>
      </c>
      <c r="M27" s="7" t="n">
        <v>22.27</v>
      </c>
      <c r="N27" s="7" t="n">
        <v>13.33</v>
      </c>
    </row>
    <row r="28">
      <c r="A28" s="4" t="inlineStr">
        <is>
          <t>Proceeds from issuance of shares</t>
        </is>
      </c>
      <c r="C28" s="10" t="n">
        <v>12</v>
      </c>
      <c r="D28" s="6" t="n">
        <v>9900</v>
      </c>
      <c r="E28" s="10" t="n">
        <v>10</v>
      </c>
      <c r="F28" s="6" t="n">
        <v>8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12 Months Ended</t>
        </is>
      </c>
    </row>
    <row r="2">
      <c r="B2" s="2" t="inlineStr">
        <is>
          <t>Dec. 31, 2020</t>
        </is>
      </c>
    </row>
    <row r="3">
      <c r="A3" s="3" t="inlineStr">
        <is>
          <t>Share based payment arrangements</t>
        </is>
      </c>
    </row>
    <row r="4">
      <c r="A4" s="4" t="inlineStr">
        <is>
          <t>Share based payment arrangements</t>
        </is>
      </c>
      <c r="B4" s="4" t="inlineStr">
        <is>
          <t>6. Share based payment arrangements
Share option plan
On April 7, 2017, voxeljet AG established a share option plan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of which both conditions must be met.
The fair value of the employee share option plan has been measured for Tranches 1 and 2 using a Monte Carlo simulation. The market condition has been incorporated into the fair value at grant date.
The inputs used in the measurement of the fair value at grant date are as follows:
Tranche 1
Tranche 2
Parameter
Share price at grant date
USD 13.80
USD 16.15
Exercise price
USD 13.90
USD 16.15
Expected volatility
55.00%
58.40%
Expected dividends
--
--
Risk-free interest rate
2.49%
2.85%
Fair value at grant date
USD 8.00
USD 9.74
December 31,
2020
2019
Number of options
Weighted-average exercise price (USD)
Number of options
Weighted-average exercise price (USD)
Outstanding at January 1
Granted during the year
--
--
--
--
Exercised during the year
--
--
--
--
Forfeited during the year
--
--
--
--
Outstanding at December 31
Exercisable at December 31
--
--
--
--
The respective expected volatility has been based on an evaluation of the historical volatility of the Company’s share price as at the grant date. As at December 31, 2020 no options are exercisable and 353,400 options are outstanding. The weighted-average contractual life of the options at December 31, 2020 amounts to 6.5 years (December 31, 2019: 7.5 years).
The expense recognized in the statement of comprehensive loss totaled kEUR 671, kEUR 671 and kEUR 604 for the years ended December 31, 2020, 2019 and 2018, respectively.
Increase of minority shareholding of voxeljet China
Set out below is summarized financial information for the subsidiary that has non-controlling interests that are material to the Group. The amounts disclosed for the subsidiary are based on IFRS and before inter-company eliminations.
December 31,
2020
(€ in thousands)
voxeljet China Co. Ltd.
Summarized balance sheet
Current assets
2,603
Current liabilities
4,351
Current net liabilities
1,748
Non-current assets
1,831
Non-current liabilities
852
Non-current net assets
979
Net liabilities
769
Accumulated NCI
Year Ended December 31,
2020
(€ in thousands)
voxeljet China Co. Ltd.
Summarized statement of comprehensive income
Revenue
2,179
Loss for the period
Other comprehensive income
--
Total comprehensive loss
Loss allocated to NCI
Year Ended December 31,
2020
(€ in thousands)
voxeljet China Co. Ltd.
Summarized cash flows
Cash flows from operating activities
Cash flows from investing activities
Cash flows from financing activities
963
Net increase/ (decrease) in cash and cash equivalents
On March 1, 2019, voxeljet China moved into a new facility. The minority shareholder of voxeljet China has increased its shareholding in the entity from 4.175% to 30% through an in-kind capital contribution of a lease contract on the new facility. The lease term under IFRS 16 of the contract is six years, including a rent-free period during the first three years. The transaction is accounted for as a share-based payment transaction under IFRS 2 and resulted in an increase of non-controlling interest of kEUR 216 and capital reserves of kEUR 604. The Company also recorded a right-of-use asset of kEUR 813 and the corresponding lease liability on the commencement date of the lease. The fair value of the lease contract was measured based on the market observable lease payment of comparable properties in close proximity from the voxeljet China facility.
The Company has not disclosed prior period information, as management considers it 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7. Trade receivables
Credit terms provided to customers are determined individually and are dependent on already existing customer relationships and the customer’s payment history.
Due to the short-term nature of the current receivables, their carrying amount is considered to be the same as their fair value.
Impairment
Year Ended December 31,
2020
2019
(€ in thousands)
Balance at beginning of period
187
383
Provisions
52
38
Write-offs
Release to income
Balance at end of period
183
187
Release to income includes changes in expected loss allowance which amounted to a gain of kEUR 23 for the business year 2020, and were recorded in other operating income in the Company’s consolidated statements of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 xml:space="preserve">8. Inventories
Inventories consisted of the following for the years reported:
INVENTORIES BY CATEGORY
December 31,
2020
2019
(€ in thousands)
Raw materials
Work in progress
Total
The reserve for slow-moving inventory regarding work in progress was kEUR 0 and kEUR 1 in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0</t>
        </is>
      </c>
    </row>
    <row r="3">
      <c r="A3" s="3" t="inlineStr">
        <is>
          <t>Restructuring</t>
        </is>
      </c>
    </row>
    <row r="4">
      <c r="A4" s="4" t="inlineStr">
        <is>
          <t>Restructuring</t>
        </is>
      </c>
      <c r="B4" s="4" t="inlineStr">
        <is>
          <t xml:space="preserve">9. Restructuring
voxeljet AG
At the end of 2019, a provision of kEUR 453 was made to cover the costs associated with a restructuring program announced by Management in November 2019 for the German operation. This program included the reduction of headcount mainly in production in order to adjust the capacity but also in further functions. Estimated restructuring costs mainly include employee termination benefits based on a voluntary program which has started on February 17, 2020. This program has been agreed with the workers’ council in a company agreement. On April 16, 2020, the voluntary program expired with the result that the desired reduction in headcount has been completely achieved through the voluntary program, and therefore the cost saving targets have been fully implemented. The provision for the restructuring has been completely used within 2020.
Twelve months ended December 31, 2019
Line items in statement of comprehensive loss / Components of restructuring charges
(€ in thousands)
Cost of sales
302
Employee termination costs
302
Selling expenses
77
Employee termination costs
77
Administrative expenses
45
Employee termination costs
45
Research and development expenses
29
Employee termination costs
29
Impact of restructuring
453
voxeljet UK
In 2019, the Company decided to consolidate 3D printing to serve all customers in Europe from the German service center and restructure the voxeljet UK entity. The restructuring included reduction in headcount and disposal of certain assets. Consequently the lease of the Milton Keynes facility has been early-terminated and ended at the end of May 2020.
Twelve months ended December 31, 2019
Line items in statement of comprehensive loss / Components of restructuring charges
(€ in thousands)
Cost of sales
312
Loss on disposal of assets
226
Employee termination costs
67
Impairment of Inventories
19
Selling expenses
42
Loss on disposal of assets
20
Employee termination costs
16
Write-off right-of-use asset
6
Administrative expenses
274
Loss on disposal of assets
81
Employee termination costs
35
Lease maintenance costs
100
Settlement of agreements
14
Legal Consulting
25
Write-off right-of-use asset
19
Impact of restructuring
628
After the restructuring launched in 2019, management initiated in December 2020 the liquidation process of voxeljet UK. Following cost-benefit considerations and taking into account the subsidiary's main purpose -particularly attracting customers attention to voxeljet’s products- management came to the conclusion, that it is not necessary to maintain a legal entity in the UK. The remaining employees, solely sales representatives, have been transferred to voxeljet AG and will continue to focus on selling 3D printed parts and 3D printers in the United Kingdom and Northern Europe. The wind-up will help to reduce overall costs, especially within the function administration, but not at all adversely affect the activities of the UK colleag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property, plant and equipment</t>
        </is>
      </c>
      <c r="B1" s="2" t="inlineStr">
        <is>
          <t>12 Months Ended</t>
        </is>
      </c>
    </row>
    <row r="2">
      <c r="B2" s="2" t="inlineStr">
        <is>
          <t>Dec. 31, 2020</t>
        </is>
      </c>
    </row>
    <row r="3">
      <c r="A3" s="3" t="inlineStr">
        <is>
          <t>Intangible assets and property, plant and equipment</t>
        </is>
      </c>
    </row>
    <row r="4">
      <c r="A4" s="4" t="inlineStr">
        <is>
          <t>Intangible assets and property, plant and equipment</t>
        </is>
      </c>
      <c r="B4" s="4" t="inlineStr">
        <is>
          <t>10. Intangible assets and property, plant and equipment
Intangible assets
December 31,
2020
2019
(€ in thousands)
Software
Licenses
Prepayments made on intangible assets
Total
In 2020, prepayments amounting to kEUR 454 related to capitalized customizing cost in connection with our ERP system have been transferred to software as the project has been completed. The decrease related to software is related to the scheduled amortization partially offset by additions.
Property, plant and equipment
December 31,
2020
2019
(€ in thousands)
Land, buildings and leasehold improvements
Plant and machinery
Other facilities, factory and office equipment
Assets under construction and prepayments made
Total
Thereof pledged assets of Property, Plant and Equipment
The pledged assets consist of the new office building and the new production hall, which were completed in 2017, as well as seven (in 2019: eight) 3D printers that serve as collateral for certain credit lines and loan agreements. In March 2020, voxeljet pledged land and facilities located in Friedberg, Germany in favor of the EIB.
Amounts added to plant and machinery relating to self‑constructed 3D printers are considered non‑cash transactions, which totaled to kEUR 516 and kEUR 883 in the years ended December 31, 2020 and 2019, respectively.
The following table presents the composition of, and annual movement in, intangible assets and property, plant and equipment for the years 2020 and 2019, respectively:
2020
(€ in thousands)
Acquisition and manufacturing cost
Accumulated depreciation and amortization
Carrying
amount
01/01/2020
Additions
Disposals
Transfer
FX
12/31/2020
01/01/2020
Current year
Disposals
FX
12/31/2020
12/31/2020
Intangible assets
Software
1,551
69
26
454
2,046
940
327
26
(1)
1,240
806
Licenses
245
--
--
--
--
245
162
27
--
--
189
56
Prepayments made on intangible assets
662
89
16
--
281
--
--
--
--
--
281
Total
2,458
158
42
0
2,572
1,102
354
26
1,429
1,143
Property, plant and equipment
Land, buildings and leasehold improvements
22,885
13
65
--
22,463
2,840
1,001
2
3,765
18,698
Plant and machinery
14,032
752
4,595
--
9,660
8,253
1,551
3,921
5,678
3,982
Other facilities, factory and office equipment
4,142
189
314
--
3,976
2,683
536
257
2,937
1,039
Assets under construction and prepayments made
60
--
--
--
55
--
--
--
--
--
55
Total
41,119
954
4,974
0
36,154
13,776
3,088
4,180
12,380
23,774
2019
(€ in thousands)
Carrying
Acquisition and manufacturing cost
Accumulated depreciation and amortization
amount
Recognition of
right-of-use
asset on
initial
Adjusted
application of
balance at
Current
01/01/2019 (1)
IFRS 16
01/01/2019
Additions
Disposals
Revaluation
Transfer
FX
12/31/2019
01/01/2019
year
Disposals
Transfer
FX
12/31/2019
12/31/2019
Intangible assets
Software
1,446
--
1,446
94
--
--
10
1
1,551
659
280
--
--
1
940
611
Licenses
245
--
245
--
--
--
--
--
245
136
26
--
--
--
162
83
Prepayments made on intangible assets
524
--
524
148
--
--
(10)
--
662
--
--
--
--
--
--
662
Total
2,215
--
2,215
242
--
--
--
1
2,458
795
306
--
--
1
1,102
1,356
Property, plant and equipment
Land, buildings and leasehold improvements
18,909
3,109
22,018
1,651
369
--
119
22,885
1,824
1,095
83
--
4
2,840
20,045
Plant and machinery
19,211
112
19,323
1,194
6,769
40
245
14,032
10,164
2,198
4,162
13
40
8,253
5,779
Other facilities, factory and office equipment
3,801
280
4,081
449
411
--
24
4,142
2,423
608
356
--
8
2,683
1,459
Assets under construction and prepayments made
16
--
16
59
16
--
--
1
60
--
--
--
--
--
--
60
Subtotal
41,937
3,501
45,438
3,353
7,565
40
389
41,119
14,411
3,901
4,601
13
51
13,776
27,343
Leased products
203
--
203
--
41
--
(163)
1
--
54
4
18
(40)
--
--
--
Total
42,140
3,501
45,641
3,353
7,606
(123)
390
41,119
14,465
3,905
4,619
(27)
51
13,776
27,343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Summary of significant accounting policies”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0</t>
        </is>
      </c>
    </row>
    <row r="3">
      <c r="A3" s="3" t="inlineStr">
        <is>
          <t>Other liabilities and provisions</t>
        </is>
      </c>
    </row>
    <row r="4">
      <c r="A4" s="4" t="inlineStr">
        <is>
          <t>Other liabilities and provisions</t>
        </is>
      </c>
      <c r="B4" s="4" t="inlineStr">
        <is>
          <t xml:space="preserve">11. Other liabilities and provisions
December 31,
2020
2019
(€ in thousands)
Employee bonus
Liabilities from payroll
Accruals for commissions
Accrual for warranty
Accruals for compensation of supervisory board
Accruals for vacation and overtime
Accruals for licenses
Liabilities from VAT
Accrual for restructuring
--
Others
Total
As of December 31, 2020, other liabilities and provisions include kEUR 5 as non-current related to the line item others.
The accruals for restructuring as of December 31, 2019 amounting to kEUR 604 related to voxeljet AG (kEUR 453) and voxeljet UK (kEUR 151). For further information, see Note 9 of the consolidated financial statements.
(€ in thousands)
January 1, 2020
Usage
Addition
Reversal
December 31, 2020
Employee bonus
--
Liabilities from payroll
--
Accruals for commissions
--
Accrual for warranty
--
Accruals for compensation of supervisory board
--
Accruals for vacation and overtime
--
Accruals for licenses
--
Accruals for education and training
--
--
--
Accrual for restructuring
--
--
--
Total
--
The Group expects to settle the majority of the other liabilities and provisions over the next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disclosures to financial instruments</t>
        </is>
      </c>
      <c r="B1" s="2" t="inlineStr">
        <is>
          <t>12 Months Ended</t>
        </is>
      </c>
    </row>
    <row r="2">
      <c r="B2" s="2" t="inlineStr">
        <is>
          <t>Dec. 31, 2020</t>
        </is>
      </c>
    </row>
    <row r="3">
      <c r="A3" s="3" t="inlineStr">
        <is>
          <t>Additional disclosures to financial instruments</t>
        </is>
      </c>
    </row>
    <row r="4">
      <c r="A4" s="4" t="inlineStr">
        <is>
          <t>Additional disclosures to financial instruments</t>
        </is>
      </c>
      <c r="B4" s="4" t="inlineStr">
        <is>
          <t xml:space="preserve">12. Additional disclosures to financial instruments
Fair value is the price that would be received upon the sale of an asset or paid to transfer a liability in an orderly transaction between market participants at the measurement date. The Group uses the following hierarchy for determining the fair value of financial instruments:
·
Level 1: Quoted prices of the respective financial asset or financial liability in active markets
·
Level 2: Inputs other than quoted prices included in Level 1 that are observable for the asset or liability, either directly (i.e. as prices) or indirectly (i.e. derived from prices).
·
Level 3: Input parameters not based on observable market data
Further, for the current year the fair value disclosure of lease liabilities is not required.
The following table shows the carrying amounts and fair values of financial assets and financial liabilities, including their levels in the fair value hierarchy.
Carrying amount
Fair Value
Assets at
Liabilities
Total
amortized
at amortized
carrying
12/31/2020
FVTPL
FVOCI
cost
cost
amount
Level 1
Level 2
Level 3
Total
Total assets
5,351
5
20,008
--
15,360
Current assets
5,351
--
10,004
--
15,355
Cash and cash equivalents
--
--
5,324
--
5,324
Financial assets
5,351
--
--
--
5,351
2,984
2,367
--
5,351
Bond funds
984
--
--
--
984
984
--
--
984
Bond funds (restricted)
2,000
--
--
--
2,000
2,000
--
--
2,000
Derivative financial instruments
2,367
--
--
--
2,367
--
2,367
--
2,367
Trade receivables, net
--
--
4,680
--
4,680
Non-current assets
--
5
--
--
5
Financial assets
--
5
--
--
5
--
--
5
5
Equity securities
--
5
--
--
5
--
--
5
5
Total liabilities
808
--
--
25,108
29,040
Current liabilities
808
--
--
20,606
21,726
Trade payables
--
--
--
1,956
1,956
Financial liabilities
808
--
--
18,650
19,770
--
808
24,858
25,666
Derivative financial instruments
808
--
--
--
808
--
808
--
808
Long-term debt
--
--
--
18,650
18,650
--
--
24,858
24,858
Lease liability
--
--
--
--
312
--
--
--
n/a
Non-current liabilities
--
--
--
4,502
7,314
Financial liabilities
--
--
--
4,502
7,314
--
--
4,203
4,203
Long-term debt
--
--
--
4,502
4,502
--
--
4,203
4,203
Lease liability
--
--
--
--
2,812
--
--
--
n/a
Carrying amount
Fair Value
Assets at
Liabilities
Total
FVTPL
FVOCI
amortized
at amortized
carrying
12/31/2019
cost
cost
amount
Level 1
Level 2
Level 3
Total
Financial assets measured at fair value
Current assets
Bond funds (1)
3,667
--
--
--
3,667
3,667
--
--
3,667
Bond funds (restricted) (1)
2,000
--
--
--
2,000
2,000
--
--
2,000
Note receivable (1)
1,278
--
--
--
1,278
1,278
--
--
1,278
Non-current assets
Derivative financial instruments (2)
2,274
--
--
--
2,274
--
2,274
--
2,274
Equity securities
--
5
--
--
5
--
--
5
5
Financial assets not measured at fair value
Current assets
Cash and cash equivalents
--
--
4,368
--
4,368
4,368
--
--
4,368
Restricted Cash
--
--
463
--
463
463
--
--
463
Trade and other receivables
--
--
5,915
--
5,915
--
--
--
--
Financial liabilities not measured at fair value
Current liabilities
Long-term debt (3)
--
--
--
10,864
10,864
--
--
10,858
10,858
Trade payables
--
--
--
2,797
2,797
--
--
--
n/a
Non-current liabilities
Long-term debt (3)
--
--
--
6,682
6,682
--
--
6,148
6,148
(1) Comparative figures for the year ended December 31, 2019, were revised related to the amendment of classification of short-term investments. For further information, see Note 2 “Preparation of financial statements” to the consolidated financial statements.
(2) Comparative figures for the year ended December 31, 2019, were revised related to the recalculation of the performance participation interest related to the Finance Contract with the EIB. For further information, see Note 2 “Preparation of financial statements” to the consolidated financial statements.
(3) Previously presented under level 2.
The financial assets with a carrying amount of kEUR 5,356 reported on the Company’s statement of financial position at December 31, 2020 were comprised of investments in two bond funds (kEUR 2,984, thereof kEUR 2,000 restricted), a derivative financial instrument (kEUR 2,367) all reported as current financial assets and equity securities (kEUR 5) reported as a non-current asset.
The financial assets with a carrying amount of kEUR 9,687 reported on the Company’s statement of financial position at December 31, 2019 were comprised of investments in four bond funds (kEUR 5,667, thereof kEUR 2,000 restricted), one note receivable (kEUR 1,278) and restricted cash (kEUR 463), all reported as current financial assets, an equity forward (kEUR 2,274) and equity securities (kEUR 5) reported as a non-current asset.
The valuation techniques used to value financial instruments include the use of quoted market prices or dealer quotes for similar instruments as well as discounted cash flow analysis.
The fair value of the Company’s investments in the bond funds and note receivable was determined based on the quoted unit prices received by the fund management company.
The fair value of the derivative financial instruments that are not traded in an active market is determined using valuation techniques which maximise the use of observable market data and rely as little as possible on entity-specific estimates. The fair values have been determined based on share prices and the discount rates used were adjusted for counterparty or own credit risk.
The fair value of long-term debt was determined using discounted cash flow models based on the relevant forward interest rate yield curves, considering the credit risk of voxeljet.
Due to their short maturity and the current low level of interest rates, the carrying amounts of cash and cash equivalents, restricted cash, trade receivables, trade payables, credit lines and bank overdrafts approximate fair value.
The group’s policy is to recognize transfers into and transfers out of fair value hierarchy levels as at the
end of the reporting period.
In 2020, there were no transfers of financial instruments measured at fair value between level 1 and level 2.
The following table provides an overview of the gains and losses for financial assets and liabilities AC and FVTPL:
Year Ended December 31,
2020
(€ in thousands)
Financial asset measured at amortized cost
Total interest expense
Other operating income from change of impairment
182
Other operating income from unrealized foreign currency translation
50
Other operating expense from change of impairment
Other operating expense from unrealized foreign currency translation
Financial asset measured at fair value through profit or loss
94
Total interest income
171
Total interest expense
Other operating income from unrealized foreign currency translation
32
Other operating expense from unrealized foreign currency translation
Financial liabilties measured at amortized cost
Total interest expense
Other operating income from unrealized foreign currency translation
3
Other operating expense from unrealized foreign currency translation
Financial liabilties measured at fair value through profit or loss
Total interest expense
Total
The Company has not disclosed prior period information, as management considers it as not material.
The following table provides an overview of all outstanding loans voxeljet entered into:
December 31, 2020
December 31, 2019
Currency
Nominal interest rate
Year of maturity
Face value
Carrying amount
Face value
Carrying amount
(€ in thousands)
Secured bank loan
EUR
--
Secured bank loan
EUR
Secured bank loan
EUR
Secured bank loan
EUR
Secured bank loan
EUR
Secured bank loan
EUR
Secured bank loan
EUR
Secured bank loan
EUR
Secured bank loan
EUR
Secured bank loan
EUR
Unsecured bank loan
EUR
Unsecured bank loan
USD
Secured bank loan
EUR
Secured bank loan
EUR
--
--
Lease liabilities
EUR
1.6%-9.3%
2020-2029
Total interest-bearing liabilities
The secured bank loans are secured over land and buildings, machinery and equipment and pledged bond funds with a carrying amount of kEUR 15,000 (2019: kEUR 5,000), kEUR 1,104 (2019: kEUR 1,618) and kEUR 2,000 (2019: kEUR 2,000), respectively.
In 2016, voxeljet concluded new loan agreements with Kreissparkasse Augsburg, Germany, to finance the construction of new office and production facilities in Friedberg: (i) in February 2016, the Company entered into a € 2.0 million loan agreement due May 31, 2038. Interest is payable at a fixed rate of 2.47%; (ii) in February 2016, the Company entered into a € 1.0 million loan agreement due April 30, 2038. Interest is payable at a fixed rate of 2.72%; (iii) in February 2016, the Company entered into a € 1.0 million loan agreement due April 30, 2040. Interest is payable at a variable rate of 1.75%; (iv) In December 2016, the Company entered into a € 0.5 million loan agreement due July 30, 2038. Interest is payable at a fixed rate of 2.42%; and (v) in December 2016, the Company entered into a € 0.5 million loan agreement due September 30, 2037. Interest is payable at a fixed rate of 2.73%. Among other terms, the loan agreements contain (i) certain covenants, including that voxeljet deposit € 2.0 million with Kreissparkasse Augsburg until it has reached a certain ratio with respect to its ability to service the debt by the end of fiscal year 2019, and (ii) change of control provisions concerning the ownership of the Company by its executive officers, Dr. Ingo Ederer and Rudolf Franz. As of December 31, 2019, voxeljet was in non-compliance with that ratio and therefore pledged € 2.0 million of bond funds for the benefit of the lender. In addition, the land owned by voxeljet upon which the facilities will be built as well as three 3D printers will serve as collateral under the loan agreements.
In April 2019, voxeljet entered into a loan agreement with Kreissparkasse Augsburg, Germany, to finance self-manufactured 3D printers which are operated in the German service center amounting to kEUR 500. The maturity date is five years after draw down and the drawn down occurred at the end of April 2019. The fixed interest rate amounts to 2.49%. voxeljet pledged two 3D printers from property plant and equipment as collateral.
On November 9, 2017, the EIB and the Company entered into the Finance Contract and a Synthetic Warrant Agreement (the “Synthetic Warrant Agreement”) to support the Company’s undertaking of research and development projects for growth from 2017 to 2020 and beyond. The contract provides a credit of up to € 25 million in three tranches of € 10 million, € 8 million, and € 7 million.
Under the Finance Contract, the Company may borrow under the credit up to € 25 million, subject to a limit of 50% of the total research and development expenditures and manufacturing capital expenditures from 2017 to 2020 and beyond. The interest rates for the three tranches are 0%, 7% and 3%, respectively. The Company may borrow the second and third tranche only if certain revenue and EBITDA levels are met. The Finance Contract also includes a financial covenant that requires the Company to meet certain minimum financial ratios from 2019 to 2025. Under a First Demand Guarantee Agreement the Finance Contract is guaranteed by the voxeljet USA subsidiary.
At the time the first tranche of € 10 million was received on December 22, 2017, the EIB under the Synthetic Warrant Agreement was entitled to receive as consideration cash equal to the market value of 195,790 ordinary shares of the Company (or equivalent number of ADS of the Company) at the maturity date (5 years after draw down), after the occurrence of a trigger event, or on the expiration date (10 years after draw down). Under the anti-dilution protection clause of the agreement the number of ordinary shares under the Synthetic Warrant Agreement was increased to 254,527 as a result of the capital increase effective October 17, 2018 and November 1, 2018.
The Company has breached its Total Net Financial Debt to EBITDA ratio financial covenant and was in non-compliance with the letters of credit limit under the Finance Contract with the EIB as of December 31, 2019, under which the Company has to comply with certain minimum thresholds. As a result of the breach, the Company reclassified the face value of the loan of kEUR 10,000 from a non-current liability to a current liability as of December 31, 2019. After negotiations with the EIB, which started in July 2019, in March 2020, voxeljet received a waiver for the covenant breach in 2019 and also a grace period until March 31, 2021, within which voxeljet could rectify the breach and during which the EIB could not demand immediate repayment. In return, the Company registered a first rank land charge amounting to kEUR 10,000 on its land and facility located in Friedberg, Germany as collateral in favor of the EIB in March 2020. In June 2020, the Company announced that the EIB and voxeljet further expanded their partnership. The EIB disbursed € 5.0 million of the second tranche (tranche B1) of the loan in June 2020 with a bullet repayment after five years. In addition, the EIB and the Company amended the financial covenants in the Finance Contract to replace the Total Net Financial Debt to EBITDA ratio with the Minimum Cash Covenant. As of June 30, 2020, pursuant to the semi-annual financial testing prescribed by the Finance Contract, as amended, the Company was in compliance with the Minimum Cash Covenant. However, in March 2021, the Company discovered that its calculation of cash and cash equivalents for determining compliance with the Minimum Cash Covenant was incorrect and, accordingly, the Company was not in compliance with the Minimum Cash Covenant as of December 31, 2020. Also in March 2021, the Company received a waiver from the EIB for the noncompliance with the Minimum Cash Covenant, pursuant to which (i) the EIB agreed that it will not demand immediate repayment of the outstanding amounts owed and (ii) the EIB and the Company amended the financial covenants in the Finance Contract to clarify the calculation of cash and cash equivalents for determining compliance with the Minimum Cash Covenant.
At the time tranche B1 of € 5 million was received in June 2020, the EIB under the Synthetic Warrant Agreement, as last amended on May 29, 2020, was entitled to receive as consideration cash equal to the market value of 404,928 ordinary shares of the Company (or equivalent number of ADS of the Company) at the maturity date (5 years after draw down), after the occurrence of a trigger event, or on the expiration date (10 years after draw down of the first tranche). Related to tranche B1, voxeljet and the EIB also agreed under the Finance Contract, last amended on May 29, 2020, a PIK interest (payment in kind interest) rate of 5% in addition to a 7% fixed interest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0</t>
        </is>
      </c>
    </row>
    <row r="3">
      <c r="A3" s="3" t="inlineStr">
        <is>
          <t>Cost of sales</t>
        </is>
      </c>
    </row>
    <row r="4">
      <c r="A4" s="4" t="inlineStr">
        <is>
          <t>Cost of sales</t>
        </is>
      </c>
      <c r="B4" s="4" t="inlineStr">
        <is>
          <t xml:space="preserve">13. Cost of sales
Cost of sales includes personnel expenses, cost of material, purchased services, cost for finished goods and allocated indirect costs related to production.
COST OF SALES
Year Ended December 31,
2020
2019
2018 (1)
(€ in thousands)
Personnel expenses
Material costs
Depreciation
Other expenses
Allowance for slow-moving inventory
1
21
417
Total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 Summary of significant accounting policies” to the consolidated financial statements.
In 2020, other expenses primarily consisted of expenses related to insurances (kEUR 283), cost of maintenance (kEUR 208), travel expenses (kEUR 171), rental and building expenses (kEUR 104) and license fees (kEUR 53).
In 2019, other expenses primarily consisted of cost of maintenance (kEUR 535), travel expenses (kEUR 312), expenses related to insurances (kEUR 269) rental and building expenses (kEUR 149) and license fees (kEUR 57).
In 2018, other expenses primarily consisted of rental and building expenses (kEUR 491), travel expenses (kEUR 294) and license fees (kEUR 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12 Months Ended</t>
        </is>
      </c>
    </row>
    <row r="2">
      <c r="B2" s="2" t="inlineStr">
        <is>
          <t>Dec. 31, 2020</t>
        </is>
      </c>
    </row>
    <row r="3">
      <c r="A3" s="3" t="inlineStr">
        <is>
          <t>Other operating income and expense</t>
        </is>
      </c>
    </row>
    <row r="4">
      <c r="A4" s="4" t="inlineStr">
        <is>
          <t>Other operating income and expense</t>
        </is>
      </c>
      <c r="B4" s="4" t="inlineStr">
        <is>
          <t>14. Other operating income and expense
The details of other operating income and expenses are presented for the years reported in the tables below:
OTHER OPERATING INCOME
Year Ended December 31,
2020
2019
2018
(€ in thousands)
Government grant income
Amortization of gain on sale and leaseback transactions
--
--
Reimbursement of transaction costs
Gains from foreign exchange transactions
Other
Total
Other operating income includes an amount of kEUR 75 (2019: kEUR 132, 2018: kEUR 38) for the movement of impairment on trade receivables.
OTHER OPERATING EXPENSE
Year Ended December 31,
2020
2019
2018
(€ in thousands)
Impairment loss on trade receivables
Losses from foreign exchange transactions
Impairment loss on inventory
--
--
Other
To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0</t>
        </is>
      </c>
      <c r="C1" s="2" t="inlineStr">
        <is>
          <t>Dec. 31, 2019</t>
        </is>
      </c>
    </row>
    <row r="2">
      <c r="A2" s="3" t="inlineStr">
        <is>
          <t>Current assets</t>
        </is>
      </c>
    </row>
    <row r="3">
      <c r="A3" s="4" t="inlineStr">
        <is>
          <t>Current assets</t>
        </is>
      </c>
      <c r="B3" s="6" t="n">
        <v>28137</v>
      </c>
      <c r="C3" s="6" t="n">
        <v>31513</v>
      </c>
    </row>
    <row r="4">
      <c r="A4" s="4" t="inlineStr">
        <is>
          <t>Cash and cash equivalents</t>
        </is>
      </c>
      <c r="B4" s="5" t="n">
        <v>5324</v>
      </c>
      <c r="C4" s="5" t="n">
        <v>4368</v>
      </c>
    </row>
    <row r="5">
      <c r="A5" s="4" t="inlineStr">
        <is>
          <t>Financial assets</t>
        </is>
      </c>
      <c r="B5" s="5" t="n">
        <v>5351</v>
      </c>
      <c r="C5" s="5" t="n">
        <v>7408</v>
      </c>
    </row>
    <row r="6">
      <c r="A6" s="4" t="inlineStr">
        <is>
          <t>Trade receivables</t>
        </is>
      </c>
      <c r="B6" s="5" t="n">
        <v>4680</v>
      </c>
      <c r="C6" s="5" t="n">
        <v>5915</v>
      </c>
    </row>
    <row r="7">
      <c r="A7" s="4" t="inlineStr">
        <is>
          <t>Inventories</t>
        </is>
      </c>
      <c r="B7" s="5" t="n">
        <v>11394</v>
      </c>
      <c r="C7" s="5" t="n">
        <v>12459</v>
      </c>
    </row>
    <row r="8">
      <c r="A8" s="4" t="inlineStr">
        <is>
          <t>Income tax receivables</t>
        </is>
      </c>
      <c r="B8" s="5" t="n">
        <v>31</v>
      </c>
      <c r="C8" s="5" t="n">
        <v>39</v>
      </c>
    </row>
    <row r="9">
      <c r="A9" s="4" t="inlineStr">
        <is>
          <t>Other assets</t>
        </is>
      </c>
      <c r="B9" s="5" t="n">
        <v>1357</v>
      </c>
      <c r="C9" s="5" t="n">
        <v>1324</v>
      </c>
    </row>
    <row r="10">
      <c r="A10" s="3" t="inlineStr">
        <is>
          <t>Non-current assets</t>
        </is>
      </c>
    </row>
    <row r="11">
      <c r="A11" s="4" t="inlineStr">
        <is>
          <t>Non-current assets</t>
        </is>
      </c>
      <c r="B11" s="5" t="n">
        <v>25090</v>
      </c>
      <c r="C11" s="5" t="n">
        <v>31052</v>
      </c>
    </row>
    <row r="12">
      <c r="A12" s="4" t="inlineStr">
        <is>
          <t>Financial assets</t>
        </is>
      </c>
      <c r="B12" s="5" t="n">
        <v>5</v>
      </c>
      <c r="C12" s="5" t="n">
        <v>2279</v>
      </c>
    </row>
    <row r="13">
      <c r="A13" s="4" t="inlineStr">
        <is>
          <t>Intangible assets</t>
        </is>
      </c>
      <c r="B13" s="5" t="n">
        <v>1143</v>
      </c>
      <c r="C13" s="5" t="n">
        <v>1356</v>
      </c>
    </row>
    <row r="14">
      <c r="A14" s="4" t="inlineStr">
        <is>
          <t>Property, plant and equipment</t>
        </is>
      </c>
      <c r="B14" s="5" t="n">
        <v>23774</v>
      </c>
      <c r="C14" s="5" t="n">
        <v>27343</v>
      </c>
    </row>
    <row r="15">
      <c r="A15" s="4" t="inlineStr">
        <is>
          <t>Investments in joint venture</t>
        </is>
      </c>
      <c r="B15" s="5" t="n">
        <v>27</v>
      </c>
      <c r="C15" s="5" t="n">
        <v>30</v>
      </c>
    </row>
    <row r="16">
      <c r="A16" s="4" t="inlineStr">
        <is>
          <t>Other assets</t>
        </is>
      </c>
      <c r="B16" s="5" t="n">
        <v>141</v>
      </c>
      <c r="C16" s="5" t="n">
        <v>44</v>
      </c>
    </row>
    <row r="17">
      <c r="A17" s="4" t="inlineStr">
        <is>
          <t>Total assets</t>
        </is>
      </c>
      <c r="B17" s="5" t="n">
        <v>53227</v>
      </c>
      <c r="C17" s="5" t="n">
        <v>62565</v>
      </c>
    </row>
    <row r="18">
      <c r="A18" s="3" t="inlineStr">
        <is>
          <t>Current liabilities</t>
        </is>
      </c>
    </row>
    <row r="19">
      <c r="A19" s="4" t="inlineStr">
        <is>
          <t>Current liabilities</t>
        </is>
      </c>
      <c r="B19" s="5" t="n">
        <v>26215</v>
      </c>
      <c r="C19" s="5" t="n">
        <v>18855</v>
      </c>
    </row>
    <row r="20">
      <c r="A20" s="4" t="inlineStr">
        <is>
          <t>Trade payables</t>
        </is>
      </c>
      <c r="B20" s="5" t="n">
        <v>1956</v>
      </c>
      <c r="C20" s="5" t="n">
        <v>2797</v>
      </c>
    </row>
    <row r="21">
      <c r="A21" s="4" t="inlineStr">
        <is>
          <t>Contract liabilities</t>
        </is>
      </c>
      <c r="B21" s="5" t="n">
        <v>2911</v>
      </c>
      <c r="C21" s="5" t="n">
        <v>2623</v>
      </c>
    </row>
    <row r="22">
      <c r="A22" s="4" t="inlineStr">
        <is>
          <t>Financial liabilities</t>
        </is>
      </c>
      <c r="B22" s="5" t="n">
        <v>19770</v>
      </c>
      <c r="C22" s="5" t="n">
        <v>11290</v>
      </c>
    </row>
    <row r="23">
      <c r="A23" s="4" t="inlineStr">
        <is>
          <t>Other liabilities and provisions</t>
        </is>
      </c>
      <c r="B23" s="5" t="n">
        <v>1578</v>
      </c>
      <c r="C23" s="5" t="n">
        <v>2145</v>
      </c>
    </row>
    <row r="24">
      <c r="A24" s="3" t="inlineStr">
        <is>
          <t>Non-current liabilities</t>
        </is>
      </c>
    </row>
    <row r="25">
      <c r="A25" s="4" t="inlineStr">
        <is>
          <t>Non-current liabilities</t>
        </is>
      </c>
      <c r="B25" s="5" t="n">
        <v>7371</v>
      </c>
      <c r="C25" s="5" t="n">
        <v>10192</v>
      </c>
    </row>
    <row r="26">
      <c r="A26" s="4" t="inlineStr">
        <is>
          <t>Deferred tax liabilities</t>
        </is>
      </c>
      <c r="B26" s="5" t="n">
        <v>52</v>
      </c>
      <c r="C26" s="5" t="n">
        <v>142</v>
      </c>
    </row>
    <row r="27">
      <c r="A27" s="4" t="inlineStr">
        <is>
          <t>Financial liabilities</t>
        </is>
      </c>
      <c r="B27" s="5" t="n">
        <v>7314</v>
      </c>
      <c r="C27" s="5" t="n">
        <v>9866</v>
      </c>
    </row>
    <row r="28">
      <c r="A28" s="4" t="inlineStr">
        <is>
          <t>Other liabilities and provisions</t>
        </is>
      </c>
      <c r="B28" s="5" t="n">
        <v>5</v>
      </c>
      <c r="C28" s="5" t="n">
        <v>184</v>
      </c>
    </row>
    <row r="29">
      <c r="A29" s="3" t="inlineStr">
        <is>
          <t>Equity</t>
        </is>
      </c>
    </row>
    <row r="30">
      <c r="A30" s="4" t="inlineStr">
        <is>
          <t>Equity</t>
        </is>
      </c>
      <c r="B30" s="5" t="n">
        <v>19641</v>
      </c>
      <c r="C30" s="5" t="n">
        <v>33518</v>
      </c>
    </row>
    <row r="31">
      <c r="A31" s="4" t="inlineStr">
        <is>
          <t>Subscribed capital</t>
        </is>
      </c>
      <c r="B31" s="5" t="n">
        <v>4836</v>
      </c>
      <c r="C31" s="5" t="n">
        <v>4836</v>
      </c>
    </row>
    <row r="32">
      <c r="A32" s="4" t="inlineStr">
        <is>
          <t>Capital reserves</t>
        </is>
      </c>
      <c r="B32" s="5" t="n">
        <v>88748</v>
      </c>
      <c r="C32" s="5" t="n">
        <v>88077</v>
      </c>
    </row>
    <row r="33">
      <c r="A33" s="4" t="inlineStr">
        <is>
          <t>Accumulated deficit</t>
        </is>
      </c>
      <c r="B33" s="5" t="n">
        <v>-75463</v>
      </c>
      <c r="C33" s="5" t="n">
        <v>-60124</v>
      </c>
    </row>
    <row r="34">
      <c r="A34" s="4" t="inlineStr">
        <is>
          <t>Accumulated other comprehensive income</t>
        </is>
      </c>
      <c r="B34" s="5" t="n">
        <v>1675</v>
      </c>
      <c r="C34" s="5" t="n">
        <v>742</v>
      </c>
    </row>
    <row r="35">
      <c r="A35" s="4" t="inlineStr">
        <is>
          <t>Equity attributable to the owners of the company</t>
        </is>
      </c>
      <c r="B35" s="5" t="n">
        <v>19796</v>
      </c>
      <c r="C35" s="5" t="n">
        <v>33531</v>
      </c>
    </row>
    <row r="36">
      <c r="A36" s="4" t="inlineStr">
        <is>
          <t>Non-controlling interests</t>
        </is>
      </c>
      <c r="B36" s="5" t="n">
        <v>-155</v>
      </c>
      <c r="C36" s="5" t="n">
        <v>-13</v>
      </c>
    </row>
    <row r="37">
      <c r="A37" s="4" t="inlineStr">
        <is>
          <t>Total equity and liabilities</t>
        </is>
      </c>
      <c r="B37" s="6" t="n">
        <v>53227</v>
      </c>
      <c r="C37" s="6" t="n">
        <v>62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0</t>
        </is>
      </c>
    </row>
    <row r="3">
      <c r="A3" s="3" t="inlineStr">
        <is>
          <t>Financial result</t>
        </is>
      </c>
    </row>
    <row r="4">
      <c r="A4" s="4" t="inlineStr">
        <is>
          <t>Financial result</t>
        </is>
      </c>
      <c r="B4" s="4" t="inlineStr">
        <is>
          <t>15. Financial result
The details of financial result are presented for the years reported in the table below:
Year Ended December 31,
2020
2019 (1) (2)
2018 (1) (2)
(€ in thousands)
Interest expense
Interest expense on lease liability (2018: Finance lease obligations)
Long-term debt
Expense from revaluation of derivative financial instruments
--
Fair value valuation of financial assets
--
Other
Interest income
184
318
2,158
Payout of bond funds
78
126
58
Income from revaluation of derivative financial instruments
93
--
2,065
Fair value valuation of financial assets
--
174
18
Other
13
18
17
Financial result
879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Income taxes consist of the following for the years reported:
Income tax (expense) income
Year Ended December 31,
2020
2019 (1) (2)
2018 (1) (2)
(€ in thousands)
Current tax (expense) income
--
--
--
Deferred tax (expense) income
88
(39)
(64)
Total
88
(39)
(64)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
Deferred tax assets and liabilities
The components of net deferred income taxes at the end of the respective reporting periods were as follows:
SOURCES OF DEFERRED TAX ASSETS AND LIABILITIES
December 31,
2020
2019
(€ in thousands)
Deferred tax assets
Deferred tax liabilities
Deferred tax assets
Deferred tax liabilities
Trade receivables
--
--
Other receivables and current assets
1,092
1,050
Inventories
16
11
--
Property, Plant &amp; Equipment
5
99
Trade liabilities
429
--
206
--
Current financial liabilities
1,148
--
1,020
Current financial assets
65
--
--
Other current liabilities and provisions
239
19
Contract liabilities
762
247
Non-current other assets
--
--
--
Non-current financial liabilities
764
--
--
--
Non-current financial assets
--
Intangible assets
--
--
--
Tax losses carried forward
138
--
227
--
Valuation allowance
--
Tax assets (liabilities)
4,410
2,615
Set off of tax
4,410
2,615
Net tax
--
--
At December 31, 2020 voxeljet had gross loss carry‑forwards for corporation tax and trade tax losses of kEUR 49,698 and kEUR 48,630, respectively, for which no deferred taxes have been recognized. These tax losses can be carried forward without restriction for future offset against taxable profits.
In addition, there are foreign tax loss carry‑forwards from voxeljet Amercia amounting to kEUR 2,480, also without restriction for future offset against taxable profits.
Foreign tax loss carry‑forwards from voxeljet China and voxeljet India amounting to kEUR 3,126 and kEUR 326, which can be carried forward for five and eight years, respectively for future offset against taxable profits.
Reconciliation of profit before income taxes to income tax
The reconciliation between profit before income taxes and income tax benefit (expense) for the reporting periods presented was as follows:
RECONCILIATION OF INCOME TAX BENEFIT (EXPENSE)
Year Ended December 31,
2020
2019 (1) (2)
2018 (1) (2) (3)
(€ in thousands)
Loss before tax
Tax expense at prevailing statutory rate (28%)
4,359
3,903
2,431
Non-deductible expenses
Non-taxable income
80
--
242
Tax-rate related differences
Unrecognized temporary differences and tax losses
Income tax (expense) income
88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
( 3 )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 Summary of significant accounting polici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0</t>
        </is>
      </c>
    </row>
    <row r="3">
      <c r="A3" s="3" t="inlineStr">
        <is>
          <t>Personnel expenses</t>
        </is>
      </c>
    </row>
    <row r="4">
      <c r="A4" s="4" t="inlineStr">
        <is>
          <t>Personnel expenses</t>
        </is>
      </c>
      <c r="B4" s="4" t="inlineStr">
        <is>
          <t>17. Personnel expenses
Personnel expenses included in cost of sales, research and development, and selling and administrative expenses are comprised of the following:
PERSONNEL EXPENSES
Year Ended December 31,
2020
2019
2018
(€ in thousands)
Wages and salaries
Employee stock option plan
671
671
604
Social security contributions
2,289
2,710
2,527
Total
voxeljet AG offers to its employees a defined contribution plan called “MetallRente”. The contributions paid by the Company amounted to kEUR 65, kEUR 66 and kEUR 61 for the years ended December 31, 2020, 2019 and 2018, respectively and is presented within social security contributions. The employer’s contribution into the mandatory German state plan amounted to kEUR 754, kEUR 889 and kEUR 849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8. Segment reporting
voxeljet operates in two reportable segments—Systems and Services—which reflect the internal organizational and management structure according to the distinct nature of the two businesses. The Systems business derives its revenues from the manufacture and sale of 3D printers, from the sale of consumables, as well as from lease, maintenance and extended warranty agreements with customers, while the Services business provides customized printed products to customers.
The Management Board of voxeljet is the chief operating decision maker. The chief operating decision maker mainly monitors the Company’s revenues and gross profit, as the performance indicators.
The following table summarizes segment reporting for each of the reporting periods ended December 31. As management’s controlling instruments are mainly revenue‑based, the reporting information does not include a detailed breakdown of all assets and liabilities by category. The sum of the amounts for the two segments equals the total for the Company for each of the years presented.
SEGMENT REPORTING
Year Ended December 31,
2020
(€ in thousands)
CONSO
SYSTEMS
SERVICES
LIDATION
GROUP
Revenues
13,159
9,011
(603)
21,567
third party
12,556
9,011
—
21,567
intra-segment
603
—
(603)
—
Cost of sales
(8,115)
(6,697)
(14,812)
Gross profit
4,441
2,314
6,755
Gross profit in %
Operating Expenses
(18,723)
Other operating expenses
(2,799)
Other operating income
1,603
Operating loss
(13,164)
Finance expense
(2,589)
Finance income
184
Financial result
(2,405)
Loss before income taxes
(15,569)
Income tax income (expense)
88
Net loss
(15,481)
Year Ended December 31,
2019
2018 (1)
(€ in thousands)
SYSTEMS
SERVICES
SYSTEMS
SERVICES
Revenues
Gross profit
Gross profit in %
PPE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 Summary of significant accounting policies” to the consolidated financial statements.
Systems revenues include revenues from the sales of used 3D printers of kEUR 2,328, kEUR 2,007, and kEUR 1,489 for the years ended December 31, 2020, 2019, and 2018, respectively.
Geographic information
REVENUES BY GEOGRAPHICAL REGION
voxeljet’s revenues and non‑current assets are presented below by geographic region. For purposes of this presentation, revenues are based on the geographic location of customers and assets are based on their geographic location.
voxeljet’s revenues were generated in the following geographical regions for the years reported:
Year Ended December 31,
2020
2019
2018
(€ in thousands)
EMEA
Germany
France
Great Britain
Others
Asia Pacific
South Korea
China
Indonesia
Others
Americas
United States
Others
Total
Revenues generated in the region Asia Pacific included kEUR 1,406 related to Japan for the business year 2020, presented in others. Revenues generated in the region EMEA included kEUR 1,322 related to Russia for the business year 2020, presented in others.
NON‑CURRENT ASSETS BY GEOGRAPHICAL REGION
December 31,
2020
2019 (1) (2)
(€ in thousands)
EMEA
Germany
Great Britain
--
Asia Pacific
Americas
United States
Total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19. Financial risk management
The Company’s Management Board is responsible for implementing the finance policy and for ongoing financial risk management. Therefore the Management Board has established a Risk Management Committee, which is responsible for developing and monitoring of the Group’s risk management policies, especially regarding financial risks. Generally the committee provides an overview of financial risks on a quarterly basis to the Management Board as part of the Company’s quarterly management reporting procedures.
The Company’s principal financial instruments are comprised of short‑term bank deposits at commercial institutions, bond funds, lease obligations and long‑term debt. The main purpose of the financial asset instruments is to provide a return on investments with minimal risk. The Company has other financial assets and liabilities including trade receivables and trade payables, which arise directly from its operations.
The main purpose of the financial liability instruments is to fund the Company’s operations and research and development activities. Portions of the long-term debt include two embedded derivative financial instruments, one recorded as a financial assets one recorded as a financial liabilities, related to a future interest payment which are linked to the Company’s stock price (Performance Participation Interest).
The main risks arising from the Group’s financial instruments are liquidity risk, foreign exchange risk, credit risk, interest rate risk and equity price risks. The measures taken by Management to manage each of these risks are summarized below.
Material transactions related to activities in the area of financial instruments like entering into loan agreements or investments in bond funds require the prior approval of the Chief Financial Officer. The Company did not enter into any derivative financial instruments for hedging purposes in 2020.
Management receives a weekly reporting of the current liquidity of the Group by entity. Furthermore, a monthly cash flow plan meeting has been established, where Management reviews the cash forecasts and the future development of flows of funds on an ongoing basis.
Foreign exchange risk
The Company is exposed to foreign exchange risk to the extent that there is a difference between the currencies in which sales, purchases and borrowings are denominated and the respective functional currencies of subsidiaries of the Group. The functional currencies of the parent company voxeljet AG and its subsidiaries are the Euro, U.S. Dollar, British Pound Sterling, Indian rupee and Chinese yuan renminbi. The majority of the sale, purchase and borrowing transactions are denominated in the functional currency of the parent company or its subsidiaries. The Company’s most significant foreign exchange risk relates to intercompany loans made to subsidiaries, as described below.
The Company invoiced 68% in 2020, 62% in 2019 and 70% in 2018 of total revenues in Euro. As revenues in foreign currency usually correspond to costs which are incurred in the same currency, we consider the risk as minor.
voxeljet has provided intercompany loans to its subsidiaries to finance their operations. The loans were granted in the local currency of the subsidiaries. Gains and losses from movements in exchange rates are recorded within other operating income or expense in the consolidated statement of comprehensive loss. 2020 the amount loaned to voxeljet UK by voxeljet AG totaled GBP 7.9 million (€ 8.7 million). A relative increase/decrease in the value of the Euro against the British Pound Sterling of 10% would lead to a loss of € 0.8 million/gain of € 1.0 million. As of December 31, 2019 the amount loaned to voxeljet UK by voxeljet AG totaled GBP 7.8 million (€ 9.1 million). A relative increase in the value of the Euro against the British Pound Sterling of 10% would have led to a loss of € 0.8 million. The amount loaned to voxeljet America totaled to USD 9.0 million (€ 7.4 million) as of December 31, 2020. An increase/decrease in the value of the Euro against the U.S. Dollar of 10% would lead to a loss of € 0.7 million/gain of € 0.8 million. As of December 31, 2019 the amount loaned to voxeljet America totaled to USD 5.6 million (€ 5.0 million). An increase in the value of the Euro against the U.S. Dollar of 10% would have led to a loss of € 0.5 million.
For the year ended December 31, 2020, voxeljet generated 31.7% of its revenues in the eurozone. Additionally, the majority of the Company’s sourcing transactions are also transacted in Euros in that zone.
The significant exchange rates which have been applied during the years presented are disclosed in Note 3.
Interest rate risk
voxeljet’s principal interest-bearing positions are liabilities for bank borrowings and lease liabilities. These liabilities are entirely at a fixed interest rate, with one exception. As such, changes in market interest rates have no material effect on future interest expenses. A change of 10 base points in interest rates would increase or decrease interest expense by less than kEUR 2.
In connection with the first tranche amounting to € 10.0 million and the first portion of the second tranche (tranche B1) amounting to € 5.0 million, both related to the loan received by the EIB, the Company issued in each case a warrant, Performance Participation Interest (PPI), accounted for separately as derivative financial instruments from the host contract (loan financial liability), with changes in fair value reported in the consolidated statements of comprehensive loss until the derivative financial instruments settle or expire. Both portions of the loan are accounted for according to the effective interest method. The effective interest rate of the first tranche is 7.58% and of the first portion of the second tranche is 17.57%. In each case, the effective interest rates were imputed after bifurcation of each embedded derivative financial instrument on the date of the loan disbursement. Changes in the market interest rate will not affect the loan accounting. However, the derivative instruments are affected by changes in the risk-free rate. Increases in the risk-free rate will lead to a decrease of the fair value of the derivative instruments; decreases in the risk-free rate will lead to an increase in the fair value of the derivative instruments.
Equity price risk
The Company is also exposed to equity price risks which arise from embedded derivative financial instruments (PPI) bifurcated from the loans received by the EIB as mentioned above, which depend upon the Company’s share price. Changes in the Company’s share price will affect the value of the equity forward derivative instruments (increasing share prices as compared to the share price at disbursement date will lead to a negative fair value of the derivatives, decreasing share prices will lead to a positive fair value of the derivatives). An increase/decrease of the price per share by USD 1.00 leads to a decrease/increase of the derivative asset (Tranche A) by approximately kEUR 207. An increase/decrease of the price per share by USD 1.00 leads to a increase/decrease of the derivative liability (Tranche B1) by approximately kEUR 330.
Credit risk
Credit risk is the risk of the Company suffering a financial loss as the result of its counterparties being unable to perform their obligations. The Company is exposed to credit risk from its operating activities (mainly trade receivables) and from its financing activities, including deposits and investments with financial institutions. Therefore, the carrying amount of cash and cash equivalents, other current financial assets, and trade receivables represents the maximum credit exposure of € 15.4 million (2019: € 17.7 million).
The Company’s exposure to credit risk is influenced by the individual characteristics of each customer. However, Management also considers factors that influence the credit risk of its customer base, including the default risk of the industry and the country in which the customer operates. voxeljet seeks to minimize such risk by entering into transactions with counterparties that are believed to be creditworthy business partners or with financial institutions which meet high credit rating requirements. In addition, the portfolio of receivables and customer advances is monitored on a continuous basis. There were no customer loans outstanding as of December 31, 2020 and 2019. Since 2018, the Company calculates an expected credit loss (ECL) based on the risk scoring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December 31, 2020
Equivalent to external
credit rating
Weighted-average
Gross carrying
Impairment loss
Net carrying
Grades
(Standard &amp; Poor’s)
loss rate
amount
allowance
amount
(€ in thousands)
Grades 1-4:
Low risk
BBB+ to AAA
1,686
2
1,684
Grades 5-7:
Fair risk
B+ to BBB
2,209
29
2,180
Grades 8-9:
Substandard
CCC- to B
876
61
815
Grade 10:
Doubtful
C to CC
2
1
1
Grade 11:
Loss
D
15
15
4,788
108
4,680
December 31, 2019
Equivalent to external
credit rating
Weighted-average
Gross carrying
Impairment loss
Net carrying
Grades
(Standard &amp; Poor’s)
loss rate
amount
allowance
amount
(€ in thousands)
Grades 1-4:
Low risk
BBB+ to AAA
2,400
4
Grades 5-7:
Fair risk
B+ to BBB
3,132
42
Grades 8-9:
Substandard
CCC- to B
233
16
Grade 10:
Doubtful
C to CC
283
71
Grade 11:
Loss
D
--
--
--
The Group limits its exposure to credit risk by investing only in bond funds which are fully guaranteed by the financial institutions and therefore represents short term credit rating of A‑3 based on Standard &amp; Poor’s or P‑2 based on Moody’s.
The bank deposit are held with financial institutions, which are rated BBB to A2 based on Standard &amp; Poor’s and Moody’s.
Liquidity risk
Liquidity risk is the risk that voxeljet might not have sufficient cash to meet its payment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reputation of the Company. Liquidity risk is countered by systematic, day‑by‑day liquidity management whose fundamental requirement is that solvency must be guaranteed at all times. A major responsibility of management is to monitor the cash balances and to set up and update cash planning on a monthly basis to ensure liquidity. At all times cash and cash equivalents are projected on the basis of a regular financial and liquidity planning. The monitoring includes the expected cash inflows on trade and other receivables together with expected cash outflows from trade and other payables and financing liabilities. For further discussion see Note 2.
The following are the contractual cash flows of financial liabilities and trade payables at the reporting date. The amounts are gross and undiscounted and include contractual interest payments.
December 31,
2020
(€ in thousands)
Contractual cash flow
carrying amount
Total
2 months or less
2-12 months
1-3 years
3-5 years
More than 5 years
Long-term debt
23,152
Lease liability
3,124
Trade payables
1,956
--
--
--
--
Total
28,232
December 31,
2019
(€ in thousands)
Contractual cash flow
carrying amount
Total
2 months or less
2-12 months
1-3 years
3-5 years
More than 5 years
Long-term debt
17,546
Lease liability
3,610
Trade payables
2,797
--
--
--
--
Total
23,953
In spite of the significant cash outflow in 2020 and 2019, the Company’s short and mid-term liquidity needs are currently covered. This is supported through the current liquidity forecast including certain sensitivities. The 24-months business plan includes further raising of additional capital through additional debt, equity or other alternatives to ensure the cash requirements of the Company. The cash position of the Company has significantly improved in the first quarter of 2021 due to two successful capital increases in January and February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movements of liabilities to cash flows arising from financing activities</t>
        </is>
      </c>
      <c r="B1" s="2" t="inlineStr">
        <is>
          <t>12 Months Ended</t>
        </is>
      </c>
    </row>
    <row r="2">
      <c r="B2" s="2" t="inlineStr">
        <is>
          <t>Dec. 31, 2020</t>
        </is>
      </c>
    </row>
    <row r="3">
      <c r="A3" s="3" t="inlineStr">
        <is>
          <t>Reconciliation of movements of liabilities to cash flows arising from financing activities</t>
        </is>
      </c>
    </row>
    <row r="4">
      <c r="A4" s="4" t="inlineStr">
        <is>
          <t>Reconciliation of movements of liabilities to cash flows arising from financing activities</t>
        </is>
      </c>
      <c r="B4" s="4" t="inlineStr">
        <is>
          <t>20. Reconciliation of movements of liabilities to cash flows arising from financing activities
Liabilities
Equity
(€ in thousands)
Other loans and borrowings
Lease liabilities
Subscribed capital
Capital reserves
Accumulated (1) (2)
Non-controlling interests
Total (1) (2)
Balance at January 1, 2020
17,546
3,610
4,836
88,077
(60,124)
(13)
53,932
Changes from financing cash flows
Proceeds from loans and borrowings
5,000
—
—
—
—
—
5,000
Repayment of borrowings
(863)
—
—
—
—
—
(863)
Payment of lease liabilities
—
(412)
—
—
—
—
(412)
Total changes from financing cash flows
4,137
(412)
—
—
—
—
3,725
Other changes
Liability-related
New leases
—
(138)
—
—
—
—
(138)
Reclassification
—
22
—
—
—
—
22
Interest expense
1,602
167
—
—
—
—
1,769
Interest paid
(133)
(125)
—
—
—
—
(258)
Total liability-related other changes
1,469
(74)
—
—
—
—
1,395
—
Total equity-related other changes
—
—
—
671
(15,339)
(142)
(14,810)
—
Balance at December 31, 2020
23,152
3,124
4,836
88,748
(75,463)
(155)
44,242
Liabilities
Equity
(€ in thousands)
Other loans and borrowings
Finance lease
Lease liabilities
Subscribed capital
Capital reserves
Accumulated (1) (2)
Non-controlling interests
Total (1) (2)
Balance at January 1, 2019
17,066
105
—
4,836
86,803
(46,410)
35
62,435
Adjustment on initial application of IFRS 16
—
(105)
3,574
—
—
—
—
3,469
Restated balance at January 1, 2019
17,066
—
3,574
4,836
86,803
(46,410)
35
65,904
Changes from financing cash flows
Proceeds from loans and borrowings
529
—
—
—
—
—
—
529
Repayment of borrowings
(969)
—
—
—
—
—
—
(969)
Payment of lease liabilities
—
—
(397)
—
—
—
—
(397)
Proceeds from issuance of shares
—
—
—
—
—
—
—
—
Total changes from financing cash flows
(440)
—
(397)
—
—
—
—
(837)
Other changes
Liability-related
New leases
—
—
954
—
—
—
—
954
Reclassification
920
—
(521)
—
—
—
—
399
Interest expense
993
—
190
—
—
—
—
1,183
Interest paid
(993)
—
(190)
—
—
—
—
(1,183)
Total liability-related other changes
920
—
433
—
—
—
—
1,353
—
Total equity-related other changes
—
—
—
—
1,274
(13,714)
(48)
(12,488)
—
Balance at December 31, 2019
17,546
—
3,610
4,836
88,077
(60,124)
(13)
53,932
(1) Comparative figures for the year ended December 31, 2019, were revised related to the amendment of classification of short-term investments. For further information, see Note 2 “Preparation of financial statements” to the consolidated financial statements.
(2) Comparative figures for the year ended December 31, 2019, were revised related to the recalculation of the performance participation interest related to the Finance Contract with the EIB. For further information, see Note 2 “Preparation of financial statement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0</t>
        </is>
      </c>
    </row>
    <row r="3">
      <c r="A3" s="3" t="inlineStr">
        <is>
          <t>Capital management</t>
        </is>
      </c>
    </row>
    <row r="4">
      <c r="A4" s="4" t="inlineStr">
        <is>
          <t>Capital management</t>
        </is>
      </c>
      <c r="B4" s="4" t="inlineStr">
        <is>
          <t>21. Capital management
Management’s aim is to maintain a sufficient capital base so as to maintain investor, creditor and market confidence and to sustain future development of the business.
Equity is monitored by the Company using financial ratios. The equity used as a basis for determining the equity ratio corresponds to the equity disclosed in the Consolidated Statement of Financial Position.
voxeljet’s capital structure as of the end of the reporting periods 2020 and 2019 was as follows:
CAPITAL STRUCTURE
December 31,
2020
2019 (1) (2)
(€ in thousands)
Equity
Share of total equity and liabilities
Current financial liabilities
Non-current financial liabilities
Total financial liabilities
Share of total equity and liabilities
Total equity and liabilities
(1) Comparative figures for the year ended December 31, 2019, were revised related to the amendment of classification of short-term investments. For further information, see Note 2 “Preparation of financial statements” to the consolidated financial statements.
(2) Comparative figures for the year ended December 31, 2019, were revised related to the recalculation of the performance participation interest related to the Finance Contract with the EIB. For further information, see Note 2 “Preparation of financial statements” to the consolidated financial statements.
LOAN COVENANTS
Under the terms of the major borrowing facilities, voxeljet is required to comply with the following financial covenants:
-
Maintain a minimum amount of cash and cash equivalents
-
Maintain a minimum total net financial debt ratio to total equity
-
Pledge of a certain security deposit
The Company has breached the minimum cash and cash equivalents covenant as of December 31, 2020, as described in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22. Leases
The Group has initially adopted IFRS 16, Leases on January 1, 2019. For further information, see Note 3 “ Summary of significant accounting policies” to the consolidated financial statements.
Leases as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Right-of-use assets:
Property, plant and equipment
Property
Production equipment
Others
Total
(€ in thousands)
Balance at January 1, 2020
3,658
254
3,984
Depreciation charge of the year
Additions to the right-of-use assets
11
--
159
Derecognition of the right-of-use assets
--
--
FX
--
Balance at December 31, 2020
2,892
3,191
Amounts recognized in profit or loss:
2020
2019
(€ in thousands)
Leases under IFRS 16
Interest on lease liabilities
167
190
Expenses relating to short-term-leases
--
39
Depreciation charge of the year
Amounts recognized
2020
2019
(€ in thousands)
Total cash outflow for leases
Some property leases contain extension options exercisable by the Group up to one year before the end of the non-cancellable contract period. Where practicable, voxeljet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For all existing extension options, voxeljet assessed that the exercise of those is reasonably certain. Therefore the impact is already included within the lease liabilities.
Leases as lessor
The Company leases out a small number of 3D printers. Those leases have been classified as operating leases.
Lease income from operating lease:
2020
2019
(€ in thousands)
Operating lease under IFRS 16
Less than one year
--
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12 Months Ended</t>
        </is>
      </c>
    </row>
    <row r="2">
      <c r="B2" s="2" t="inlineStr">
        <is>
          <t>Dec. 31, 2020</t>
        </is>
      </c>
    </row>
    <row r="3">
      <c r="A3" s="3" t="inlineStr">
        <is>
          <t>Commitments, contingent assets and liabilities</t>
        </is>
      </c>
    </row>
    <row r="4">
      <c r="A4" s="4" t="inlineStr">
        <is>
          <t>Commitments, contingent assets and liabilities</t>
        </is>
      </c>
      <c r="B4" s="4" t="inlineStr">
        <is>
          <t>23. Commitments, contingent assets and liabilities
In connection with the enforcement of voxeljet’s intellectual property rights, the acquisition of third‑party intellectual property rights, or disputes related to the validity or alleged infringement of the Company’s or a third‑party’s intellectual property rights, including patent rights, voxeljet has been and may in the future be subject or party to claims, negotiations or complex, protracted litigation.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4. Related party transactions
Related party transactions at voxeljet mainly consist of transactions with individuals on the Management Board and Supervisory Board.
Key management is defined as those individuals having authority and responsibility for planning, directing and controlling the activities of the Company within their function and within the interest of the Company.
The following table presents the amount and components of Management Board compensation:
MANAGEMENT COMPENSATION
Year Ended December 31,
2020
2019
2018
(€ in thousands)
Fixed compensation
Variable compensation
--
--
--
Compensation from stock option plan
Total
Management Board remuneration currently consists of a fixed monetary remuneration, other fixed benefits (including Company car allowances and contributions to a defined contribution plan) as well as the participation in a stock options plan, which was executed on April 7, 2017. There were no variable compensations for the years 2018, 2019 and 2020.
Ordinary members of the Supervisory Board receive a fixed remuneration in the amount of kEUR 40 per annum. The chairman and vice chairman of the Supervisory Board receive a higher fixed remuneration in the amount of kEUR 80 per annum and kEUR 60 per annum, respectively. If a member of the Supervisory Board does not serve for a full year term, the remuneration is paid pro rata temporis. In 2020, the total remuneration for the Supervisory Board amounted to kEUR 180.
Transactions with related parties
A related party relationship could have an effect on the profit and loss and financial position of the Company. Defined as related parties are individuals or other third parties with whom voxeljet has common control relationships.
OTHER RELATED PARTIES
Name
Nature of relationship
Duration of relationship
Franz Industriebeteiligungen AG, Augsburg
Lessor
10/01/2003 - Current
Schlosserei und Metallbau Ederer, Dießen
Supplier
05/01/1999 - Current
Andreas Schmid Logistik AG, Gersthofen
Supplier
05/01/2017 - Current
Suzhou Meimai Fast Manufacturing Technology Co., Ltd, Suzhou
Minority shareholder of voxeljet China, Customer
04/11/2016 - Current
DSCS Digital Supply Chain Solutions GmbH, Gersthofen
Customer
05/11/2017 - Current
Michele Neuber
Employee
07/01/2019 - Current
Transactions with Franz Industriebeteiligungen AG comprise the rental of office space in Augsburg, Germany. Rental expenses amounted to kEUR 3, kEUR 2, and kEUR 2 in 2020, 2019 and 2018, respectively.
Further, voxeljet acquired goods amounting to kEUR 0, kEUR 0 and kEUR 7 in 2020, 2019 and 2018, respectively from ‘Schlosserei und Metallbau Ederer’, which is owned by the brother of Dr. Ingo Ederer, the Chief Executive Officer of voxeljet.
In addition, voxeljet received logistics services amounting to kEUR 25, kEUR 56 and kEUR 74 in 2020, 2019 and 2018, respectively from ‘Andreas Schmid Logistik’, where voxeljet’s Supervisory Board member Dr. Stefan Söhn served as the Chief Financial Officer until December 2020.
Moreover, voxeljet received orders amounting to kEUR 25, kEUR 164 and kEUR 175 in 2020, 2019 and 2018, respectively from ‘ Suzhou Meimai Fast Manufacturing Technology Co., Ltd. , which is our minority shareholder for voxeljet China.
Further, voxeljet received orders amounting to kEUR 0, kEUR 13 and kEUR 0 in 2020, 2019 and 2018, respectively from ‘DSCS Digital Supply Chain Solutions GmbH’, which is an associated company of which we own 33.3%.
In addition, voxeljet employs Michele Neuber as an intern. Michele Neuber is the son of Volker Neuber, who has been a member of voxeljet’s Supervisory Board since July 2020. He received a salary of kEUR 2 and kEUR 2 in 2020 and 2019, respectively.
voxeljet employed Simon Franz, who is the son of voxeljet’s Chief Financial Officer Rudolf Franz, as an intern until July 31, 2019. He received a salary of kEUR 9 and kEUR 12 in 2019 and 2018, respectively.
All related party transactions, voxeljet entered into, were made on an arm’s lengt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Revenues</t>
        </is>
      </c>
      <c r="B4" s="6" t="n">
        <v>21567</v>
      </c>
      <c r="C4" s="6" t="n">
        <v>24602</v>
      </c>
      <c r="D4" s="6" t="n">
        <v>26009</v>
      </c>
    </row>
    <row r="5">
      <c r="A5" s="4" t="inlineStr">
        <is>
          <t>Cost of sales</t>
        </is>
      </c>
      <c r="B5" s="5" t="n">
        <v>-14812</v>
      </c>
      <c r="C5" s="5" t="n">
        <v>-17426</v>
      </c>
      <c r="D5" s="5" t="n">
        <v>-16864</v>
      </c>
    </row>
    <row r="6">
      <c r="A6" s="4" t="inlineStr">
        <is>
          <t>Gross profit</t>
        </is>
      </c>
      <c r="B6" s="5" t="n">
        <v>6755</v>
      </c>
      <c r="C6" s="5" t="n">
        <v>7176</v>
      </c>
      <c r="D6" s="5" t="n">
        <v>9145</v>
      </c>
    </row>
    <row r="7">
      <c r="A7" s="4" t="inlineStr">
        <is>
          <t>Selling expenses</t>
        </is>
      </c>
      <c r="B7" s="5" t="n">
        <v>-5816</v>
      </c>
      <c r="C7" s="5" t="n">
        <v>-7118</v>
      </c>
      <c r="D7" s="5" t="n">
        <v>-7332</v>
      </c>
    </row>
    <row r="8">
      <c r="A8" s="4" t="inlineStr">
        <is>
          <t>Administrative expenses</t>
        </is>
      </c>
      <c r="B8" s="5" t="n">
        <v>-6407</v>
      </c>
      <c r="C8" s="5" t="n">
        <v>-6952</v>
      </c>
      <c r="D8" s="5" t="n">
        <v>-5587</v>
      </c>
    </row>
    <row r="9">
      <c r="A9" s="4" t="inlineStr">
        <is>
          <t>Research and development expenses</t>
        </is>
      </c>
      <c r="B9" s="5" t="n">
        <v>-6500</v>
      </c>
      <c r="C9" s="5" t="n">
        <v>-7212</v>
      </c>
      <c r="D9" s="5" t="n">
        <v>-6334</v>
      </c>
    </row>
    <row r="10">
      <c r="A10" s="4" t="inlineStr">
        <is>
          <t>Other operating expenses</t>
        </is>
      </c>
      <c r="B10" s="5" t="n">
        <v>-2799</v>
      </c>
      <c r="C10" s="5" t="n">
        <v>-945</v>
      </c>
      <c r="D10" s="5" t="n">
        <v>-751</v>
      </c>
    </row>
    <row r="11">
      <c r="A11" s="4" t="inlineStr">
        <is>
          <t>Other operating income</t>
        </is>
      </c>
      <c r="B11" s="5" t="n">
        <v>1603</v>
      </c>
      <c r="C11" s="5" t="n">
        <v>2143</v>
      </c>
      <c r="D11" s="5" t="n">
        <v>1297</v>
      </c>
    </row>
    <row r="12">
      <c r="A12" s="4" t="inlineStr">
        <is>
          <t>Operating loss</t>
        </is>
      </c>
      <c r="B12" s="5" t="n">
        <v>-13164</v>
      </c>
      <c r="C12" s="5" t="n">
        <v>-12908</v>
      </c>
      <c r="D12" s="5" t="n">
        <v>-9562</v>
      </c>
    </row>
    <row r="13">
      <c r="A13" s="4" t="inlineStr">
        <is>
          <t>Finance expense</t>
        </is>
      </c>
      <c r="B13" s="5" t="n">
        <v>-2589</v>
      </c>
      <c r="C13" s="5" t="n">
        <v>-1349</v>
      </c>
      <c r="D13" s="5" t="n">
        <v>-1279</v>
      </c>
    </row>
    <row r="14">
      <c r="A14" s="4" t="inlineStr">
        <is>
          <t>Finance income</t>
        </is>
      </c>
      <c r="B14" s="5" t="n">
        <v>184</v>
      </c>
      <c r="C14" s="5" t="n">
        <v>318</v>
      </c>
      <c r="D14" s="5" t="n">
        <v>2158</v>
      </c>
    </row>
    <row r="15">
      <c r="A15" s="4" t="inlineStr">
        <is>
          <t>Financial result</t>
        </is>
      </c>
      <c r="B15" s="5" t="n">
        <v>-2405</v>
      </c>
      <c r="C15" s="5" t="n">
        <v>-1031</v>
      </c>
      <c r="D15" s="5" t="n">
        <v>879</v>
      </c>
    </row>
    <row r="16">
      <c r="A16" s="4" t="inlineStr">
        <is>
          <t>Loss before income taxes</t>
        </is>
      </c>
      <c r="B16" s="5" t="n">
        <v>-15569</v>
      </c>
      <c r="C16" s="5" t="n">
        <v>-13939</v>
      </c>
      <c r="D16" s="5" t="n">
        <v>-8683</v>
      </c>
    </row>
    <row r="17">
      <c r="A17" s="4" t="inlineStr">
        <is>
          <t>Income tax (expense) income</t>
        </is>
      </c>
      <c r="B17" s="5" t="n">
        <v>88</v>
      </c>
      <c r="C17" s="5" t="n">
        <v>-39</v>
      </c>
      <c r="D17" s="5" t="n">
        <v>-64</v>
      </c>
    </row>
    <row r="18">
      <c r="A18" s="4" t="inlineStr">
        <is>
          <t>Net loss</t>
        </is>
      </c>
      <c r="B18" s="5" t="n">
        <v>-15481</v>
      </c>
      <c r="C18" s="5" t="n">
        <v>-13978</v>
      </c>
      <c r="D18" s="5" t="n">
        <v>-8747</v>
      </c>
    </row>
    <row r="19">
      <c r="A19" s="4" t="inlineStr">
        <is>
          <t>Other comprehensive income (loss) that may be reclassified subsequently to profit or loss</t>
        </is>
      </c>
      <c r="B19" s="5" t="n">
        <v>933</v>
      </c>
      <c r="C19" s="5" t="n">
        <v>-577</v>
      </c>
      <c r="D19" s="5" t="n">
        <v>-61</v>
      </c>
    </row>
    <row r="20">
      <c r="A20" s="4" t="inlineStr">
        <is>
          <t>Total comprehensive loss</t>
        </is>
      </c>
      <c r="B20" s="5" t="n">
        <v>-14548</v>
      </c>
      <c r="C20" s="5" t="n">
        <v>-14555</v>
      </c>
      <c r="D20" s="5" t="n">
        <v>-8808</v>
      </c>
    </row>
    <row r="21">
      <c r="A21" s="3" t="inlineStr">
        <is>
          <t>Loss attributable to:</t>
        </is>
      </c>
    </row>
    <row r="22">
      <c r="A22" s="4" t="inlineStr">
        <is>
          <t>Owner of the Company</t>
        </is>
      </c>
      <c r="B22" s="5" t="n">
        <v>-15339</v>
      </c>
      <c r="C22" s="5" t="n">
        <v>-13714</v>
      </c>
      <c r="D22" s="5" t="n">
        <v>-8711</v>
      </c>
    </row>
    <row r="23">
      <c r="A23" s="4" t="inlineStr">
        <is>
          <t>Non-controlling interests</t>
        </is>
      </c>
      <c r="B23" s="5" t="n">
        <v>-142</v>
      </c>
      <c r="C23" s="5" t="n">
        <v>-264</v>
      </c>
      <c r="D23" s="5" t="n">
        <v>-36</v>
      </c>
    </row>
    <row r="24">
      <c r="A24" s="4" t="inlineStr">
        <is>
          <t>Net loss</t>
        </is>
      </c>
      <c r="B24" s="5" t="n">
        <v>-15481</v>
      </c>
      <c r="C24" s="5" t="n">
        <v>-13978</v>
      </c>
      <c r="D24" s="5" t="n">
        <v>-8747</v>
      </c>
    </row>
    <row r="25">
      <c r="A25" s="3" t="inlineStr">
        <is>
          <t>Total comprehensive loss attributable to:</t>
        </is>
      </c>
    </row>
    <row r="26">
      <c r="A26" s="4" t="inlineStr">
        <is>
          <t>Owner of the Company</t>
        </is>
      </c>
      <c r="B26" s="5" t="n">
        <v>-14406</v>
      </c>
      <c r="C26" s="5" t="n">
        <v>-14291</v>
      </c>
      <c r="D26" s="5" t="n">
        <v>-8772</v>
      </c>
    </row>
    <row r="27">
      <c r="A27" s="4" t="inlineStr">
        <is>
          <t>Non-controlling interests</t>
        </is>
      </c>
      <c r="B27" s="5" t="n">
        <v>-142</v>
      </c>
      <c r="C27" s="5" t="n">
        <v>-264</v>
      </c>
      <c r="D27" s="5" t="n">
        <v>-36</v>
      </c>
    </row>
    <row r="28">
      <c r="A28" s="4" t="inlineStr">
        <is>
          <t>Total comprehensive loss</t>
        </is>
      </c>
      <c r="B28" s="6" t="n">
        <v>-14548</v>
      </c>
      <c r="C28" s="6" t="n">
        <v>-14555</v>
      </c>
      <c r="D28" s="6" t="n">
        <v>-8808</v>
      </c>
    </row>
    <row r="29">
      <c r="A29" s="4" t="inlineStr">
        <is>
          <t>Weighted average number of ordinary shares outstanding (in shares)</t>
        </is>
      </c>
      <c r="B29" s="5" t="n">
        <v>4836000</v>
      </c>
      <c r="C29" s="5" t="n">
        <v>4836000</v>
      </c>
      <c r="D29" s="5" t="n">
        <v>3940636</v>
      </c>
    </row>
    <row r="30">
      <c r="A30" s="4" t="inlineStr">
        <is>
          <t>Loss per share - basic/diluted (in EUR per share)</t>
        </is>
      </c>
      <c r="B30" s="7" t="n">
        <v>-3.2</v>
      </c>
      <c r="C30" s="7" t="n">
        <v>-2.89</v>
      </c>
      <c r="D30" s="7" t="n">
        <v>-2.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25. Equity
At December 31, 2020, 4,836,000 no‑par value ordinary shares were issued and outstanding. There is only a single class of ordinary shares with the same rights, preferences and restrictions. Each share entitles the holder to one vote at the shareholders’ meeting. Shareholders participate in the profits according to their share in the share capital, based on their number of shares held. The general shareholders’ meeting resolves the appropriation of the balance sheet profit established in the annual financial statements and the dividends.
On October 18, 2018, voxeljet issued 972,000 ordinary shares, equivalent to 4,860,000 American Depository Shares (“ADS”), at an offering price of $2.57 per ADS (the “Public Offering Price”). The Company received net proceeds of approximately € 9.7 million. Members of the Management Board, who are also significant shareholders, purchased an aggregate number of 233,462 ADSs in this offering at the Public Offering Price. On November 8, 2018, voxeljet closed the over-allotment transaction in which it issued additional 144,000 ordinary shares, equivalent to 720,000 ADSs, upon the exercise of the over-allotment option exercised by the underwriter on November 1, 2018. The Company received net proceeds of approximately € 1.4 million. Incremental costs of € 0.6 million directly attributable to the issue of ordinary shares are recognized as a deduction from equity.
On July 31, 2020, the Company announced that it would change the ratio of its ADSs to ordinary shares from each ADS representing one-fifth (1/5) of one ordinary share (5:1) to each ADS representing one ordinary share (1:1). For ADS holders, the ratio change had the same effect as a 1 for 5 reverse ADS split. The ratio change became effective on August 14, 2020 (the “Effective Date”). On the Effective Date, each ADS holder was required to exchange every five (5) ADSs then held for one (1) new ADS (e.g., if a holder of ADSs previously held 50 ADSs, following the ratio change on the Effective Date, such holder helds 10 ADSs). Citibank, N.A., as depositary bank, has arranged for the exchange of the current ADSs for the new ones. There was no change to voxeljet’s underlying ordinary shares.
On August 18, 2020, the Company announced that it would voluntarily transfer the listing of the ADSs from the New York Stock Exchange (the “NYSE”) to the NASDAQ, effective August 28, 2020, after market close. voxeljet’s ADSs began trading as a NASDAQ-listed security at market open on August 31, 2020, and have continued to be listed under the ticker symbol “VJET.” Due to the transfer of the listing to the NASDAQ, the Company is no longer subject to the listing requirements of the NYSE. As of December 31, 2020, voxeljet was in compliance with the NASDAQ Listing Rules .
The Articles of Association authorize the Management Board, subject to the consent of the Supervisory Board, to increase the Company’s registered share capital in one or more tranches by up to € 1,353,416 by issuing up to 1,353,416 new no-par value ordinary shares against contribution in cash or in kind until May 28, 2024. On January 25, 2021 and on February 17, 2021, the Company completed two registered direct offerings and sold of 621,170 and 443,414 ordinary shares in the form ADS. For further information, see Note 26 “Subsequent events” to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6. Subsequent events
Capital Increases
On January 25, 2021, the Company announced that it has completed its registered direct offering and sale of 621,170 ordinary shares in the form of ADS at a purchase price of € 13.33 per share (this equals $16.16 per ordinary share based on the exchange rate as of the close of business in New York on January 14, 2021).
The gross proceeds of the offering amount to approximately $10 million (€ 8.3 million) before deducting fees and expenses. The Company intends to use the net proceeds of the offering for general corporate purposes. A.G.P./Alliance Global Partners acted as sole placement agent for the offering.
On February 17, 2021, the Company announced that it has completed its registered direct offering and sale of 443,414 ordinary shares in the form of ADS at a purchase price of
The gross proceeds of the offering amount to approximately $12 million (€ 9.9 million) before deducting fees and expenses. The Company intends to use the net proceeds of the offering for general corporate purposes. A.G.P./Alliance Global Partners acted as sole placement agent for the offering.
After those two capital increases, the number of outstanding shares of the Company as of March 1, 2021 amounts to 5,900,584. Based on this number of shares, loss per share – basic and diluted – for fiscal year 2020 amounts to € 2.61.
Finance Contract Debt Covenant
In June 2020, the Company announced that the EIB and voxeljet further expanded their partnership. The EIB disbursed € 5.0 million of the second tranche (tranche B1) of the loan in June 2020 with a bullet repayment after five years. In addition, the EIB and the Company amended the financial covenants in the Finance Contract to replace the Total Net Financial Debt to EBITDA ratio with the Minimum Cash Covenant. As of June 30, 2020, pursuant to the semi-annual financial testing prescribed by the Finance Contract, as amended, the Company was in compliance with the Minimum Cash Covenant. However, in March 2021, the Company discovered that its calculation of cash and cash equivalents for determining compliance with the Minimum Cash Covenant was incorrect and, accordingly, the Company was not in compliance with the Minimum Cash Covenant as of December 31, 2020. Also in March 2021, the Company received a waiver from the EIB for the noncompliance with the Minimum Cash Covenant, pursuant to which (i) the EIB agreed that it will not demand immediate repayment of the outstanding amounts owed and (ii) the EIB and the Company amended the financial covenants in the Finance Contract to clarify the calculation of cash and cash equivalents for determining compliance with the Minimum Cash Coven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onsolidation</t>
        </is>
      </c>
      <c r="B4" s="4" t="inlineStr">
        <is>
          <t>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t>
        </is>
      </c>
    </row>
    <row r="5">
      <c r="A5" s="4" t="inlineStr">
        <is>
          <t>Revenues from contracts with customers</t>
        </is>
      </c>
      <c r="B5" s="4" t="inlineStr">
        <is>
          <t>Revenues from contracts with customers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Refurbished 3D printers usually were produced for and used in our Services segment. On average, these refurbished printers have been operating within a voxeljet service center for 1.5 to 2.5 years prior to their sale. Before these 3D printers are sold, they are fully refurbished and a new printhead is installed. The cost of sales include the residual value as well as the costs related to the refurbishment.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accounted for as separate performance obligations.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Revenue on the sale of customized printed products is recognized at the point in time when the control of ownership of the assets is transferred to the customers, generally upon shipment.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Invoices from revenue streams, besides the sale of new or refurbished 3D printers are usually payable within 30 to 60 days. The Company also recognizes that longer payment periods are customary in some countries where it transacts business. To reduce credit risk in connection with machine sales, the Company may, depending upon the circumstances, requires advance payments prior to shipment. On the sale of new or refurbished 3D printers, the Company generally require advance payments prior to shipment and requires international customers to furnish letters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It is the Group’s policy that it does not offer products to the end customer with a right of return. Therefore, neither a refund liability nor a right to the returned goods are recognized.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The extended warranty is considered as service-type warranty and therefore accounted as a separate performance obligation.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is € 6.8 million. The Company expects to realize the entire amount in 2021. The amount of kEUR 772 included in contract liabilities at December 31, 2019 has been recognized as revenue in 2020 (2019: kEUR 584). Management expects that 96% (kEUR 2,794 ) of the transaction price allocated to unsatisfied performance obligations as of December 31, 2020 will be recognized as revenue during the next reporting period. The remaining 4% (kEUR 117) will be recognised in the 2022 financial year.
In the following table, revenue from contracts with customers is disaggregated by primary geographical market, and timing of revenue recognition. The table also includes a reconciliation of the disaggregated revenue with the Group’s reportable segments (see Note 18).
Year ended December 31,
SYSTEMS
SERVICES
2020
2019
2018
2020
2019
2018
Primary geographical markets
EMEA
Asia Pacific
Americas
Timing of revenue recognition
Products transferred at a point in time
Products and services transferred over time
--
--
--
Revenue from contracts with customers
In 2020, voxeljet leased one 3D printer (2019: two 3D printers and 2018: two 3D printer) to customers under operating leases. Rental income is recognized on a straight‑line basis over the term of the lease as revenue and is reported within the Systems segment.</t>
        </is>
      </c>
    </row>
    <row r="6">
      <c r="A6" s="4" t="inlineStr">
        <is>
          <t>Financial instruments</t>
        </is>
      </c>
      <c r="B6" s="4" t="inlineStr">
        <is>
          <t xml:space="preserve">Financial instruments
Financial instruments are contracts that give rise to a financial asset in one entity and a financial liability or equity instrument in another entity. voxeljet recognizes financial assets and financial liabilities in the balance sheet when an entity of the Group becomes a contractual party to the financial instrument.
All customary purchases and sales of financial assets are recognized on the trading date, i.e. the date on which the Company enters into the obligation to purchase the asset.
Financial assets and financial liabilities are generally reported at gross value. Netting only applies if the offsetting of the amounts is legally enforceable and it is intended to actually offset them. In general, voxeljet does not intend to offset any amounts.
Initial measurement
At initial recognition, voxeljet measures a financial asset at its fair value plus, in the case of a financial asset at fair value through other comprehensive income, transactions costs that are directly attributable to the acquisition of the financial asset. Transaction costs of financial assets carried at fair value through profit or loss are expensed immediately. Financial liabilities are initially assigned to one of the following valuation categories in accordance with IFRS 9, measured at amortized cost or measured at fair value through profit or loss.
Subsequent measurement
The subsequent measurement of voxeljet's financial assets is based on their classification:
-
at amortized cost: interest income from these financial assets is reported in the financial income using the effective interest method. Gains and losses on derecognition are recorded in the income statement and, considering related foreign currency gains and losses, reported under other operating income and expenses,
-
at fair value through profit or loss: Gains or losses of derivative financial instruments and short term investments, which are subsequently measured at fair value through profit or loss, are included in the income statement as interest income or interest expense in the period in which they arise.
The subsequent measurement of voxeljet’s financial liabilities depends on their classification as follows:
-
financial liabilities at fair value through profit or loss: This category includes derivative financial instruments that are not designated as hedging instruments in accordance with IFRS 9 hedge accounting rules. Gains and losses are recognized in the income statement.
-
Financial liabilities measured at amortized cost: This category includes trade payables and interest-bearing loans. After initial recognition, these are measured at amortized cost using the effective interest method. Gains and losses are recognized in profit or loss when the liabilities are derecognized as well as in case of amortization using the effective interest method. Amortization according to the effective interest method is included in interest expenses in the profit and loss account.
Derecognition
voxeljet derecognizes financial assets (or parts of their financial assets where applicable) when the rights to receive cash flows from the financial asset have expired or have been transferred and the Group substantially transferred all opportunities and risks associated with the ownership.
A financial liability is derecognized when the obligation under the liability is settled, cancelled or expired. When an existing financial liability is replaced by another from the same lender on substantially different terms, or the terms of an existing liability are substantially modified, this exchange or modification is treated as a derecognition of the original liability and the recognition of a new liability. In case of minor changes in conditions a change in the present value will be considered in profit or loss.
IFRS 9 sets out requirements for recognizing and measuring financial assets, financial liabilities and some contracts to buy or sell non-financial items. This standard replaced IAS 39, Financial Instruments.
The Company has applied the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The details of accounting policies under IFRS 9 and the nature and effect of the changes to previous accounting policies are set out below.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AC),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AC)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initially our short-term investments in bond funds were classified as fair value through other comprehensive income (FVOCI). In the first quarter of 2020, we amended our classification of short-term investments included in current financial assets as FVTPL. For further information, see Note 2.
voxeljet assesses expected future credit losses associated with financial assets measured at amortized cost based on future expectations. A respective risk provision or, in case of an actual loss that already occurred, an impairment loss is recognized.
-
General approach:
Generally, financial assets are considered as having a low default risk at initial recognition resulting in a 12-month expected credit loss provision. In case of a significant increase in credit risk, the lifetime expected credit losses are recognized. Amongst others debtor’s payment delays of more than 90 days are considered as an indicator for increase in default risk. Further, when determining whether the credit risk of a financial asset has increased significantly since initial recognition and when estimating ECLs, voxeljet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Simplified approach:
For trade receivables with no significant financing component voxeljet applies the simplified approach, which requires lifetime expected credit losses to be recognized from initial recognition of the receivables.
In order to measure expected credit losses, trade receivables are summarized on the basis of common credit risk characteristics and overdue days. The expected credit losses are based both quantitative and qualitative information and analysis, based on the Group’s historical experience and informed credit assessment and including forward-looking information.
A default on a financial asset is when the counterparty fails to make contractual payments within 90 days of when they fall due and there are no information available, which are contradictory e.g. the counterparty commits the payment to a later time or the Company and the counterparty agreed upon a payment plan.
Financial assets are written off when there is no reasonable expectation of recovery, such as a debtor failing to engage in a repayment plan with the Company or a counterparty had declared insolvency. Where loans or receivables have been written off, the Company continues to engage in enforcement activity to attempt to recover the receivable due. Where recoveries are made, these are recognised in profit or loss.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rade receivables
The Company considers trade receivables which are in default individually prior to the application of the ECL model to the remaining population. The Company measures loss allowances for trade receivables at an amount equal to lifetime ECLs. ECLs are a probability-weighted estimate of credit losses. The Company calculates the ECL based on the risk scoring of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Presentation of impairment
Loss allowances for financial assets measured at amortized cost are deducted from the gross carrying amount of the assets and presented within other operating expenses or other operating income.
Impact of the impairment model
For assets in the scope of the IFRS 9 impairment model, impairment losses are generally expected to increase and become more volatile. For information about the exposure to credit risk and ECLs for trade receivables as of December 31, 2020 and 2019, please refer to Note 19. </t>
        </is>
      </c>
    </row>
    <row r="7">
      <c r="A7" s="4" t="inlineStr">
        <is>
          <t>Cash and cash equivalents</t>
        </is>
      </c>
      <c r="B7" s="4" t="inlineStr">
        <is>
          <t>Cash and cash equivalents
Cash and cash equivalents are short‑term bank deposits and are not subject to a significant risk of change in value due to the excellent ratings of those banks to which voxeljet entrusted its funds.</t>
        </is>
      </c>
    </row>
    <row r="8">
      <c r="A8" s="4" t="inlineStr">
        <is>
          <t>Leases</t>
        </is>
      </c>
      <c r="B8" s="4" t="inlineStr">
        <is>
          <t xml:space="preserve">Leases
The Group has initially adopted IFRS 16 Leases from January 1, 2019. IFRS 16 introduced a single, on-balance sheet accounting model for lessees. As a result, the Group, as a lessee, has recognized right-of-use assets representing its rights to use the underlying assets and lease liabilities representing its obligation to make lease payments. Lessor accounting remains similar to previous accounting policies.
The Group has applied IFRS 16 using the modified retrospective approach, under which the cumulative effect of initial application is recognized in retained earnings as of January 1, 2019. Accordingly, the comparative information presented for 2018 has not been restated and is therefore presented as previously reported, under IAS 17 and related interpretations. The details of changes in accounting are disclosed below. Additionally, the disclosure requirements in IFRS 16 have not generally been applied to the comparative information.
Definition of a lease
Previously, the Company determined at contract inception whether an arrangement was or contained a lease under IFRIC 4 Determining Whether an Arrangement contains a Lease.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s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Property, plant and equipment
Property
Production equipment
Others
Total
(€ in thousands)
Balance at January 1, 2020
3,658
72
3,984
Balance at December 31, 2020
2,892
45
3,191
The Company presents lease liabilities within “financial liabilities” in the condensed consolidated statements of financial position.
Leases under IFRS 16
The Company recognizes a right-of-use asset and a lease liability at the lease commencement date. The right-of-use asset is initially measured at an amount equal to the lease liability,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ransition
Previously, the Company classified property plant and equipment leases as operating leases under IAS 17. These include manufacturing facilities. The leases typically run for a period of three to ten years. Some leases include an option to renew the lease for an additional three to five years after the end of the non-cancelable period.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The Company used the following practical expedients when applying IFRS 16 to leases previously classified as operating leases under IAS 17:
-
Applied a single discount rate to a portfolio of leases with reasonably similar characteristics.
-
Applied the exemption not to recognize right-of-use assets and liabilities for leases with less than 12 months of lease term.
-
Used hindsight when determining the lease term if the contract contains options to extend or terminate the lease.
The Company leases a small number of items of production equipment. These leases were classified as finance leases under IAS 17. For these finance leases, the carrying amount of the right-of-use asset and the lease liability at January 1, 2019 were determined at the carrying amount of the lease asset and lease liability under IAS 17 immediately before that date.
The Company as a lessor
The Company leases out a small number of 3D printers. Those leases have been classified as operating leases.
The accounting policies applicable to the Company as a lessor are not different from those under IAS 17.
The Company is not required to make any adjustments on transition to IFRS 16 for leases in which it acts as a lessor.
Impacts on financial statements
Impacts on transition
On transition to IFRS 16, the Company recognized additional right-of-use assets, including property, plant and equipment and additional lease liabilities. The impact on transition is summarized below.
Impact on adopting IFRS 16 at January 1, 2019
(€ in thousands)
Right-of-use assets presented in property plant and equipment
3,501
Lease liabilities as presented in financial liabilities
3,574
When measuring lease liabilities for leases that were classified as operating lease, the Company discounted lease payments using its incremental borrowing rates as of January 1, 2019. The weighted-average rate applied was 4.55%.
January 1, 2019
(€ in thousands)
Operating lease commitment at December 31, 2018, as disclosed in the Group's consolidated financial statements
2,584
Discounted using the incremental borrowing rate at January 1, 2019
2,021
Finance lease liability recognized as at December 31, 2018
105
Recognition exemption for leases with less than 12 months of lease term at transition
Extension options reasonably certain to be exercised
Lease liabilities recognized at January 1, 2019
Impacts for the period
As a result of applying IFRS 16, in relation to the leases that were previously classified as operating leases, as of December 31, 2020, the Company recognized kEUR 3,191 of right-of-use assets (as of December 2019: kEUR 3,984) and kEUR 3,124 of lease liabilities (as of December 31, 2019: kEUR 3,610).
Also in relation to those leases under IFRS 16, the Company has recognized depreciation and interest costs, instead of operating lease expenses. During the twelve months ended December 31, 2020, the Company recognized kEUR 682 (2019: kEUR 765) of depreciation expenses and kEUR 167 (2019: kEUR 190) of interest expense from these leases.
Within the statement of cash flows, cash payments for the principal portion of lease payments, as well as for the interest portion, have been classified as financing activities. Payments for short-term leases have been classified as operating activities. </t>
        </is>
      </c>
    </row>
    <row r="9">
      <c r="A9" s="4" t="inlineStr">
        <is>
          <t>Research and development expense</t>
        </is>
      </c>
      <c r="B9" s="4" t="inlineStr">
        <is>
          <t>Research and development expenses
All research and development costs are charged to expense as incurred as the criteria set forth in IAS 38 for capitalizing such costs have not yet been met.</t>
        </is>
      </c>
    </row>
    <row r="10">
      <c r="A10" s="4" t="inlineStr">
        <is>
          <t>Government grants</t>
        </is>
      </c>
      <c r="B10" s="4" t="inlineStr">
        <is>
          <t>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t>
        </is>
      </c>
    </row>
    <row r="11">
      <c r="A11" s="4" t="inlineStr">
        <is>
          <t>Employee stock option plan</t>
        </is>
      </c>
      <c r="B11" s="4" t="inlineStr">
        <is>
          <t>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t>
        </is>
      </c>
    </row>
    <row r="12">
      <c r="A12" s="4" t="inlineStr">
        <is>
          <t>Foreign currencies</t>
        </is>
      </c>
      <c r="B12" s="4" t="inlineStr">
        <is>
          <t>Foreign currencies
The financial statements are presented in Euros, the functional currency of voxeljet AG.
Monetary transactions denominated in foreign currencies are translated to Euros at the exchange rates prevailing on the transaction date. Gains and losses on foreign currency transactions are shown within other operating income and other operating expenses, respectively, in the consolidated statement of comprehensive loss.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s subsidiaries are not considered as net investments in foreign operations. Therefore, gains or losses from foreign exchange differences thereon are recognized in the statement of comprehensive loss as “other operating income or expenses”.
The exchange rates that are most relevant for voxeljet’s consolidated financial statements are as follows:
Average exchange rates to Euro
December 31,
Average Rate
USD
GBP
INR
CNY
2020
1.1422
0.8897
84.6392
7.8747
2019
1.1195
0.8778
78.8361
7.7355
2018
1.1810
0.8847
80.7332
7.8081
Year end exchange rates to Euro
December 31,
Year End Rate
USD
GBP
INR
CNY
2020
1.2271
0.8990
89.6605
8.0225
2019
1.1234
0.8508
80.1870
7.8205</t>
        </is>
      </c>
    </row>
    <row r="13">
      <c r="A13" s="4" t="inlineStr">
        <is>
          <t>Income Tax</t>
        </is>
      </c>
      <c r="B13" s="4" t="inlineStr">
        <is>
          <t>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Deferred income tax expense (benefit) is recognized on temporary differences between the carrying amounts of assets and liabilities in the statement of financial position and the corresponding tax basis used in the computation of taxable profit (loss).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t>
        </is>
      </c>
    </row>
    <row r="14">
      <c r="A14" s="4" t="inlineStr">
        <is>
          <t>Intangible Assets</t>
        </is>
      </c>
      <c r="B14" s="4" t="inlineStr">
        <is>
          <t>Intangible Assets
Intangible assets, including software and licenses, that are acquired by the Company and have a finite useful life are measured at cost less accumulated amortization and any impairment losses. Amortization for intangible assets with finite useful lives is recognized on a straight‑line basis over their useful lives.
The amortization of licenses is allocated to the cost of inventory and is included in cost of sales as 3D printers are sold; the amortization of software is mainly included in selling and administrative expenses.
The estimated useful economic lives of acquired intangible assets are presented in the following table:
USEFUL LIFE OF INTANGIBLE ASSETS
Software
3-5 years
Licenses
6-8 years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t>
        </is>
      </c>
    </row>
    <row r="15">
      <c r="A15" s="4" t="inlineStr">
        <is>
          <t>Property, Plant and Equipment</t>
        </is>
      </c>
      <c r="B15" s="4" t="inlineStr">
        <is>
          <t>Property, Plant and Equipment
Property, plant and equipment is carried at acquisition or manufacturing cost (for internally manufactured printers used in the Services segment or the research and development function)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 of comprehensive loss. Subsequent expenditures are capitalized only if it is probable that voxeljet will receive additional economic benefits from the particular asset associated with these expenditures, and the costs can be determined reliably. In those cases the assets are depreciated over their useful lives. Repair and maintenance expenditures are expensed as incurred. Land is not depreciated. Additions to property, plant and equipment relating to self‑constructed 3D printers are considered non‑cash transactions.
The estimated useful economic lives of items of property, plant and equipment are as follows:
USEFUL LIFE OF PROPERTY, PLANT AND EQUIPMENT
Leasehold improvements
6-9 years
Buildings
33 years
Plant and machinery
7-8 years
Printers leased to customers under operating lease
7-8 years
Other facilities, machinery and factory equipment
2-20 years
Office equipment
3-12 years
Useful lives, depreciation methods and residual values are reviewed at least annually and, if they change significantly, depreciation charges for current and future periods are adjusted accordingly.</t>
        </is>
      </c>
    </row>
    <row r="16">
      <c r="A16" s="4" t="inlineStr">
        <is>
          <t>Inventories</t>
        </is>
      </c>
      <c r="B16" s="4" t="inlineStr">
        <is>
          <t xml:space="preserve">Inventories
Raw materials and merchandise
Raw materials are measured at the lower of acquisition cost, as determined on the weighted average costs method, and net realizable value. Obsolete inventories are written off directly into cost of sales.
Work in progress
Work in progress is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We also use our own printers in our service centers. Unfinished printers are generally available to be sold if a customer requests a product with a specification which can be met by one of the products in progress. Accordingly, we classify printers as inventory until we remove a finished printer from our manufacturing warehouse to use it in a service center. The reclassification as property, plant and equipment, as a non-cash transaction, occurs at cost and depreciation starts at inception of service.
We evaluate the adequacy of our inventory reserves on a periodic basis in order to determine the need for an inventory reserve. </t>
        </is>
      </c>
    </row>
    <row r="17">
      <c r="A17" s="4" t="inlineStr">
        <is>
          <t>Impairment of non-financial assets</t>
        </is>
      </c>
      <c r="B17" s="4" t="inlineStr">
        <is>
          <t>Impairment of non‑financial assets
The Company continuously assesses or if there is a triggering event like t he COVID-19 situation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t>
        </is>
      </c>
    </row>
    <row r="18">
      <c r="A18" s="4" t="inlineStr">
        <is>
          <t>Earnings (loss) per share</t>
        </is>
      </c>
      <c r="B18" s="4" t="inlineStr">
        <is>
          <t>Earnings (loss) per share
Basic earnings per share amounts are calculated by dividing profit (loss) by the weighted average number of ordinary shares outstanding. There are no dilutive instruments issued and outstanding.
2020
2019
(in thousands of shares)
Weighted-average number of ordinary shares at 31 December
4,836
4,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Initial application</t>
        </is>
      </c>
    </row>
    <row r="4">
      <c r="A4" s="4" t="inlineStr">
        <is>
          <t>Schedule of disaggregated revenue with reportable segments</t>
        </is>
      </c>
      <c r="B4" s="4" t="inlineStr">
        <is>
          <t>Year ended December 31,
SYSTEMS
SERVICES
2020
2019
2018
2020
2019
2018
Primary geographical markets
EMEA
Asia Pacific
Americas
Timing of revenue recognition
Products transferred at a point in time
Products and services transferred over time
--
--
--
Revenue from contracts with customers</t>
        </is>
      </c>
    </row>
    <row r="5">
      <c r="A5" s="4" t="inlineStr">
        <is>
          <t>Schedule of carrying amount of right-of use assets</t>
        </is>
      </c>
      <c r="B5" s="4" t="inlineStr">
        <is>
          <t>Property, plant and equipment
Property
Production equipment
Others
Total
(€ in thousands)
Balance at January 1, 2020
3,658
254
3,984
Depreciation charge of the year
Additions to the right-of-use assets
11
--
159
Derecognition of the right-of-use assets
--
--
FX
--
Balance at December 31, 2020
2,892
3,191</t>
        </is>
      </c>
    </row>
    <row r="6">
      <c r="A6" s="4" t="inlineStr">
        <is>
          <t>Schedule of impact on transition</t>
        </is>
      </c>
      <c r="B6" s="4" t="inlineStr">
        <is>
          <t>Impact on adopting IFRS 16 at January 1, 2019
(€ in thousands)
Right-of-use assets presented in property plant and equipment
3,501
Lease liabilities as presented in financial liabilities
3,574</t>
        </is>
      </c>
    </row>
    <row r="7">
      <c r="A7" s="4" t="inlineStr">
        <is>
          <t>Schedule of operating lease commitment to lease liabilities</t>
        </is>
      </c>
      <c r="B7" s="4" t="inlineStr">
        <is>
          <t>January 1, 2019
(€ in thousands)
Operating lease commitment at December 31, 2018, as disclosed in the Group's consolidated financial statements
2,584
Discounted using the incremental borrowing rate at January 1, 2019
2,021
Finance lease liability recognized as at December 31, 2018
105
Recognition exemption for leases with less than 12 months of lease term at transition
Extension options reasonably certain to be exercised
Lease liabilities recognized at January 1, 2019</t>
        </is>
      </c>
    </row>
    <row r="8">
      <c r="A8" s="4" t="inlineStr">
        <is>
          <t>Schedule of exchange rates</t>
        </is>
      </c>
      <c r="B8" s="4" t="inlineStr">
        <is>
          <t>Average exchange rates to Euro
December 31,
Average Rate
USD
GBP
INR
CNY
2020
1.1422
0.8897
84.6392
7.8747
2019
1.1195
0.8778
78.8361
7.7355
2018
1.1810
0.8847
80.7332
7.8081
Year end exchange rates to Euro
December 31,
Year End Rate
USD
GBP
INR
CNY
2020
1.2271
0.8990
89.6605
8.0225
2019
1.1234
0.8508
80.1870
7.8205</t>
        </is>
      </c>
    </row>
    <row r="9">
      <c r="A9" s="4" t="inlineStr">
        <is>
          <t>Useful life of intangible assets</t>
        </is>
      </c>
      <c r="B9" s="4" t="inlineStr">
        <is>
          <t>Software
3-5 years
Licenses
6-8 years</t>
        </is>
      </c>
    </row>
    <row r="10">
      <c r="A10" s="4" t="inlineStr">
        <is>
          <t>Useful life of property, plant and equipment</t>
        </is>
      </c>
      <c r="B10" s="4" t="inlineStr">
        <is>
          <t>Leasehold improvements
6-9 years
Buildings
33 years
Plant and machinery
7-8 years
Printers leased to customers under operating lease
7-8 years
Other facilities, machinery and factory equipment
2-20 years
Office equipment
3-12 years</t>
        </is>
      </c>
    </row>
    <row r="11">
      <c r="A11" s="4" t="inlineStr">
        <is>
          <t>Schedule of weighted average number of ordinary shares outstanding</t>
        </is>
      </c>
      <c r="B11" s="4" t="inlineStr">
        <is>
          <t>2020
2019
(in thousands of shares)
Weighted-average number of ordinary shares at 31 December
4,836
4,836</t>
        </is>
      </c>
    </row>
    <row r="12">
      <c r="A12" s="4" t="inlineStr">
        <is>
          <t>Application of IFRS 16</t>
        </is>
      </c>
    </row>
    <row r="13">
      <c r="A13" s="3" t="inlineStr">
        <is>
          <t>Initial application</t>
        </is>
      </c>
    </row>
    <row r="14">
      <c r="A14" s="4" t="inlineStr">
        <is>
          <t>Schedule of carrying amount of right-of use assets</t>
        </is>
      </c>
      <c r="B14" s="4" t="inlineStr">
        <is>
          <t>Property, plant and equipment
Property
Production equipment
Others
Total
(€ in thousands)
Balance at January 1, 2020
3,658
72
3,984
Balance at December 31, 2020
2,892
45
3,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based payment arrangements (Tables)</t>
        </is>
      </c>
      <c r="B1" s="2" t="inlineStr">
        <is>
          <t>12 Months Ended</t>
        </is>
      </c>
    </row>
    <row r="2">
      <c r="B2" s="2" t="inlineStr">
        <is>
          <t>Dec. 31, 2020</t>
        </is>
      </c>
    </row>
    <row r="3">
      <c r="A3" s="3" t="inlineStr">
        <is>
          <t>Share based payment arrangements</t>
        </is>
      </c>
    </row>
    <row r="4">
      <c r="A4" s="4" t="inlineStr">
        <is>
          <t>Schedule of fair value inputs</t>
        </is>
      </c>
      <c r="B4" s="4" t="inlineStr">
        <is>
          <t>Tranche 1
Tranche 2
Parameter
Share price at grant date
USD 13.80
USD 16.15
Exercise price
USD 13.90
USD 16.15
Expected volatility
55.00%
58.40%
Expected dividends
--
--
Risk-free interest rate
2.49%
2.85%
Fair value at grant date
USD 8.00
USD 9.74</t>
        </is>
      </c>
    </row>
    <row r="5">
      <c r="A5" s="4" t="inlineStr">
        <is>
          <t>Schedule of option activity</t>
        </is>
      </c>
      <c r="B5" s="4" t="inlineStr">
        <is>
          <t>December 31,
2020
2019
Number of options
Weighted-average exercise price (USD)
Number of options
Weighted-average exercise price (USD)
Outstanding at January 1
Granted during the year
--
--
--
--
Exercised during the year
--
--
--
--
Forfeited during the year
--
--
--
--
Outstanding at December 31
Exercisable at December 31
--
--
--
--</t>
        </is>
      </c>
    </row>
    <row r="6">
      <c r="A6" s="4" t="inlineStr">
        <is>
          <t>Summarized subsidiary financial information</t>
        </is>
      </c>
      <c r="B6" s="4" t="inlineStr">
        <is>
          <t>December 31,
2020
(€ in thousands)
voxeljet China Co. Ltd.
Summarized balance sheet
Current assets
2,603
Current liabilities
4,351
Current net liabilities
1,748
Non-current assets
1,831
Non-current liabilities
852
Non-current net assets
979
Net liabilities
769
Accumulated NCI
Year Ended December 31,
2020
(€ in thousands)
voxeljet China Co. Ltd.
Summarized statement of comprehensive income
Revenue
2,179
Loss for the period
Other comprehensive income
--
Total comprehensive loss
Loss allocated to NCI
Year Ended December 31,
2020
(€ in thousands)
voxeljet China Co. Ltd.
Summarized cash flows
Cash flows from operating activities
Cash flows from investing activities
Cash flows from financing activities
963
Net increase/ (decrease) in cash and cash equival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t>
        </is>
      </c>
    </row>
    <row r="4">
      <c r="A4" s="4" t="inlineStr">
        <is>
          <t>Change in the allowance for doubtful accounts</t>
        </is>
      </c>
      <c r="B4" s="4" t="inlineStr">
        <is>
          <t>Year Ended December 31,
2020
2019
(€ in thousands)
Balance at beginning of period
187
383
Provisions
52
38
Write-offs
Release to income
Balance at end of period
183
1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7"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Inventories by category</t>
        </is>
      </c>
      <c r="B4" s="4" t="inlineStr">
        <is>
          <t>December 31,
2020
2019
(€ in thousands)
Raw materials
Work in progress
To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12 Months Ended</t>
        </is>
      </c>
    </row>
    <row r="2">
      <c r="B2" s="2" t="inlineStr">
        <is>
          <t>Dec. 31, 2020</t>
        </is>
      </c>
    </row>
    <row r="3">
      <c r="A3" s="4" t="inlineStr">
        <is>
          <t>voxeljet AG</t>
        </is>
      </c>
    </row>
    <row r="4">
      <c r="A4" s="3" t="inlineStr">
        <is>
          <t>Disclosure of subsidiaries [line items]</t>
        </is>
      </c>
    </row>
    <row r="5">
      <c r="A5" s="4" t="inlineStr">
        <is>
          <t>Summary of amounts related to restructuring charges</t>
        </is>
      </c>
      <c r="B5" s="4" t="inlineStr">
        <is>
          <t>Twelve months ended December 31, 2019
Line items in statement of comprehensive loss / Components of restructuring charges
(€ in thousands)
Cost of sales
302
Employee termination costs
302
Selling expenses
77
Employee termination costs
77
Administrative expenses
45
Employee termination costs
45
Research and development expenses
29
Employee termination costs
29
Impact of restructuring
453</t>
        </is>
      </c>
    </row>
    <row r="6">
      <c r="A6" s="4" t="inlineStr">
        <is>
          <t>voxeljet UK</t>
        </is>
      </c>
    </row>
    <row r="7">
      <c r="A7" s="3" t="inlineStr">
        <is>
          <t>Disclosure of subsidiaries [line items]</t>
        </is>
      </c>
    </row>
    <row r="8">
      <c r="A8" s="4" t="inlineStr">
        <is>
          <t>Summary of amounts related to restructuring charges</t>
        </is>
      </c>
      <c r="B8" s="4" t="inlineStr">
        <is>
          <t>Twelve months ended December 31, 2019
Line items in statement of comprehensive loss / Components of restructuring charges
(€ in thousands)
Cost of sales
312
Loss on disposal of assets
226
Employee termination costs
67
Impairment of Inventories
19
Selling expenses
42
Loss on disposal of assets
20
Employee termination costs
16
Write-off right-of-use asset
6
Administrative expenses
274
Loss on disposal of assets
81
Employee termination costs
35
Lease maintenance costs
100
Settlement of agreements
14
Legal Consulting
25
Write-off right-of-use asset
19
Impact of restructuring
6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property, plant and equipment (Tables)</t>
        </is>
      </c>
      <c r="B1" s="2" t="inlineStr">
        <is>
          <t>12 Months Ended</t>
        </is>
      </c>
    </row>
    <row r="2">
      <c r="B2" s="2" t="inlineStr">
        <is>
          <t>Dec. 31, 2020</t>
        </is>
      </c>
    </row>
    <row r="3">
      <c r="A3" s="3" t="inlineStr">
        <is>
          <t>Intangible assets and property, plant and equipment</t>
        </is>
      </c>
    </row>
    <row r="4">
      <c r="A4" s="4" t="inlineStr">
        <is>
          <t>Schedule of intangible assets</t>
        </is>
      </c>
      <c r="B4" s="4" t="inlineStr">
        <is>
          <t>December 31,
2020
2019
(€ in thousands)
Software
Licenses
Prepayments made on intangible assets
Total</t>
        </is>
      </c>
    </row>
    <row r="5">
      <c r="A5" s="4" t="inlineStr">
        <is>
          <t>Schedule of property, plant and equipment</t>
        </is>
      </c>
      <c r="B5" s="4" t="inlineStr">
        <is>
          <t>December 31,
2020
2019
(€ in thousands)
Land, buildings and leasehold improvements
Plant and machinery
Other facilities, factory and office equipment
Assets under construction and prepayments made
Total
Thereof pledged assets of Property, Plant and Equipment</t>
        </is>
      </c>
    </row>
    <row r="6">
      <c r="A6" s="4" t="inlineStr">
        <is>
          <t>Composition of, and annual movement in, intangible assets and property, plant and equipment</t>
        </is>
      </c>
      <c r="B6" s="4" t="inlineStr">
        <is>
          <t>2020
(€ in thousands)
Acquisition and manufacturing cost
Accumulated depreciation and amortization
Carrying
amount
01/01/2020
Additions
Disposals
Transfer
FX
12/31/2020
01/01/2020
Current year
Disposals
FX
12/31/2020
12/31/2020
Intangible assets
Software
1,551
69
26
454
2,046
940
327
26
(1)
1,240
806
Licenses
245
--
--
--
--
245
162
27
--
--
189
56
Prepayments made on intangible assets
662
89
16
--
281
--
--
--
--
--
281
Total
2,458
158
42
0
2,572
1,102
354
26
1,429
1,143
Property, plant and equipment
Land, buildings and leasehold improvements
22,885
13
65
--
22,463
2,840
1,001
2
3,765
18,698
Plant and machinery
14,032
752
4,595
--
9,660
8,253
1,551
3,921
5,678
3,982
Other facilities, factory and office equipment
4,142
189
314
--
3,976
2,683
536
257
2,937
1,039
Assets under construction and prepayments made
60
--
--
--
55
--
--
--
--
--
55
Total
41,119
954
4,974
0
36,154
13,776
3,088
4,180
12,380
23,774
2019
(€ in thousands)
Carrying
Acquisition and manufacturing cost
Accumulated depreciation and amortization
amount
Recognition of
right-of-use
asset on
initial
Adjusted
application of
balance at
Current
01/01/2019 (1)
IFRS 16
01/01/2019
Additions
Disposals
Revaluation
Transfer
FX
12/31/2019
01/01/2019
year
Disposals
Transfer
FX
12/31/2019
12/31/2019
Intangible assets
Software
1,446
--
1,446
94
--
--
10
1
1,551
659
280
--
--
1
940
611
Licenses
245
--
245
--
--
--
--
--
245
136
26
--
--
--
162
83
Prepayments made on intangible assets
524
--
524
148
--
--
(10)
--
662
--
--
--
--
--
--
662
Total
2,215
--
2,215
242
--
--
--
1
2,458
795
306
--
--
1
1,102
1,356
Property, plant and equipment
Land, buildings and leasehold improvements
18,909
3,109
22,018
1,651
369
--
119
22,885
1,824
1,095
83
--
4
2,840
20,045
Plant and machinery
19,211
112
19,323
1,194
6,769
40
245
14,032
10,164
2,198
4,162
13
40
8,253
5,779
Other facilities, factory and office equipment
3,801
280
4,081
449
411
--
24
4,142
2,423
608
356
--
8
2,683
1,459
Assets under construction and prepayments made
16
--
16
59
16
--
--
1
60
--
--
--
--
--
--
60
Subtotal
41,937
3,501
45,438
3,353
7,565
40
389
41,119
14,411
3,901
4,601
13
51
13,776
27,343
Leased products
203
--
203
--
41
--
(163)
1
--
54
4
18
(40)
--
--
--
Total
42,140
3,501
45,641
3,353
7,606
(123)
390
41,119
14,465
3,905
4,619
(27)
51
13,776
27,343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Summary of significant accounting policies” to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12 Months Ended</t>
        </is>
      </c>
    </row>
    <row r="2">
      <c r="B2" s="2" t="inlineStr">
        <is>
          <t>Dec. 31, 2020</t>
        </is>
      </c>
    </row>
    <row r="3">
      <c r="A3" s="3" t="inlineStr">
        <is>
          <t>Other liabilities and provisions</t>
        </is>
      </c>
    </row>
    <row r="4">
      <c r="A4" s="4" t="inlineStr">
        <is>
          <t>Summary of other liabilities and provisions</t>
        </is>
      </c>
      <c r="B4" s="4" t="inlineStr">
        <is>
          <t>December 31,
2020
2019
(€ in thousands)
Employee bonus
Liabilities from payroll
Accruals for commissions
Accrual for warranty
Accruals for compensation of supervisory board
Accruals for vacation and overtime
Accruals for licenses
Liabilities from VAT
Accrual for restructuring
--
Others
Total
As of December 31, 2020, other liabilities and provisions include kEUR 5 as non-current related to the line item others.
The accruals for restructuring as of December 31, 2019 amounting to kEUR 604 related to voxeljet AG (kEUR 453) and voxeljet UK (kEUR 151). For further information, see Note 9 of the consolidated financial statements.
(€ in thousands)
January 1, 2020
Usage
Addition
Reversal
December 31, 2020
Employee bonus
--
Liabilities from payroll
--
Accruals for commissions
--
Accrual for warranty
--
Accruals for compensation of supervisory board
--
Accruals for vacation and overtime
--
Accruals for licenses
--
Accruals for education and training
--
--
--
Accrual for restructuring
--
--
--
Tota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17</t>
        </is>
      </c>
      <c r="B2" s="6" t="n">
        <v>43628</v>
      </c>
      <c r="C2" s="6" t="n">
        <v>3720</v>
      </c>
      <c r="D2" s="6" t="n">
        <v>76227</v>
      </c>
      <c r="E2" s="6" t="n">
        <v>-37699</v>
      </c>
      <c r="F2" s="6" t="n">
        <v>1380</v>
      </c>
      <c r="G2" s="6" t="n">
        <v>71</v>
      </c>
      <c r="H2" s="6" t="n">
        <v>43699</v>
      </c>
    </row>
    <row r="3">
      <c r="A3" s="4" t="inlineStr">
        <is>
          <t>Loss for the period</t>
        </is>
      </c>
      <c r="B3" s="5" t="n">
        <v>-8711</v>
      </c>
      <c r="E3" s="5" t="n">
        <v>-8711</v>
      </c>
      <c r="G3" s="5" t="n">
        <v>-36</v>
      </c>
      <c r="H3" s="5" t="n">
        <v>-8747</v>
      </c>
    </row>
    <row r="4">
      <c r="A4" s="4" t="inlineStr">
        <is>
          <t>Foreign currency translations</t>
        </is>
      </c>
      <c r="B4" s="5" t="n">
        <v>-60</v>
      </c>
      <c r="F4" s="5" t="n">
        <v>-60</v>
      </c>
      <c r="H4" s="5" t="n">
        <v>-60</v>
      </c>
    </row>
    <row r="5">
      <c r="A5" s="4" t="inlineStr">
        <is>
          <t>Capital increase</t>
        </is>
      </c>
      <c r="B5" s="5" t="n">
        <v>11088</v>
      </c>
      <c r="C5" s="5" t="n">
        <v>1116</v>
      </c>
      <c r="D5" s="5" t="n">
        <v>9972</v>
      </c>
      <c r="H5" s="5" t="n">
        <v>11088</v>
      </c>
    </row>
    <row r="6">
      <c r="A6" s="4" t="inlineStr">
        <is>
          <t>Equity-settled share-based payment</t>
        </is>
      </c>
      <c r="B6" s="5" t="n">
        <v>604</v>
      </c>
      <c r="D6" s="5" t="n">
        <v>604</v>
      </c>
      <c r="H6" s="5" t="n">
        <v>604</v>
      </c>
    </row>
    <row r="7">
      <c r="A7" s="4" t="inlineStr">
        <is>
          <t>Balance at the end at Dec. 31, 2018</t>
        </is>
      </c>
      <c r="B7" s="5" t="n">
        <v>46549</v>
      </c>
      <c r="C7" s="5" t="n">
        <v>4836</v>
      </c>
      <c r="D7" s="5" t="n">
        <v>86803</v>
      </c>
      <c r="E7" s="5" t="n">
        <v>-46410</v>
      </c>
      <c r="F7" s="5" t="n">
        <v>1320</v>
      </c>
      <c r="G7" s="5" t="n">
        <v>35</v>
      </c>
      <c r="H7" s="5" t="n">
        <v>46584</v>
      </c>
    </row>
    <row r="8">
      <c r="A8" s="4" t="inlineStr">
        <is>
          <t>Loss for the period</t>
        </is>
      </c>
      <c r="B8" s="5" t="n">
        <v>-13714</v>
      </c>
      <c r="E8" s="5" t="n">
        <v>-13714</v>
      </c>
      <c r="G8" s="5" t="n">
        <v>-264</v>
      </c>
      <c r="H8" s="5" t="n">
        <v>-13978</v>
      </c>
    </row>
    <row r="9">
      <c r="A9" s="4" t="inlineStr">
        <is>
          <t>Foreign currency translations</t>
        </is>
      </c>
      <c r="B9" s="5" t="n">
        <v>-578</v>
      </c>
      <c r="F9" s="5" t="n">
        <v>-578</v>
      </c>
      <c r="H9" s="5" t="n">
        <v>-578</v>
      </c>
    </row>
    <row r="10">
      <c r="A10" s="4" t="inlineStr">
        <is>
          <t>Equity-settled share-based payment</t>
        </is>
      </c>
      <c r="B10" s="5" t="n">
        <v>671</v>
      </c>
      <c r="D10" s="5" t="n">
        <v>671</v>
      </c>
      <c r="H10" s="5" t="n">
        <v>671</v>
      </c>
    </row>
    <row r="11">
      <c r="A11" s="4" t="inlineStr">
        <is>
          <t>Share-based payment transaction with the non-controlling shareholder of a subsidiary</t>
        </is>
      </c>
      <c r="B11" s="5" t="n">
        <v>603</v>
      </c>
      <c r="D11" s="5" t="n">
        <v>603</v>
      </c>
      <c r="G11" s="5" t="n">
        <v>216</v>
      </c>
      <c r="H11" s="5" t="n">
        <v>819</v>
      </c>
    </row>
    <row r="12">
      <c r="A12" s="4" t="inlineStr">
        <is>
          <t>Balance at the end at Dec. 31, 2019</t>
        </is>
      </c>
      <c r="B12" s="5" t="n">
        <v>33531</v>
      </c>
      <c r="C12" s="5" t="n">
        <v>4836</v>
      </c>
      <c r="D12" s="5" t="n">
        <v>88077</v>
      </c>
      <c r="E12" s="5" t="n">
        <v>-60124</v>
      </c>
      <c r="F12" s="5" t="n">
        <v>742</v>
      </c>
      <c r="G12" s="5" t="n">
        <v>-13</v>
      </c>
      <c r="H12" s="5" t="n">
        <v>33518</v>
      </c>
    </row>
    <row r="13">
      <c r="A13" s="4" t="inlineStr">
        <is>
          <t>Loss for the period</t>
        </is>
      </c>
      <c r="B13" s="5" t="n">
        <v>-15339</v>
      </c>
      <c r="E13" s="5" t="n">
        <v>-15339</v>
      </c>
      <c r="G13" s="5" t="n">
        <v>-142</v>
      </c>
      <c r="H13" s="5" t="n">
        <v>-15481</v>
      </c>
    </row>
    <row r="14">
      <c r="A14" s="4" t="inlineStr">
        <is>
          <t>Foreign currency translations</t>
        </is>
      </c>
      <c r="B14" s="5" t="n">
        <v>933</v>
      </c>
      <c r="F14" s="5" t="n">
        <v>933</v>
      </c>
      <c r="H14" s="5" t="n">
        <v>933</v>
      </c>
    </row>
    <row r="15">
      <c r="A15" s="4" t="inlineStr">
        <is>
          <t>Equity-settled share-based payment</t>
        </is>
      </c>
      <c r="B15" s="5" t="n">
        <v>671</v>
      </c>
      <c r="D15" s="5" t="n">
        <v>671</v>
      </c>
      <c r="H15" s="5" t="n">
        <v>671</v>
      </c>
    </row>
    <row r="16">
      <c r="A16" s="4" t="inlineStr">
        <is>
          <t>Balance at the end at Dec. 31, 2020</t>
        </is>
      </c>
      <c r="B16" s="6" t="n">
        <v>19796</v>
      </c>
      <c r="C16" s="6" t="n">
        <v>4836</v>
      </c>
      <c r="D16" s="6" t="n">
        <v>88748</v>
      </c>
      <c r="E16" s="6" t="n">
        <v>-75463</v>
      </c>
      <c r="F16" s="6" t="n">
        <v>1675</v>
      </c>
      <c r="G16" s="6" t="n">
        <v>-155</v>
      </c>
      <c r="H16" s="6" t="n">
        <v>196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to financial instruments (Tables)</t>
        </is>
      </c>
      <c r="B1" s="2" t="inlineStr">
        <is>
          <t>12 Months Ended</t>
        </is>
      </c>
    </row>
    <row r="2">
      <c r="B2" s="2" t="inlineStr">
        <is>
          <t>Dec. 31, 2020</t>
        </is>
      </c>
    </row>
    <row r="3">
      <c r="A3" s="3" t="inlineStr">
        <is>
          <t>Additional disclosures to financial instruments</t>
        </is>
      </c>
    </row>
    <row r="4">
      <c r="A4" s="4" t="inlineStr">
        <is>
          <t>Summary of carrying amounts and fair values of financial assets and financial liabilities</t>
        </is>
      </c>
      <c r="B4" s="4" t="inlineStr">
        <is>
          <t>Carrying amount
Fair Value
Assets at
Liabilities
Total
amortized
at amortized
carrying
12/31/2020
FVTPL
FVOCI
cost
cost
amount
Level 1
Level 2
Level 3
Total
Total assets
5,351
5
20,008
--
15,360
Current assets
5,351
--
10,004
--
15,355
Cash and cash equivalents
--
--
5,324
--
5,324
Financial assets
5,351
--
--
--
5,351
2,984
2,367
--
5,351
Bond funds
984
--
--
--
984
984
--
--
984
Bond funds (restricted)
2,000
--
--
--
2,000
2,000
--
--
2,000
Derivative financial instruments
2,367
--
--
--
2,367
--
2,367
--
2,367
Trade receivables, net
--
--
4,680
--
4,680
Non-current assets
--
5
--
--
5
Financial assets
--
5
--
--
5
--
--
5
5
Equity securities
--
5
--
--
5
--
--
5
5
Total liabilities
808
--
--
25,108
29,040
Current liabilities
808
--
--
20,606
21,726
Trade payables
--
--
--
1,956
1,956
Financial liabilities
808
--
--
18,650
19,770
--
808
24,858
25,666
Derivative financial instruments
808
--
--
--
808
--
808
--
808
Long-term debt
--
--
--
18,650
18,650
--
--
24,858
24,858
Lease liability
--
--
--
--
312
--
--
--
n/a
Non-current liabilities
--
--
--
4,502
7,314
Financial liabilities
--
--
--
4,502
7,314
--
--
4,203
4,203
Long-term debt
--
--
--
4,502
4,502
--
--
4,203
4,203
Lease liability
--
--
--
--
2,812
--
--
--
n/a
Carrying amount
Fair Value
Assets at
Liabilities
Total
FVTPL
FVOCI
amortized
at amortized
carrying
12/31/2019
cost
cost
amount
Level 1
Level 2
Level 3
Total
Financial assets measured at fair value
Current assets
Bond funds (1)
3,667
--
--
--
3,667
3,667
--
--
3,667
Bond funds (restricted) (1)
2,000
--
--
--
2,000
2,000
--
--
2,000
Note receivable (1)
1,278
--
--
--
1,278
1,278
--
--
1,278
Non-current assets
Derivative financial instruments (2)
2,274
--
--
--
2,274
--
2,274
--
2,274
Equity securities
--
5
--
--
5
--
--
5
5
Financial assets not measured at fair value
Current assets
Cash and cash equivalents
--
--
4,368
--
4,368
4,368
--
--
4,368
Restricted Cash
--
--
463
--
463
463
--
--
463
Trade and other receivables
--
--
5,915
--
5,915
--
--
--
--
Financial liabilities not measured at fair value
Current liabilities
Long-term debt (3)
--
--
--
10,864
10,864
--
--
10,858
10,858
Trade payables
--
--
--
2,797
2,797
--
--
--
n/a
Non-current liabilities
Long-term debt (3)
--
--
--
6,682
6,682
--
--
6,148
6,148
(1) Comparative figures for the year ended December 31, 2019, were revised related to the amendment of classification of short-term investments. For further information, see Note 2 “Preparation of financial statements” to the consolidated financial statements.
(2) Comparative figures for the year ended December 31, 2019, were revised related to the recalculation of the performance participation interest related to the Finance Contract with the EIB. For further information, see Note 2 “Preparation of financial statements” to the consolidated financial statements.
(3) Previously presented under level 2</t>
        </is>
      </c>
    </row>
    <row r="5">
      <c r="A5" s="4" t="inlineStr">
        <is>
          <t>Schedule of gains and losses for financial assets and liabilities</t>
        </is>
      </c>
      <c r="B5" s="4" t="inlineStr">
        <is>
          <t>Year Ended December 31,
2020
(€ in thousands)
Financial asset measured at amortized cost
Total interest expense
Other operating income from change of impairment
182
Other operating income from unrealized foreign currency translation
50
Other operating expense from change of impairment
Other operating expense from unrealized foreign currency translation
Financial asset measured at fair value through profit or loss
94
Total interest income
171
Total interest expense
Other operating income from unrealized foreign currency translation
32
Other operating expense from unrealized foreign currency translation
Financial liabilties measured at amortized cost
Total interest expense
Other operating income from unrealized foreign currency translation
3
Other operating expense from unrealized foreign currency translation
Financial liabilties measured at fair value through profit or loss
Total interest expense
Total</t>
        </is>
      </c>
    </row>
    <row r="6">
      <c r="A6" s="4" t="inlineStr">
        <is>
          <t>Summary of overview of all outstanding loans</t>
        </is>
      </c>
      <c r="B6" s="4" t="inlineStr">
        <is>
          <t>December 31, 2020
December 31, 2019
Currency
Nominal interest rate
Year of maturity
Face value
Carrying amount
Face value
Carrying amount
(€ in thousands)
Secured bank loan
EUR
--
Secured bank loan
EUR
Secured bank loan
EUR
Secured bank loan
EUR
Secured bank loan
EUR
Secured bank loan
EUR
Secured bank loan
EUR
Secured bank loan
EUR
Secured bank loan
EUR
Secured bank loan
EUR
Unsecured bank loan
EUR
Unsecured bank loan
USD
Secured bank loan
EUR
Secured bank loan
EUR
--
--
Lease liabilities
EUR
1.6%-9.3%
2020-2029
Total interest-bearing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0</t>
        </is>
      </c>
    </row>
    <row r="3">
      <c r="A3" s="3" t="inlineStr">
        <is>
          <t>Cost of sales</t>
        </is>
      </c>
    </row>
    <row r="4">
      <c r="A4" s="4" t="inlineStr">
        <is>
          <t>Summary of cost of sales</t>
        </is>
      </c>
      <c r="B4" s="4" t="inlineStr">
        <is>
          <t>Year Ended December 31,
2020
2019
2018 (1)
(€ in thousands)
Personnel expenses
Material costs
Depreciation
Other expenses
Allowance for slow-moving inventory
1
21
417
Total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 Summary of significant accounting policies”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0</t>
        </is>
      </c>
    </row>
    <row r="3">
      <c r="A3" s="3" t="inlineStr">
        <is>
          <t>Other operating income and expense</t>
        </is>
      </c>
    </row>
    <row r="4">
      <c r="A4" s="4" t="inlineStr">
        <is>
          <t>Other operating income</t>
        </is>
      </c>
      <c r="B4" s="4" t="inlineStr">
        <is>
          <t>Year Ended December 31,
2020
2019
2018
(€ in thousands)
Government grant income
Amortization of gain on sale and leaseback transactions
--
--
Reimbursement of transaction costs
Gains from foreign exchange transactions
Other
Total</t>
        </is>
      </c>
    </row>
    <row r="5">
      <c r="A5" s="4" t="inlineStr">
        <is>
          <t>Other operating expense</t>
        </is>
      </c>
      <c r="B5" s="4" t="inlineStr">
        <is>
          <t>Year Ended December 31,
2020
2019
2018
(€ in thousands)
Impairment loss on trade receivables
Losses from foreign exchange transactions
Impairment loss on inventory
--
--
Other
To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0</t>
        </is>
      </c>
    </row>
    <row r="3">
      <c r="A3" s="3" t="inlineStr">
        <is>
          <t>Financial result</t>
        </is>
      </c>
    </row>
    <row r="4">
      <c r="A4" s="4" t="inlineStr">
        <is>
          <t>Schedule of financial result</t>
        </is>
      </c>
      <c r="B4" s="4" t="inlineStr">
        <is>
          <t>Year Ended December 31,
2020
2019 (1) (2)
2018 (1) (2)
(€ in thousands)
Interest expense
Interest expense on lease liability (2018: Finance lease obligations)
Long-term debt
Expense from revaluation of derivative financial instruments
--
Fair value valuation of financial assets
--
Other
Interest income
184
318
2,158
Payout of bond funds
78
126
58
Income from revaluation of derivative financial instruments
93
--
2,065
Fair value valuation of financial assets
--
174
18
Other
13
18
17
Financial result
879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benefit</t>
        </is>
      </c>
      <c r="B4" s="4" t="inlineStr">
        <is>
          <t>Year Ended December 31,
2020
2019 (1) (2)
2018 (1) (2)
(€ in thousands)
Current tax (expense) income
--
--
--
Deferred tax (expense) income
88
(39)
(64)
Total
88
(39)
(64)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t>
        </is>
      </c>
    </row>
    <row r="5">
      <c r="A5" s="4" t="inlineStr">
        <is>
          <t>Sources of deferred tax assets and liabilities</t>
        </is>
      </c>
      <c r="B5" s="4" t="inlineStr">
        <is>
          <t>December 31,
2020
2019
(€ in thousands)
Deferred tax assets
Deferred tax liabilities
Deferred tax assets
Deferred tax liabilities
Trade receivables
--
--
Other receivables and current assets
1,092
1,050
Inventories
16
11
--
Property, Plant &amp; Equipment
5
99
Trade liabilities
429
--
206
--
Current financial liabilities
1,148
--
1,020
Current financial assets
65
--
--
Other current liabilities and provisions
239
19
Contract liabilities
762
247
Non-current other assets
--
--
--
Non-current financial liabilities
764
--
--
--
Non-current financial assets
--
Intangible assets
--
--
--
Tax losses carried forward
138
--
227
--
Valuation allowance
--
Tax assets (liabilities)
4,410
2,615
Set off of tax
4,410
2,615
Net tax
--
--</t>
        </is>
      </c>
    </row>
    <row r="6">
      <c r="A6" s="4" t="inlineStr">
        <is>
          <t>Reconciliation of income tax benefit (expense)</t>
        </is>
      </c>
      <c r="B6" s="4" t="inlineStr">
        <is>
          <t>Year Ended December 31,
2020
2019 (1) (2)
2018 (1) (2) (3)
(€ in thousands)
Loss before tax
Tax expense at prevailing statutory rate (28%)
4,359
3,903
2,431
Non-deductible expenses
Non-taxable income
80
--
242
Tax-rate related differences
Unrecognized temporary differences and tax losses
Income tax (expense) income
88
(1) Comparative figures for the year ended December 31, 2019 and December 31, 2018 were revised related to the amendment of classification of short-term investments. For further information, see Note 2 “Preparation of financial statements” to the consolidated financial statements.
(2) Comparative figures for the year ended December 31, 2019 and December 31, 2018 were revised related to the recalculation of the performance participation interest related to the Finance Contract with the EIB. For further information, see Note 2 “Preparation of financial statements” to the consolidated financial statements.
( 3 )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 Summary of significant accounting policies” to the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0</t>
        </is>
      </c>
    </row>
    <row r="3">
      <c r="A3" s="3" t="inlineStr">
        <is>
          <t>Personnel expenses</t>
        </is>
      </c>
    </row>
    <row r="4">
      <c r="A4" s="4" t="inlineStr">
        <is>
          <t>Summary of personnel expenses</t>
        </is>
      </c>
      <c r="B4" s="4" t="inlineStr">
        <is>
          <t>Year Ended December 31,
2020
2019
2018
(€ in thousands)
Wages and salaries
Employee stock option plan
671
671
604
Social security contributions
2,289
2,710
2,527
Tota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reporting</t>
        </is>
      </c>
      <c r="B4" s="4" t="inlineStr">
        <is>
          <t>Year Ended December 31,
2020
(€ in thousands)
CONSO
SYSTEMS
SERVICES
LIDATION
GROUP
Revenues
13,159
9,011
(603)
21,567
third party
12,556
9,011
—
21,567
intra-segment
603
—
(603)
—
Cost of sales
(8,115)
(6,697)
(14,812)
Gross profit
4,441
2,314
6,755
Gross profit in %
Operating Expenses
(18,723)
Other operating expenses
(2,799)
Other operating income
1,603
Operating loss
(13,164)
Finance expense
(2,589)
Finance income
184
Financial result
(2,405)
Loss before income taxes
(15,569)
Income tax income (expense)
88
Net loss
(15,481)
Year Ended December 31,
2019
2018 (1)
(€ in thousands)
SYSTEMS
SERVICES
SYSTEMS
SERVICES
Revenues
Gross profit
Gross profit in %
PPE
(1) The Company has initially applied IFRS 16 as of January 1, 2019, using the modified retrospective approach. Under this approach, comparative information is not restated and the cumulative effect of initially applying IFRS 16 is recognized in retained earnings at the date of initial application. For further information, see Note 3 “ Summary of significant accounting policies” to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expected credit loss regarding trade receivables</t>
        </is>
      </c>
      <c r="B4" s="4" t="inlineStr">
        <is>
          <t>December 31, 2020
Equivalent to external
credit rating
Weighted-average
Gross carrying
Impairment loss
Net carrying
Grades
(Standard &amp; Poor’s)
loss rate
amount
allowance
amount
(€ in thousands)
Grades 1-4:
Low risk
BBB+ to AAA
1,686
2
1,684
Grades 5-7:
Fair risk
B+ to BBB
2,209
29
2,180
Grades 8-9:
Substandard
CCC- to B
876
61
815
Grade 10:
Doubtful
C to CC
2
1
1
Grade 11:
Loss
D
15
15
4,788
108
4,680
December 31, 2019
Equivalent to external
credit rating
Weighted-average
Gross carrying
Impairment loss
Net carrying
Grades
(Standard &amp; Poor’s)
loss rate
amount
allowance
amount
(€ in thousands)
Grades 1-4:
Low risk
BBB+ to AAA
2,400
4
Grades 5-7:
Fair risk
B+ to BBB
3,132
42
Grades 8-9:
Substandard
CCC- to B
233
16
Grade 10:
Doubtful
C to CC
283
71
Grade 11:
Loss
D
--
--
--</t>
        </is>
      </c>
    </row>
    <row r="5">
      <c r="A5" s="4" t="inlineStr">
        <is>
          <t>Summary of contractual cash flow</t>
        </is>
      </c>
      <c r="B5" s="4" t="inlineStr">
        <is>
          <t>December 31,
2020
(€ in thousands)
Contractual cash flow
carrying amount
Total
2 months or less
2-12 months
1-3 years
3-5 years
More than 5 years
Long-term debt
23,152
Lease liability
3,124
Trade payables
1,956
--
--
--
--
Total
28,232
December 31,
2019
(€ in thousands)
Contractual cash flow
carrying amount
Total
2 months or less
2-12 months
1-3 years
3-5 years
More than 5 years
Long-term debt
17,546
Lease liability
3,610
Trade payables
2,797
--
--
--
--
Total
23,9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movements of liabilities to cash flows arising from financing activities (Tables)</t>
        </is>
      </c>
      <c r="B1" s="2" t="inlineStr">
        <is>
          <t>12 Months Ended</t>
        </is>
      </c>
    </row>
    <row r="2">
      <c r="B2" s="2" t="inlineStr">
        <is>
          <t>Dec. 31, 2020</t>
        </is>
      </c>
    </row>
    <row r="3">
      <c r="A3" s="3" t="inlineStr">
        <is>
          <t>Reconciliation of movements of liabilities to cash flows arising from financing activities</t>
        </is>
      </c>
    </row>
    <row r="4">
      <c r="A4" s="4" t="inlineStr">
        <is>
          <t>Reconciliation of movements of liabilities to cash flows arising from financing activities.</t>
        </is>
      </c>
      <c r="B4" s="4" t="inlineStr">
        <is>
          <t>Liabilities
Equity
(€ in thousands)
Other loans and borrowings
Lease liabilities
Subscribed capital
Capital reserves
Accumulated (1) (2)
Non-controlling interests
Total (1) (2)
Balance at January 1, 2020
17,546
3,610
4,836
88,077
(60,124)
(13)
53,932
Changes from financing cash flows
Proceeds from loans and borrowings
5,000
—
—
—
—
—
5,000
Repayment of borrowings
(863)
—
—
—
—
—
(863)
Payment of lease liabilities
—
(412)
—
—
—
—
(412)
Total changes from financing cash flows
4,137
(412)
—
—
—
—
3,725
Other changes
Liability-related
New leases
—
(138)
—
—
—
—
(138)
Reclassification
—
22
—
—
—
—
22
Interest expense
1,602
167
—
—
—
—
1,769
Interest paid
(133)
(125)
—
—
—
—
(258)
Total liability-related other changes
1,469
(74)
—
—
—
—
1,395
—
Total equity-related other changes
—
—
—
671
(15,339)
(142)
(14,810)
—
Balance at December 31, 2020
23,152
3,124
4,836
88,748
(75,463)
(155)
44,242
Liabilities
Equity
(€ in thousands)
Other loans and borrowings
Finance lease
Lease liabilities
Subscribed capital
Capital reserves
Accumulated (1) (2)
Non-controlling interests
Total (1) (2)
Balance at January 1, 2019
17,066
105
—
4,836
86,803
(46,410)
35
62,435
Adjustment on initial application of IFRS 16
—
(105)
3,574
—
—
—
—
3,469
Restated balance at January 1, 2019
17,066
—
3,574
4,836
86,803
(46,410)
35
65,904
Changes from financing cash flows
Proceeds from loans and borrowings
529
—
—
—
—
—
—
529
Repayment of borrowings
(969)
—
—
—
—
—
—
(969)
Payment of lease liabilities
—
—
(397)
—
—
—
—
(397)
Proceeds from issuance of shares
—
—
—
—
—
—
—
—
Total changes from financing cash flows
(440)
—
(397)
—
—
—
—
(837)
Other changes
Liability-related
New leases
—
—
954
—
—
—
—
954
Reclassification
920
—
(521)
—
—
—
—
399
Interest expense
993
—
190
—
—
—
—
1,183
Interest paid
(993)
—
(190)
—
—
—
—
(1,183)
Total liability-related other changes
920
—
433
—
—
—
—
1,353
—
Total equity-related other changes
—
—
—
—
1,274
(13,714)
(48)
(12,488)
—
Balance at December 31, 2019
17,546
—
3,610
4,836
88,077
(60,124)
(13)
53,932
(1) Comparative figures for the year ended December 31, 2019, were revised related to the amendment of classification of short-term investments. For further information, see Note 2 “Preparation of financial statements” to the consolidated financial statements.
(2) Comparative figures for the year ended December 31, 2019, were revised related to the recalculation of the performance participation interest related to the Finance Contract with the EIB. For further information, see Note 2 “Preparation of financial statements” to the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Dec. 31, 2020</t>
        </is>
      </c>
    </row>
    <row r="3">
      <c r="A3" s="3" t="inlineStr">
        <is>
          <t>Capital management</t>
        </is>
      </c>
    </row>
    <row r="4">
      <c r="A4" s="4" t="inlineStr">
        <is>
          <t>Capital structure</t>
        </is>
      </c>
      <c r="B4" s="4" t="inlineStr">
        <is>
          <t>December 31,
2020
2019 (1) (2)
(€ in thousands)
Equity
Share of total equity and liabilities
Current financial liabilities
Non-current financial liabilities
Total financial liabilities
Share of total equity and liabilities
Total equity and liabilities
(1) Comparative figures for the year ended December 31, 2019, were revised related to the amendment of classification of short-term investments. For further information, see Note 2 “Preparation of financial statements” to the consolidated financial statements.
(2) Comparative figures for the year ended December 31, 2019, were revised related to the recalculation of the performance participation interest related to the Finance Contract with the EIB. For further information, see Note 2 “Preparation of financial statements” to the consolidated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Loss for the period</t>
        </is>
      </c>
      <c r="B4" s="6" t="n">
        <v>-15481</v>
      </c>
      <c r="C4" s="6" t="n">
        <v>-13978</v>
      </c>
      <c r="D4" s="6" t="n">
        <v>-8747</v>
      </c>
    </row>
    <row r="5">
      <c r="A5" s="4" t="inlineStr">
        <is>
          <t>Depreciation and amortization</t>
        </is>
      </c>
      <c r="B5" s="5" t="n">
        <v>3442</v>
      </c>
      <c r="C5" s="5" t="n">
        <v>4211</v>
      </c>
      <c r="D5" s="5" t="n">
        <v>3506</v>
      </c>
    </row>
    <row r="6">
      <c r="A6" s="4" t="inlineStr">
        <is>
          <t>Foreign currency exchange differences on loans to subsidiaries</t>
        </is>
      </c>
      <c r="B6" s="5" t="n">
        <v>1466</v>
      </c>
      <c r="C6" s="5" t="n">
        <v>-828</v>
      </c>
      <c r="D6" s="5" t="n">
        <v>-340</v>
      </c>
    </row>
    <row r="7">
      <c r="A7" s="4" t="inlineStr">
        <is>
          <t>Changes in financial assets due to fair value valuation</t>
        </is>
      </c>
      <c r="B7" s="5" t="n">
        <v>11</v>
      </c>
      <c r="C7" s="5" t="n">
        <v>-174</v>
      </c>
      <c r="D7" s="5" t="n">
        <v>119</v>
      </c>
    </row>
    <row r="8">
      <c r="A8" s="4" t="inlineStr">
        <is>
          <t>Share-based compensation expense</t>
        </is>
      </c>
      <c r="B8" s="5" t="n">
        <v>671</v>
      </c>
      <c r="C8" s="5" t="n">
        <v>671</v>
      </c>
      <c r="D8" s="5" t="n">
        <v>604</v>
      </c>
    </row>
    <row r="9">
      <c r="A9" s="4" t="inlineStr">
        <is>
          <t>Change in impairment of trade receivables</t>
        </is>
      </c>
      <c r="B9" s="5" t="n">
        <v>29</v>
      </c>
      <c r="C9" s="5" t="n">
        <v>15</v>
      </c>
      <c r="D9" s="5" t="n">
        <v>227</v>
      </c>
    </row>
    <row r="10">
      <c r="A10" s="4" t="inlineStr">
        <is>
          <t>Non-cash expense on financial liabilities</t>
        </is>
      </c>
      <c r="B10" s="5" t="n">
        <v>1505</v>
      </c>
      <c r="C10" s="5" t="n">
        <v>874</v>
      </c>
      <c r="D10" s="5" t="n">
        <v>781</v>
      </c>
    </row>
    <row r="11">
      <c r="A11" s="4" t="inlineStr">
        <is>
          <t>Change in fair value of derivative equity forward</t>
        </is>
      </c>
      <c r="B11" s="5" t="n">
        <v>715</v>
      </c>
      <c r="C11" s="5" t="n">
        <v>106</v>
      </c>
      <c r="D11" s="5" t="n">
        <v>-2028</v>
      </c>
    </row>
    <row r="12">
      <c r="A12" s="4" t="inlineStr">
        <is>
          <t>Change in inventory allowance</t>
        </is>
      </c>
      <c r="B12" s="5" t="n">
        <v>-1</v>
      </c>
      <c r="C12" s="5" t="n">
        <v>-21</v>
      </c>
      <c r="D12" s="5" t="n">
        <v>-417</v>
      </c>
    </row>
    <row r="13">
      <c r="A13" s="4" t="inlineStr">
        <is>
          <t>Interest paid</t>
        </is>
      </c>
      <c r="B13" s="5" t="n">
        <v>258</v>
      </c>
      <c r="C13" s="5" t="n">
        <v>320</v>
      </c>
      <c r="D13" s="5" t="n">
        <v>231</v>
      </c>
    </row>
    <row r="14">
      <c r="A14" s="4" t="inlineStr">
        <is>
          <t>Interest received</t>
        </is>
      </c>
      <c r="B14" s="5" t="n">
        <v>-92</v>
      </c>
      <c r="C14" s="5" t="n">
        <v>-93</v>
      </c>
      <c r="D14" s="5" t="n">
        <v>-42</v>
      </c>
    </row>
    <row r="15">
      <c r="A15" s="4" t="inlineStr">
        <is>
          <t>Loss on disposal of intangibles and property, plant and equipment</t>
        </is>
      </c>
      <c r="B15" s="5" t="n">
        <v>42</v>
      </c>
      <c r="C15" s="5" t="n">
        <v>354</v>
      </c>
    </row>
    <row r="16">
      <c r="A16" s="4" t="inlineStr">
        <is>
          <t>Other</t>
        </is>
      </c>
      <c r="B16" s="5" t="n">
        <v>63</v>
      </c>
      <c r="C16" s="5" t="n">
        <v>92</v>
      </c>
      <c r="D16" s="5" t="n">
        <v>111</v>
      </c>
    </row>
    <row r="17">
      <c r="A17" s="4" t="inlineStr">
        <is>
          <t>Change in working capital</t>
        </is>
      </c>
      <c r="B17" s="5" t="n">
        <v>774</v>
      </c>
      <c r="C17" s="5" t="n">
        <v>1859</v>
      </c>
      <c r="D17" s="5" t="n">
        <v>-1336</v>
      </c>
    </row>
    <row r="18">
      <c r="A18" s="4" t="inlineStr">
        <is>
          <t>Trade and other receivables, inventories and current assets</t>
        </is>
      </c>
      <c r="B18" s="5" t="n">
        <v>1501</v>
      </c>
      <c r="C18" s="5" t="n">
        <v>-759</v>
      </c>
      <c r="D18" s="5" t="n">
        <v>-1390</v>
      </c>
    </row>
    <row r="19">
      <c r="A19" s="4" t="inlineStr">
        <is>
          <t>Trade payables</t>
        </is>
      </c>
      <c r="B19" s="5" t="n">
        <v>-781</v>
      </c>
      <c r="C19" s="5" t="n">
        <v>358</v>
      </c>
      <c r="D19" s="5" t="n">
        <v>-310</v>
      </c>
    </row>
    <row r="20">
      <c r="A20" s="4" t="inlineStr">
        <is>
          <t>Other liabilities, contract liabilities and provisions</t>
        </is>
      </c>
      <c r="B20" s="5" t="n">
        <v>-417</v>
      </c>
      <c r="C20" s="5" t="n">
        <v>2286</v>
      </c>
      <c r="D20" s="5" t="n">
        <v>375</v>
      </c>
    </row>
    <row r="21">
      <c r="A21" s="4" t="inlineStr">
        <is>
          <t>Change in restricted cash</t>
        </is>
      </c>
      <c r="B21" s="5" t="n">
        <v>463</v>
      </c>
    </row>
    <row r="22">
      <c r="A22" s="4" t="inlineStr">
        <is>
          <t>Income tax payable/receivables</t>
        </is>
      </c>
      <c r="B22" s="5" t="n">
        <v>8</v>
      </c>
      <c r="C22" s="5" t="n">
        <v>-26</v>
      </c>
      <c r="D22" s="5" t="n">
        <v>-11</v>
      </c>
    </row>
    <row r="23">
      <c r="A23" s="4" t="inlineStr">
        <is>
          <t>Total</t>
        </is>
      </c>
      <c r="B23" s="5" t="n">
        <v>-6598</v>
      </c>
      <c r="C23" s="5" t="n">
        <v>-6592</v>
      </c>
      <c r="D23" s="5" t="n">
        <v>-7331</v>
      </c>
    </row>
    <row r="24">
      <c r="A24" s="3" t="inlineStr">
        <is>
          <t>Cash Flow from investing activities</t>
        </is>
      </c>
    </row>
    <row r="25">
      <c r="A25" s="4" t="inlineStr">
        <is>
          <t>Payments to acquire property, plant and equipment and intangible assets</t>
        </is>
      </c>
      <c r="B25" s="5" t="n">
        <v>-139</v>
      </c>
      <c r="C25" s="5" t="n">
        <v>-1100</v>
      </c>
      <c r="D25" s="5" t="n">
        <v>-3812</v>
      </c>
    </row>
    <row r="26">
      <c r="A26" s="4" t="inlineStr">
        <is>
          <t>Proceeds from disposal of financial assets</t>
        </is>
      </c>
      <c r="B26" s="5" t="n">
        <v>4962</v>
      </c>
      <c r="C26" s="5" t="n">
        <v>8373</v>
      </c>
      <c r="D26" s="5" t="n">
        <v>10475</v>
      </c>
    </row>
    <row r="27">
      <c r="A27" s="4" t="inlineStr">
        <is>
          <t>Payments to acquire financial assets</t>
        </is>
      </c>
      <c r="B27" s="5" t="n">
        <v>-994</v>
      </c>
      <c r="C27" s="5" t="n">
        <v>-2725</v>
      </c>
      <c r="D27" s="5" t="n">
        <v>-8884</v>
      </c>
    </row>
    <row r="28">
      <c r="A28" s="4" t="inlineStr">
        <is>
          <t>Interest received</t>
        </is>
      </c>
      <c r="B28" s="5" t="n">
        <v>92</v>
      </c>
      <c r="C28" s="5" t="n">
        <v>93</v>
      </c>
      <c r="D28" s="5" t="n">
        <v>42</v>
      </c>
    </row>
    <row r="29">
      <c r="A29" s="4" t="inlineStr">
        <is>
          <t>Total</t>
        </is>
      </c>
      <c r="B29" s="5" t="n">
        <v>3921</v>
      </c>
      <c r="C29" s="5" t="n">
        <v>4641</v>
      </c>
      <c r="D29" s="5" t="n">
        <v>-2179</v>
      </c>
    </row>
    <row r="30">
      <c r="A30" s="3" t="inlineStr">
        <is>
          <t>Cash Flow from financing activities</t>
        </is>
      </c>
    </row>
    <row r="31">
      <c r="A31" s="4" t="inlineStr">
        <is>
          <t>Repayment of bank overdrafts and lines of credit</t>
        </is>
      </c>
      <c r="D31" s="5" t="n">
        <v>-58</v>
      </c>
    </row>
    <row r="32">
      <c r="A32" s="4" t="inlineStr">
        <is>
          <t>Repayment of sale and leaseback obligation</t>
        </is>
      </c>
      <c r="D32" s="5" t="n">
        <v>-324</v>
      </c>
    </row>
    <row r="33">
      <c r="A33" s="4" t="inlineStr">
        <is>
          <t>Repayment of lease liabilities (2018): Repayment of finance lease obligations)</t>
        </is>
      </c>
      <c r="B33" s="5" t="n">
        <v>-412</v>
      </c>
      <c r="C33" s="5" t="n">
        <v>-397</v>
      </c>
      <c r="D33" s="5" t="n">
        <v>-37</v>
      </c>
    </row>
    <row r="34">
      <c r="A34" s="4" t="inlineStr">
        <is>
          <t>Repayment of long-term debt</t>
        </is>
      </c>
      <c r="B34" s="5" t="n">
        <v>-863</v>
      </c>
      <c r="C34" s="5" t="n">
        <v>-969</v>
      </c>
      <c r="D34" s="5" t="n">
        <v>-2764</v>
      </c>
    </row>
    <row r="35">
      <c r="A35" s="4" t="inlineStr">
        <is>
          <t>Proceeds from issuance of long-term debt</t>
        </is>
      </c>
      <c r="B35" s="5" t="n">
        <v>5000</v>
      </c>
      <c r="C35" s="5" t="n">
        <v>529</v>
      </c>
      <c r="D35" s="5" t="n">
        <v>1639</v>
      </c>
    </row>
    <row r="36">
      <c r="A36" s="4" t="inlineStr">
        <is>
          <t>Proceeds from issuance of shares</t>
        </is>
      </c>
      <c r="D36" s="5" t="n">
        <v>11088</v>
      </c>
    </row>
    <row r="37">
      <c r="A37" s="4" t="inlineStr">
        <is>
          <t>Interest paid</t>
        </is>
      </c>
      <c r="B37" s="5" t="n">
        <v>-258</v>
      </c>
      <c r="C37" s="5" t="n">
        <v>-320</v>
      </c>
      <c r="D37" s="5" t="n">
        <v>-231</v>
      </c>
    </row>
    <row r="38">
      <c r="A38" s="4" t="inlineStr">
        <is>
          <t>Total</t>
        </is>
      </c>
      <c r="B38" s="5" t="n">
        <v>3467</v>
      </c>
      <c r="C38" s="5" t="n">
        <v>-1157</v>
      </c>
      <c r="D38" s="5" t="n">
        <v>9313</v>
      </c>
    </row>
    <row r="39">
      <c r="A39" s="4" t="inlineStr">
        <is>
          <t>Net increase (decrease) in cash and cash equivalents</t>
        </is>
      </c>
      <c r="B39" s="5" t="n">
        <v>790</v>
      </c>
      <c r="C39" s="5" t="n">
        <v>-3108</v>
      </c>
      <c r="D39" s="5" t="n">
        <v>-197</v>
      </c>
    </row>
    <row r="40">
      <c r="A40" s="4" t="inlineStr">
        <is>
          <t>Cash and cash equivalents at beginning of period</t>
        </is>
      </c>
      <c r="B40" s="5" t="n">
        <v>4368</v>
      </c>
      <c r="C40" s="5" t="n">
        <v>7402</v>
      </c>
      <c r="D40" s="5" t="n">
        <v>7569</v>
      </c>
    </row>
    <row r="41">
      <c r="A41" s="4" t="inlineStr">
        <is>
          <t>Changes to cash and equivalents due to foreign exchanges rates</t>
        </is>
      </c>
      <c r="B41" s="5" t="n">
        <v>166</v>
      </c>
      <c r="C41" s="5" t="n">
        <v>74</v>
      </c>
      <c r="D41" s="5" t="n">
        <v>30</v>
      </c>
    </row>
    <row r="42">
      <c r="A42" s="4" t="inlineStr">
        <is>
          <t>Cash and cash equivalents at end of period</t>
        </is>
      </c>
      <c r="B42" s="6" t="n">
        <v>5324</v>
      </c>
      <c r="C42" s="6" t="n">
        <v>4368</v>
      </c>
      <c r="D42" s="6" t="n">
        <v>74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arrying amount of right-of use assets</t>
        </is>
      </c>
      <c r="B4" s="4" t="inlineStr">
        <is>
          <t>Property, plant and equipment
Property
Production equipment
Others
Total
(€ in thousands)
Balance at January 1, 2020
3,658
254
3,984
Depreciation charge of the year
Additions to the right-of-use assets
11
--
159
Derecognition of the right-of-use assets
--
--
FX
--
Balance at December 31, 2020
2,892
3,191</t>
        </is>
      </c>
    </row>
    <row r="5">
      <c r="A5" s="4" t="inlineStr">
        <is>
          <t>Summary of amounts recognized in profit or loss and in statement of cash flows</t>
        </is>
      </c>
      <c r="B5" s="4" t="inlineStr">
        <is>
          <t>Amounts recognized in profit or loss:
2020
2019
(€ in thousands)
Leases under IFRS 16
Interest on lease liabilities
167
190
Expenses relating to short-term-leases
--
39
Depreciation charge of the year
Amounts recognized
2020
2019
(€ in thousands)
Total cash outflow for leases</t>
        </is>
      </c>
    </row>
    <row r="6">
      <c r="A6" s="4" t="inlineStr">
        <is>
          <t>Schedule of future lease payments to be received</t>
        </is>
      </c>
      <c r="B6" s="4" t="inlineStr">
        <is>
          <t>2020
2019
(€ in thousands)
Operating lease under IFRS 16
Less than one year
--
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Management compensation</t>
        </is>
      </c>
      <c r="B4" s="4" t="inlineStr">
        <is>
          <t>Year Ended December 31,
2020
2019
2018
(€ in thousands)
Fixed compensation
Variable compensation
--
--
--
Compensation from stock option plan
Total</t>
        </is>
      </c>
    </row>
    <row r="5">
      <c r="A5" s="4" t="inlineStr">
        <is>
          <t>Other Related Parties</t>
        </is>
      </c>
      <c r="B5" s="4" t="inlineStr">
        <is>
          <t>Name
Nature of relationship
Duration of relationship
Franz Industriebeteiligungen AG, Augsburg
Lessor
10/01/2003 - Current
Schlosserei und Metallbau Ederer, Dießen
Supplier
05/01/1999 - Current
Andreas Schmid Logistik AG, Gersthofen
Supplier
05/01/2017 - Current
Suzhou Meimai Fast Manufacturing Technology Co., Ltd, Suzhou
Minority shareholder of voxeljet China, Customer
04/11/2016 - Current
DSCS Digital Supply Chain Solutions GmbH, Gersthofen
Customer
05/11/2017 - Current
Michele Neuber
Employee
07/01/2019 - Curr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21" customWidth="1" min="3" max="3"/>
  </cols>
  <sheetData>
    <row r="1">
      <c r="A1" s="1" t="inlineStr">
        <is>
          <t>The reporting entity (Details)</t>
        </is>
      </c>
      <c r="B1" s="2" t="inlineStr">
        <is>
          <t>Jul. 31, 2020</t>
        </is>
      </c>
      <c r="C1" s="2" t="inlineStr">
        <is>
          <t>Dec. 31, 2020segment</t>
        </is>
      </c>
    </row>
    <row r="2">
      <c r="A2" s="3" t="inlineStr">
        <is>
          <t>Reporting entity</t>
        </is>
      </c>
    </row>
    <row r="3">
      <c r="A3" s="4" t="inlineStr">
        <is>
          <t>Number of reportable segments</t>
        </is>
      </c>
      <c r="C3" s="5" t="n">
        <v>2</v>
      </c>
    </row>
    <row r="4">
      <c r="A4" s="4" t="inlineStr">
        <is>
          <t>voxeljet America</t>
        </is>
      </c>
    </row>
    <row r="5">
      <c r="A5" s="3" t="inlineStr">
        <is>
          <t>Reporting entity</t>
        </is>
      </c>
    </row>
    <row r="6">
      <c r="A6" s="4" t="inlineStr">
        <is>
          <t>Ownership percentage</t>
        </is>
      </c>
      <c r="C6" s="4" t="inlineStr">
        <is>
          <t>100.00%</t>
        </is>
      </c>
    </row>
    <row r="7">
      <c r="A7" s="4" t="inlineStr">
        <is>
          <t>voxeljet UK</t>
        </is>
      </c>
    </row>
    <row r="8">
      <c r="A8" s="3" t="inlineStr">
        <is>
          <t>Reporting entity</t>
        </is>
      </c>
    </row>
    <row r="9">
      <c r="A9" s="4" t="inlineStr">
        <is>
          <t>Ownership percentage</t>
        </is>
      </c>
      <c r="C9" s="4" t="inlineStr">
        <is>
          <t>100.00%</t>
        </is>
      </c>
    </row>
    <row r="10">
      <c r="A10" s="4" t="inlineStr">
        <is>
          <t>voxeljet India</t>
        </is>
      </c>
    </row>
    <row r="11">
      <c r="A11" s="3" t="inlineStr">
        <is>
          <t>Reporting entity</t>
        </is>
      </c>
    </row>
    <row r="12">
      <c r="A12" s="4" t="inlineStr">
        <is>
          <t>Ownership percentage</t>
        </is>
      </c>
      <c r="C12" s="4" t="inlineStr">
        <is>
          <t>100.00%</t>
        </is>
      </c>
    </row>
    <row r="13">
      <c r="A13" s="4" t="inlineStr">
        <is>
          <t>voxeljet China</t>
        </is>
      </c>
    </row>
    <row r="14">
      <c r="A14" s="3" t="inlineStr">
        <is>
          <t>Reporting entity</t>
        </is>
      </c>
    </row>
    <row r="15">
      <c r="A15" s="4" t="inlineStr">
        <is>
          <t>Ownership percentage</t>
        </is>
      </c>
      <c r="C15" s="4" t="inlineStr">
        <is>
          <t>70.00%</t>
        </is>
      </c>
    </row>
    <row r="16">
      <c r="A16" s="4" t="inlineStr">
        <is>
          <t>Share transaction | American Depositary Shares</t>
        </is>
      </c>
    </row>
    <row r="17">
      <c r="A17" s="3" t="inlineStr">
        <is>
          <t>Reporting entity</t>
        </is>
      </c>
    </row>
    <row r="18">
      <c r="A18" s="4" t="inlineStr">
        <is>
          <t>Reverse stock split ratio</t>
        </is>
      </c>
      <c r="B18" s="8" t="n">
        <v>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0" customWidth="1" min="6" max="6"/>
    <col width="20" customWidth="1" min="7" max="7"/>
    <col width="27" customWidth="1" min="8" max="8"/>
    <col width="27" customWidth="1" min="9" max="9"/>
    <col width="21" customWidth="1" min="10" max="10"/>
    <col width="21" customWidth="1" min="11" max="11"/>
    <col width="24" customWidth="1" min="12" max="12"/>
    <col width="24" customWidth="1" min="13" max="13"/>
  </cols>
  <sheetData>
    <row r="1">
      <c r="A1" s="1" t="inlineStr">
        <is>
          <t>Preparation of financial statements (Details) € / shares in Units, $ / shares in Units, € in Thousands, $ in Millions</t>
        </is>
      </c>
      <c r="B1" s="2" t="inlineStr">
        <is>
          <t>Feb. 17, 2021USD ($)shares</t>
        </is>
      </c>
      <c r="C1" s="2" t="inlineStr">
        <is>
          <t>Feb. 17, 2021EUR (€)€ / sharesshares</t>
        </is>
      </c>
      <c r="D1" s="2" t="inlineStr">
        <is>
          <t>Jan. 25, 2021USD ($)shares</t>
        </is>
      </c>
      <c r="E1" s="2" t="inlineStr">
        <is>
          <t>Jan. 25, 2021EUR (€)€ / sharesshares</t>
        </is>
      </c>
      <c r="F1" s="2" t="inlineStr">
        <is>
          <t>Nov. 08, 2018shares</t>
        </is>
      </c>
      <c r="G1" s="2" t="inlineStr">
        <is>
          <t>Oct. 17, 2018shares</t>
        </is>
      </c>
      <c r="H1" s="2" t="inlineStr">
        <is>
          <t>Jun. 30, 2020EUR (€)shares</t>
        </is>
      </c>
      <c r="I1" s="2" t="inlineStr">
        <is>
          <t>Dec. 31, 2020EUR (€)shares</t>
        </is>
      </c>
      <c r="J1" s="2" t="inlineStr">
        <is>
          <t>Dec. 31, 2019EUR (€)</t>
        </is>
      </c>
      <c r="K1" s="2" t="inlineStr">
        <is>
          <t>Dec. 31, 2018EUR (€)</t>
        </is>
      </c>
      <c r="L1" s="2" t="inlineStr">
        <is>
          <t>Feb. 09, 2021$ / shares</t>
        </is>
      </c>
      <c r="M1" s="2" t="inlineStr">
        <is>
          <t>Jan. 14, 2021$ / shares</t>
        </is>
      </c>
    </row>
    <row r="2">
      <c r="A2" s="3" t="inlineStr">
        <is>
          <t>Disclosure of detailed information about borrowings [line items]</t>
        </is>
      </c>
    </row>
    <row r="3">
      <c r="A3" s="4" t="inlineStr">
        <is>
          <t>Net loss | €</t>
        </is>
      </c>
      <c r="I3" s="6" t="n">
        <v>-15481</v>
      </c>
      <c r="J3" s="6" t="n">
        <v>-13978</v>
      </c>
      <c r="K3" s="6" t="n">
        <v>-8747</v>
      </c>
    </row>
    <row r="4">
      <c r="A4" s="4" t="inlineStr">
        <is>
          <t>Negative cash flows from operating activities | €</t>
        </is>
      </c>
      <c r="I4" s="6" t="n">
        <v>-6598</v>
      </c>
      <c r="J4" s="5" t="n">
        <v>-6592</v>
      </c>
      <c r="K4" s="6" t="n">
        <v>-7331</v>
      </c>
    </row>
    <row r="5">
      <c r="A5" s="4" t="inlineStr">
        <is>
          <t>Increase in shares issued (in shares) | shares</t>
        </is>
      </c>
      <c r="I5" s="5" t="n">
        <v>4836000</v>
      </c>
    </row>
    <row r="6">
      <c r="A6" s="4" t="inlineStr">
        <is>
          <t>American Depositary Shares</t>
        </is>
      </c>
    </row>
    <row r="7">
      <c r="A7" s="3" t="inlineStr">
        <is>
          <t>Disclosure of detailed information about borrowings [line items]</t>
        </is>
      </c>
    </row>
    <row r="8">
      <c r="A8" s="4" t="inlineStr">
        <is>
          <t>Increase in shares issued (in shares) | shares</t>
        </is>
      </c>
      <c r="F8" s="5" t="n">
        <v>720000</v>
      </c>
      <c r="G8" s="5" t="n">
        <v>4860000</v>
      </c>
    </row>
    <row r="9">
      <c r="A9" s="4" t="inlineStr">
        <is>
          <t>American Depositary Shares | Share transaction</t>
        </is>
      </c>
    </row>
    <row r="10">
      <c r="A10" s="3" t="inlineStr">
        <is>
          <t>Disclosure of detailed information about borrowings [line items]</t>
        </is>
      </c>
    </row>
    <row r="11">
      <c r="A11" s="4" t="inlineStr">
        <is>
          <t>Increase in shares issued (in shares) | shares</t>
        </is>
      </c>
      <c r="B11" s="5" t="n">
        <v>443414</v>
      </c>
      <c r="C11" s="5" t="n">
        <v>443414</v>
      </c>
      <c r="D11" s="5" t="n">
        <v>621170</v>
      </c>
      <c r="E11" s="5" t="n">
        <v>621170</v>
      </c>
    </row>
    <row r="12">
      <c r="A12" s="4" t="inlineStr">
        <is>
          <t>Purchase price | (per share)</t>
        </is>
      </c>
      <c r="C12" s="7" t="n">
        <v>22.27</v>
      </c>
      <c r="E12" s="7" t="n">
        <v>13.33</v>
      </c>
      <c r="L12" s="9" t="n">
        <v>26.95</v>
      </c>
      <c r="M12" s="9" t="n">
        <v>16.16</v>
      </c>
    </row>
    <row r="13">
      <c r="A13" s="4" t="inlineStr">
        <is>
          <t>Gross proceeds of ordinary shares</t>
        </is>
      </c>
      <c r="B13" s="10" t="n">
        <v>12</v>
      </c>
      <c r="C13" s="6" t="n">
        <v>9900</v>
      </c>
      <c r="D13" s="10" t="n">
        <v>10</v>
      </c>
      <c r="E13" s="6" t="n">
        <v>8300</v>
      </c>
    </row>
    <row r="14">
      <c r="A14" s="4" t="inlineStr">
        <is>
          <t>European Investment Bank</t>
        </is>
      </c>
    </row>
    <row r="15">
      <c r="A15" s="3" t="inlineStr">
        <is>
          <t>Disclosure of detailed information about borrowings [line items]</t>
        </is>
      </c>
    </row>
    <row r="16">
      <c r="A16" s="4" t="inlineStr">
        <is>
          <t>Current debt | €</t>
        </is>
      </c>
      <c r="J16" s="6" t="n">
        <v>10000</v>
      </c>
    </row>
    <row r="17">
      <c r="A17" s="4" t="inlineStr">
        <is>
          <t>EIB-Tranche two</t>
        </is>
      </c>
    </row>
    <row r="18">
      <c r="A18" s="3" t="inlineStr">
        <is>
          <t>Disclosure of detailed information about borrowings [line items]</t>
        </is>
      </c>
    </row>
    <row r="19">
      <c r="A19" s="4" t="inlineStr">
        <is>
          <t>Indebtedness | €</t>
        </is>
      </c>
      <c r="H19" s="6" t="n">
        <v>5000</v>
      </c>
    </row>
    <row r="20">
      <c r="A20" s="4" t="inlineStr">
        <is>
          <t>Increase in shares issued (in shares) | shares</t>
        </is>
      </c>
      <c r="H20" s="5" t="n">
        <v>4049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eparation of financial statements - Adjustments (Details) - EUR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Jan. 01, 2019</t>
        </is>
      </c>
      <c r="G2" s="2" t="inlineStr">
        <is>
          <t>Jan. 01, 2018</t>
        </is>
      </c>
    </row>
    <row r="3">
      <c r="A3" s="3" t="inlineStr">
        <is>
          <t>Initial application</t>
        </is>
      </c>
    </row>
    <row r="4">
      <c r="A4" s="4" t="inlineStr">
        <is>
          <t>Financial assets</t>
        </is>
      </c>
      <c r="B4" s="6" t="n">
        <v>2279</v>
      </c>
      <c r="C4" s="6" t="n">
        <v>5</v>
      </c>
      <c r="D4" s="6" t="n">
        <v>2279</v>
      </c>
    </row>
    <row r="5">
      <c r="A5" s="4" t="inlineStr">
        <is>
          <t>Deferred tax liabilities</t>
        </is>
      </c>
      <c r="B5" s="5" t="n">
        <v>142</v>
      </c>
      <c r="C5" s="5" t="n">
        <v>52</v>
      </c>
      <c r="D5" s="5" t="n">
        <v>142</v>
      </c>
    </row>
    <row r="6">
      <c r="A6" s="4" t="inlineStr">
        <is>
          <t>Accumulated deficit</t>
        </is>
      </c>
      <c r="B6" s="5" t="n">
        <v>-60124</v>
      </c>
      <c r="C6" s="5" t="n">
        <v>-75463</v>
      </c>
      <c r="D6" s="5" t="n">
        <v>-60124</v>
      </c>
    </row>
    <row r="7">
      <c r="A7" s="4" t="inlineStr">
        <is>
          <t>Accumulated other comprehensive income</t>
        </is>
      </c>
      <c r="B7" s="5" t="n">
        <v>742</v>
      </c>
      <c r="C7" s="5" t="n">
        <v>1675</v>
      </c>
      <c r="D7" s="5" t="n">
        <v>742</v>
      </c>
    </row>
    <row r="8">
      <c r="A8" s="4" t="inlineStr">
        <is>
          <t>Net loss</t>
        </is>
      </c>
      <c r="C8" s="6" t="n">
        <v>-15481</v>
      </c>
      <c r="D8" s="5" t="n">
        <v>-13978</v>
      </c>
      <c r="E8" s="6" t="n">
        <v>-8747</v>
      </c>
    </row>
    <row r="9">
      <c r="A9" s="4" t="inlineStr">
        <is>
          <t>Impacts of amendment and recalculation</t>
        </is>
      </c>
    </row>
    <row r="10">
      <c r="A10" s="3" t="inlineStr">
        <is>
          <t>Initial application</t>
        </is>
      </c>
    </row>
    <row r="11">
      <c r="A11" s="4" t="inlineStr">
        <is>
          <t>Financial assets</t>
        </is>
      </c>
      <c r="B11" s="5" t="n">
        <v>260</v>
      </c>
      <c r="D11" s="5" t="n">
        <v>260</v>
      </c>
      <c r="E11" s="5" t="n">
        <v>151</v>
      </c>
      <c r="F11" s="6" t="n">
        <v>151</v>
      </c>
      <c r="G11" s="6" t="n">
        <v>-37</v>
      </c>
    </row>
    <row r="12">
      <c r="A12" s="4" t="inlineStr">
        <is>
          <t>Deferred tax liabilities</t>
        </is>
      </c>
      <c r="B12" s="5" t="n">
        <v>73</v>
      </c>
      <c r="D12" s="5" t="n">
        <v>73</v>
      </c>
      <c r="E12" s="5" t="n">
        <v>43</v>
      </c>
      <c r="F12" s="5" t="n">
        <v>43</v>
      </c>
      <c r="G12" s="5" t="n">
        <v>-10</v>
      </c>
    </row>
    <row r="13">
      <c r="A13" s="4" t="inlineStr">
        <is>
          <t>Accumulated deficit</t>
        </is>
      </c>
      <c r="B13" s="5" t="n">
        <v>243</v>
      </c>
      <c r="D13" s="5" t="n">
        <v>243</v>
      </c>
      <c r="E13" s="5" t="n">
        <v>-10</v>
      </c>
      <c r="F13" s="5" t="n">
        <v>10</v>
      </c>
      <c r="G13" s="6" t="n">
        <v>-27</v>
      </c>
    </row>
    <row r="14">
      <c r="A14" s="4" t="inlineStr">
        <is>
          <t>Accumulated other comprehensive income</t>
        </is>
      </c>
      <c r="B14" s="5" t="n">
        <v>-56</v>
      </c>
      <c r="D14" s="5" t="n">
        <v>-56</v>
      </c>
      <c r="E14" s="5" t="n">
        <v>118</v>
      </c>
      <c r="F14" s="6" t="n">
        <v>118</v>
      </c>
    </row>
    <row r="15">
      <c r="A15" s="4" t="inlineStr">
        <is>
          <t>Net loss</t>
        </is>
      </c>
      <c r="B15" s="5" t="n">
        <v>-93</v>
      </c>
      <c r="D15" s="5" t="n">
        <v>253</v>
      </c>
      <c r="E15" s="5" t="n">
        <v>17</v>
      </c>
    </row>
    <row r="16">
      <c r="A16" s="4" t="inlineStr">
        <is>
          <t>Debt investment at FVOCI - net change in fair value</t>
        </is>
      </c>
      <c r="B16" s="5" t="n">
        <v>14</v>
      </c>
      <c r="D16" s="5" t="n">
        <v>-174</v>
      </c>
      <c r="E16" s="6" t="n">
        <v>119</v>
      </c>
    </row>
    <row r="17">
      <c r="A17" s="4" t="inlineStr">
        <is>
          <t>Bank borrowings, undiscounted cash flows</t>
        </is>
      </c>
      <c r="B17" s="6" t="n">
        <v>2918</v>
      </c>
      <c r="D17" s="6" t="n">
        <v>2918</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ummary of significant accounting policies (Details) - EUR (€) € in Thousands</t>
        </is>
      </c>
      <c r="B1" s="2" t="inlineStr">
        <is>
          <t>12 Months Ended</t>
        </is>
      </c>
    </row>
    <row r="2">
      <c r="B2" s="2" t="inlineStr">
        <is>
          <t>Dec. 31, 2020</t>
        </is>
      </c>
      <c r="C2" s="2" t="inlineStr">
        <is>
          <t>Dec. 31, 2019</t>
        </is>
      </c>
    </row>
    <row r="3">
      <c r="A3" s="3" t="inlineStr">
        <is>
          <t>Initial application</t>
        </is>
      </c>
    </row>
    <row r="4">
      <c r="A4" s="4" t="inlineStr">
        <is>
          <t>Standard warranty period</t>
        </is>
      </c>
      <c r="B4" s="4" t="inlineStr">
        <is>
          <t>1 year</t>
        </is>
      </c>
    </row>
    <row r="5">
      <c r="A5" s="4" t="inlineStr">
        <is>
          <t>Unfulfilled performance obligations</t>
        </is>
      </c>
      <c r="B5" s="6" t="n">
        <v>6800</v>
      </c>
      <c r="C5" s="6" t="n">
        <v>772</v>
      </c>
    </row>
    <row r="6">
      <c r="A6" s="4" t="inlineStr">
        <is>
          <t>Recognition of performance obligations</t>
        </is>
      </c>
      <c r="C6" s="6" t="n">
        <v>584</v>
      </c>
    </row>
    <row r="7">
      <c r="A7" s="4" t="inlineStr">
        <is>
          <t>Minimum</t>
        </is>
      </c>
    </row>
    <row r="8">
      <c r="A8" s="3" t="inlineStr">
        <is>
          <t>Initial application</t>
        </is>
      </c>
    </row>
    <row r="9">
      <c r="A9" s="4" t="inlineStr">
        <is>
          <t>Operating period for 3D printer in Services segment</t>
        </is>
      </c>
      <c r="B9" s="4" t="inlineStr">
        <is>
          <t>1 year 6 months</t>
        </is>
      </c>
    </row>
    <row r="10">
      <c r="A10" s="4" t="inlineStr">
        <is>
          <t>Payment term</t>
        </is>
      </c>
      <c r="B10" s="4" t="inlineStr">
        <is>
          <t>30 days</t>
        </is>
      </c>
    </row>
    <row r="11">
      <c r="A11" s="4" t="inlineStr">
        <is>
          <t>Maximum</t>
        </is>
      </c>
    </row>
    <row r="12">
      <c r="A12" s="3" t="inlineStr">
        <is>
          <t>Initial application</t>
        </is>
      </c>
    </row>
    <row r="13">
      <c r="A13" s="4" t="inlineStr">
        <is>
          <t>Operating period for 3D printer in Services segment</t>
        </is>
      </c>
      <c r="B13" s="4" t="inlineStr">
        <is>
          <t>2 years 6 months</t>
        </is>
      </c>
    </row>
    <row r="14">
      <c r="A14" s="4" t="inlineStr">
        <is>
          <t>Payment term</t>
        </is>
      </c>
      <c r="B14" s="4" t="inlineStr">
        <is>
          <t>60 days</t>
        </is>
      </c>
    </row>
    <row r="15">
      <c r="A15" s="4" t="inlineStr">
        <is>
          <t>Less than one year</t>
        </is>
      </c>
    </row>
    <row r="16">
      <c r="A16" s="3" t="inlineStr">
        <is>
          <t>Initial application</t>
        </is>
      </c>
    </row>
    <row r="17">
      <c r="A17" s="4" t="inlineStr">
        <is>
          <t>Unfulfilled performance obligations</t>
        </is>
      </c>
      <c r="B17" s="6" t="n">
        <v>2794</v>
      </c>
    </row>
    <row r="18">
      <c r="A18" s="4" t="inlineStr">
        <is>
          <t>Satisfy performance obligations (as a percent)</t>
        </is>
      </c>
      <c r="B18" s="4" t="inlineStr">
        <is>
          <t>96.00%</t>
        </is>
      </c>
    </row>
    <row r="19">
      <c r="A19" s="4" t="inlineStr">
        <is>
          <t>Two years</t>
        </is>
      </c>
    </row>
    <row r="20">
      <c r="A20" s="3" t="inlineStr">
        <is>
          <t>Initial application</t>
        </is>
      </c>
    </row>
    <row r="21">
      <c r="A21" s="4" t="inlineStr">
        <is>
          <t>Unfulfilled performance obligations</t>
        </is>
      </c>
      <c r="B21" s="6" t="n">
        <v>117</v>
      </c>
    </row>
    <row r="22">
      <c r="A22" s="4" t="inlineStr">
        <is>
          <t>Satisfy performance obligations (as a percent)</t>
        </is>
      </c>
      <c r="B22" s="4" t="inlineStr">
        <is>
          <t>4.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ummary of significant accounting policies - Revenue (Details) € in Thousands</t>
        </is>
      </c>
      <c r="B1" s="2" t="inlineStr">
        <is>
          <t>12 Months Ended</t>
        </is>
      </c>
    </row>
    <row r="2">
      <c r="B2" s="2" t="inlineStr">
        <is>
          <t>Dec. 31, 2020EUR (€)item</t>
        </is>
      </c>
      <c r="C2" s="2" t="inlineStr">
        <is>
          <t>Dec. 31, 2019EUR (€)item</t>
        </is>
      </c>
      <c r="D2" s="2" t="inlineStr">
        <is>
          <t>Dec. 31, 2018EUR (€)item</t>
        </is>
      </c>
    </row>
    <row r="3">
      <c r="A3" s="3" t="inlineStr">
        <is>
          <t>Revenues</t>
        </is>
      </c>
    </row>
    <row r="4">
      <c r="A4" s="4" t="inlineStr">
        <is>
          <t>Revenue from contracts with customers</t>
        </is>
      </c>
      <c r="B4" s="6" t="n">
        <v>21567</v>
      </c>
      <c r="C4" s="6" t="n">
        <v>24602</v>
      </c>
      <c r="D4" s="6" t="n">
        <v>26009</v>
      </c>
    </row>
    <row r="5">
      <c r="A5" s="4" t="inlineStr">
        <is>
          <t>Number of leased printers | item</t>
        </is>
      </c>
      <c r="B5" s="5" t="n">
        <v>1</v>
      </c>
      <c r="C5" s="5" t="n">
        <v>2</v>
      </c>
      <c r="D5" s="5" t="n">
        <v>2</v>
      </c>
    </row>
    <row r="6">
      <c r="A6" s="4" t="inlineStr">
        <is>
          <t>EMEA</t>
        </is>
      </c>
    </row>
    <row r="7">
      <c r="A7" s="3" t="inlineStr">
        <is>
          <t>Revenues</t>
        </is>
      </c>
    </row>
    <row r="8">
      <c r="A8" s="4" t="inlineStr">
        <is>
          <t>Revenue from contracts with customers</t>
        </is>
      </c>
      <c r="B8" s="6" t="n">
        <v>11466</v>
      </c>
      <c r="C8" s="6" t="n">
        <v>11265</v>
      </c>
      <c r="D8" s="6" t="n">
        <v>14673</v>
      </c>
    </row>
    <row r="9">
      <c r="A9" s="4" t="inlineStr">
        <is>
          <t>Asia Pacific</t>
        </is>
      </c>
    </row>
    <row r="10">
      <c r="A10" s="3" t="inlineStr">
        <is>
          <t>Revenues</t>
        </is>
      </c>
    </row>
    <row r="11">
      <c r="A11" s="4" t="inlineStr">
        <is>
          <t>Revenue from contracts with customers</t>
        </is>
      </c>
      <c r="B11" s="5" t="n">
        <v>4521</v>
      </c>
      <c r="C11" s="5" t="n">
        <v>6302</v>
      </c>
      <c r="D11" s="5" t="n">
        <v>5450</v>
      </c>
    </row>
    <row r="12">
      <c r="A12" s="4" t="inlineStr">
        <is>
          <t>Americas</t>
        </is>
      </c>
    </row>
    <row r="13">
      <c r="A13" s="3" t="inlineStr">
        <is>
          <t>Revenues</t>
        </is>
      </c>
    </row>
    <row r="14">
      <c r="A14" s="4" t="inlineStr">
        <is>
          <t>Revenue from contracts with customers</t>
        </is>
      </c>
      <c r="B14" s="5" t="n">
        <v>5580</v>
      </c>
      <c r="C14" s="5" t="n">
        <v>7035</v>
      </c>
      <c r="D14" s="5" t="n">
        <v>5886</v>
      </c>
    </row>
    <row r="15">
      <c r="A15" s="4" t="inlineStr">
        <is>
          <t>Systems</t>
        </is>
      </c>
    </row>
    <row r="16">
      <c r="A16" s="3" t="inlineStr">
        <is>
          <t>Revenues</t>
        </is>
      </c>
    </row>
    <row r="17">
      <c r="A17" s="4" t="inlineStr">
        <is>
          <t>Revenue from contracts with customers</t>
        </is>
      </c>
      <c r="B17" s="5" t="n">
        <v>12556</v>
      </c>
      <c r="C17" s="5" t="n">
        <v>13454</v>
      </c>
      <c r="D17" s="5" t="n">
        <v>12248</v>
      </c>
    </row>
    <row r="18">
      <c r="A18" s="4" t="inlineStr">
        <is>
          <t>Systems | Products transferred at a point in time</t>
        </is>
      </c>
    </row>
    <row r="19">
      <c r="A19" s="3" t="inlineStr">
        <is>
          <t>Revenues</t>
        </is>
      </c>
    </row>
    <row r="20">
      <c r="A20" s="4" t="inlineStr">
        <is>
          <t>Revenue from contracts with customers</t>
        </is>
      </c>
      <c r="B20" s="5" t="n">
        <v>11366</v>
      </c>
      <c r="C20" s="5" t="n">
        <v>12332</v>
      </c>
      <c r="D20" s="5" t="n">
        <v>11188</v>
      </c>
    </row>
    <row r="21">
      <c r="A21" s="4" t="inlineStr">
        <is>
          <t>Systems | Products and services transferred over time</t>
        </is>
      </c>
    </row>
    <row r="22">
      <c r="A22" s="3" t="inlineStr">
        <is>
          <t>Revenues</t>
        </is>
      </c>
    </row>
    <row r="23">
      <c r="A23" s="4" t="inlineStr">
        <is>
          <t>Revenue from contracts with customers</t>
        </is>
      </c>
      <c r="B23" s="5" t="n">
        <v>1190</v>
      </c>
      <c r="C23" s="5" t="n">
        <v>1122</v>
      </c>
      <c r="D23" s="5" t="n">
        <v>1060</v>
      </c>
    </row>
    <row r="24">
      <c r="A24" s="4" t="inlineStr">
        <is>
          <t>Systems | EMEA</t>
        </is>
      </c>
    </row>
    <row r="25">
      <c r="A25" s="3" t="inlineStr">
        <is>
          <t>Revenues</t>
        </is>
      </c>
    </row>
    <row r="26">
      <c r="A26" s="4" t="inlineStr">
        <is>
          <t>Revenue from contracts with customers</t>
        </is>
      </c>
      <c r="B26" s="5" t="n">
        <v>5926</v>
      </c>
      <c r="C26" s="5" t="n">
        <v>4951</v>
      </c>
      <c r="D26" s="5" t="n">
        <v>5592</v>
      </c>
    </row>
    <row r="27">
      <c r="A27" s="4" t="inlineStr">
        <is>
          <t>Systems | Asia Pacific</t>
        </is>
      </c>
    </row>
    <row r="28">
      <c r="A28" s="3" t="inlineStr">
        <is>
          <t>Revenues</t>
        </is>
      </c>
    </row>
    <row r="29">
      <c r="A29" s="4" t="inlineStr">
        <is>
          <t>Revenue from contracts with customers</t>
        </is>
      </c>
      <c r="B29" s="5" t="n">
        <v>3612</v>
      </c>
      <c r="C29" s="5" t="n">
        <v>5371</v>
      </c>
      <c r="D29" s="5" t="n">
        <v>4704</v>
      </c>
    </row>
    <row r="30">
      <c r="A30" s="4" t="inlineStr">
        <is>
          <t>Systems | Americas</t>
        </is>
      </c>
    </row>
    <row r="31">
      <c r="A31" s="3" t="inlineStr">
        <is>
          <t>Revenues</t>
        </is>
      </c>
    </row>
    <row r="32">
      <c r="A32" s="4" t="inlineStr">
        <is>
          <t>Revenue from contracts with customers</t>
        </is>
      </c>
      <c r="B32" s="5" t="n">
        <v>3018</v>
      </c>
      <c r="C32" s="5" t="n">
        <v>3132</v>
      </c>
      <c r="D32" s="5" t="n">
        <v>1952</v>
      </c>
    </row>
    <row r="33">
      <c r="A33" s="4" t="inlineStr">
        <is>
          <t>Services</t>
        </is>
      </c>
    </row>
    <row r="34">
      <c r="A34" s="3" t="inlineStr">
        <is>
          <t>Revenues</t>
        </is>
      </c>
    </row>
    <row r="35">
      <c r="A35" s="4" t="inlineStr">
        <is>
          <t>Revenue from contracts with customers</t>
        </is>
      </c>
      <c r="B35" s="5" t="n">
        <v>9011</v>
      </c>
      <c r="C35" s="5" t="n">
        <v>11148</v>
      </c>
      <c r="D35" s="5" t="n">
        <v>13761</v>
      </c>
    </row>
    <row r="36">
      <c r="A36" s="4" t="inlineStr">
        <is>
          <t>Services | Products transferred at a point in time</t>
        </is>
      </c>
    </row>
    <row r="37">
      <c r="A37" s="3" t="inlineStr">
        <is>
          <t>Revenues</t>
        </is>
      </c>
    </row>
    <row r="38">
      <c r="A38" s="4" t="inlineStr">
        <is>
          <t>Revenue from contracts with customers</t>
        </is>
      </c>
      <c r="B38" s="5" t="n">
        <v>9011</v>
      </c>
      <c r="C38" s="5" t="n">
        <v>11148</v>
      </c>
      <c r="D38" s="5" t="n">
        <v>13761</v>
      </c>
    </row>
    <row r="39">
      <c r="A39" s="4" t="inlineStr">
        <is>
          <t>Services | EMEA</t>
        </is>
      </c>
    </row>
    <row r="40">
      <c r="A40" s="3" t="inlineStr">
        <is>
          <t>Revenues</t>
        </is>
      </c>
    </row>
    <row r="41">
      <c r="A41" s="4" t="inlineStr">
        <is>
          <t>Revenue from contracts with customers</t>
        </is>
      </c>
      <c r="B41" s="5" t="n">
        <v>5540</v>
      </c>
      <c r="C41" s="5" t="n">
        <v>6314</v>
      </c>
      <c r="D41" s="5" t="n">
        <v>9081</v>
      </c>
    </row>
    <row r="42">
      <c r="A42" s="4" t="inlineStr">
        <is>
          <t>Services | Asia Pacific</t>
        </is>
      </c>
    </row>
    <row r="43">
      <c r="A43" s="3" t="inlineStr">
        <is>
          <t>Revenues</t>
        </is>
      </c>
    </row>
    <row r="44">
      <c r="A44" s="4" t="inlineStr">
        <is>
          <t>Revenue from contracts with customers</t>
        </is>
      </c>
      <c r="B44" s="5" t="n">
        <v>909</v>
      </c>
      <c r="C44" s="5" t="n">
        <v>931</v>
      </c>
      <c r="D44" s="5" t="n">
        <v>746</v>
      </c>
    </row>
    <row r="45">
      <c r="A45" s="4" t="inlineStr">
        <is>
          <t>Services | Americas</t>
        </is>
      </c>
    </row>
    <row r="46">
      <c r="A46" s="3" t="inlineStr">
        <is>
          <t>Revenues</t>
        </is>
      </c>
    </row>
    <row r="47">
      <c r="A47" s="4" t="inlineStr">
        <is>
          <t>Revenue from contracts with customers</t>
        </is>
      </c>
      <c r="B47" s="6" t="n">
        <v>2562</v>
      </c>
      <c r="C47" s="6" t="n">
        <v>3903</v>
      </c>
      <c r="D47" s="6" t="n">
        <v>39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ight-of-use assets (Details) - EUR (€) € in Thousands</t>
        </is>
      </c>
      <c r="B1" s="2" t="inlineStr">
        <is>
          <t>Dec. 31, 2020</t>
        </is>
      </c>
      <c r="C1" s="2" t="inlineStr">
        <is>
          <t>Dec. 31, 2019</t>
        </is>
      </c>
    </row>
    <row r="2">
      <c r="A2" s="3" t="inlineStr">
        <is>
          <t>Leases</t>
        </is>
      </c>
    </row>
    <row r="3">
      <c r="A3" s="4" t="inlineStr">
        <is>
          <t>Right-of-use</t>
        </is>
      </c>
      <c r="B3" s="6" t="n">
        <v>3191</v>
      </c>
      <c r="C3" s="6" t="n">
        <v>3984</v>
      </c>
    </row>
    <row r="4">
      <c r="A4" s="4" t="inlineStr">
        <is>
          <t>Property</t>
        </is>
      </c>
    </row>
    <row r="5">
      <c r="A5" s="3" t="inlineStr">
        <is>
          <t>Leases</t>
        </is>
      </c>
    </row>
    <row r="6">
      <c r="A6" s="4" t="inlineStr">
        <is>
          <t>Right-of-use</t>
        </is>
      </c>
      <c r="B6" s="5" t="n">
        <v>2892</v>
      </c>
      <c r="C6" s="5" t="n">
        <v>3658</v>
      </c>
    </row>
    <row r="7">
      <c r="A7" s="4" t="inlineStr">
        <is>
          <t>Machinery</t>
        </is>
      </c>
    </row>
    <row r="8">
      <c r="A8" s="3" t="inlineStr">
        <is>
          <t>Leases</t>
        </is>
      </c>
    </row>
    <row r="9">
      <c r="A9" s="4" t="inlineStr">
        <is>
          <t>Right-of-use</t>
        </is>
      </c>
      <c r="B9" s="5" t="n">
        <v>45</v>
      </c>
      <c r="C9" s="5" t="n">
        <v>72</v>
      </c>
    </row>
    <row r="10">
      <c r="A10" s="4" t="inlineStr">
        <is>
          <t>Other PPE</t>
        </is>
      </c>
    </row>
    <row r="11">
      <c r="A11" s="3" t="inlineStr">
        <is>
          <t>Leases</t>
        </is>
      </c>
    </row>
    <row r="12">
      <c r="A12" s="4" t="inlineStr">
        <is>
          <t>Right-of-use</t>
        </is>
      </c>
      <c r="B12" s="6" t="n">
        <v>254</v>
      </c>
      <c r="C12" s="6" t="n">
        <v>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 transition (Details) - EUR (€) € in Thousands</t>
        </is>
      </c>
      <c r="B1" s="2" t="inlineStr">
        <is>
          <t>12 Months Ended</t>
        </is>
      </c>
    </row>
    <row r="2">
      <c r="B2" s="2" t="inlineStr">
        <is>
          <t>Dec. 31, 2020</t>
        </is>
      </c>
      <c r="C2" s="2" t="inlineStr">
        <is>
          <t>Dec. 31, 2019</t>
        </is>
      </c>
      <c r="D2" s="2" t="inlineStr">
        <is>
          <t>Jan. 01, 2019</t>
        </is>
      </c>
    </row>
    <row r="3">
      <c r="A3" s="3" t="inlineStr">
        <is>
          <t>Disclosure of quantitative information about right-of-use assets [line items]</t>
        </is>
      </c>
    </row>
    <row r="4">
      <c r="A4" s="4" t="inlineStr">
        <is>
          <t>Right-of-use assets presented in property plant and equipment</t>
        </is>
      </c>
      <c r="B4" s="6" t="n">
        <v>3191</v>
      </c>
      <c r="C4" s="6" t="n">
        <v>3984</v>
      </c>
    </row>
    <row r="5">
      <c r="A5" s="4" t="inlineStr">
        <is>
          <t>Lease liabilities as presented in financial liabilities</t>
        </is>
      </c>
      <c r="B5" s="6" t="n">
        <v>3124</v>
      </c>
      <c r="C5" s="6" t="n">
        <v>3610</v>
      </c>
    </row>
    <row r="6">
      <c r="A6" s="4" t="inlineStr">
        <is>
          <t>Minimum</t>
        </is>
      </c>
    </row>
    <row r="7">
      <c r="A7" s="3" t="inlineStr">
        <is>
          <t>Disclosure of quantitative information about right-of-use assets [line items]</t>
        </is>
      </c>
    </row>
    <row r="8">
      <c r="A8" s="4" t="inlineStr">
        <is>
          <t>Lease period</t>
        </is>
      </c>
      <c r="B8" s="4" t="inlineStr">
        <is>
          <t>3 years</t>
        </is>
      </c>
    </row>
    <row r="9">
      <c r="A9" s="4" t="inlineStr">
        <is>
          <t>Lease period, option to renew</t>
        </is>
      </c>
      <c r="B9" s="4" t="inlineStr">
        <is>
          <t>3 years</t>
        </is>
      </c>
    </row>
    <row r="10">
      <c r="A10" s="4" t="inlineStr">
        <is>
          <t>Maximum</t>
        </is>
      </c>
    </row>
    <row r="11">
      <c r="A11" s="3" t="inlineStr">
        <is>
          <t>Disclosure of quantitative information about right-of-use assets [line items]</t>
        </is>
      </c>
    </row>
    <row r="12">
      <c r="A12" s="4" t="inlineStr">
        <is>
          <t>Lease period</t>
        </is>
      </c>
      <c r="B12" s="4" t="inlineStr">
        <is>
          <t>10 years</t>
        </is>
      </c>
    </row>
    <row r="13">
      <c r="A13" s="4" t="inlineStr">
        <is>
          <t>Lease period, option to renew</t>
        </is>
      </c>
      <c r="B13" s="4" t="inlineStr">
        <is>
          <t>5 years</t>
        </is>
      </c>
    </row>
    <row r="14">
      <c r="A14" s="4" t="inlineStr">
        <is>
          <t>IFRS 16</t>
        </is>
      </c>
    </row>
    <row r="15">
      <c r="A15" s="3" t="inlineStr">
        <is>
          <t>Disclosure of quantitative information about right-of-use assets [line items]</t>
        </is>
      </c>
    </row>
    <row r="16">
      <c r="A16" s="4" t="inlineStr">
        <is>
          <t>Right-of-use assets presented in property plant and equipment</t>
        </is>
      </c>
      <c r="D16" s="6" t="n">
        <v>3501</v>
      </c>
    </row>
    <row r="17">
      <c r="A17" s="4" t="inlineStr">
        <is>
          <t>Lease liabilities as presented in financial liabilities</t>
        </is>
      </c>
      <c r="D17" s="6" t="n">
        <v>3574</v>
      </c>
    </row>
    <row r="18">
      <c r="A18" s="4" t="inlineStr">
        <is>
          <t>Incremental borrowing rate applied to lease liabilities (as a percent)</t>
        </is>
      </c>
      <c r="D18" s="4" t="inlineStr">
        <is>
          <t>4.5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Lease adoption (Details) - EUR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Initial application</t>
        </is>
      </c>
    </row>
    <row r="4">
      <c r="A4" s="4" t="inlineStr">
        <is>
          <t>Lease liabilities</t>
        </is>
      </c>
      <c r="B4" s="6" t="n">
        <v>3124</v>
      </c>
      <c r="C4" s="6" t="n">
        <v>3610</v>
      </c>
    </row>
    <row r="5">
      <c r="A5" s="4" t="inlineStr">
        <is>
          <t>Right-of-use assets.</t>
        </is>
      </c>
      <c r="B5" s="5" t="n">
        <v>3191</v>
      </c>
      <c r="C5" s="5" t="n">
        <v>3984</v>
      </c>
    </row>
    <row r="6">
      <c r="A6" s="4" t="inlineStr">
        <is>
          <t>Depreciation expense</t>
        </is>
      </c>
      <c r="B6" s="5" t="n">
        <v>682</v>
      </c>
      <c r="C6" s="5" t="n">
        <v>765</v>
      </c>
    </row>
    <row r="7">
      <c r="A7" s="4" t="inlineStr">
        <is>
          <t>interest expense</t>
        </is>
      </c>
      <c r="B7" s="6" t="n">
        <v>167</v>
      </c>
      <c r="C7" s="6" t="n">
        <v>190</v>
      </c>
      <c r="D7" s="6" t="n">
        <v>69</v>
      </c>
    </row>
    <row r="8">
      <c r="A8" s="4" t="inlineStr">
        <is>
          <t>IFRS 16</t>
        </is>
      </c>
    </row>
    <row r="9">
      <c r="A9" s="3" t="inlineStr">
        <is>
          <t>Initial application</t>
        </is>
      </c>
    </row>
    <row r="10">
      <c r="A10" s="4" t="inlineStr">
        <is>
          <t>Operating lease commitment at December 31, 2018, as disclosed in the Group's consolidated financial statements</t>
        </is>
      </c>
      <c r="D10" s="5" t="n">
        <v>2584</v>
      </c>
    </row>
    <row r="11">
      <c r="A11" s="4" t="inlineStr">
        <is>
          <t>Discounted using the incremental borrowing rate at January 1, 2019</t>
        </is>
      </c>
      <c r="E11" s="6" t="n">
        <v>2021</v>
      </c>
    </row>
    <row r="12">
      <c r="A12" s="4" t="inlineStr">
        <is>
          <t>Finance lease liability recognized as at December 31, 2018</t>
        </is>
      </c>
      <c r="D12" s="6" t="n">
        <v>105</v>
      </c>
    </row>
    <row r="13">
      <c r="A13" s="4" t="inlineStr">
        <is>
          <t>Recognition exemption for leases with less than 12 months of lease term at transition</t>
        </is>
      </c>
      <c r="E13" s="5" t="n">
        <v>-84</v>
      </c>
    </row>
    <row r="14">
      <c r="A14" s="4" t="inlineStr">
        <is>
          <t>Extension options reasonably certain to be exercised</t>
        </is>
      </c>
      <c r="E14" s="5" t="n">
        <v>1532</v>
      </c>
    </row>
    <row r="15">
      <c r="A15" s="4" t="inlineStr">
        <is>
          <t>Lease liabilities</t>
        </is>
      </c>
      <c r="E15" s="5" t="n">
        <v>3574</v>
      </c>
    </row>
    <row r="16">
      <c r="A16" s="4" t="inlineStr">
        <is>
          <t>Right-of-use assets.</t>
        </is>
      </c>
      <c r="E16" s="6" t="n">
        <v>35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he reporting entity</t>
        </is>
      </c>
      <c r="B1" s="2" t="inlineStr">
        <is>
          <t>12 Months Ended</t>
        </is>
      </c>
    </row>
    <row r="2">
      <c r="B2" s="2" t="inlineStr">
        <is>
          <t>Dec. 31, 2020</t>
        </is>
      </c>
    </row>
    <row r="3">
      <c r="A3" s="3" t="inlineStr">
        <is>
          <t>The reporting entity</t>
        </is>
      </c>
    </row>
    <row r="4">
      <c r="A4" s="4" t="inlineStr">
        <is>
          <t>The reporting entity</t>
        </is>
      </c>
      <c r="B4" s="4" t="inlineStr">
        <is>
          <t>NOTES TO THE CONSOLIDATED FINANCIAL STATEMENTS
Basis of preparation
1. The reporting entity
voxeljet AG (in the following referred to as ‘ voxeljet’ , ‘Group’, or the ‘Company’ ) is a high‑tech company headquartered in Friedberg, Germany which is listed on the NASDAQ Capital Market (“NASDAQ”). The Company consists of voxeljet AG, voxeljet America Inc. ( voxeljet America ), voxeljet UK Ltd. ( voxeljet UK ), voxeljet India Pvt. Ltd ( voxeljet India ) and voxeljet China Co. Ltd. ( voxeljet China ). voxeljet AG owns 100% of the issued and outstanding shares of voxeljet America, voxeljet UK and voxeljet India, as well as 70.00% of voxeljet China. In December 2020, management initiated the wind-up of voxeljet UK. For further information, see Note 9 to the consolidated financial statements.
As previously disclosed, on August 18, 2020, the Company announced that it would voluntarily transfer the listing of its American Depositary Shares (“ADSs”) from the New York Stock Exchange (the “NYSE”) to the NASDAQ, effective August 28, 2020, after market close. voxeljet’s ADSs began trading as a NASDAQ-listed security at market open on August 31, 2020, and have continued to be listed under the ticker symbol “VJET.”
As previously disclosed, on July 31, 2020, the Company announced that it would change the ratio of its ADSs to ordinary shares from each ADS representing one-fifth (1/5) of one ordinary share (5:1) to each ADS representing one ordinary share (1:1). For ADS holders, the ratio change had the same effect as a 1 for 5 reverse ADS split. The ratio change became effective on August 14, 2020 (the “Effective Date”). On the Effective Date, each ADS holder was required to exchange every five (5) ADSs then held for one (1) new ADS (e.g., if a holder of ADSs previously held 50 ADSs, following the ratio change on the Effective Date, such holder held 10 ADSs). Citibank, N.A., as depositary bank, has arranged for the exchange of the current ADSs for the new ones. There was no change to voxeljet’s underlying ordinary shares.
As a manufacturer of three‑dimensional (“3D”) printing systems, voxeljet specializes in the development, production and distribution of industrial printing machines and the production and sale of customized printed products to industrial customers. The Company operates in two business divisions: Systems and Services.
The voxeljet Systems business division develops, manufactures and sells innovative 3D printers. Today, voxeljet has a product range that reaches from smaller entry models to large‑format machines, and therefore offers 3D printer systems for a wide range of application areas.
Through its Services business division, the Company offers customized printed products such as sand molds and plastic models based on CAD data through its ‘on‑demand production’ service centers. In addition, the Company offers casting services to its customers. In those cases, the casting process is performed by external suppliers supported by voxeljet’s molds and models. Small‑batch and prototype manufacturers utilize the Company’s machines for the automatic, patternless manufacture of their casting molds and 3D models. The Company’s customer base includes automotive manufacturers, aerospace industries, foundries and suppliers as well as companies from the arts and design industries as well as universities and research institut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21" customWidth="1" min="2" max="2"/>
    <col width="19" customWidth="1" min="3" max="3"/>
    <col width="24" customWidth="1" min="4" max="4"/>
    <col width="24" customWidth="1" min="5" max="5"/>
    <col width="24" customWidth="1" min="6" max="6"/>
    <col width="19" customWidth="1" min="7" max="7"/>
    <col width="24" customWidth="1" min="8" max="8"/>
    <col width="24" customWidth="1" min="9" max="9"/>
    <col width="24" customWidth="1" min="10" max="10"/>
    <col width="19" customWidth="1" min="11" max="11"/>
    <col width="19" customWidth="1" min="12" max="12"/>
    <col width="19" customWidth="1" min="13" max="13"/>
    <col width="19" customWidth="1" min="14" max="14"/>
    <col width="19" customWidth="1" min="15" max="15"/>
    <col width="19" customWidth="1" min="16" max="16"/>
    <col width="19" customWidth="1" min="17" max="17"/>
    <col width="19" customWidth="1" min="18" max="18"/>
    <col width="19" customWidth="1" min="19" max="19"/>
    <col width="19" customWidth="1" min="20" max="20"/>
  </cols>
  <sheetData>
    <row r="1">
      <c r="A1" s="1" t="inlineStr">
        <is>
          <t>Summary of significant accounting policies - Foreign currencies (Details) € in Thousands</t>
        </is>
      </c>
      <c r="B1" s="2" t="inlineStr">
        <is>
          <t>Apr. 07, 2017EUR (€)</t>
        </is>
      </c>
      <c r="C1" s="2" t="inlineStr">
        <is>
          <t>Dec. 31, 2020$ / €</t>
        </is>
      </c>
      <c r="D1" s="2" t="inlineStr">
        <is>
          <t>Dec. 31, 2020$ / €₨ / €</t>
        </is>
      </c>
      <c r="E1" s="2" t="inlineStr">
        <is>
          <t>Dec. 31, 2020$ / €£ / €</t>
        </is>
      </c>
      <c r="F1" s="2" t="inlineStr">
        <is>
          <t>Dec. 31, 2020$ / €¥ / €</t>
        </is>
      </c>
      <c r="G1" s="2" t="inlineStr">
        <is>
          <t>Dec. 31, 2019$ / €</t>
        </is>
      </c>
      <c r="H1" s="2" t="inlineStr">
        <is>
          <t>Dec. 31, 2019$ / €₨ / €</t>
        </is>
      </c>
      <c r="I1" s="2" t="inlineStr">
        <is>
          <t>Dec. 31, 2019$ / €£ / €</t>
        </is>
      </c>
      <c r="J1" s="2" t="inlineStr">
        <is>
          <t>Dec. 31, 2019$ / €¥ / €</t>
        </is>
      </c>
      <c r="K1" s="2" t="inlineStr">
        <is>
          <t>Dec. 31, 2018$ / €</t>
        </is>
      </c>
      <c r="L1" s="2" t="inlineStr">
        <is>
          <t>Dec. 31, 2018₨ / €</t>
        </is>
      </c>
      <c r="M1" s="2" t="inlineStr">
        <is>
          <t>Dec. 31, 2018£ / €</t>
        </is>
      </c>
      <c r="N1" s="2" t="inlineStr">
        <is>
          <t>Dec. 31, 2018¥ / €</t>
        </is>
      </c>
      <c r="O1" s="2" t="inlineStr">
        <is>
          <t>Dec. 31, 2020₨ / €</t>
        </is>
      </c>
      <c r="P1" s="2" t="inlineStr">
        <is>
          <t>Dec. 31, 2020£ / €</t>
        </is>
      </c>
      <c r="Q1" s="2" t="inlineStr">
        <is>
          <t>Dec. 31, 2020¥ / €</t>
        </is>
      </c>
      <c r="R1" s="2" t="inlineStr">
        <is>
          <t>Dec. 31, 2019₨ / €</t>
        </is>
      </c>
      <c r="S1" s="2" t="inlineStr">
        <is>
          <t>Dec. 31, 2019£ / €</t>
        </is>
      </c>
      <c r="T1" s="2" t="inlineStr">
        <is>
          <t>Dec. 31, 2019¥ / €</t>
        </is>
      </c>
    </row>
    <row r="2">
      <c r="A2" s="3" t="inlineStr">
        <is>
          <t>Summary of significant accounting policies</t>
        </is>
      </c>
    </row>
    <row r="3">
      <c r="A3" s="4" t="inlineStr">
        <is>
          <t>Expected dividends</t>
        </is>
      </c>
      <c r="B3" s="6" t="n">
        <v>0</v>
      </c>
    </row>
    <row r="4">
      <c r="A4" s="3" t="inlineStr">
        <is>
          <t>Foreign exchange rates</t>
        </is>
      </c>
    </row>
    <row r="5">
      <c r="A5" s="4" t="inlineStr">
        <is>
          <t>Average foreign exchange rate</t>
        </is>
      </c>
      <c r="C5" s="11" t="n">
        <v>1.1422</v>
      </c>
      <c r="D5" s="11" t="n">
        <v>84.6392</v>
      </c>
      <c r="E5" s="11" t="n">
        <v>0.8897</v>
      </c>
      <c r="F5" s="11" t="n">
        <v>7.8747</v>
      </c>
      <c r="G5" s="11" t="n">
        <v>1.1195</v>
      </c>
      <c r="H5" s="11" t="n">
        <v>78.8361</v>
      </c>
      <c r="I5" s="11" t="n">
        <v>0.8778</v>
      </c>
      <c r="J5" s="11" t="n">
        <v>7.7355</v>
      </c>
      <c r="K5" s="11" t="n">
        <v>1.181</v>
      </c>
      <c r="L5" s="11" t="n">
        <v>80.7332</v>
      </c>
      <c r="M5" s="11" t="n">
        <v>0.8847</v>
      </c>
      <c r="N5" s="11" t="n">
        <v>7.8081</v>
      </c>
    </row>
    <row r="6">
      <c r="A6" s="4" t="inlineStr">
        <is>
          <t>Closing foreign exchange rate</t>
        </is>
      </c>
      <c r="C6" s="11" t="n">
        <v>1.2271</v>
      </c>
      <c r="D6" s="11" t="n">
        <v>1.2271</v>
      </c>
      <c r="E6" s="11" t="n">
        <v>1.2271</v>
      </c>
      <c r="F6" s="11" t="n">
        <v>1.2271</v>
      </c>
      <c r="G6" s="11" t="n">
        <v>1.1234</v>
      </c>
      <c r="H6" s="11" t="n">
        <v>1.1234</v>
      </c>
      <c r="I6" s="11" t="n">
        <v>1.1234</v>
      </c>
      <c r="J6" s="11" t="n">
        <v>1.1234</v>
      </c>
      <c r="O6" s="11" t="n">
        <v>89.6605</v>
      </c>
      <c r="P6" s="11" t="n">
        <v>0.899</v>
      </c>
      <c r="Q6" s="11" t="n">
        <v>8.022500000000001</v>
      </c>
      <c r="R6" s="11" t="n">
        <v>80.187</v>
      </c>
      <c r="S6" s="11" t="n">
        <v>0.8508</v>
      </c>
      <c r="T6" s="11" t="n">
        <v>7.82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0</t>
        </is>
      </c>
    </row>
    <row r="3">
      <c r="A3" s="4" t="inlineStr">
        <is>
          <t>Buildings</t>
        </is>
      </c>
    </row>
    <row r="4">
      <c r="A4" s="3" t="inlineStr">
        <is>
          <t>Initial application</t>
        </is>
      </c>
    </row>
    <row r="5">
      <c r="A5" s="4" t="inlineStr">
        <is>
          <t>Useful life of property, plant and equipment</t>
        </is>
      </c>
      <c r="B5" s="4" t="inlineStr">
        <is>
          <t>33 years</t>
        </is>
      </c>
    </row>
    <row r="6">
      <c r="A6" s="4" t="inlineStr">
        <is>
          <t>Minimum | Leasehold improvements</t>
        </is>
      </c>
    </row>
    <row r="7">
      <c r="A7" s="3" t="inlineStr">
        <is>
          <t>Initial application</t>
        </is>
      </c>
    </row>
    <row r="8">
      <c r="A8" s="4" t="inlineStr">
        <is>
          <t>Useful life of property, plant and equipment</t>
        </is>
      </c>
      <c r="B8" s="4" t="inlineStr">
        <is>
          <t>6 years</t>
        </is>
      </c>
    </row>
    <row r="9">
      <c r="A9" s="4" t="inlineStr">
        <is>
          <t>Minimum | Machinery</t>
        </is>
      </c>
    </row>
    <row r="10">
      <c r="A10" s="3" t="inlineStr">
        <is>
          <t>Initial application</t>
        </is>
      </c>
    </row>
    <row r="11">
      <c r="A11" s="4" t="inlineStr">
        <is>
          <t>Useful life of property, plant and equipment</t>
        </is>
      </c>
      <c r="B11" s="4" t="inlineStr">
        <is>
          <t>7 years</t>
        </is>
      </c>
    </row>
    <row r="12">
      <c r="A12" s="4" t="inlineStr">
        <is>
          <t>Minimum | Leased assets</t>
        </is>
      </c>
    </row>
    <row r="13">
      <c r="A13" s="3" t="inlineStr">
        <is>
          <t>Initial application</t>
        </is>
      </c>
    </row>
    <row r="14">
      <c r="A14" s="4" t="inlineStr">
        <is>
          <t>Useful life of property, plant and equipment</t>
        </is>
      </c>
      <c r="B14" s="4" t="inlineStr">
        <is>
          <t>7 years</t>
        </is>
      </c>
    </row>
    <row r="15">
      <c r="A15" s="4" t="inlineStr">
        <is>
          <t>Minimum | Other facilities, machinery and factory equipment</t>
        </is>
      </c>
    </row>
    <row r="16">
      <c r="A16" s="3" t="inlineStr">
        <is>
          <t>Initial application</t>
        </is>
      </c>
    </row>
    <row r="17">
      <c r="A17" s="4" t="inlineStr">
        <is>
          <t>Useful life of property, plant and equipment</t>
        </is>
      </c>
      <c r="B17" s="4" t="inlineStr">
        <is>
          <t>2 years</t>
        </is>
      </c>
    </row>
    <row r="18">
      <c r="A18" s="4" t="inlineStr">
        <is>
          <t>Minimum | Office equipment</t>
        </is>
      </c>
    </row>
    <row r="19">
      <c r="A19" s="3" t="inlineStr">
        <is>
          <t>Initial application</t>
        </is>
      </c>
    </row>
    <row r="20">
      <c r="A20" s="4" t="inlineStr">
        <is>
          <t>Useful life of property, plant and equipment</t>
        </is>
      </c>
      <c r="B20" s="4" t="inlineStr">
        <is>
          <t>3 years</t>
        </is>
      </c>
    </row>
    <row r="21">
      <c r="A21" s="4" t="inlineStr">
        <is>
          <t>Minimum | Software</t>
        </is>
      </c>
    </row>
    <row r="22">
      <c r="A22" s="3" t="inlineStr">
        <is>
          <t>Initial application</t>
        </is>
      </c>
    </row>
    <row r="23">
      <c r="A23" s="4" t="inlineStr">
        <is>
          <t>Useful life of intangible assets</t>
        </is>
      </c>
      <c r="B23" s="4" t="inlineStr">
        <is>
          <t>3 years</t>
        </is>
      </c>
    </row>
    <row r="24">
      <c r="A24" s="4" t="inlineStr">
        <is>
          <t>Minimum | Licenses</t>
        </is>
      </c>
    </row>
    <row r="25">
      <c r="A25" s="3" t="inlineStr">
        <is>
          <t>Initial application</t>
        </is>
      </c>
    </row>
    <row r="26">
      <c r="A26" s="4" t="inlineStr">
        <is>
          <t>Useful life of intangible assets</t>
        </is>
      </c>
      <c r="B26" s="4" t="inlineStr">
        <is>
          <t>6 years</t>
        </is>
      </c>
    </row>
    <row r="27">
      <c r="A27" s="4" t="inlineStr">
        <is>
          <t>Maximum | Leasehold improvements</t>
        </is>
      </c>
    </row>
    <row r="28">
      <c r="A28" s="3" t="inlineStr">
        <is>
          <t>Initial application</t>
        </is>
      </c>
    </row>
    <row r="29">
      <c r="A29" s="4" t="inlineStr">
        <is>
          <t>Useful life of property, plant and equipment</t>
        </is>
      </c>
      <c r="B29" s="4" t="inlineStr">
        <is>
          <t>9 years</t>
        </is>
      </c>
    </row>
    <row r="30">
      <c r="A30" s="4" t="inlineStr">
        <is>
          <t>Maximum | Machinery</t>
        </is>
      </c>
    </row>
    <row r="31">
      <c r="A31" s="3" t="inlineStr">
        <is>
          <t>Initial application</t>
        </is>
      </c>
    </row>
    <row r="32">
      <c r="A32" s="4" t="inlineStr">
        <is>
          <t>Useful life of property, plant and equipment</t>
        </is>
      </c>
      <c r="B32" s="4" t="inlineStr">
        <is>
          <t>8 years</t>
        </is>
      </c>
    </row>
    <row r="33">
      <c r="A33" s="4" t="inlineStr">
        <is>
          <t>Maximum | Leased assets</t>
        </is>
      </c>
    </row>
    <row r="34">
      <c r="A34" s="3" t="inlineStr">
        <is>
          <t>Initial application</t>
        </is>
      </c>
    </row>
    <row r="35">
      <c r="A35" s="4" t="inlineStr">
        <is>
          <t>Useful life of property, plant and equipment</t>
        </is>
      </c>
      <c r="B35" s="4" t="inlineStr">
        <is>
          <t>8 years</t>
        </is>
      </c>
    </row>
    <row r="36">
      <c r="A36" s="4" t="inlineStr">
        <is>
          <t>Maximum | Other facilities, machinery and factory equipment</t>
        </is>
      </c>
    </row>
    <row r="37">
      <c r="A37" s="3" t="inlineStr">
        <is>
          <t>Initial application</t>
        </is>
      </c>
    </row>
    <row r="38">
      <c r="A38" s="4" t="inlineStr">
        <is>
          <t>Useful life of property, plant and equipment</t>
        </is>
      </c>
      <c r="B38" s="4" t="inlineStr">
        <is>
          <t>20 years</t>
        </is>
      </c>
    </row>
    <row r="39">
      <c r="A39" s="4" t="inlineStr">
        <is>
          <t>Maximum | Office equipment</t>
        </is>
      </c>
    </row>
    <row r="40">
      <c r="A40" s="3" t="inlineStr">
        <is>
          <t>Initial application</t>
        </is>
      </c>
    </row>
    <row r="41">
      <c r="A41" s="4" t="inlineStr">
        <is>
          <t>Useful life of property, plant and equipment</t>
        </is>
      </c>
      <c r="B41" s="4" t="inlineStr">
        <is>
          <t>12 years</t>
        </is>
      </c>
    </row>
    <row r="42">
      <c r="A42" s="4" t="inlineStr">
        <is>
          <t>Maximum | Software</t>
        </is>
      </c>
    </row>
    <row r="43">
      <c r="A43" s="3" t="inlineStr">
        <is>
          <t>Initial application</t>
        </is>
      </c>
    </row>
    <row r="44">
      <c r="A44" s="4" t="inlineStr">
        <is>
          <t>Useful life of intangible assets</t>
        </is>
      </c>
      <c r="B44" s="4" t="inlineStr">
        <is>
          <t>5 years</t>
        </is>
      </c>
    </row>
    <row r="45">
      <c r="A45" s="4" t="inlineStr">
        <is>
          <t>Maximum | Licenses</t>
        </is>
      </c>
    </row>
    <row r="46">
      <c r="A46" s="3" t="inlineStr">
        <is>
          <t>Initial application</t>
        </is>
      </c>
    </row>
    <row r="47">
      <c r="A47" s="4" t="inlineStr">
        <is>
          <t>Useful life of intangible assets</t>
        </is>
      </c>
      <c r="B47" s="4" t="inlineStr">
        <is>
          <t>8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per share (Details) - share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Dilutive instruments (in shares)</t>
        </is>
      </c>
      <c r="B4" s="5" t="n">
        <v>0</v>
      </c>
    </row>
    <row r="5">
      <c r="A5" s="4" t="inlineStr">
        <is>
          <t>Weighted average number of ordinary shares outstanding (in shares)</t>
        </is>
      </c>
      <c r="B5" s="5" t="n">
        <v>4836000</v>
      </c>
      <c r="C5" s="5" t="n">
        <v>4836000</v>
      </c>
      <c r="D5" s="5" t="n">
        <v>39406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itical accounting judgment and key sources of estimation and uncertainty (Details) € in Thousands</t>
        </is>
      </c>
      <c r="B1" s="2" t="inlineStr">
        <is>
          <t>12 Months Ended</t>
        </is>
      </c>
    </row>
    <row r="2">
      <c r="B2" s="2" t="inlineStr">
        <is>
          <t>Dec. 31, 2020EUR (€)</t>
        </is>
      </c>
    </row>
    <row r="3">
      <c r="A3" s="3" t="inlineStr">
        <is>
          <t>Critical accounting judgment and key sources of estimation and uncertainty</t>
        </is>
      </c>
    </row>
    <row r="4">
      <c r="A4" s="4" t="inlineStr">
        <is>
          <t>Derivative financial assets</t>
        </is>
      </c>
      <c r="B4" s="6" t="n">
        <v>2367</v>
      </c>
    </row>
    <row r="5">
      <c r="A5" s="4" t="inlineStr">
        <is>
          <t>Derivative financial liabilities</t>
        </is>
      </c>
      <c r="B5" s="5" t="n">
        <v>808</v>
      </c>
    </row>
    <row r="6">
      <c r="A6" s="4" t="inlineStr">
        <is>
          <t>Finance income</t>
        </is>
      </c>
      <c r="B6" s="5" t="n">
        <v>93</v>
      </c>
    </row>
    <row r="7">
      <c r="A7" s="4" t="inlineStr">
        <is>
          <t>Finance expense</t>
        </is>
      </c>
      <c r="B7" s="6" t="n">
        <v>8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31" customWidth="1" min="2" max="2"/>
    <col width="37" customWidth="1" min="3" max="3"/>
    <col width="38" customWidth="1" min="4" max="4"/>
    <col width="38" customWidth="1" min="5" max="5"/>
    <col width="38" customWidth="1" min="6" max="6"/>
  </cols>
  <sheetData>
    <row r="1">
      <c r="A1" s="1" t="inlineStr">
        <is>
          <t>Share based payment arrangements - Narrative (Details) € in Thousands</t>
        </is>
      </c>
      <c r="B1" s="2" t="inlineStr">
        <is>
          <t>Apr. 12, 2018EquityInstruments</t>
        </is>
      </c>
      <c r="C1" s="2" t="inlineStr">
        <is>
          <t>Apr. 07, 2017EquityInstrumentsshares</t>
        </is>
      </c>
      <c r="D1" s="2" t="inlineStr">
        <is>
          <t>Dec. 31, 2020EUR (€)EquityInstruments</t>
        </is>
      </c>
      <c r="E1" s="2" t="inlineStr">
        <is>
          <t>Dec. 31, 2019EUR (€)EquityInstruments</t>
        </is>
      </c>
      <c r="F1" s="2" t="inlineStr">
        <is>
          <t>Dec. 31, 2018EUR (€)EquityInstruments</t>
        </is>
      </c>
    </row>
    <row r="2">
      <c r="A2" s="3" t="inlineStr">
        <is>
          <t>Share based payment arrangements</t>
        </is>
      </c>
    </row>
    <row r="3">
      <c r="A3" s="4" t="inlineStr">
        <is>
          <t>Share based compensation, options authorized | shares</t>
        </is>
      </c>
      <c r="C3" s="5" t="n">
        <v>372000</v>
      </c>
    </row>
    <row r="4">
      <c r="A4" s="4" t="inlineStr">
        <is>
          <t>Options granted (in shares)</t>
        </is>
      </c>
      <c r="B4" s="5" t="n">
        <v>93000</v>
      </c>
      <c r="C4" s="5" t="n">
        <v>279000</v>
      </c>
    </row>
    <row r="5">
      <c r="A5" s="4" t="inlineStr">
        <is>
          <t>Options granted (in percent)</t>
        </is>
      </c>
      <c r="B5" s="4" t="inlineStr">
        <is>
          <t>25.00%</t>
        </is>
      </c>
      <c r="C5" s="4" t="inlineStr">
        <is>
          <t>75.00%</t>
        </is>
      </c>
    </row>
    <row r="6">
      <c r="A6" s="4" t="inlineStr">
        <is>
          <t>Vesting period</t>
        </is>
      </c>
      <c r="D6" s="4" t="inlineStr">
        <is>
          <t>4 years</t>
        </is>
      </c>
    </row>
    <row r="7">
      <c r="A7" s="4" t="inlineStr">
        <is>
          <t>Number of consecutive days option may be exercised</t>
        </is>
      </c>
      <c r="D7" s="4" t="inlineStr">
        <is>
          <t>90 days</t>
        </is>
      </c>
    </row>
    <row r="8">
      <c r="A8" s="4" t="inlineStr">
        <is>
          <t>Share price exceeds the exercise price (as a percent)</t>
        </is>
      </c>
      <c r="D8" s="4" t="inlineStr">
        <is>
          <t>20.00%</t>
        </is>
      </c>
    </row>
    <row r="9">
      <c r="A9" s="4" t="inlineStr">
        <is>
          <t>Options exercisable (in shares)</t>
        </is>
      </c>
      <c r="D9" s="5" t="n">
        <v>0</v>
      </c>
    </row>
    <row r="10">
      <c r="A10" s="4" t="inlineStr">
        <is>
          <t>Options outstanding</t>
        </is>
      </c>
      <c r="D10" s="5" t="n">
        <v>353400</v>
      </c>
      <c r="E10" s="5" t="n">
        <v>353400</v>
      </c>
      <c r="F10" s="5" t="n">
        <v>353400</v>
      </c>
    </row>
    <row r="11">
      <c r="A11" s="4" t="inlineStr">
        <is>
          <t>Weighted-average contractual life</t>
        </is>
      </c>
      <c r="D11" s="4" t="inlineStr">
        <is>
          <t>6 years 6 months</t>
        </is>
      </c>
      <c r="E11" s="4" t="inlineStr">
        <is>
          <t>7 years 6 months</t>
        </is>
      </c>
    </row>
    <row r="12">
      <c r="A12" s="4" t="inlineStr">
        <is>
          <t>Expenses recognized in profit and loss | €</t>
        </is>
      </c>
      <c r="D12" s="6" t="n">
        <v>671</v>
      </c>
      <c r="E12" s="6" t="n">
        <v>671</v>
      </c>
      <c r="F12" s="6" t="n">
        <v>6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hare based payment arrangements - Measurement inputs (Details) $ / shares in Units, € in Thousands</t>
        </is>
      </c>
      <c r="B1" s="2" t="inlineStr">
        <is>
          <t>Apr. 12, 2018USD ($)$ / shares</t>
        </is>
      </c>
      <c r="C1" s="2" t="inlineStr">
        <is>
          <t>Apr. 07, 2017USD ($)$ / shares</t>
        </is>
      </c>
      <c r="D1" s="2" t="inlineStr">
        <is>
          <t>Apr. 07, 2017EUR (€)</t>
        </is>
      </c>
    </row>
    <row r="2">
      <c r="A2" s="3" t="inlineStr">
        <is>
          <t>Share based payment arrangements</t>
        </is>
      </c>
    </row>
    <row r="3">
      <c r="A3" s="4" t="inlineStr">
        <is>
          <t>Share price at grant date (in dollars per share)</t>
        </is>
      </c>
      <c r="B3" s="9" t="n">
        <v>16.15</v>
      </c>
      <c r="C3" s="9" t="n">
        <v>13.8</v>
      </c>
    </row>
    <row r="4">
      <c r="A4" s="4" t="inlineStr">
        <is>
          <t>Exercise price (in dollars per share)</t>
        </is>
      </c>
      <c r="B4" s="9" t="n">
        <v>16.15</v>
      </c>
      <c r="C4" s="9" t="n">
        <v>13.9</v>
      </c>
    </row>
    <row r="5">
      <c r="A5" s="4" t="inlineStr">
        <is>
          <t>Expected volatility (as a percent)</t>
        </is>
      </c>
      <c r="B5" s="4" t="inlineStr">
        <is>
          <t>58.40%</t>
        </is>
      </c>
      <c r="D5" s="4" t="inlineStr">
        <is>
          <t>55.00%</t>
        </is>
      </c>
    </row>
    <row r="6">
      <c r="A6" s="4" t="inlineStr">
        <is>
          <t>Expected dividends | €</t>
        </is>
      </c>
      <c r="D6" s="6" t="n">
        <v>0</v>
      </c>
    </row>
    <row r="7">
      <c r="A7" s="4" t="inlineStr">
        <is>
          <t>Risk-free interest rate (as a percent)</t>
        </is>
      </c>
      <c r="B7" s="4" t="inlineStr">
        <is>
          <t>2.85%</t>
        </is>
      </c>
      <c r="D7" s="4" t="inlineStr">
        <is>
          <t>2.49%</t>
        </is>
      </c>
    </row>
    <row r="8">
      <c r="A8" s="4" t="inlineStr">
        <is>
          <t>Fair value at grant date (in dollars per share) | $</t>
        </is>
      </c>
      <c r="B8" s="9" t="n">
        <v>9.74</v>
      </c>
      <c r="C8" s="10"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41" customWidth="1" min="4" max="4"/>
    <col width="41" customWidth="1" min="5" max="5"/>
  </cols>
  <sheetData>
    <row r="1">
      <c r="A1" s="1" t="inlineStr">
        <is>
          <t>Share based payment arrangements - Options (Details)</t>
        </is>
      </c>
      <c r="B1" s="2" t="inlineStr">
        <is>
          <t>Apr. 12, 2018EquityInstruments</t>
        </is>
      </c>
      <c r="C1" s="2" t="inlineStr">
        <is>
          <t>Apr. 07, 2017EquityInstruments</t>
        </is>
      </c>
      <c r="D1" s="2" t="inlineStr">
        <is>
          <t>Dec. 31, 2020EquityInstruments$ / shares</t>
        </is>
      </c>
      <c r="E1" s="2" t="inlineStr">
        <is>
          <t>Dec. 31, 2019EquityInstruments$ / shares</t>
        </is>
      </c>
    </row>
    <row r="2">
      <c r="A2" s="3" t="inlineStr">
        <is>
          <t>Share based payment arrangements</t>
        </is>
      </c>
    </row>
    <row r="3">
      <c r="A3" s="4" t="inlineStr">
        <is>
          <t>Options outstanding, beginning balance (in shares)</t>
        </is>
      </c>
      <c r="D3" s="5" t="n">
        <v>353400</v>
      </c>
      <c r="E3" s="5" t="n">
        <v>353400</v>
      </c>
    </row>
    <row r="4">
      <c r="A4" s="4" t="inlineStr">
        <is>
          <t>Options granted (in shares)</t>
        </is>
      </c>
      <c r="B4" s="5" t="n">
        <v>93000</v>
      </c>
      <c r="C4" s="5" t="n">
        <v>279000</v>
      </c>
    </row>
    <row r="5">
      <c r="A5" s="4" t="inlineStr">
        <is>
          <t>Options exercised (in shares)</t>
        </is>
      </c>
      <c r="D5" s="5" t="n">
        <v>0</v>
      </c>
      <c r="E5" s="5" t="n">
        <v>0</v>
      </c>
    </row>
    <row r="6">
      <c r="A6" s="4" t="inlineStr">
        <is>
          <t>Options outstanding, ending balance (in shares)</t>
        </is>
      </c>
      <c r="D6" s="5" t="n">
        <v>353400</v>
      </c>
      <c r="E6" s="5" t="n">
        <v>353400</v>
      </c>
    </row>
    <row r="7">
      <c r="A7" s="4" t="inlineStr">
        <is>
          <t>Options exercisable (in shares)</t>
        </is>
      </c>
      <c r="D7" s="5" t="n">
        <v>0</v>
      </c>
    </row>
    <row r="8">
      <c r="A8" s="4" t="inlineStr">
        <is>
          <t>Weighted average exercise price of options outstanding, beginning balance (in dollars per share) | $ / shares</t>
        </is>
      </c>
      <c r="D8" s="9" t="n">
        <v>14.46</v>
      </c>
      <c r="E8" s="9" t="n">
        <v>14.46</v>
      </c>
    </row>
    <row r="9">
      <c r="A9" s="4" t="inlineStr">
        <is>
          <t>Weighted average exercise price of options exercised (in dollars per share) | $ / shares</t>
        </is>
      </c>
      <c r="D9" s="5" t="n">
        <v>0</v>
      </c>
      <c r="E9" s="5" t="n">
        <v>0</v>
      </c>
    </row>
    <row r="10">
      <c r="A10" s="4" t="inlineStr">
        <is>
          <t>Weighted average exercise price of options outstanding, ending balance (in dollars per share) | $ / shares</t>
        </is>
      </c>
      <c r="D10" s="9" t="n">
        <v>14.46</v>
      </c>
      <c r="E10" s="9" t="n">
        <v>14.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payment arrangements - Summarized Balance Sheet (Details) - EUR (€) € in Thousands</t>
        </is>
      </c>
      <c r="B1" s="2" t="inlineStr">
        <is>
          <t>Dec. 31, 2020</t>
        </is>
      </c>
      <c r="C1" s="2" t="inlineStr">
        <is>
          <t>Dec. 31, 2019</t>
        </is>
      </c>
    </row>
    <row r="2">
      <c r="A2" s="3" t="inlineStr">
        <is>
          <t>Disclosure of terms and conditions of share-based payment arrangement [line items]</t>
        </is>
      </c>
    </row>
    <row r="3">
      <c r="A3" s="4" t="inlineStr">
        <is>
          <t>Current assets</t>
        </is>
      </c>
      <c r="B3" s="6" t="n">
        <v>28137</v>
      </c>
      <c r="C3" s="6" t="n">
        <v>31513</v>
      </c>
    </row>
    <row r="4">
      <c r="A4" s="4" t="inlineStr">
        <is>
          <t>Current liabilities</t>
        </is>
      </c>
      <c r="B4" s="5" t="n">
        <v>26215</v>
      </c>
      <c r="C4" s="5" t="n">
        <v>18855</v>
      </c>
    </row>
    <row r="5">
      <c r="A5" s="4" t="inlineStr">
        <is>
          <t>Non-current assets</t>
        </is>
      </c>
      <c r="B5" s="5" t="n">
        <v>25090</v>
      </c>
      <c r="C5" s="5" t="n">
        <v>31052</v>
      </c>
    </row>
    <row r="6">
      <c r="A6" s="4" t="inlineStr">
        <is>
          <t>Non-current liabilities</t>
        </is>
      </c>
      <c r="B6" s="5" t="n">
        <v>7371</v>
      </c>
      <c r="C6" s="5" t="n">
        <v>10192</v>
      </c>
    </row>
    <row r="7">
      <c r="A7" s="4" t="inlineStr">
        <is>
          <t>Accumulated NCI</t>
        </is>
      </c>
      <c r="B7" s="5" t="n">
        <v>-75463</v>
      </c>
      <c r="C7" s="6" t="n">
        <v>-60124</v>
      </c>
    </row>
    <row r="8">
      <c r="A8" s="4" t="inlineStr">
        <is>
          <t>voxeljet China</t>
        </is>
      </c>
    </row>
    <row r="9">
      <c r="A9" s="3" t="inlineStr">
        <is>
          <t>Disclosure of terms and conditions of share-based payment arrangement [line items]</t>
        </is>
      </c>
    </row>
    <row r="10">
      <c r="A10" s="4" t="inlineStr">
        <is>
          <t>Current assets</t>
        </is>
      </c>
      <c r="B10" s="5" t="n">
        <v>2603</v>
      </c>
    </row>
    <row r="11">
      <c r="A11" s="4" t="inlineStr">
        <is>
          <t>Current liabilities</t>
        </is>
      </c>
      <c r="B11" s="5" t="n">
        <v>4351</v>
      </c>
    </row>
    <row r="12">
      <c r="A12" s="4" t="inlineStr">
        <is>
          <t>Current net liabilities</t>
        </is>
      </c>
      <c r="B12" s="5" t="n">
        <v>1748</v>
      </c>
    </row>
    <row r="13">
      <c r="A13" s="4" t="inlineStr">
        <is>
          <t>Non-current assets</t>
        </is>
      </c>
      <c r="B13" s="5" t="n">
        <v>1831</v>
      </c>
    </row>
    <row r="14">
      <c r="A14" s="4" t="inlineStr">
        <is>
          <t>Non-current liabilities</t>
        </is>
      </c>
      <c r="B14" s="5" t="n">
        <v>852</v>
      </c>
    </row>
    <row r="15">
      <c r="A15" s="4" t="inlineStr">
        <is>
          <t>Non-current net assets</t>
        </is>
      </c>
      <c r="B15" s="5" t="n">
        <v>979</v>
      </c>
    </row>
    <row r="16">
      <c r="A16" s="4" t="inlineStr">
        <is>
          <t>Net liabilities</t>
        </is>
      </c>
      <c r="B16" s="5" t="n">
        <v>769</v>
      </c>
    </row>
    <row r="17">
      <c r="A17" s="4" t="inlineStr">
        <is>
          <t>Accumulated NCI</t>
        </is>
      </c>
      <c r="B17" s="6" t="n">
        <v>-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arrangements - Summarized Income (Details) - EUR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Revenue</t>
        </is>
      </c>
      <c r="B4" s="6" t="n">
        <v>21567</v>
      </c>
      <c r="C4" s="6" t="n">
        <v>24602</v>
      </c>
      <c r="D4" s="6" t="n">
        <v>26009</v>
      </c>
    </row>
    <row r="5">
      <c r="A5" s="4" t="inlineStr">
        <is>
          <t>Loss for the period</t>
        </is>
      </c>
      <c r="B5" s="5" t="n">
        <v>-15481</v>
      </c>
      <c r="C5" s="5" t="n">
        <v>-13978</v>
      </c>
      <c r="D5" s="5" t="n">
        <v>-8747</v>
      </c>
    </row>
    <row r="6">
      <c r="A6" s="4" t="inlineStr">
        <is>
          <t>Other comprehensive income</t>
        </is>
      </c>
      <c r="B6" s="5" t="n">
        <v>933</v>
      </c>
      <c r="C6" s="5" t="n">
        <v>-577</v>
      </c>
      <c r="D6" s="5" t="n">
        <v>-61</v>
      </c>
    </row>
    <row r="7">
      <c r="A7" s="4" t="inlineStr">
        <is>
          <t>Total comprehensive loss</t>
        </is>
      </c>
      <c r="B7" s="5" t="n">
        <v>-14548</v>
      </c>
      <c r="C7" s="5" t="n">
        <v>-14555</v>
      </c>
      <c r="D7" s="5" t="n">
        <v>-8808</v>
      </c>
    </row>
    <row r="8">
      <c r="A8" s="4" t="inlineStr">
        <is>
          <t>Loss allocated to NCI</t>
        </is>
      </c>
      <c r="B8" s="5" t="n">
        <v>-142</v>
      </c>
      <c r="C8" s="6" t="n">
        <v>-264</v>
      </c>
      <c r="D8" s="6" t="n">
        <v>-36</v>
      </c>
    </row>
    <row r="9">
      <c r="A9" s="4" t="inlineStr">
        <is>
          <t>voxeljet China</t>
        </is>
      </c>
    </row>
    <row r="10">
      <c r="A10" s="3" t="inlineStr">
        <is>
          <t>Disclosure of terms and conditions of share-based payment arrangement [line items]</t>
        </is>
      </c>
    </row>
    <row r="11">
      <c r="A11" s="4" t="inlineStr">
        <is>
          <t>Revenue</t>
        </is>
      </c>
      <c r="B11" s="5" t="n">
        <v>2179</v>
      </c>
    </row>
    <row r="12">
      <c r="A12" s="4" t="inlineStr">
        <is>
          <t>Loss for the period</t>
        </is>
      </c>
      <c r="B12" s="5" t="n">
        <v>-473</v>
      </c>
    </row>
    <row r="13">
      <c r="A13" s="4" t="inlineStr">
        <is>
          <t>Total comprehensive loss</t>
        </is>
      </c>
      <c r="B13" s="5" t="n">
        <v>-473</v>
      </c>
    </row>
    <row r="14">
      <c r="A14" s="4" t="inlineStr">
        <is>
          <t>Loss allocated to NCI</t>
        </is>
      </c>
      <c r="B14" s="6" t="n">
        <v>-1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based payment arrangements - Summarized Cash Flows (Details) - EUR (€) € in Thousands</t>
        </is>
      </c>
      <c r="B1" s="2" t="inlineStr">
        <is>
          <t>Mar. 01, 2019</t>
        </is>
      </c>
      <c r="C1" s="2" t="inlineStr">
        <is>
          <t>Feb. 28, 2019</t>
        </is>
      </c>
      <c r="D1" s="2" t="inlineStr">
        <is>
          <t>Dec. 31, 2020</t>
        </is>
      </c>
      <c r="E1" s="2" t="inlineStr">
        <is>
          <t>Dec. 31, 2019</t>
        </is>
      </c>
      <c r="F1" s="2" t="inlineStr">
        <is>
          <t>Dec. 31, 2018</t>
        </is>
      </c>
    </row>
    <row r="2">
      <c r="A2" s="3" t="inlineStr">
        <is>
          <t>Disclosure of terms and conditions of share-based payment arrangement [line items]</t>
        </is>
      </c>
    </row>
    <row r="3">
      <c r="A3" s="4" t="inlineStr">
        <is>
          <t>Cash flows from operating activities</t>
        </is>
      </c>
      <c r="D3" s="6" t="n">
        <v>-6598</v>
      </c>
      <c r="E3" s="6" t="n">
        <v>-6592</v>
      </c>
      <c r="F3" s="6" t="n">
        <v>-7331</v>
      </c>
    </row>
    <row r="4">
      <c r="A4" s="4" t="inlineStr">
        <is>
          <t>Cash flows from investing activities</t>
        </is>
      </c>
      <c r="D4" s="5" t="n">
        <v>3921</v>
      </c>
      <c r="E4" s="5" t="n">
        <v>4641</v>
      </c>
      <c r="F4" s="5" t="n">
        <v>-2179</v>
      </c>
    </row>
    <row r="5">
      <c r="A5" s="4" t="inlineStr">
        <is>
          <t>Cash flows from financing activities</t>
        </is>
      </c>
      <c r="D5" s="5" t="n">
        <v>3467</v>
      </c>
      <c r="E5" s="5" t="n">
        <v>-1157</v>
      </c>
      <c r="F5" s="5" t="n">
        <v>9313</v>
      </c>
    </row>
    <row r="6">
      <c r="A6" s="4" t="inlineStr">
        <is>
          <t>Net increase/ (decrease) in cash and cash equivalents</t>
        </is>
      </c>
      <c r="D6" s="5" t="n">
        <v>790</v>
      </c>
      <c r="E6" s="5" t="n">
        <v>-3108</v>
      </c>
      <c r="F6" s="6" t="n">
        <v>-197</v>
      </c>
    </row>
    <row r="7">
      <c r="A7" s="4" t="inlineStr">
        <is>
          <t>Share-based payment transaction with the non-controlling shareholder of a subsidiary</t>
        </is>
      </c>
      <c r="E7" s="5" t="n">
        <v>819</v>
      </c>
    </row>
    <row r="8">
      <c r="A8" s="4" t="inlineStr">
        <is>
          <t>Right-of-use</t>
        </is>
      </c>
      <c r="D8" s="5" t="n">
        <v>3191</v>
      </c>
      <c r="E8" s="5" t="n">
        <v>3984</v>
      </c>
    </row>
    <row r="9">
      <c r="A9" s="4" t="inlineStr">
        <is>
          <t>Lease liabilities</t>
        </is>
      </c>
      <c r="D9" s="5" t="n">
        <v>3124</v>
      </c>
      <c r="E9" s="5" t="n">
        <v>3610</v>
      </c>
    </row>
    <row r="10">
      <c r="A10" s="4" t="inlineStr">
        <is>
          <t>Non-controlling interests</t>
        </is>
      </c>
    </row>
    <row r="11">
      <c r="A11" s="3" t="inlineStr">
        <is>
          <t>Disclosure of terms and conditions of share-based payment arrangement [line items]</t>
        </is>
      </c>
    </row>
    <row r="12">
      <c r="A12" s="4" t="inlineStr">
        <is>
          <t>Share-based payment transaction with the non-controlling shareholder of a subsidiary</t>
        </is>
      </c>
      <c r="E12" s="5" t="n">
        <v>216</v>
      </c>
    </row>
    <row r="13">
      <c r="A13" s="4" t="inlineStr">
        <is>
          <t>Capital reserves</t>
        </is>
      </c>
    </row>
    <row r="14">
      <c r="A14" s="3" t="inlineStr">
        <is>
          <t>Disclosure of terms and conditions of share-based payment arrangement [line items]</t>
        </is>
      </c>
    </row>
    <row r="15">
      <c r="A15" s="4" t="inlineStr">
        <is>
          <t>Share-based payment transaction with the non-controlling shareholder of a subsidiary</t>
        </is>
      </c>
      <c r="E15" s="6" t="n">
        <v>603</v>
      </c>
    </row>
    <row r="16">
      <c r="A16" s="4" t="inlineStr">
        <is>
          <t>voxeljet China</t>
        </is>
      </c>
    </row>
    <row r="17">
      <c r="A17" s="3" t="inlineStr">
        <is>
          <t>Disclosure of terms and conditions of share-based payment arrangement [line items]</t>
        </is>
      </c>
    </row>
    <row r="18">
      <c r="A18" s="4" t="inlineStr">
        <is>
          <t>Cash flows from operating activities</t>
        </is>
      </c>
      <c r="D18" s="5" t="n">
        <v>-1504</v>
      </c>
    </row>
    <row r="19">
      <c r="A19" s="4" t="inlineStr">
        <is>
          <t>Cash flows from investing activities</t>
        </is>
      </c>
      <c r="D19" s="5" t="n">
        <v>-39</v>
      </c>
    </row>
    <row r="20">
      <c r="A20" s="4" t="inlineStr">
        <is>
          <t>Cash flows from financing activities</t>
        </is>
      </c>
      <c r="D20" s="5" t="n">
        <v>963</v>
      </c>
    </row>
    <row r="21">
      <c r="A21" s="4" t="inlineStr">
        <is>
          <t>Net increase/ (decrease) in cash and cash equivalents</t>
        </is>
      </c>
      <c r="D21" s="6" t="n">
        <v>-580</v>
      </c>
    </row>
    <row r="22">
      <c r="A22" s="4" t="inlineStr">
        <is>
          <t>Minority ownership interest (as a percent)</t>
        </is>
      </c>
      <c r="B22" s="4" t="inlineStr">
        <is>
          <t>30.00%</t>
        </is>
      </c>
      <c r="C22" s="4" t="inlineStr">
        <is>
          <t>4.175%</t>
        </is>
      </c>
    </row>
    <row r="23">
      <c r="A23" s="4" t="inlineStr">
        <is>
          <t>Lease period</t>
        </is>
      </c>
      <c r="B23" s="4" t="inlineStr">
        <is>
          <t>6 years</t>
        </is>
      </c>
    </row>
    <row r="24">
      <c r="A24" s="4" t="inlineStr">
        <is>
          <t>Rent free lease period</t>
        </is>
      </c>
      <c r="B24" s="4" t="inlineStr">
        <is>
          <t>3 years</t>
        </is>
      </c>
    </row>
    <row r="25">
      <c r="A25" s="4" t="inlineStr">
        <is>
          <t>Right-of-use</t>
        </is>
      </c>
      <c r="B25" s="6" t="n">
        <v>813</v>
      </c>
    </row>
    <row r="26">
      <c r="A26" s="4" t="inlineStr">
        <is>
          <t>Lease liabilities</t>
        </is>
      </c>
      <c r="B26" s="5" t="n">
        <v>813</v>
      </c>
    </row>
    <row r="27">
      <c r="A27" s="4" t="inlineStr">
        <is>
          <t>voxeljet China | Non-controlling interests</t>
        </is>
      </c>
    </row>
    <row r="28">
      <c r="A28" s="3" t="inlineStr">
        <is>
          <t>Disclosure of terms and conditions of share-based payment arrangement [line items]</t>
        </is>
      </c>
    </row>
    <row r="29">
      <c r="A29" s="4" t="inlineStr">
        <is>
          <t>Share-based payment transaction with the non-controlling shareholder of a subsidiary</t>
        </is>
      </c>
      <c r="B29" s="5" t="n">
        <v>216</v>
      </c>
    </row>
    <row r="30">
      <c r="A30" s="4" t="inlineStr">
        <is>
          <t>voxeljet China | Capital reserves</t>
        </is>
      </c>
    </row>
    <row r="31">
      <c r="A31" s="3" t="inlineStr">
        <is>
          <t>Disclosure of terms and conditions of share-based payment arrangement [line items]</t>
        </is>
      </c>
    </row>
    <row r="32">
      <c r="A32" s="4" t="inlineStr">
        <is>
          <t>Share-based payment transaction with the non-controlling shareholder of a subsidiary</t>
        </is>
      </c>
      <c r="B32" s="6" t="n">
        <v>6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12 Months Ended</t>
        </is>
      </c>
    </row>
    <row r="2">
      <c r="B2" s="2" t="inlineStr">
        <is>
          <t>Dec. 31, 2020</t>
        </is>
      </c>
    </row>
    <row r="3">
      <c r="A3" s="3" t="inlineStr">
        <is>
          <t>Preparation of financial statements</t>
        </is>
      </c>
    </row>
    <row r="4">
      <c r="A4" s="4" t="inlineStr">
        <is>
          <t>Preparation of financial statements</t>
        </is>
      </c>
      <c r="B4" s="4" t="inlineStr">
        <is>
          <t xml:space="preserve">2. Preparation of financial statements
The consolidated financial statements of the Group have been prepared in accordance with International Financial Reporting Standards (IFRS) as set forth by the International Accounting Standards Board (IASB) and interpretations of the IFRS Interpretations Committee (IFRIC).
The consolidated financial statements were authorized for issue by the Management Board on March 30, 2021.
These consolidated financial statements were prepared on the basis of historical cost except for the following items, which are measured on an alternative basis on each reporting date.
Debt securities at fair value through profit or loss
Fair value
Non-derivative financial instruments at fair value through profit or loss
Fair value
Derivative financial instruments at fair value through profit or loss
Fair value
The consolidated financial statements are presented in thousands of Euros (kEUR) except where otherwise stated. Due to rounding, numbers presented throughout these notes may not add up precisely to the totals provided and percentages may not precisely reflect the absolute figures.
Going concern
The financial statements have been prepared on the basis of going concern which contemplates continuity of normal business activities and the realization of assets and settlement of liabilities in the ordinary course of business.
voxeljet has recognized continuous net losses during the years 2020, 2019 and 2018 amounting to kEUR 15,481, kEUR 13,978 and kEUR 8,747, respectively. Additionally, voxeljet had negative cash flows from operating activities in 2020, 2019 and 2018 of kEUR 6,598, kEUR 6,592, kEUR 7,331, respectively, mainly due to continuous net losses. As of May 7, 2020, the issuance date of the Company’s consolidated financial statements for the year ended December 31, 2019, the Company had concluded there was a material uncertainty that cast significant doubt on the Company's ability to continue as a going concern. As discussed below, management has subsequently taken certain actions, which management has concluded remove that significant doubt.
Due to the global outbreak of COVID-19, the Company has experienced and expects to continue to experience lower demand in both, the Systems and the Services segment. voxeljet’s clients have postponed and may continue to postpone larger investments and therefore, the demand for 3D printers may also decrease. In addition, the COVID-19 situation could cause further delays in installation of 3D printers at customers’ facilities, which could lead to postponed revenue recognition for those transactions. In the third quarter of 2020, the Company experienced a slight recovery of demand compared to the prior two quarters in 2020, and in the fourth quarter this positive trend has continued. Both a decrease in revenues as well as potential delays in the installations increase the risk and likelihood of lower cash inflows. Such risks have been evaluated by management and consequently have been considered in the Company’s liquidity forecast, which assumes voxeljet’s business plan is executed appropriately and sales track as expected. Management updates the liquidity forecast on an ongoing basis.
The COVID-19 situation raises uncertainties regarding the achievement of budgeted sales and the fulfillment of voxeljet’s budget. Consequently, the Company could experience difficulty in generating sufficient cash flow to meet its obligations and sustain its operations. Material deviations from the forecasts could lead to a covenant breach in the future, which could result in an acceleration of voxeljet’s obligation to repay all amounts outstanding under those facilities.
Despite the ongoing losses, reduced cash flow and cash facilities, and the other negative financial conditions, management assumes that voxeljet will continue as a going concern, as the Company has been successful in drawing down kEUR 5,000 of the second tranche (tranche B1) of the loan granted by the EIB under the Finance Contract in June 2020. This improved the liquidity significantly. Also, the financial covenants under the Finance Contract have been renegotiated to replace the Total Net Financial Debt to EBITDA ratio with a minimum cash/cash equivalents requirement (the “Minimum Cash Covenant”). As of June 30, 2020, pursuant to the semi-annual financial testing prescribed by the Finance Contract, as amended, the Company was in compliance with the Minimum Cash Covenant. However, in March 2021, the Company discovered that its calculation of cash and cash equivalents for determining compliance with the Minimum Cash Covenant was incorrect and, accordingly, the Company was not in compliance with the Minimum Cash Covenant as of December 31, 2020. Also in March 2021, the Company received a waiver from the EIB for the noncompliance with the Minimum Cash Covenant, pursuant to which (i) the EIB agreed that it will not demand immediate repayment of the outstanding amounts owed and (ii) the EIB and the Company amended the financial covenants in the Finance Contract to clarify the calculation of cash and cash equivalents for determining compliance with the Minimum Cash Covenant.
In addition, the successful restructuring and the initiation of the wind-up of voxeljet UK, which included consolidating 3D printing to serve all customers in Europe from the German service center as well as transferring all employees to voxeljet AG has been finished. This helps to reduce overall costs and will lead to improved gross profit margins by realizing economies of scale in the German service center. The wind-up of voxeljet UK will lead to further cost savings, especially of administrative expenses. Management also initiated a restructuring program at the German entity during the fourth quarter of 2019. This program included the reduction of headcount mainly in the Systems segment in order to streamline the Company’s operations and optimize efficiency. This restructuring was successfully completed at the end of June 2020 and already provides further cost reductions, which is reflected in our monthly detailed target-actual comparisons.
In January 2021, the Company has successfully completed its registered direct offering and sale of 621,170 ordinary shares in the form of ADS at a purchase price of € 13.33 per share (this equals $16.16 per ordinary share based on the exchange rate as of the close of business in New York on January 14, 2021). This provided voxeljet with gross proceeds of the offering amount to approximately $10 million (€ 8.3 million) before deducting fees and expenses. In February 2021, the Company completed another registered direct offering and sale of 443,414 ordinary shares in the form of ADS at a purchase price of € 22.27 per ordinary share (this equals $26.95 per ordinary share based on the exchange rate as of the close of business in New York on February 9, 2021). This provided voxeljet with gross proceeds of approximately $12 million (€ 9.9 million) before deducting fees and expenses. Those capital increases improved the Company’s liquidity as well as equity ratio significantly. In spite of this success, management is taking further steps to raise further funds which may include debt or equity financing, not without mentioning, that there can be no assurance that voxeljet will be able to raise further funds on terms favorable to the Company, if at all.
Based on the Company’s current liquidity and capital resources in combination with the current liquidity forecasts, as well as the implemented cost reduction program and the successful financing with the EIB, the waiver for the noncompliance with the Minimum Cash Covenant as of December 31, 2020 and the registered direct offerings, management believes that the Company has the ability to meet its financial obligations for at least the next 24 months and therefore continues as a going concern.
Impairment test
Non-financial assets are tested for impairment if there are indicators that the carrying amounts may not be recoverable. The Company considers the COVID-19 situation to be such an indicator. Therefore, voxeljet performed an impairment test for the non-financial assets for the end of the reporting period.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 The impairment test, performed by management, did not lead to any write downs.
Revision to prior periods for correction of immaterial errors and retrospective adjustments to presentations and disclosures
a) Amendment of classification of short-term investments
In the first quarter of 2020, the Company amended the classification of short-term investments included in current financial assets. Before the amendment, those short-term investments have been classified in the category at fair value through OCI (FVOCI).
The new classification shall be the category at fair value through profit and loss (FVTPL). Accordingly, prior periods have been revised, which leads to movements between profit and loss and other comprehensive income as the changes in fair value are now presented within finance income or expense.
b) Recalculation of performance participation interest related to the Finance Contract with the EIB
In the first quarter of 2020, the Company recalculated the performance participation interest related to the Finance Contract with the EIB, due to a mistake in the calculation logic. Accordingly, prior periods have been revised, which leads to adjustments in non current financial assets, deferred tax liabilities as well as equity.
c) Impacts of amendment and recalculation
Due to the amendments and recalculations, which are described above, the opening balance as of January 1, 2018 of non current financial assets as well as deferred tax liabilities have decreased by kEUR 37 and kEUR 10, respectively. The opening balance as of January 1, 2018 of accumulated deficit increased by kEUR 27. Further, the loss for the year ended December 2018 decreased by kEUR 17. The opening balance as of January 1, 2019 of non current financial assets as well as deferred tax liabilities have increased by kEUR 151 and kEUR 43, respectively. The opening balance as of January 1, 2019 of accumulated deficit increased by kEUR 10, whereas the opening balance of accumulated other comprehensive gain increased by kEUR 118. As a result, the loss for the year ended December 2019 decreased by kEUR 253.
As of December 31, 2018, non current financial assets as well as deferred tax liabilities have increased by kEUR 151 and kEUR 43, respectively. For the period ending December 31, 2018 the balance of accumulated deficit increased by kEUR 10, whereas the balance of accumulated other comprehensive gain increased by kEUR 118. As of December 31, 2019, non current financial assets as well as deferred tax liabilities have increased by kEUR 260 and kEUR 73, respectively. For the period ending December 31, 2019 the balance of accumulated deficit decreased by kEUR 243, whereas the balance of accumulated other comprehensive gain decreased by kEUR 56.
For the year ended December 2018 the loss was reduced by kEUR 17 whereas net changes in fair value of debt investments at FVOCI was increased by kEUR 119. Further, the loss for the three months ended December 2019 was increased by kEUR 93 whereas net changes in fair value of debt investments at FVOCI was increased by kEUR 14. For the year ended December 2019 the loss was reduced by kEUR 253 whereas net changes in fair value of debt investments at FVOCI was reduced by kEUR 174.
The Company has evaluated the effect of these amendments, both qualitatively and quantitatively, and concluded that the change did not have a material impact on, nor require amendment of, any previously filed financial statements. Affected financial statement line items for prior periods are appended with a footnote.
d) Retrospective adjustments to presentations and disclosures of prior period information
Additionally, the Company has applied retrospective adjustments to presentations and disclosures of prior period information within the following footnotes:
-
Consolidated statements of cash flow:
The Company has revised the presentation of interest paid and interest received for the years ended December 31, 2018 and December 31, 2019 both previously disclosed under supplemental cash flow information, now presented in cash flow from operating activities, cash flow from investing activities and cash flow from financing activities, respectively. Further, the Company has revised the presentation of changes in financial assets due to fair value valuation as well as change in fair value of derivative equity forward for the years ended December 31, 2018 and December 31, 2019 related to the amendment of classification of short-term investments and the recalculation of performance participation interest related to the Finance Contract with the EIB. As a consequence, the line item others has also been revised.
-
Note 12. Additional disclosures to financial instruments:
The Company has changed the categorization of the fair value of long-term debt in financial liabilities as of December 31, 2019 from level 2 to level 3.
-
Note 19. Financial risk management:
The Company revised the table contractual cash out flow as of December 31, 2019 regarding the three to five years bucket by including the cash outflow of kEUR 2,918 from the performance participation interest related to tranche A of the loan granted by the EIB.
-
Note 24. Related party transactions:
The Company has included Michele Neuber for his employment as working student within the related party disclosure. His father Volker Neuber serves as a member of voxeljet’s supervisory board since July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e receivables (Details) - EUR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Beginning of period</t>
        </is>
      </c>
      <c r="B4" s="6" t="n">
        <v>187</v>
      </c>
      <c r="C4" s="6" t="n">
        <v>383</v>
      </c>
    </row>
    <row r="5">
      <c r="A5" s="4" t="inlineStr">
        <is>
          <t>Provisions</t>
        </is>
      </c>
      <c r="B5" s="5" t="n">
        <v>52</v>
      </c>
      <c r="C5" s="5" t="n">
        <v>38</v>
      </c>
    </row>
    <row r="6">
      <c r="A6" s="4" t="inlineStr">
        <is>
          <t>Write-offs</t>
        </is>
      </c>
      <c r="B6" s="5" t="n">
        <v>-26</v>
      </c>
      <c r="C6" s="5" t="n">
        <v>-102</v>
      </c>
    </row>
    <row r="7">
      <c r="A7" s="4" t="inlineStr">
        <is>
          <t>Release to income</t>
        </is>
      </c>
      <c r="B7" s="5" t="n">
        <v>-30</v>
      </c>
      <c r="C7" s="5" t="n">
        <v>-132</v>
      </c>
    </row>
    <row r="8">
      <c r="A8" s="4" t="inlineStr">
        <is>
          <t>End of period</t>
        </is>
      </c>
      <c r="B8" s="5" t="n">
        <v>183</v>
      </c>
      <c r="C8" s="6" t="n">
        <v>187</v>
      </c>
    </row>
    <row r="9">
      <c r="A9" s="4" t="inlineStr">
        <is>
          <t>Change in expected loss allowance</t>
        </is>
      </c>
      <c r="B9" s="6" t="n">
        <v>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EUR (€) € in Thousands</t>
        </is>
      </c>
      <c r="B1" s="2" t="inlineStr">
        <is>
          <t>12 Months Ended</t>
        </is>
      </c>
    </row>
    <row r="2">
      <c r="B2" s="2" t="inlineStr">
        <is>
          <t>Dec. 31, 2020</t>
        </is>
      </c>
      <c r="C2" s="2" t="inlineStr">
        <is>
          <t>Dec. 31, 2019</t>
        </is>
      </c>
    </row>
    <row r="3">
      <c r="A3" s="3" t="inlineStr">
        <is>
          <t>Inventories</t>
        </is>
      </c>
    </row>
    <row r="4">
      <c r="A4" s="4" t="inlineStr">
        <is>
          <t>Raw materials</t>
        </is>
      </c>
      <c r="B4" s="6" t="n">
        <v>3733</v>
      </c>
      <c r="C4" s="6" t="n">
        <v>4109</v>
      </c>
    </row>
    <row r="5">
      <c r="A5" s="4" t="inlineStr">
        <is>
          <t>Work in progress</t>
        </is>
      </c>
      <c r="B5" s="5" t="n">
        <v>7661</v>
      </c>
      <c r="C5" s="5" t="n">
        <v>8350</v>
      </c>
    </row>
    <row r="6">
      <c r="A6" s="4" t="inlineStr">
        <is>
          <t>Total</t>
        </is>
      </c>
      <c r="B6" s="5" t="n">
        <v>11394</v>
      </c>
      <c r="C6" s="5" t="n">
        <v>12459</v>
      </c>
    </row>
    <row r="7">
      <c r="A7" s="4" t="inlineStr">
        <is>
          <t>Reserve for slow-moving inventory</t>
        </is>
      </c>
      <c r="B7" s="6" t="n">
        <v>0</v>
      </c>
      <c r="C7"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EUR (€) € in Thousands</t>
        </is>
      </c>
      <c r="B1" s="2" t="inlineStr">
        <is>
          <t>12 Months Ended</t>
        </is>
      </c>
    </row>
    <row r="2">
      <c r="B2" s="2" t="inlineStr">
        <is>
          <t>Dec. 31, 2020</t>
        </is>
      </c>
      <c r="C2" s="2" t="inlineStr">
        <is>
          <t>Dec. 31, 2019</t>
        </is>
      </c>
      <c r="D2" s="2" t="inlineStr">
        <is>
          <t>Dec. 31, 2018</t>
        </is>
      </c>
    </row>
    <row r="3">
      <c r="A3" s="3" t="inlineStr">
        <is>
          <t>Subsidiaries</t>
        </is>
      </c>
    </row>
    <row r="4">
      <c r="A4" s="4" t="inlineStr">
        <is>
          <t>Cost of sales</t>
        </is>
      </c>
      <c r="B4" s="6" t="n">
        <v>14812</v>
      </c>
      <c r="C4" s="6" t="n">
        <v>17426</v>
      </c>
      <c r="D4" s="6" t="n">
        <v>16864</v>
      </c>
    </row>
    <row r="5">
      <c r="A5" s="4" t="inlineStr">
        <is>
          <t>Selling expenses</t>
        </is>
      </c>
      <c r="B5" s="5" t="n">
        <v>5816</v>
      </c>
      <c r="C5" s="5" t="n">
        <v>7118</v>
      </c>
      <c r="D5" s="5" t="n">
        <v>7332</v>
      </c>
    </row>
    <row r="6">
      <c r="A6" s="4" t="inlineStr">
        <is>
          <t>Administrative expenses</t>
        </is>
      </c>
      <c r="B6" s="5" t="n">
        <v>6407</v>
      </c>
      <c r="C6" s="5" t="n">
        <v>6952</v>
      </c>
      <c r="D6" s="5" t="n">
        <v>5587</v>
      </c>
    </row>
    <row r="7">
      <c r="A7" s="4" t="inlineStr">
        <is>
          <t>Research and development expenses</t>
        </is>
      </c>
      <c r="B7" s="6" t="n">
        <v>6500</v>
      </c>
      <c r="C7" s="5" t="n">
        <v>7212</v>
      </c>
      <c r="D7" s="6" t="n">
        <v>6334</v>
      </c>
    </row>
    <row r="8">
      <c r="A8" s="4" t="inlineStr">
        <is>
          <t>voxeljet AG | Restructuring.</t>
        </is>
      </c>
    </row>
    <row r="9">
      <c r="A9" s="3" t="inlineStr">
        <is>
          <t>Subsidiaries</t>
        </is>
      </c>
    </row>
    <row r="10">
      <c r="A10" s="4" t="inlineStr">
        <is>
          <t>Cost of sales</t>
        </is>
      </c>
      <c r="C10" s="5" t="n">
        <v>302</v>
      </c>
    </row>
    <row r="11">
      <c r="A11" s="4" t="inlineStr">
        <is>
          <t>Selling expenses</t>
        </is>
      </c>
      <c r="C11" s="5" t="n">
        <v>77</v>
      </c>
    </row>
    <row r="12">
      <c r="A12" s="4" t="inlineStr">
        <is>
          <t>Administrative expenses</t>
        </is>
      </c>
      <c r="C12" s="5" t="n">
        <v>45</v>
      </c>
    </row>
    <row r="13">
      <c r="A13" s="4" t="inlineStr">
        <is>
          <t>Research and development expenses</t>
        </is>
      </c>
      <c r="C13" s="5" t="n">
        <v>29</v>
      </c>
    </row>
    <row r="14">
      <c r="A14" s="4" t="inlineStr">
        <is>
          <t>Impact of restructuring</t>
        </is>
      </c>
      <c r="C14" s="5" t="n">
        <v>453</v>
      </c>
    </row>
    <row r="15">
      <c r="A15" s="4" t="inlineStr">
        <is>
          <t>voxeljet AG | Employee termination costs</t>
        </is>
      </c>
    </row>
    <row r="16">
      <c r="A16" s="3" t="inlineStr">
        <is>
          <t>Subsidiaries</t>
        </is>
      </c>
    </row>
    <row r="17">
      <c r="A17" s="4" t="inlineStr">
        <is>
          <t>Cost of sales</t>
        </is>
      </c>
      <c r="C17" s="5" t="n">
        <v>302</v>
      </c>
    </row>
    <row r="18">
      <c r="A18" s="4" t="inlineStr">
        <is>
          <t>Selling expenses</t>
        </is>
      </c>
      <c r="C18" s="5" t="n">
        <v>77</v>
      </c>
    </row>
    <row r="19">
      <c r="A19" s="4" t="inlineStr">
        <is>
          <t>Administrative expenses</t>
        </is>
      </c>
      <c r="C19" s="5" t="n">
        <v>45</v>
      </c>
    </row>
    <row r="20">
      <c r="A20" s="4" t="inlineStr">
        <is>
          <t>Research and development expenses</t>
        </is>
      </c>
      <c r="C20" s="5" t="n">
        <v>29</v>
      </c>
    </row>
    <row r="21">
      <c r="A21" s="4" t="inlineStr">
        <is>
          <t>voxeljet UK | Restructuring.</t>
        </is>
      </c>
    </row>
    <row r="22">
      <c r="A22" s="3" t="inlineStr">
        <is>
          <t>Subsidiaries</t>
        </is>
      </c>
    </row>
    <row r="23">
      <c r="A23" s="4" t="inlineStr">
        <is>
          <t>Cost of sales</t>
        </is>
      </c>
      <c r="C23" s="5" t="n">
        <v>312</v>
      </c>
    </row>
    <row r="24">
      <c r="A24" s="4" t="inlineStr">
        <is>
          <t>Selling expenses</t>
        </is>
      </c>
      <c r="C24" s="5" t="n">
        <v>42</v>
      </c>
    </row>
    <row r="25">
      <c r="A25" s="4" t="inlineStr">
        <is>
          <t>Administrative expenses</t>
        </is>
      </c>
      <c r="C25" s="5" t="n">
        <v>274</v>
      </c>
    </row>
    <row r="26">
      <c r="A26" s="4" t="inlineStr">
        <is>
          <t>Impact of restructuring</t>
        </is>
      </c>
      <c r="C26" s="5" t="n">
        <v>628</v>
      </c>
    </row>
    <row r="27">
      <c r="A27" s="4" t="inlineStr">
        <is>
          <t>voxeljet UK | Loss on disposal of assets</t>
        </is>
      </c>
    </row>
    <row r="28">
      <c r="A28" s="3" t="inlineStr">
        <is>
          <t>Subsidiaries</t>
        </is>
      </c>
    </row>
    <row r="29">
      <c r="A29" s="4" t="inlineStr">
        <is>
          <t>Cost of sales</t>
        </is>
      </c>
      <c r="C29" s="5" t="n">
        <v>226</v>
      </c>
    </row>
    <row r="30">
      <c r="A30" s="4" t="inlineStr">
        <is>
          <t>Selling expenses</t>
        </is>
      </c>
      <c r="C30" s="5" t="n">
        <v>20</v>
      </c>
    </row>
    <row r="31">
      <c r="A31" s="4" t="inlineStr">
        <is>
          <t>Administrative expenses</t>
        </is>
      </c>
      <c r="C31" s="5" t="n">
        <v>81</v>
      </c>
    </row>
    <row r="32">
      <c r="A32" s="4" t="inlineStr">
        <is>
          <t>voxeljet UK | Employee termination costs</t>
        </is>
      </c>
    </row>
    <row r="33">
      <c r="A33" s="3" t="inlineStr">
        <is>
          <t>Subsidiaries</t>
        </is>
      </c>
    </row>
    <row r="34">
      <c r="A34" s="4" t="inlineStr">
        <is>
          <t>Cost of sales</t>
        </is>
      </c>
      <c r="C34" s="5" t="n">
        <v>67</v>
      </c>
    </row>
    <row r="35">
      <c r="A35" s="4" t="inlineStr">
        <is>
          <t>Selling expenses</t>
        </is>
      </c>
      <c r="C35" s="5" t="n">
        <v>16</v>
      </c>
    </row>
    <row r="36">
      <c r="A36" s="4" t="inlineStr">
        <is>
          <t>Administrative expenses</t>
        </is>
      </c>
      <c r="C36" s="5" t="n">
        <v>35</v>
      </c>
    </row>
    <row r="37">
      <c r="A37" s="4" t="inlineStr">
        <is>
          <t>voxeljet UK | Impairment Of Inventories</t>
        </is>
      </c>
    </row>
    <row r="38">
      <c r="A38" s="3" t="inlineStr">
        <is>
          <t>Subsidiaries</t>
        </is>
      </c>
    </row>
    <row r="39">
      <c r="A39" s="4" t="inlineStr">
        <is>
          <t>Cost of sales</t>
        </is>
      </c>
      <c r="C39" s="5" t="n">
        <v>19</v>
      </c>
    </row>
    <row r="40">
      <c r="A40" s="4" t="inlineStr">
        <is>
          <t>voxeljet UK | Lease maintenance costs</t>
        </is>
      </c>
    </row>
    <row r="41">
      <c r="A41" s="3" t="inlineStr">
        <is>
          <t>Subsidiaries</t>
        </is>
      </c>
    </row>
    <row r="42">
      <c r="A42" s="4" t="inlineStr">
        <is>
          <t>Administrative expenses</t>
        </is>
      </c>
      <c r="C42" s="5" t="n">
        <v>100</v>
      </c>
    </row>
    <row r="43">
      <c r="A43" s="4" t="inlineStr">
        <is>
          <t>voxeljet UK | Settlement of agreements</t>
        </is>
      </c>
    </row>
    <row r="44">
      <c r="A44" s="3" t="inlineStr">
        <is>
          <t>Subsidiaries</t>
        </is>
      </c>
    </row>
    <row r="45">
      <c r="A45" s="4" t="inlineStr">
        <is>
          <t>Administrative expenses</t>
        </is>
      </c>
      <c r="C45" s="5" t="n">
        <v>14</v>
      </c>
    </row>
    <row r="46">
      <c r="A46" s="4" t="inlineStr">
        <is>
          <t>voxeljet UK | Legal Consulting</t>
        </is>
      </c>
    </row>
    <row r="47">
      <c r="A47" s="3" t="inlineStr">
        <is>
          <t>Subsidiaries</t>
        </is>
      </c>
    </row>
    <row r="48">
      <c r="A48" s="4" t="inlineStr">
        <is>
          <t>Administrative expenses</t>
        </is>
      </c>
      <c r="C48" s="5" t="n">
        <v>25</v>
      </c>
    </row>
    <row r="49">
      <c r="A49" s="4" t="inlineStr">
        <is>
          <t>voxeljet UK | Right-of-use assets</t>
        </is>
      </c>
    </row>
    <row r="50">
      <c r="A50" s="3" t="inlineStr">
        <is>
          <t>Subsidiaries</t>
        </is>
      </c>
    </row>
    <row r="51">
      <c r="A51" s="4" t="inlineStr">
        <is>
          <t>Selling expenses</t>
        </is>
      </c>
      <c r="C51" s="5" t="n">
        <v>6</v>
      </c>
    </row>
    <row r="52">
      <c r="A52" s="4" t="inlineStr">
        <is>
          <t>Administrative expenses</t>
        </is>
      </c>
      <c r="C52" s="6" t="n">
        <v>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property, plant and equipment - Intangibles (Details) - EUR (€) € in Thousands</t>
        </is>
      </c>
      <c r="B1" s="2" t="inlineStr">
        <is>
          <t>Dec. 31, 2020</t>
        </is>
      </c>
      <c r="C1" s="2" t="inlineStr">
        <is>
          <t>Dec. 31, 2019</t>
        </is>
      </c>
    </row>
    <row r="2">
      <c r="A2" s="3" t="inlineStr">
        <is>
          <t>Intangible assets and goodwill</t>
        </is>
      </c>
    </row>
    <row r="3">
      <c r="A3" s="4" t="inlineStr">
        <is>
          <t>Intangible assets</t>
        </is>
      </c>
      <c r="B3" s="6" t="n">
        <v>1143</v>
      </c>
      <c r="C3" s="6" t="n">
        <v>1356</v>
      </c>
    </row>
    <row r="4">
      <c r="A4" s="4" t="inlineStr">
        <is>
          <t>Capitalized cost</t>
        </is>
      </c>
    </row>
    <row r="5">
      <c r="A5" s="3" t="inlineStr">
        <is>
          <t>Intangible assets and goodwill</t>
        </is>
      </c>
    </row>
    <row r="6">
      <c r="A6" s="4" t="inlineStr">
        <is>
          <t>Intangible assets</t>
        </is>
      </c>
      <c r="B6" s="5" t="n">
        <v>454</v>
      </c>
    </row>
    <row r="7">
      <c r="A7" s="4" t="inlineStr">
        <is>
          <t>Software</t>
        </is>
      </c>
    </row>
    <row r="8">
      <c r="A8" s="3" t="inlineStr">
        <is>
          <t>Intangible assets and goodwill</t>
        </is>
      </c>
    </row>
    <row r="9">
      <c r="A9" s="4" t="inlineStr">
        <is>
          <t>Intangible assets</t>
        </is>
      </c>
      <c r="B9" s="5" t="n">
        <v>806</v>
      </c>
      <c r="C9" s="5" t="n">
        <v>611</v>
      </c>
    </row>
    <row r="10">
      <c r="A10" s="4" t="inlineStr">
        <is>
          <t>Licenses</t>
        </is>
      </c>
    </row>
    <row r="11">
      <c r="A11" s="3" t="inlineStr">
        <is>
          <t>Intangible assets and goodwill</t>
        </is>
      </c>
    </row>
    <row r="12">
      <c r="A12" s="4" t="inlineStr">
        <is>
          <t>Intangible assets</t>
        </is>
      </c>
      <c r="B12" s="5" t="n">
        <v>56</v>
      </c>
      <c r="C12" s="5" t="n">
        <v>83</v>
      </c>
    </row>
    <row r="13">
      <c r="A13" s="4" t="inlineStr">
        <is>
          <t>Prepayments made on intangible assets</t>
        </is>
      </c>
    </row>
    <row r="14">
      <c r="A14" s="3" t="inlineStr">
        <is>
          <t>Intangible assets and goodwill</t>
        </is>
      </c>
    </row>
    <row r="15">
      <c r="A15" s="4" t="inlineStr">
        <is>
          <t>Intangible assets</t>
        </is>
      </c>
      <c r="B15" s="6" t="n">
        <v>281</v>
      </c>
      <c r="C15" s="6" t="n">
        <v>6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property, plant and equipment - PPE (Details) € in Thousands</t>
        </is>
      </c>
      <c r="B1" s="2" t="inlineStr">
        <is>
          <t>12 Months Ended</t>
        </is>
      </c>
    </row>
    <row r="2">
      <c r="B2" s="2" t="inlineStr">
        <is>
          <t>Dec. 31, 2020EUR (€)item</t>
        </is>
      </c>
      <c r="C2" s="2" t="inlineStr">
        <is>
          <t>Dec. 31, 2019EUR (€)item</t>
        </is>
      </c>
    </row>
    <row r="3">
      <c r="A3" s="3" t="inlineStr">
        <is>
          <t>Property, plant and equipment</t>
        </is>
      </c>
    </row>
    <row r="4">
      <c r="A4" s="4" t="inlineStr">
        <is>
          <t>Property, plant and equipment</t>
        </is>
      </c>
      <c r="B4" s="6" t="n">
        <v>23774</v>
      </c>
      <c r="C4" s="6" t="n">
        <v>27343</v>
      </c>
    </row>
    <row r="5">
      <c r="A5" s="4" t="inlineStr">
        <is>
          <t>Thereof pledged assets of Property, Plant and Equipment</t>
        </is>
      </c>
      <c r="B5" s="6" t="n">
        <v>13069</v>
      </c>
      <c r="C5" s="6" t="n">
        <v>6618</v>
      </c>
    </row>
    <row r="6">
      <c r="A6" s="4" t="inlineStr">
        <is>
          <t>Number of pledged 3D printers | item</t>
        </is>
      </c>
      <c r="B6" s="5" t="n">
        <v>7</v>
      </c>
      <c r="C6" s="5" t="n">
        <v>8</v>
      </c>
    </row>
    <row r="7">
      <c r="A7" s="4" t="inlineStr">
        <is>
          <t>Self constructed 3D printers</t>
        </is>
      </c>
      <c r="B7" s="6" t="n">
        <v>516</v>
      </c>
      <c r="C7" s="6" t="n">
        <v>883</v>
      </c>
    </row>
    <row r="8">
      <c r="A8" s="4" t="inlineStr">
        <is>
          <t>Property</t>
        </is>
      </c>
    </row>
    <row r="9">
      <c r="A9" s="3" t="inlineStr">
        <is>
          <t>Property, plant and equipment</t>
        </is>
      </c>
    </row>
    <row r="10">
      <c r="A10" s="4" t="inlineStr">
        <is>
          <t>Property, plant and equipment</t>
        </is>
      </c>
      <c r="B10" s="5" t="n">
        <v>18698</v>
      </c>
      <c r="C10" s="5" t="n">
        <v>20045</v>
      </c>
    </row>
    <row r="11">
      <c r="A11" s="4" t="inlineStr">
        <is>
          <t>Machinery</t>
        </is>
      </c>
    </row>
    <row r="12">
      <c r="A12" s="3" t="inlineStr">
        <is>
          <t>Property, plant and equipment</t>
        </is>
      </c>
    </row>
    <row r="13">
      <c r="A13" s="4" t="inlineStr">
        <is>
          <t>Property, plant and equipment</t>
        </is>
      </c>
      <c r="B13" s="5" t="n">
        <v>3982</v>
      </c>
      <c r="C13" s="5" t="n">
        <v>5779</v>
      </c>
    </row>
    <row r="14">
      <c r="A14" s="4" t="inlineStr">
        <is>
          <t>Other PPE</t>
        </is>
      </c>
    </row>
    <row r="15">
      <c r="A15" s="3" t="inlineStr">
        <is>
          <t>Property, plant and equipment</t>
        </is>
      </c>
    </row>
    <row r="16">
      <c r="A16" s="4" t="inlineStr">
        <is>
          <t>Property, plant and equipment</t>
        </is>
      </c>
      <c r="B16" s="5" t="n">
        <v>1039</v>
      </c>
      <c r="C16" s="5" t="n">
        <v>1459</v>
      </c>
    </row>
    <row r="17">
      <c r="A17" s="4" t="inlineStr">
        <is>
          <t>Assets under construction and prepayments made</t>
        </is>
      </c>
    </row>
    <row r="18">
      <c r="A18" s="3" t="inlineStr">
        <is>
          <t>Property, plant and equipment</t>
        </is>
      </c>
    </row>
    <row r="19">
      <c r="A19" s="4" t="inlineStr">
        <is>
          <t>Property, plant and equipment</t>
        </is>
      </c>
      <c r="B19" s="6" t="n">
        <v>55</v>
      </c>
      <c r="C19" s="6" t="n">
        <v>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property, plant and equipment - PPE Activity - (Details) - EUR (€) € in Thousands</t>
        </is>
      </c>
      <c r="B1" s="2" t="inlineStr">
        <is>
          <t>Jan. 01, 2019</t>
        </is>
      </c>
      <c r="C1" s="2" t="inlineStr">
        <is>
          <t>Dec. 31, 2020</t>
        </is>
      </c>
      <c r="D1" s="2" t="inlineStr">
        <is>
          <t>Dec. 31, 2019</t>
        </is>
      </c>
    </row>
    <row r="2">
      <c r="A2" s="3" t="inlineStr">
        <is>
          <t>Changes in intangible assets and goodwill</t>
        </is>
      </c>
    </row>
    <row r="3">
      <c r="A3" s="4" t="inlineStr">
        <is>
          <t>Beginning balance</t>
        </is>
      </c>
      <c r="C3" s="6" t="n">
        <v>1356</v>
      </c>
    </row>
    <row r="4">
      <c r="A4" s="4" t="inlineStr">
        <is>
          <t>Ending balance</t>
        </is>
      </c>
      <c r="C4" s="5" t="n">
        <v>1143</v>
      </c>
      <c r="D4" s="6" t="n">
        <v>1356</v>
      </c>
    </row>
    <row r="5">
      <c r="A5" s="3" t="inlineStr">
        <is>
          <t>Changes in property, plant and equipment</t>
        </is>
      </c>
    </row>
    <row r="6">
      <c r="A6" s="4" t="inlineStr">
        <is>
          <t>Balance, at beginning of the period</t>
        </is>
      </c>
      <c r="C6" s="5" t="n">
        <v>27343</v>
      </c>
    </row>
    <row r="7">
      <c r="A7" s="4" t="inlineStr">
        <is>
          <t>Balance, at end of the period</t>
        </is>
      </c>
      <c r="C7" s="5" t="n">
        <v>23774</v>
      </c>
      <c r="D7" s="5" t="n">
        <v>27343</v>
      </c>
    </row>
    <row r="8">
      <c r="A8" s="4" t="inlineStr">
        <is>
          <t>Systems</t>
        </is>
      </c>
    </row>
    <row r="9">
      <c r="A9" s="3" t="inlineStr">
        <is>
          <t>Changes in property, plant and equipment</t>
        </is>
      </c>
    </row>
    <row r="10">
      <c r="A10" s="4" t="inlineStr">
        <is>
          <t>Balance, at beginning of the period</t>
        </is>
      </c>
      <c r="B10" s="6" t="n">
        <v>11804</v>
      </c>
      <c r="C10" s="5" t="n">
        <v>13093</v>
      </c>
      <c r="D10" s="5" t="n">
        <v>11804</v>
      </c>
    </row>
    <row r="11">
      <c r="A11" s="4" t="inlineStr">
        <is>
          <t>Balance, at end of the period</t>
        </is>
      </c>
      <c r="D11" s="5" t="n">
        <v>13093</v>
      </c>
    </row>
    <row r="12">
      <c r="A12" s="4" t="inlineStr">
        <is>
          <t>Services</t>
        </is>
      </c>
    </row>
    <row r="13">
      <c r="A13" s="3" t="inlineStr">
        <is>
          <t>Changes in property, plant and equipment</t>
        </is>
      </c>
    </row>
    <row r="14">
      <c r="A14" s="4" t="inlineStr">
        <is>
          <t>Balance, at beginning of the period</t>
        </is>
      </c>
      <c r="B14" s="5" t="n">
        <v>15871</v>
      </c>
      <c r="C14" s="5" t="n">
        <v>14250</v>
      </c>
      <c r="D14" s="5" t="n">
        <v>15871</v>
      </c>
    </row>
    <row r="15">
      <c r="A15" s="4" t="inlineStr">
        <is>
          <t>Balance, at end of the period</t>
        </is>
      </c>
      <c r="D15" s="5" t="n">
        <v>14250</v>
      </c>
    </row>
    <row r="16">
      <c r="A16" s="4" t="inlineStr">
        <is>
          <t>Gross carrying amount</t>
        </is>
      </c>
    </row>
    <row r="17">
      <c r="A17" s="3" t="inlineStr">
        <is>
          <t>Changes in intangible assets and goodwill</t>
        </is>
      </c>
    </row>
    <row r="18">
      <c r="A18" s="4" t="inlineStr">
        <is>
          <t>Beginning balance</t>
        </is>
      </c>
      <c r="B18" s="5" t="n">
        <v>2215</v>
      </c>
      <c r="C18" s="5" t="n">
        <v>2458</v>
      </c>
      <c r="D18" s="5" t="n">
        <v>2215</v>
      </c>
    </row>
    <row r="19">
      <c r="A19" s="4" t="inlineStr">
        <is>
          <t>Adjusted</t>
        </is>
      </c>
      <c r="B19" s="5" t="n">
        <v>2215</v>
      </c>
    </row>
    <row r="20">
      <c r="A20" s="4" t="inlineStr">
        <is>
          <t>Additions</t>
        </is>
      </c>
      <c r="C20" s="5" t="n">
        <v>158</v>
      </c>
      <c r="D20" s="5" t="n">
        <v>242</v>
      </c>
    </row>
    <row r="21">
      <c r="A21" s="4" t="inlineStr">
        <is>
          <t>Disposals</t>
        </is>
      </c>
      <c r="C21" s="5" t="n">
        <v>42</v>
      </c>
    </row>
    <row r="22">
      <c r="A22" s="4" t="inlineStr">
        <is>
          <t>Revaluation</t>
        </is>
      </c>
      <c r="D22" s="5" t="n">
        <v>-536</v>
      </c>
    </row>
    <row r="23">
      <c r="A23" s="4" t="inlineStr">
        <is>
          <t>Transfer</t>
        </is>
      </c>
      <c r="C23" s="5" t="n">
        <v>0</v>
      </c>
    </row>
    <row r="24">
      <c r="A24" s="4" t="inlineStr">
        <is>
          <t>FX</t>
        </is>
      </c>
      <c r="C24" s="5" t="n">
        <v>-2</v>
      </c>
      <c r="D24" s="5" t="n">
        <v>1</v>
      </c>
    </row>
    <row r="25">
      <c r="A25" s="4" t="inlineStr">
        <is>
          <t>Ending balance</t>
        </is>
      </c>
      <c r="C25" s="5" t="n">
        <v>2572</v>
      </c>
      <c r="D25" s="5" t="n">
        <v>2458</v>
      </c>
    </row>
    <row r="26">
      <c r="A26" s="3" t="inlineStr">
        <is>
          <t>Changes in property, plant and equipment</t>
        </is>
      </c>
    </row>
    <row r="27">
      <c r="A27" s="4" t="inlineStr">
        <is>
          <t>Balance, at beginning of the period</t>
        </is>
      </c>
      <c r="B27" s="5" t="n">
        <v>42140</v>
      </c>
      <c r="C27" s="5" t="n">
        <v>41119</v>
      </c>
      <c r="D27" s="5" t="n">
        <v>42140</v>
      </c>
    </row>
    <row r="28">
      <c r="A28" s="4" t="inlineStr">
        <is>
          <t>Adjusted</t>
        </is>
      </c>
      <c r="B28" s="5" t="n">
        <v>45641</v>
      </c>
    </row>
    <row r="29">
      <c r="A29" s="4" t="inlineStr">
        <is>
          <t>Additions</t>
        </is>
      </c>
      <c r="C29" s="5" t="n">
        <v>954</v>
      </c>
      <c r="D29" s="5" t="n">
        <v>3353</v>
      </c>
    </row>
    <row r="30">
      <c r="A30" s="4" t="inlineStr">
        <is>
          <t>Disposals</t>
        </is>
      </c>
      <c r="C30" s="5" t="n">
        <v>4974</v>
      </c>
      <c r="D30" s="5" t="n">
        <v>7606</v>
      </c>
    </row>
    <row r="31">
      <c r="A31" s="4" t="inlineStr">
        <is>
          <t>Transfers</t>
        </is>
      </c>
      <c r="C31" s="5" t="n">
        <v>0</v>
      </c>
      <c r="D31" s="5" t="n">
        <v>-123</v>
      </c>
    </row>
    <row r="32">
      <c r="A32" s="4" t="inlineStr">
        <is>
          <t>FX</t>
        </is>
      </c>
      <c r="C32" s="5" t="n">
        <v>-945</v>
      </c>
      <c r="D32" s="5" t="n">
        <v>390</v>
      </c>
    </row>
    <row r="33">
      <c r="A33" s="4" t="inlineStr">
        <is>
          <t>Balance, at end of the period</t>
        </is>
      </c>
      <c r="C33" s="5" t="n">
        <v>36154</v>
      </c>
      <c r="D33" s="5" t="n">
        <v>41119</v>
      </c>
    </row>
    <row r="34">
      <c r="A34" s="4" t="inlineStr">
        <is>
          <t>Depreciation and amortization</t>
        </is>
      </c>
    </row>
    <row r="35">
      <c r="A35" s="3" t="inlineStr">
        <is>
          <t>Changes in intangible assets and goodwill</t>
        </is>
      </c>
    </row>
    <row r="36">
      <c r="A36" s="4" t="inlineStr">
        <is>
          <t>Beginning balance</t>
        </is>
      </c>
      <c r="B36" s="5" t="n">
        <v>-795</v>
      </c>
      <c r="C36" s="5" t="n">
        <v>-1102</v>
      </c>
      <c r="D36" s="5" t="n">
        <v>-795</v>
      </c>
    </row>
    <row r="37">
      <c r="A37" s="4" t="inlineStr">
        <is>
          <t>Additions</t>
        </is>
      </c>
      <c r="C37" s="5" t="n">
        <v>354</v>
      </c>
      <c r="D37" s="5" t="n">
        <v>306</v>
      </c>
    </row>
    <row r="38">
      <c r="A38" s="4" t="inlineStr">
        <is>
          <t>Disposals</t>
        </is>
      </c>
      <c r="C38" s="5" t="n">
        <v>-26</v>
      </c>
    </row>
    <row r="39">
      <c r="A39" s="4" t="inlineStr">
        <is>
          <t>FX</t>
        </is>
      </c>
      <c r="C39" s="5" t="n">
        <v>1</v>
      </c>
      <c r="D39" s="5" t="n">
        <v>1</v>
      </c>
    </row>
    <row r="40">
      <c r="A40" s="4" t="inlineStr">
        <is>
          <t>Ending balance</t>
        </is>
      </c>
      <c r="C40" s="5" t="n">
        <v>-1429</v>
      </c>
      <c r="D40" s="5" t="n">
        <v>-1102</v>
      </c>
    </row>
    <row r="41">
      <c r="A41" s="3" t="inlineStr">
        <is>
          <t>Changes in property, plant and equipment</t>
        </is>
      </c>
    </row>
    <row r="42">
      <c r="A42" s="4" t="inlineStr">
        <is>
          <t>Balance, at beginning of the period</t>
        </is>
      </c>
      <c r="B42" s="5" t="n">
        <v>-14465</v>
      </c>
      <c r="C42" s="5" t="n">
        <v>-13776</v>
      </c>
      <c r="D42" s="5" t="n">
        <v>-14465</v>
      </c>
    </row>
    <row r="43">
      <c r="A43" s="4" t="inlineStr">
        <is>
          <t>Additions</t>
        </is>
      </c>
      <c r="C43" s="5" t="n">
        <v>3088</v>
      </c>
      <c r="D43" s="5" t="n">
        <v>3905</v>
      </c>
    </row>
    <row r="44">
      <c r="A44" s="4" t="inlineStr">
        <is>
          <t>Disposals</t>
        </is>
      </c>
      <c r="C44" s="5" t="n">
        <v>-4180</v>
      </c>
      <c r="D44" s="5" t="n">
        <v>-4619</v>
      </c>
    </row>
    <row r="45">
      <c r="A45" s="4" t="inlineStr">
        <is>
          <t>Transfers</t>
        </is>
      </c>
      <c r="D45" s="5" t="n">
        <v>-27</v>
      </c>
    </row>
    <row r="46">
      <c r="A46" s="4" t="inlineStr">
        <is>
          <t>FX</t>
        </is>
      </c>
      <c r="C46" s="5" t="n">
        <v>-304</v>
      </c>
      <c r="D46" s="5" t="n">
        <v>51</v>
      </c>
    </row>
    <row r="47">
      <c r="A47" s="4" t="inlineStr">
        <is>
          <t>Balance, at end of the period</t>
        </is>
      </c>
      <c r="C47" s="5" t="n">
        <v>-12380</v>
      </c>
      <c r="D47" s="5" t="n">
        <v>-13776</v>
      </c>
    </row>
    <row r="48">
      <c r="A48" s="4" t="inlineStr">
        <is>
          <t>Property, plant and equipment apart from those under operating leases</t>
        </is>
      </c>
    </row>
    <row r="49">
      <c r="A49" s="3" t="inlineStr">
        <is>
          <t>Changes in property, plant and equipment</t>
        </is>
      </c>
    </row>
    <row r="50">
      <c r="A50" s="4" t="inlineStr">
        <is>
          <t>Balance, at beginning of the period</t>
        </is>
      </c>
      <c r="C50" s="5" t="n">
        <v>27343</v>
      </c>
    </row>
    <row r="51">
      <c r="A51" s="4" t="inlineStr">
        <is>
          <t>Balance, at end of the period</t>
        </is>
      </c>
      <c r="D51" s="5" t="n">
        <v>27343</v>
      </c>
    </row>
    <row r="52">
      <c r="A52" s="4" t="inlineStr">
        <is>
          <t>Property, plant and equipment apart from those under operating leases | Gross carrying amount</t>
        </is>
      </c>
    </row>
    <row r="53">
      <c r="A53" s="3" t="inlineStr">
        <is>
          <t>Changes in intangible assets and goodwill</t>
        </is>
      </c>
    </row>
    <row r="54">
      <c r="A54" s="4" t="inlineStr">
        <is>
          <t>Revaluation</t>
        </is>
      </c>
      <c r="D54" s="5" t="n">
        <v>-536</v>
      </c>
    </row>
    <row r="55">
      <c r="A55" s="3" t="inlineStr">
        <is>
          <t>Changes in property, plant and equipment</t>
        </is>
      </c>
    </row>
    <row r="56">
      <c r="A56" s="4" t="inlineStr">
        <is>
          <t>Balance, at beginning of the period</t>
        </is>
      </c>
      <c r="B56" s="5" t="n">
        <v>41937</v>
      </c>
      <c r="C56" s="5" t="n">
        <v>41119</v>
      </c>
      <c r="D56" s="5" t="n">
        <v>41937</v>
      </c>
    </row>
    <row r="57">
      <c r="A57" s="4" t="inlineStr">
        <is>
          <t>Adjusted</t>
        </is>
      </c>
      <c r="B57" s="5" t="n">
        <v>45438</v>
      </c>
    </row>
    <row r="58">
      <c r="A58" s="4" t="inlineStr">
        <is>
          <t>Additions</t>
        </is>
      </c>
      <c r="D58" s="5" t="n">
        <v>3353</v>
      </c>
    </row>
    <row r="59">
      <c r="A59" s="4" t="inlineStr">
        <is>
          <t>Disposals</t>
        </is>
      </c>
      <c r="D59" s="5" t="n">
        <v>7565</v>
      </c>
    </row>
    <row r="60">
      <c r="A60" s="4" t="inlineStr">
        <is>
          <t>Transfers</t>
        </is>
      </c>
      <c r="D60" s="5" t="n">
        <v>40</v>
      </c>
    </row>
    <row r="61">
      <c r="A61" s="4" t="inlineStr">
        <is>
          <t>FX</t>
        </is>
      </c>
      <c r="D61" s="5" t="n">
        <v>389</v>
      </c>
    </row>
    <row r="62">
      <c r="A62" s="4" t="inlineStr">
        <is>
          <t>Balance, at end of the period</t>
        </is>
      </c>
      <c r="D62" s="5" t="n">
        <v>41119</v>
      </c>
    </row>
    <row r="63">
      <c r="A63" s="4" t="inlineStr">
        <is>
          <t>Property, plant and equipment apart from those under operating leases | Depreciation and amortization</t>
        </is>
      </c>
    </row>
    <row r="64">
      <c r="A64" s="3" t="inlineStr">
        <is>
          <t>Changes in property, plant and equipment</t>
        </is>
      </c>
    </row>
    <row r="65">
      <c r="A65" s="4" t="inlineStr">
        <is>
          <t>Balance, at beginning of the period</t>
        </is>
      </c>
      <c r="B65" s="5" t="n">
        <v>-14411</v>
      </c>
      <c r="C65" s="5" t="n">
        <v>-13776</v>
      </c>
      <c r="D65" s="5" t="n">
        <v>-14411</v>
      </c>
    </row>
    <row r="66">
      <c r="A66" s="4" t="inlineStr">
        <is>
          <t>Additions</t>
        </is>
      </c>
      <c r="D66" s="5" t="n">
        <v>3901</v>
      </c>
    </row>
    <row r="67">
      <c r="A67" s="4" t="inlineStr">
        <is>
          <t>Disposals</t>
        </is>
      </c>
      <c r="D67" s="5" t="n">
        <v>-4601</v>
      </c>
    </row>
    <row r="68">
      <c r="A68" s="4" t="inlineStr">
        <is>
          <t>Transfers</t>
        </is>
      </c>
      <c r="D68" s="5" t="n">
        <v>13</v>
      </c>
    </row>
    <row r="69">
      <c r="A69" s="4" t="inlineStr">
        <is>
          <t>FX</t>
        </is>
      </c>
      <c r="D69" s="5" t="n">
        <v>51</v>
      </c>
    </row>
    <row r="70">
      <c r="A70" s="4" t="inlineStr">
        <is>
          <t>Balance, at end of the period</t>
        </is>
      </c>
      <c r="D70" s="5" t="n">
        <v>-13776</v>
      </c>
    </row>
    <row r="71">
      <c r="A71" s="4" t="inlineStr">
        <is>
          <t>Property</t>
        </is>
      </c>
    </row>
    <row r="72">
      <c r="A72" s="3" t="inlineStr">
        <is>
          <t>Changes in property, plant and equipment</t>
        </is>
      </c>
    </row>
    <row r="73">
      <c r="A73" s="4" t="inlineStr">
        <is>
          <t>Balance, at beginning of the period</t>
        </is>
      </c>
      <c r="C73" s="5" t="n">
        <v>20045</v>
      </c>
    </row>
    <row r="74">
      <c r="A74" s="4" t="inlineStr">
        <is>
          <t>Balance, at end of the period</t>
        </is>
      </c>
      <c r="C74" s="5" t="n">
        <v>18698</v>
      </c>
      <c r="D74" s="5" t="n">
        <v>20045</v>
      </c>
    </row>
    <row r="75">
      <c r="A75" s="4" t="inlineStr">
        <is>
          <t>Property | Gross carrying amount</t>
        </is>
      </c>
    </row>
    <row r="76">
      <c r="A76" s="3" t="inlineStr">
        <is>
          <t>Changes in intangible assets and goodwill</t>
        </is>
      </c>
    </row>
    <row r="77">
      <c r="A77" s="4" t="inlineStr">
        <is>
          <t>Revaluation</t>
        </is>
      </c>
      <c r="D77" s="5" t="n">
        <v>-534</v>
      </c>
    </row>
    <row r="78">
      <c r="A78" s="3" t="inlineStr">
        <is>
          <t>Changes in property, plant and equipment</t>
        </is>
      </c>
    </row>
    <row r="79">
      <c r="A79" s="4" t="inlineStr">
        <is>
          <t>Balance, at beginning of the period</t>
        </is>
      </c>
      <c r="B79" s="5" t="n">
        <v>18909</v>
      </c>
      <c r="C79" s="5" t="n">
        <v>22885</v>
      </c>
      <c r="D79" s="5" t="n">
        <v>18909</v>
      </c>
    </row>
    <row r="80">
      <c r="A80" s="4" t="inlineStr">
        <is>
          <t>Adjusted</t>
        </is>
      </c>
      <c r="B80" s="5" t="n">
        <v>22018</v>
      </c>
    </row>
    <row r="81">
      <c r="A81" s="4" t="inlineStr">
        <is>
          <t>Additions</t>
        </is>
      </c>
      <c r="C81" s="5" t="n">
        <v>13</v>
      </c>
      <c r="D81" s="5" t="n">
        <v>1651</v>
      </c>
    </row>
    <row r="82">
      <c r="A82" s="4" t="inlineStr">
        <is>
          <t>Disposals</t>
        </is>
      </c>
      <c r="C82" s="5" t="n">
        <v>65</v>
      </c>
      <c r="D82" s="5" t="n">
        <v>369</v>
      </c>
    </row>
    <row r="83">
      <c r="A83" s="4" t="inlineStr">
        <is>
          <t>FX</t>
        </is>
      </c>
      <c r="C83" s="5" t="n">
        <v>-370</v>
      </c>
      <c r="D83" s="5" t="n">
        <v>119</v>
      </c>
    </row>
    <row r="84">
      <c r="A84" s="4" t="inlineStr">
        <is>
          <t>Balance, at end of the period</t>
        </is>
      </c>
      <c r="C84" s="5" t="n">
        <v>22463</v>
      </c>
      <c r="D84" s="5" t="n">
        <v>22885</v>
      </c>
    </row>
    <row r="85">
      <c r="A85" s="4" t="inlineStr">
        <is>
          <t>Property | Depreciation and amortization</t>
        </is>
      </c>
    </row>
    <row r="86">
      <c r="A86" s="3" t="inlineStr">
        <is>
          <t>Changes in property, plant and equipment</t>
        </is>
      </c>
    </row>
    <row r="87">
      <c r="A87" s="4" t="inlineStr">
        <is>
          <t>Balance, at beginning of the period</t>
        </is>
      </c>
      <c r="B87" s="5" t="n">
        <v>-1824</v>
      </c>
      <c r="C87" s="5" t="n">
        <v>-2840</v>
      </c>
      <c r="D87" s="5" t="n">
        <v>-1824</v>
      </c>
    </row>
    <row r="88">
      <c r="A88" s="4" t="inlineStr">
        <is>
          <t>Additions</t>
        </is>
      </c>
      <c r="C88" s="5" t="n">
        <v>1001</v>
      </c>
      <c r="D88" s="5" t="n">
        <v>1095</v>
      </c>
    </row>
    <row r="89">
      <c r="A89" s="4" t="inlineStr">
        <is>
          <t>Disposals</t>
        </is>
      </c>
      <c r="C89" s="5" t="n">
        <v>-2</v>
      </c>
      <c r="D89" s="5" t="n">
        <v>-83</v>
      </c>
    </row>
    <row r="90">
      <c r="A90" s="4" t="inlineStr">
        <is>
          <t>FX</t>
        </is>
      </c>
      <c r="C90" s="5" t="n">
        <v>-74</v>
      </c>
      <c r="D90" s="5" t="n">
        <v>4</v>
      </c>
    </row>
    <row r="91">
      <c r="A91" s="4" t="inlineStr">
        <is>
          <t>Balance, at end of the period</t>
        </is>
      </c>
      <c r="C91" s="5" t="n">
        <v>-3765</v>
      </c>
      <c r="D91" s="5" t="n">
        <v>-2840</v>
      </c>
    </row>
    <row r="92">
      <c r="A92" s="4" t="inlineStr">
        <is>
          <t>Machinery</t>
        </is>
      </c>
    </row>
    <row r="93">
      <c r="A93" s="3" t="inlineStr">
        <is>
          <t>Changes in property, plant and equipment</t>
        </is>
      </c>
    </row>
    <row r="94">
      <c r="A94" s="4" t="inlineStr">
        <is>
          <t>Balance, at beginning of the period</t>
        </is>
      </c>
      <c r="C94" s="5" t="n">
        <v>5779</v>
      </c>
    </row>
    <row r="95">
      <c r="A95" s="4" t="inlineStr">
        <is>
          <t>Balance, at end of the period</t>
        </is>
      </c>
      <c r="C95" s="5" t="n">
        <v>3982</v>
      </c>
      <c r="D95" s="5" t="n">
        <v>5779</v>
      </c>
    </row>
    <row r="96">
      <c r="A96" s="4" t="inlineStr">
        <is>
          <t>Machinery | Gross carrying amount</t>
        </is>
      </c>
    </row>
    <row r="97">
      <c r="A97" s="3" t="inlineStr">
        <is>
          <t>Changes in intangible assets and goodwill</t>
        </is>
      </c>
    </row>
    <row r="98">
      <c r="A98" s="4" t="inlineStr">
        <is>
          <t>Revaluation</t>
        </is>
      </c>
      <c r="D98" s="5" t="n">
        <v>-1</v>
      </c>
    </row>
    <row r="99">
      <c r="A99" s="3" t="inlineStr">
        <is>
          <t>Changes in property, plant and equipment</t>
        </is>
      </c>
    </row>
    <row r="100">
      <c r="A100" s="4" t="inlineStr">
        <is>
          <t>Balance, at beginning of the period</t>
        </is>
      </c>
      <c r="B100" s="5" t="n">
        <v>19211</v>
      </c>
      <c r="C100" s="5" t="n">
        <v>14032</v>
      </c>
      <c r="D100" s="5" t="n">
        <v>19211</v>
      </c>
    </row>
    <row r="101">
      <c r="A101" s="4" t="inlineStr">
        <is>
          <t>Adjusted</t>
        </is>
      </c>
      <c r="B101" s="5" t="n">
        <v>19323</v>
      </c>
    </row>
    <row r="102">
      <c r="A102" s="4" t="inlineStr">
        <is>
          <t>Additions</t>
        </is>
      </c>
      <c r="C102" s="5" t="n">
        <v>752</v>
      </c>
      <c r="D102" s="5" t="n">
        <v>1194</v>
      </c>
    </row>
    <row r="103">
      <c r="A103" s="4" t="inlineStr">
        <is>
          <t>Disposals</t>
        </is>
      </c>
      <c r="C103" s="5" t="n">
        <v>4595</v>
      </c>
      <c r="D103" s="5" t="n">
        <v>6769</v>
      </c>
    </row>
    <row r="104">
      <c r="A104" s="4" t="inlineStr">
        <is>
          <t>Transfers</t>
        </is>
      </c>
      <c r="D104" s="5" t="n">
        <v>40</v>
      </c>
    </row>
    <row r="105">
      <c r="A105" s="4" t="inlineStr">
        <is>
          <t>FX</t>
        </is>
      </c>
      <c r="C105" s="5" t="n">
        <v>-529</v>
      </c>
      <c r="D105" s="5" t="n">
        <v>245</v>
      </c>
    </row>
    <row r="106">
      <c r="A106" s="4" t="inlineStr">
        <is>
          <t>Balance, at end of the period</t>
        </is>
      </c>
      <c r="C106" s="5" t="n">
        <v>9660</v>
      </c>
      <c r="D106" s="5" t="n">
        <v>14032</v>
      </c>
    </row>
    <row r="107">
      <c r="A107" s="4" t="inlineStr">
        <is>
          <t>Machinery | Depreciation and amortization</t>
        </is>
      </c>
    </row>
    <row r="108">
      <c r="A108" s="3" t="inlineStr">
        <is>
          <t>Changes in property, plant and equipment</t>
        </is>
      </c>
    </row>
    <row r="109">
      <c r="A109" s="4" t="inlineStr">
        <is>
          <t>Balance, at beginning of the period</t>
        </is>
      </c>
      <c r="B109" s="5" t="n">
        <v>-10164</v>
      </c>
      <c r="C109" s="5" t="n">
        <v>-8253</v>
      </c>
      <c r="D109" s="5" t="n">
        <v>-10164</v>
      </c>
    </row>
    <row r="110">
      <c r="A110" s="4" t="inlineStr">
        <is>
          <t>Additions</t>
        </is>
      </c>
      <c r="C110" s="5" t="n">
        <v>1551</v>
      </c>
      <c r="D110" s="5" t="n">
        <v>2198</v>
      </c>
    </row>
    <row r="111">
      <c r="A111" s="4" t="inlineStr">
        <is>
          <t>Disposals</t>
        </is>
      </c>
      <c r="C111" s="5" t="n">
        <v>-3921</v>
      </c>
      <c r="D111" s="5" t="n">
        <v>-4162</v>
      </c>
    </row>
    <row r="112">
      <c r="A112" s="4" t="inlineStr">
        <is>
          <t>Transfers</t>
        </is>
      </c>
      <c r="D112" s="5" t="n">
        <v>13</v>
      </c>
    </row>
    <row r="113">
      <c r="A113" s="4" t="inlineStr">
        <is>
          <t>FX</t>
        </is>
      </c>
      <c r="C113" s="5" t="n">
        <v>-205</v>
      </c>
      <c r="D113" s="5" t="n">
        <v>40</v>
      </c>
    </row>
    <row r="114">
      <c r="A114" s="4" t="inlineStr">
        <is>
          <t>Balance, at end of the period</t>
        </is>
      </c>
      <c r="C114" s="5" t="n">
        <v>-5678</v>
      </c>
      <c r="D114" s="5" t="n">
        <v>-8253</v>
      </c>
    </row>
    <row r="115">
      <c r="A115" s="4" t="inlineStr">
        <is>
          <t>Other PPE</t>
        </is>
      </c>
    </row>
    <row r="116">
      <c r="A116" s="3" t="inlineStr">
        <is>
          <t>Changes in property, plant and equipment</t>
        </is>
      </c>
    </row>
    <row r="117">
      <c r="A117" s="4" t="inlineStr">
        <is>
          <t>Balance, at beginning of the period</t>
        </is>
      </c>
      <c r="C117" s="5" t="n">
        <v>1459</v>
      </c>
    </row>
    <row r="118">
      <c r="A118" s="4" t="inlineStr">
        <is>
          <t>Balance, at end of the period</t>
        </is>
      </c>
      <c r="C118" s="5" t="n">
        <v>1039</v>
      </c>
      <c r="D118" s="5" t="n">
        <v>1459</v>
      </c>
    </row>
    <row r="119">
      <c r="A119" s="4" t="inlineStr">
        <is>
          <t>Other PPE | Gross carrying amount</t>
        </is>
      </c>
    </row>
    <row r="120">
      <c r="A120" s="3" t="inlineStr">
        <is>
          <t>Changes in intangible assets and goodwill</t>
        </is>
      </c>
    </row>
    <row r="121">
      <c r="A121" s="4" t="inlineStr">
        <is>
          <t>Revaluation</t>
        </is>
      </c>
      <c r="D121" s="5" t="n">
        <v>-1</v>
      </c>
    </row>
    <row r="122">
      <c r="A122" s="3" t="inlineStr">
        <is>
          <t>Changes in property, plant and equipment</t>
        </is>
      </c>
    </row>
    <row r="123">
      <c r="A123" s="4" t="inlineStr">
        <is>
          <t>Balance, at beginning of the period</t>
        </is>
      </c>
      <c r="B123" s="5" t="n">
        <v>3801</v>
      </c>
      <c r="C123" s="5" t="n">
        <v>4142</v>
      </c>
      <c r="D123" s="5" t="n">
        <v>3801</v>
      </c>
    </row>
    <row r="124">
      <c r="A124" s="4" t="inlineStr">
        <is>
          <t>Adjusted</t>
        </is>
      </c>
      <c r="B124" s="5" t="n">
        <v>4081</v>
      </c>
    </row>
    <row r="125">
      <c r="A125" s="4" t="inlineStr">
        <is>
          <t>Additions</t>
        </is>
      </c>
      <c r="C125" s="5" t="n">
        <v>189</v>
      </c>
      <c r="D125" s="5" t="n">
        <v>449</v>
      </c>
    </row>
    <row r="126">
      <c r="A126" s="4" t="inlineStr">
        <is>
          <t>Disposals</t>
        </is>
      </c>
      <c r="C126" s="5" t="n">
        <v>314</v>
      </c>
      <c r="D126" s="5" t="n">
        <v>411</v>
      </c>
    </row>
    <row r="127">
      <c r="A127" s="4" t="inlineStr">
        <is>
          <t>FX</t>
        </is>
      </c>
      <c r="C127" s="5" t="n">
        <v>-41</v>
      </c>
      <c r="D127" s="5" t="n">
        <v>24</v>
      </c>
    </row>
    <row r="128">
      <c r="A128" s="4" t="inlineStr">
        <is>
          <t>Balance, at end of the period</t>
        </is>
      </c>
      <c r="C128" s="5" t="n">
        <v>3976</v>
      </c>
      <c r="D128" s="5" t="n">
        <v>4142</v>
      </c>
    </row>
    <row r="129">
      <c r="A129" s="4" t="inlineStr">
        <is>
          <t>Other PPE | Depreciation and amortization</t>
        </is>
      </c>
    </row>
    <row r="130">
      <c r="A130" s="3" t="inlineStr">
        <is>
          <t>Changes in property, plant and equipment</t>
        </is>
      </c>
    </row>
    <row r="131">
      <c r="A131" s="4" t="inlineStr">
        <is>
          <t>Balance, at beginning of the period</t>
        </is>
      </c>
      <c r="B131" s="5" t="n">
        <v>-2423</v>
      </c>
      <c r="C131" s="5" t="n">
        <v>-2683</v>
      </c>
      <c r="D131" s="5" t="n">
        <v>-2423</v>
      </c>
    </row>
    <row r="132">
      <c r="A132" s="4" t="inlineStr">
        <is>
          <t>Additions</t>
        </is>
      </c>
      <c r="C132" s="5" t="n">
        <v>536</v>
      </c>
      <c r="D132" s="5" t="n">
        <v>608</v>
      </c>
    </row>
    <row r="133">
      <c r="A133" s="4" t="inlineStr">
        <is>
          <t>Disposals</t>
        </is>
      </c>
      <c r="C133" s="5" t="n">
        <v>-257</v>
      </c>
      <c r="D133" s="5" t="n">
        <v>-356</v>
      </c>
    </row>
    <row r="134">
      <c r="A134" s="4" t="inlineStr">
        <is>
          <t>FX</t>
        </is>
      </c>
      <c r="C134" s="5" t="n">
        <v>-25</v>
      </c>
      <c r="D134" s="5" t="n">
        <v>8</v>
      </c>
    </row>
    <row r="135">
      <c r="A135" s="4" t="inlineStr">
        <is>
          <t>Balance, at end of the period</t>
        </is>
      </c>
      <c r="C135" s="5" t="n">
        <v>-2937</v>
      </c>
      <c r="D135" s="5" t="n">
        <v>-2683</v>
      </c>
    </row>
    <row r="136">
      <c r="A136" s="4" t="inlineStr">
        <is>
          <t>Assets under construction and prepayments made</t>
        </is>
      </c>
    </row>
    <row r="137">
      <c r="A137" s="3" t="inlineStr">
        <is>
          <t>Changes in property, plant and equipment</t>
        </is>
      </c>
    </row>
    <row r="138">
      <c r="A138" s="4" t="inlineStr">
        <is>
          <t>Balance, at beginning of the period</t>
        </is>
      </c>
      <c r="C138" s="5" t="n">
        <v>60</v>
      </c>
    </row>
    <row r="139">
      <c r="A139" s="4" t="inlineStr">
        <is>
          <t>Balance, at end of the period</t>
        </is>
      </c>
      <c r="C139" s="5" t="n">
        <v>55</v>
      </c>
      <c r="D139" s="5" t="n">
        <v>60</v>
      </c>
    </row>
    <row r="140">
      <c r="A140" s="4" t="inlineStr">
        <is>
          <t>Assets under construction and prepayments made | Gross carrying amount</t>
        </is>
      </c>
    </row>
    <row r="141">
      <c r="A141" s="3" t="inlineStr">
        <is>
          <t>Changes in property, plant and equipment</t>
        </is>
      </c>
    </row>
    <row r="142">
      <c r="A142" s="4" t="inlineStr">
        <is>
          <t>Balance, at beginning of the period</t>
        </is>
      </c>
      <c r="B142" s="5" t="n">
        <v>16</v>
      </c>
      <c r="C142" s="5" t="n">
        <v>60</v>
      </c>
      <c r="D142" s="5" t="n">
        <v>16</v>
      </c>
    </row>
    <row r="143">
      <c r="A143" s="4" t="inlineStr">
        <is>
          <t>Adjusted</t>
        </is>
      </c>
      <c r="B143" s="5" t="n">
        <v>16</v>
      </c>
    </row>
    <row r="144">
      <c r="A144" s="4" t="inlineStr">
        <is>
          <t>Additions</t>
        </is>
      </c>
      <c r="D144" s="5" t="n">
        <v>59</v>
      </c>
    </row>
    <row r="145">
      <c r="A145" s="4" t="inlineStr">
        <is>
          <t>Disposals</t>
        </is>
      </c>
      <c r="D145" s="5" t="n">
        <v>16</v>
      </c>
    </row>
    <row r="146">
      <c r="A146" s="4" t="inlineStr">
        <is>
          <t>FX</t>
        </is>
      </c>
      <c r="C146" s="5" t="n">
        <v>-5</v>
      </c>
      <c r="D146" s="5" t="n">
        <v>1</v>
      </c>
    </row>
    <row r="147">
      <c r="A147" s="4" t="inlineStr">
        <is>
          <t>Balance, at end of the period</t>
        </is>
      </c>
      <c r="C147" s="5" t="n">
        <v>55</v>
      </c>
      <c r="D147" s="5" t="n">
        <v>60</v>
      </c>
    </row>
    <row r="148">
      <c r="A148" s="4" t="inlineStr">
        <is>
          <t>Leased assets | Gross carrying amount</t>
        </is>
      </c>
    </row>
    <row r="149">
      <c r="A149" s="3" t="inlineStr">
        <is>
          <t>Changes in property, plant and equipment</t>
        </is>
      </c>
    </row>
    <row r="150">
      <c r="A150" s="4" t="inlineStr">
        <is>
          <t>Balance, at beginning of the period</t>
        </is>
      </c>
      <c r="B150" s="5" t="n">
        <v>203</v>
      </c>
      <c r="D150" s="5" t="n">
        <v>203</v>
      </c>
    </row>
    <row r="151">
      <c r="A151" s="4" t="inlineStr">
        <is>
          <t>Adjusted</t>
        </is>
      </c>
      <c r="B151" s="5" t="n">
        <v>203</v>
      </c>
    </row>
    <row r="152">
      <c r="A152" s="4" t="inlineStr">
        <is>
          <t>Disposals</t>
        </is>
      </c>
      <c r="D152" s="5" t="n">
        <v>41</v>
      </c>
    </row>
    <row r="153">
      <c r="A153" s="4" t="inlineStr">
        <is>
          <t>Transfers</t>
        </is>
      </c>
      <c r="D153" s="5" t="n">
        <v>-163</v>
      </c>
    </row>
    <row r="154">
      <c r="A154" s="4" t="inlineStr">
        <is>
          <t>FX</t>
        </is>
      </c>
      <c r="D154" s="5" t="n">
        <v>1</v>
      </c>
    </row>
    <row r="155">
      <c r="A155" s="4" t="inlineStr">
        <is>
          <t>Leased assets | Depreciation and amortization</t>
        </is>
      </c>
    </row>
    <row r="156">
      <c r="A156" s="3" t="inlineStr">
        <is>
          <t>Changes in property, plant and equipment</t>
        </is>
      </c>
    </row>
    <row r="157">
      <c r="A157" s="4" t="inlineStr">
        <is>
          <t>Balance, at beginning of the period</t>
        </is>
      </c>
      <c r="B157" s="5" t="n">
        <v>-54</v>
      </c>
      <c r="D157" s="5" t="n">
        <v>-54</v>
      </c>
    </row>
    <row r="158">
      <c r="A158" s="4" t="inlineStr">
        <is>
          <t>Additions</t>
        </is>
      </c>
      <c r="D158" s="5" t="n">
        <v>4</v>
      </c>
    </row>
    <row r="159">
      <c r="A159" s="4" t="inlineStr">
        <is>
          <t>Disposals</t>
        </is>
      </c>
      <c r="D159" s="5" t="n">
        <v>-18</v>
      </c>
    </row>
    <row r="160">
      <c r="A160" s="4" t="inlineStr">
        <is>
          <t>Transfers</t>
        </is>
      </c>
      <c r="D160" s="5" t="n">
        <v>-40</v>
      </c>
    </row>
    <row r="161">
      <c r="A161" s="4" t="inlineStr">
        <is>
          <t>Application of IFRS 16 | Gross carrying amount</t>
        </is>
      </c>
    </row>
    <row r="162">
      <c r="A162" s="3" t="inlineStr">
        <is>
          <t>Changes in property, plant and equipment</t>
        </is>
      </c>
    </row>
    <row r="163">
      <c r="A163" s="4" t="inlineStr">
        <is>
          <t>Recognition of right-of-use asset</t>
        </is>
      </c>
      <c r="B163" s="5" t="n">
        <v>3501</v>
      </c>
    </row>
    <row r="164">
      <c r="A164" s="4" t="inlineStr">
        <is>
          <t>Application of IFRS 16 | Property, plant and equipment apart from those under operating leases | Gross carrying amount</t>
        </is>
      </c>
    </row>
    <row r="165">
      <c r="A165" s="3" t="inlineStr">
        <is>
          <t>Changes in property, plant and equipment</t>
        </is>
      </c>
    </row>
    <row r="166">
      <c r="A166" s="4" t="inlineStr">
        <is>
          <t>Recognition of right-of-use asset</t>
        </is>
      </c>
      <c r="B166" s="5" t="n">
        <v>3501</v>
      </c>
    </row>
    <row r="167">
      <c r="A167" s="4" t="inlineStr">
        <is>
          <t>Application of IFRS 16 | Property | Gross carrying amount</t>
        </is>
      </c>
    </row>
    <row r="168">
      <c r="A168" s="3" t="inlineStr">
        <is>
          <t>Changes in property, plant and equipment</t>
        </is>
      </c>
    </row>
    <row r="169">
      <c r="A169" s="4" t="inlineStr">
        <is>
          <t>Recognition of right-of-use asset</t>
        </is>
      </c>
      <c r="B169" s="5" t="n">
        <v>3109</v>
      </c>
    </row>
    <row r="170">
      <c r="A170" s="4" t="inlineStr">
        <is>
          <t>Application of IFRS 16 | Machinery | Gross carrying amount</t>
        </is>
      </c>
    </row>
    <row r="171">
      <c r="A171" s="3" t="inlineStr">
        <is>
          <t>Changes in property, plant and equipment</t>
        </is>
      </c>
    </row>
    <row r="172">
      <c r="A172" s="4" t="inlineStr">
        <is>
          <t>Recognition of right-of-use asset</t>
        </is>
      </c>
      <c r="B172" s="5" t="n">
        <v>112</v>
      </c>
    </row>
    <row r="173">
      <c r="A173" s="4" t="inlineStr">
        <is>
          <t>Application of IFRS 16 | Other PPE | Gross carrying amount</t>
        </is>
      </c>
    </row>
    <row r="174">
      <c r="A174" s="3" t="inlineStr">
        <is>
          <t>Changes in property, plant and equipment</t>
        </is>
      </c>
    </row>
    <row r="175">
      <c r="A175" s="4" t="inlineStr">
        <is>
          <t>Recognition of right-of-use asset</t>
        </is>
      </c>
      <c r="B175" s="5" t="n">
        <v>280</v>
      </c>
    </row>
    <row r="176">
      <c r="A176" s="4" t="inlineStr">
        <is>
          <t>Software</t>
        </is>
      </c>
    </row>
    <row r="177">
      <c r="A177" s="3" t="inlineStr">
        <is>
          <t>Changes in intangible assets and goodwill</t>
        </is>
      </c>
    </row>
    <row r="178">
      <c r="A178" s="4" t="inlineStr">
        <is>
          <t>Beginning balance</t>
        </is>
      </c>
      <c r="C178" s="5" t="n">
        <v>611</v>
      </c>
    </row>
    <row r="179">
      <c r="A179" s="4" t="inlineStr">
        <is>
          <t>Ending balance</t>
        </is>
      </c>
      <c r="C179" s="5" t="n">
        <v>806</v>
      </c>
      <c r="D179" s="5" t="n">
        <v>611</v>
      </c>
    </row>
    <row r="180">
      <c r="A180" s="4" t="inlineStr">
        <is>
          <t>Software | Gross carrying amount</t>
        </is>
      </c>
    </row>
    <row r="181">
      <c r="A181" s="3" t="inlineStr">
        <is>
          <t>Changes in intangible assets and goodwill</t>
        </is>
      </c>
    </row>
    <row r="182">
      <c r="A182" s="4" t="inlineStr">
        <is>
          <t>Beginning balance</t>
        </is>
      </c>
      <c r="B182" s="5" t="n">
        <v>1446</v>
      </c>
      <c r="C182" s="5" t="n">
        <v>1551</v>
      </c>
      <c r="D182" s="5" t="n">
        <v>1446</v>
      </c>
    </row>
    <row r="183">
      <c r="A183" s="4" t="inlineStr">
        <is>
          <t>Additions</t>
        </is>
      </c>
      <c r="C183" s="5" t="n">
        <v>69</v>
      </c>
      <c r="D183" s="5" t="n">
        <v>94</v>
      </c>
    </row>
    <row r="184">
      <c r="A184" s="4" t="inlineStr">
        <is>
          <t>Disposals</t>
        </is>
      </c>
      <c r="C184" s="5" t="n">
        <v>26</v>
      </c>
    </row>
    <row r="185">
      <c r="A185" s="4" t="inlineStr">
        <is>
          <t>Transfer</t>
        </is>
      </c>
      <c r="C185" s="5" t="n">
        <v>454</v>
      </c>
      <c r="D185" s="5" t="n">
        <v>10</v>
      </c>
    </row>
    <row r="186">
      <c r="A186" s="4" t="inlineStr">
        <is>
          <t>FX</t>
        </is>
      </c>
      <c r="C186" s="5" t="n">
        <v>-2</v>
      </c>
      <c r="D186" s="5" t="n">
        <v>1</v>
      </c>
    </row>
    <row r="187">
      <c r="A187" s="4" t="inlineStr">
        <is>
          <t>Ending balance</t>
        </is>
      </c>
      <c r="C187" s="5" t="n">
        <v>2046</v>
      </c>
      <c r="D187" s="5" t="n">
        <v>1551</v>
      </c>
    </row>
    <row r="188">
      <c r="A188" s="3" t="inlineStr">
        <is>
          <t>Changes in property, plant and equipment</t>
        </is>
      </c>
    </row>
    <row r="189">
      <c r="A189" s="4" t="inlineStr">
        <is>
          <t>Adjusted</t>
        </is>
      </c>
      <c r="B189" s="5" t="n">
        <v>1446</v>
      </c>
    </row>
    <row r="190">
      <c r="A190" s="4" t="inlineStr">
        <is>
          <t>Software | Depreciation and amortization</t>
        </is>
      </c>
    </row>
    <row r="191">
      <c r="A191" s="3" t="inlineStr">
        <is>
          <t>Changes in intangible assets and goodwill</t>
        </is>
      </c>
    </row>
    <row r="192">
      <c r="A192" s="4" t="inlineStr">
        <is>
          <t>Beginning balance</t>
        </is>
      </c>
      <c r="B192" s="5" t="n">
        <v>-659</v>
      </c>
      <c r="C192" s="5" t="n">
        <v>-940</v>
      </c>
      <c r="D192" s="5" t="n">
        <v>-659</v>
      </c>
    </row>
    <row r="193">
      <c r="A193" s="4" t="inlineStr">
        <is>
          <t>Additions</t>
        </is>
      </c>
      <c r="C193" s="5" t="n">
        <v>327</v>
      </c>
      <c r="D193" s="5" t="n">
        <v>280</v>
      </c>
    </row>
    <row r="194">
      <c r="A194" s="4" t="inlineStr">
        <is>
          <t>Disposals</t>
        </is>
      </c>
      <c r="C194" s="5" t="n">
        <v>-26</v>
      </c>
    </row>
    <row r="195">
      <c r="A195" s="4" t="inlineStr">
        <is>
          <t>FX</t>
        </is>
      </c>
      <c r="C195" s="5" t="n">
        <v>1</v>
      </c>
      <c r="D195" s="5" t="n">
        <v>1</v>
      </c>
    </row>
    <row r="196">
      <c r="A196" s="4" t="inlineStr">
        <is>
          <t>Ending balance</t>
        </is>
      </c>
      <c r="C196" s="5" t="n">
        <v>-1240</v>
      </c>
      <c r="D196" s="5" t="n">
        <v>-940</v>
      </c>
    </row>
    <row r="197">
      <c r="A197" s="4" t="inlineStr">
        <is>
          <t>Licenses</t>
        </is>
      </c>
    </row>
    <row r="198">
      <c r="A198" s="3" t="inlineStr">
        <is>
          <t>Changes in intangible assets and goodwill</t>
        </is>
      </c>
    </row>
    <row r="199">
      <c r="A199" s="4" t="inlineStr">
        <is>
          <t>Beginning balance</t>
        </is>
      </c>
      <c r="C199" s="5" t="n">
        <v>83</v>
      </c>
    </row>
    <row r="200">
      <c r="A200" s="4" t="inlineStr">
        <is>
          <t>Ending balance</t>
        </is>
      </c>
      <c r="C200" s="5" t="n">
        <v>56</v>
      </c>
      <c r="D200" s="5" t="n">
        <v>83</v>
      </c>
    </row>
    <row r="201">
      <c r="A201" s="4" t="inlineStr">
        <is>
          <t>Licenses | Gross carrying amount</t>
        </is>
      </c>
    </row>
    <row r="202">
      <c r="A202" s="3" t="inlineStr">
        <is>
          <t>Changes in intangible assets and goodwill</t>
        </is>
      </c>
    </row>
    <row r="203">
      <c r="A203" s="4" t="inlineStr">
        <is>
          <t>Beginning balance</t>
        </is>
      </c>
      <c r="B203" s="5" t="n">
        <v>245</v>
      </c>
      <c r="C203" s="5" t="n">
        <v>245</v>
      </c>
      <c r="D203" s="5" t="n">
        <v>245</v>
      </c>
    </row>
    <row r="204">
      <c r="A204" s="4" t="inlineStr">
        <is>
          <t>Ending balance</t>
        </is>
      </c>
      <c r="C204" s="5" t="n">
        <v>245</v>
      </c>
      <c r="D204" s="5" t="n">
        <v>245</v>
      </c>
    </row>
    <row r="205">
      <c r="A205" s="3" t="inlineStr">
        <is>
          <t>Changes in property, plant and equipment</t>
        </is>
      </c>
    </row>
    <row r="206">
      <c r="A206" s="4" t="inlineStr">
        <is>
          <t>Adjusted</t>
        </is>
      </c>
      <c r="B206" s="5" t="n">
        <v>245</v>
      </c>
    </row>
    <row r="207">
      <c r="A207" s="4" t="inlineStr">
        <is>
          <t>Licenses | Depreciation and amortization</t>
        </is>
      </c>
    </row>
    <row r="208">
      <c r="A208" s="3" t="inlineStr">
        <is>
          <t>Changes in intangible assets and goodwill</t>
        </is>
      </c>
    </row>
    <row r="209">
      <c r="A209" s="4" t="inlineStr">
        <is>
          <t>Beginning balance</t>
        </is>
      </c>
      <c r="B209" s="5" t="n">
        <v>-136</v>
      </c>
      <c r="C209" s="5" t="n">
        <v>-162</v>
      </c>
      <c r="D209" s="5" t="n">
        <v>-136</v>
      </c>
    </row>
    <row r="210">
      <c r="A210" s="4" t="inlineStr">
        <is>
          <t>Additions</t>
        </is>
      </c>
      <c r="C210" s="5" t="n">
        <v>27</v>
      </c>
      <c r="D210" s="5" t="n">
        <v>26</v>
      </c>
    </row>
    <row r="211">
      <c r="A211" s="4" t="inlineStr">
        <is>
          <t>Ending balance</t>
        </is>
      </c>
      <c r="C211" s="5" t="n">
        <v>-189</v>
      </c>
      <c r="D211" s="5" t="n">
        <v>-162</v>
      </c>
    </row>
    <row r="212">
      <c r="A212" s="4" t="inlineStr">
        <is>
          <t>Prepayments made on intangible assets</t>
        </is>
      </c>
    </row>
    <row r="213">
      <c r="A213" s="3" t="inlineStr">
        <is>
          <t>Changes in intangible assets and goodwill</t>
        </is>
      </c>
    </row>
    <row r="214">
      <c r="A214" s="4" t="inlineStr">
        <is>
          <t>Beginning balance</t>
        </is>
      </c>
      <c r="C214" s="5" t="n">
        <v>662</v>
      </c>
    </row>
    <row r="215">
      <c r="A215" s="4" t="inlineStr">
        <is>
          <t>Ending balance</t>
        </is>
      </c>
      <c r="C215" s="5" t="n">
        <v>281</v>
      </c>
      <c r="D215" s="5" t="n">
        <v>662</v>
      </c>
    </row>
    <row r="216">
      <c r="A216" s="4" t="inlineStr">
        <is>
          <t>Prepayments made on intangible assets | Gross carrying amount</t>
        </is>
      </c>
    </row>
    <row r="217">
      <c r="A217" s="3" t="inlineStr">
        <is>
          <t>Changes in intangible assets and goodwill</t>
        </is>
      </c>
    </row>
    <row r="218">
      <c r="A218" s="4" t="inlineStr">
        <is>
          <t>Beginning balance</t>
        </is>
      </c>
      <c r="B218" s="5" t="n">
        <v>524</v>
      </c>
      <c r="C218" s="5" t="n">
        <v>662</v>
      </c>
      <c r="D218" s="5" t="n">
        <v>524</v>
      </c>
    </row>
    <row r="219">
      <c r="A219" s="4" t="inlineStr">
        <is>
          <t>Additions</t>
        </is>
      </c>
      <c r="C219" s="5" t="n">
        <v>89</v>
      </c>
      <c r="D219" s="5" t="n">
        <v>148</v>
      </c>
    </row>
    <row r="220">
      <c r="A220" s="4" t="inlineStr">
        <is>
          <t>Disposals</t>
        </is>
      </c>
      <c r="C220" s="5" t="n">
        <v>16</v>
      </c>
    </row>
    <row r="221">
      <c r="A221" s="4" t="inlineStr">
        <is>
          <t>Transfer</t>
        </is>
      </c>
      <c r="C221" s="5" t="n">
        <v>-454</v>
      </c>
      <c r="D221" s="5" t="n">
        <v>-10</v>
      </c>
    </row>
    <row r="222">
      <c r="A222" s="4" t="inlineStr">
        <is>
          <t>Ending balance</t>
        </is>
      </c>
      <c r="C222" s="6" t="n">
        <v>281</v>
      </c>
      <c r="D222" s="6" t="n">
        <v>662</v>
      </c>
    </row>
    <row r="223">
      <c r="A223" s="3" t="inlineStr">
        <is>
          <t>Changes in property, plant and equipment</t>
        </is>
      </c>
    </row>
    <row r="224">
      <c r="A224" s="4" t="inlineStr">
        <is>
          <t>Adjusted</t>
        </is>
      </c>
      <c r="B224" s="6" t="n">
        <v>5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Dec. 31, 2020</t>
        </is>
      </c>
      <c r="C1" s="2" t="inlineStr">
        <is>
          <t>Dec. 31, 2019</t>
        </is>
      </c>
    </row>
    <row r="2">
      <c r="A2" s="3" t="inlineStr">
        <is>
          <t>Disclosure of other provisions [line items]</t>
        </is>
      </c>
    </row>
    <row r="3">
      <c r="A3" s="4" t="inlineStr">
        <is>
          <t>Employee bonus</t>
        </is>
      </c>
      <c r="B3" s="6" t="n">
        <v>334</v>
      </c>
      <c r="C3" s="6" t="n">
        <v>397</v>
      </c>
    </row>
    <row r="4">
      <c r="A4" s="4" t="inlineStr">
        <is>
          <t>Liabilities from payroll</t>
        </is>
      </c>
      <c r="B4" s="5" t="n">
        <v>237</v>
      </c>
      <c r="C4" s="5" t="n">
        <v>301</v>
      </c>
    </row>
    <row r="5">
      <c r="A5" s="4" t="inlineStr">
        <is>
          <t>Accruals for commissions</t>
        </is>
      </c>
      <c r="B5" s="5" t="n">
        <v>236</v>
      </c>
      <c r="C5" s="5" t="n">
        <v>38</v>
      </c>
    </row>
    <row r="6">
      <c r="A6" s="4" t="inlineStr">
        <is>
          <t>Accrual for warranty</t>
        </is>
      </c>
      <c r="B6" s="5" t="n">
        <v>228</v>
      </c>
      <c r="C6" s="5" t="n">
        <v>241</v>
      </c>
    </row>
    <row r="7">
      <c r="A7" s="4" t="inlineStr">
        <is>
          <t>Accruals for compensation of supervisory board</t>
        </is>
      </c>
      <c r="B7" s="5" t="n">
        <v>180</v>
      </c>
      <c r="C7" s="5" t="n">
        <v>180</v>
      </c>
    </row>
    <row r="8">
      <c r="A8" s="4" t="inlineStr">
        <is>
          <t>Accruals for vacation and overtime</t>
        </is>
      </c>
      <c r="B8" s="5" t="n">
        <v>124</v>
      </c>
      <c r="C8" s="5" t="n">
        <v>190</v>
      </c>
    </row>
    <row r="9">
      <c r="A9" s="4" t="inlineStr">
        <is>
          <t>Accruals for licenses</t>
        </is>
      </c>
      <c r="B9" s="5" t="n">
        <v>68</v>
      </c>
      <c r="C9" s="5" t="n">
        <v>62</v>
      </c>
    </row>
    <row r="10">
      <c r="A10" s="4" t="inlineStr">
        <is>
          <t>Liabilities from VAT</t>
        </is>
      </c>
      <c r="B10" s="5" t="n">
        <v>27</v>
      </c>
      <c r="C10" s="5" t="n">
        <v>32</v>
      </c>
    </row>
    <row r="11">
      <c r="A11" s="4" t="inlineStr">
        <is>
          <t>Accrual for restructuring</t>
        </is>
      </c>
      <c r="C11" s="5" t="n">
        <v>604</v>
      </c>
    </row>
    <row r="12">
      <c r="A12" s="4" t="inlineStr">
        <is>
          <t>Others</t>
        </is>
      </c>
      <c r="B12" s="5" t="n">
        <v>149</v>
      </c>
      <c r="C12" s="5" t="n">
        <v>284</v>
      </c>
    </row>
    <row r="13">
      <c r="A13" s="4" t="inlineStr">
        <is>
          <t>Total</t>
        </is>
      </c>
      <c r="B13" s="5" t="n">
        <v>1583</v>
      </c>
      <c r="C13" s="5" t="n">
        <v>2329</v>
      </c>
    </row>
    <row r="14">
      <c r="A14" s="4" t="inlineStr">
        <is>
          <t>Other non-current liabilities</t>
        </is>
      </c>
      <c r="B14" s="6" t="n">
        <v>5</v>
      </c>
    </row>
    <row r="15">
      <c r="A15" s="4" t="inlineStr">
        <is>
          <t>voxeljet AG</t>
        </is>
      </c>
    </row>
    <row r="16">
      <c r="A16" s="3" t="inlineStr">
        <is>
          <t>Disclosure of other provisions [line items]</t>
        </is>
      </c>
    </row>
    <row r="17">
      <c r="A17" s="4" t="inlineStr">
        <is>
          <t>Accrual for restructuring</t>
        </is>
      </c>
      <c r="C17" s="5" t="n">
        <v>453</v>
      </c>
    </row>
    <row r="18">
      <c r="A18" s="4" t="inlineStr">
        <is>
          <t>voxeljet UK</t>
        </is>
      </c>
    </row>
    <row r="19">
      <c r="A19" s="3" t="inlineStr">
        <is>
          <t>Disclosure of other provisions [line items]</t>
        </is>
      </c>
    </row>
    <row r="20">
      <c r="A20" s="4" t="inlineStr">
        <is>
          <t>Accrual for restructuring</t>
        </is>
      </c>
      <c r="C20" s="6" t="n">
        <v>1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9" customWidth="1" min="1" max="1"/>
    <col width="21" customWidth="1" min="2" max="2"/>
  </cols>
  <sheetData>
    <row r="1">
      <c r="A1" s="1" t="inlineStr">
        <is>
          <t>Other liabilities and provisions - Activity (Details) € in Thousands</t>
        </is>
      </c>
      <c r="B1" s="2" t="inlineStr">
        <is>
          <t>12 Months Ended</t>
        </is>
      </c>
    </row>
    <row r="2">
      <c r="B2" s="2" t="inlineStr">
        <is>
          <t>Dec. 31, 2020EUR (€)</t>
        </is>
      </c>
    </row>
    <row r="3">
      <c r="A3" s="3" t="inlineStr">
        <is>
          <t>Disclosure of other provisions [line items]</t>
        </is>
      </c>
    </row>
    <row r="4">
      <c r="A4" s="4" t="inlineStr">
        <is>
          <t>Beginning balance</t>
        </is>
      </c>
      <c r="B4" s="6" t="n">
        <v>2013</v>
      </c>
    </row>
    <row r="5">
      <c r="A5" s="4" t="inlineStr">
        <is>
          <t>Usage</t>
        </is>
      </c>
      <c r="B5" s="5" t="n">
        <v>-2013</v>
      </c>
    </row>
    <row r="6">
      <c r="A6" s="4" t="inlineStr">
        <is>
          <t>Addition</t>
        </is>
      </c>
      <c r="B6" s="5" t="n">
        <v>1448</v>
      </c>
    </row>
    <row r="7">
      <c r="A7" s="4" t="inlineStr">
        <is>
          <t>Ending balance</t>
        </is>
      </c>
      <c r="B7" s="5" t="n">
        <v>1448</v>
      </c>
    </row>
    <row r="8">
      <c r="A8" s="4" t="inlineStr">
        <is>
          <t>Employee bonus</t>
        </is>
      </c>
    </row>
    <row r="9">
      <c r="A9" s="3" t="inlineStr">
        <is>
          <t>Disclosure of other provisions [line items]</t>
        </is>
      </c>
    </row>
    <row r="10">
      <c r="A10" s="4" t="inlineStr">
        <is>
          <t>Beginning balance</t>
        </is>
      </c>
      <c r="B10" s="5" t="n">
        <v>397</v>
      </c>
    </row>
    <row r="11">
      <c r="A11" s="4" t="inlineStr">
        <is>
          <t>Usage</t>
        </is>
      </c>
      <c r="B11" s="5" t="n">
        <v>-397</v>
      </c>
    </row>
    <row r="12">
      <c r="A12" s="4" t="inlineStr">
        <is>
          <t>Addition</t>
        </is>
      </c>
      <c r="B12" s="5" t="n">
        <v>334</v>
      </c>
    </row>
    <row r="13">
      <c r="A13" s="4" t="inlineStr">
        <is>
          <t>Ending balance</t>
        </is>
      </c>
      <c r="B13" s="5" t="n">
        <v>334</v>
      </c>
    </row>
    <row r="14">
      <c r="A14" s="4" t="inlineStr">
        <is>
          <t>Liabilities from payroll</t>
        </is>
      </c>
    </row>
    <row r="15">
      <c r="A15" s="3" t="inlineStr">
        <is>
          <t>Disclosure of other provisions [line items]</t>
        </is>
      </c>
    </row>
    <row r="16">
      <c r="A16" s="4" t="inlineStr">
        <is>
          <t>Beginning balance</t>
        </is>
      </c>
      <c r="B16" s="5" t="n">
        <v>301</v>
      </c>
    </row>
    <row r="17">
      <c r="A17" s="4" t="inlineStr">
        <is>
          <t>Usage</t>
        </is>
      </c>
      <c r="B17" s="5" t="n">
        <v>-301</v>
      </c>
    </row>
    <row r="18">
      <c r="A18" s="4" t="inlineStr">
        <is>
          <t>Addition</t>
        </is>
      </c>
      <c r="B18" s="5" t="n">
        <v>237</v>
      </c>
    </row>
    <row r="19">
      <c r="A19" s="4" t="inlineStr">
        <is>
          <t>Ending balance</t>
        </is>
      </c>
      <c r="B19" s="5" t="n">
        <v>237</v>
      </c>
    </row>
    <row r="20">
      <c r="A20" s="4" t="inlineStr">
        <is>
          <t>Accruals for commissions</t>
        </is>
      </c>
    </row>
    <row r="21">
      <c r="A21" s="3" t="inlineStr">
        <is>
          <t>Disclosure of other provisions [line items]</t>
        </is>
      </c>
    </row>
    <row r="22">
      <c r="A22" s="4" t="inlineStr">
        <is>
          <t>Beginning balance</t>
        </is>
      </c>
      <c r="B22" s="5" t="n">
        <v>38</v>
      </c>
    </row>
    <row r="23">
      <c r="A23" s="4" t="inlineStr">
        <is>
          <t>Usage</t>
        </is>
      </c>
      <c r="B23" s="5" t="n">
        <v>-38</v>
      </c>
    </row>
    <row r="24">
      <c r="A24" s="4" t="inlineStr">
        <is>
          <t>Addition</t>
        </is>
      </c>
      <c r="B24" s="5" t="n">
        <v>236</v>
      </c>
    </row>
    <row r="25">
      <c r="A25" s="4" t="inlineStr">
        <is>
          <t>Ending balance</t>
        </is>
      </c>
      <c r="B25" s="5" t="n">
        <v>236</v>
      </c>
    </row>
    <row r="26">
      <c r="A26" s="4" t="inlineStr">
        <is>
          <t>Accrual for warranty</t>
        </is>
      </c>
    </row>
    <row r="27">
      <c r="A27" s="3" t="inlineStr">
        <is>
          <t>Disclosure of other provisions [line items]</t>
        </is>
      </c>
    </row>
    <row r="28">
      <c r="A28" s="4" t="inlineStr">
        <is>
          <t>Beginning balance</t>
        </is>
      </c>
      <c r="B28" s="5" t="n">
        <v>241</v>
      </c>
    </row>
    <row r="29">
      <c r="A29" s="4" t="inlineStr">
        <is>
          <t>Usage</t>
        </is>
      </c>
      <c r="B29" s="5" t="n">
        <v>-241</v>
      </c>
    </row>
    <row r="30">
      <c r="A30" s="4" t="inlineStr">
        <is>
          <t>Addition</t>
        </is>
      </c>
      <c r="B30" s="5" t="n">
        <v>228</v>
      </c>
    </row>
    <row r="31">
      <c r="A31" s="4" t="inlineStr">
        <is>
          <t>Ending balance</t>
        </is>
      </c>
      <c r="B31" s="5" t="n">
        <v>228</v>
      </c>
    </row>
    <row r="32">
      <c r="A32" s="4" t="inlineStr">
        <is>
          <t>Accruals for compensation of supervisory board</t>
        </is>
      </c>
    </row>
    <row r="33">
      <c r="A33" s="3" t="inlineStr">
        <is>
          <t>Disclosure of other provisions [line items]</t>
        </is>
      </c>
    </row>
    <row r="34">
      <c r="A34" s="4" t="inlineStr">
        <is>
          <t>Beginning balance</t>
        </is>
      </c>
      <c r="B34" s="5" t="n">
        <v>180</v>
      </c>
    </row>
    <row r="35">
      <c r="A35" s="4" t="inlineStr">
        <is>
          <t>Usage</t>
        </is>
      </c>
      <c r="B35" s="5" t="n">
        <v>-180</v>
      </c>
    </row>
    <row r="36">
      <c r="A36" s="4" t="inlineStr">
        <is>
          <t>Addition</t>
        </is>
      </c>
      <c r="B36" s="5" t="n">
        <v>180</v>
      </c>
    </row>
    <row r="37">
      <c r="A37" s="4" t="inlineStr">
        <is>
          <t>Ending balance</t>
        </is>
      </c>
      <c r="B37" s="5" t="n">
        <v>180</v>
      </c>
    </row>
    <row r="38">
      <c r="A38" s="4" t="inlineStr">
        <is>
          <t>Accruals for vacation and overtime</t>
        </is>
      </c>
    </row>
    <row r="39">
      <c r="A39" s="3" t="inlineStr">
        <is>
          <t>Disclosure of other provisions [line items]</t>
        </is>
      </c>
    </row>
    <row r="40">
      <c r="A40" s="4" t="inlineStr">
        <is>
          <t>Beginning balance</t>
        </is>
      </c>
      <c r="B40" s="5" t="n">
        <v>190</v>
      </c>
    </row>
    <row r="41">
      <c r="A41" s="4" t="inlineStr">
        <is>
          <t>Usage</t>
        </is>
      </c>
      <c r="B41" s="5" t="n">
        <v>-190</v>
      </c>
    </row>
    <row r="42">
      <c r="A42" s="4" t="inlineStr">
        <is>
          <t>Addition</t>
        </is>
      </c>
      <c r="B42" s="5" t="n">
        <v>124</v>
      </c>
    </row>
    <row r="43">
      <c r="A43" s="4" t="inlineStr">
        <is>
          <t>Ending balance</t>
        </is>
      </c>
      <c r="B43" s="5" t="n">
        <v>124</v>
      </c>
    </row>
    <row r="44">
      <c r="A44" s="4" t="inlineStr">
        <is>
          <t>Accruals for licenses</t>
        </is>
      </c>
    </row>
    <row r="45">
      <c r="A45" s="3" t="inlineStr">
        <is>
          <t>Disclosure of other provisions [line items]</t>
        </is>
      </c>
    </row>
    <row r="46">
      <c r="A46" s="4" t="inlineStr">
        <is>
          <t>Beginning balance</t>
        </is>
      </c>
      <c r="B46" s="5" t="n">
        <v>62</v>
      </c>
    </row>
    <row r="47">
      <c r="A47" s="4" t="inlineStr">
        <is>
          <t>Usage</t>
        </is>
      </c>
      <c r="B47" s="5" t="n">
        <v>-62</v>
      </c>
    </row>
    <row r="48">
      <c r="A48" s="4" t="inlineStr">
        <is>
          <t>Addition</t>
        </is>
      </c>
      <c r="B48" s="5" t="n">
        <v>68</v>
      </c>
    </row>
    <row r="49">
      <c r="A49" s="4" t="inlineStr">
        <is>
          <t>Ending balance</t>
        </is>
      </c>
      <c r="B49" s="5" t="n">
        <v>68</v>
      </c>
    </row>
    <row r="50">
      <c r="A50" s="4" t="inlineStr">
        <is>
          <t>Accruals for education and training</t>
        </is>
      </c>
    </row>
    <row r="51">
      <c r="A51" s="3" t="inlineStr">
        <is>
          <t>Disclosure of other provisions [line items]</t>
        </is>
      </c>
    </row>
    <row r="52">
      <c r="A52" s="4" t="inlineStr">
        <is>
          <t>Addition</t>
        </is>
      </c>
      <c r="B52" s="5" t="n">
        <v>41</v>
      </c>
    </row>
    <row r="53">
      <c r="A53" s="4" t="inlineStr">
        <is>
          <t>Ending balance</t>
        </is>
      </c>
      <c r="B53" s="5" t="n">
        <v>41</v>
      </c>
    </row>
    <row r="54">
      <c r="A54" s="4" t="inlineStr">
        <is>
          <t>Restructuring.</t>
        </is>
      </c>
    </row>
    <row r="55">
      <c r="A55" s="3" t="inlineStr">
        <is>
          <t>Disclosure of other provisions [line items]</t>
        </is>
      </c>
    </row>
    <row r="56">
      <c r="A56" s="4" t="inlineStr">
        <is>
          <t>Beginning balance</t>
        </is>
      </c>
      <c r="B56" s="5" t="n">
        <v>604</v>
      </c>
    </row>
    <row r="57">
      <c r="A57" s="4" t="inlineStr">
        <is>
          <t>Usage</t>
        </is>
      </c>
      <c r="B57" s="6" t="n">
        <v>-6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to financial instruments (Details) - EUR (€) € in Thousands</t>
        </is>
      </c>
      <c r="B1" s="2" t="inlineStr">
        <is>
          <t>Dec. 31, 2020</t>
        </is>
      </c>
      <c r="C1" s="2" t="inlineStr">
        <is>
          <t>Dec. 31, 2019</t>
        </is>
      </c>
    </row>
    <row r="2">
      <c r="A2" s="3" t="inlineStr">
        <is>
          <t>Financial instruments</t>
        </is>
      </c>
    </row>
    <row r="3">
      <c r="A3" s="4" t="inlineStr">
        <is>
          <t>Financial liabilities</t>
        </is>
      </c>
      <c r="B3" s="6" t="n">
        <v>27084</v>
      </c>
      <c r="C3" s="6" t="n">
        <v>21156</v>
      </c>
    </row>
    <row r="4">
      <c r="A4" s="4" t="inlineStr">
        <is>
          <t>Total liabilities</t>
        </is>
      </c>
    </row>
    <row r="5">
      <c r="A5" s="3" t="inlineStr">
        <is>
          <t>Financial instruments</t>
        </is>
      </c>
    </row>
    <row r="6">
      <c r="A6" s="4" t="inlineStr">
        <is>
          <t>Financial liabilities</t>
        </is>
      </c>
      <c r="B6" s="5" t="n">
        <v>29040</v>
      </c>
    </row>
    <row r="7">
      <c r="A7" s="4" t="inlineStr">
        <is>
          <t>Current liabilities</t>
        </is>
      </c>
    </row>
    <row r="8">
      <c r="A8" s="3" t="inlineStr">
        <is>
          <t>Financial instruments</t>
        </is>
      </c>
    </row>
    <row r="9">
      <c r="A9" s="4" t="inlineStr">
        <is>
          <t>Financial liabilities</t>
        </is>
      </c>
      <c r="B9" s="5" t="n">
        <v>21726</v>
      </c>
    </row>
    <row r="10">
      <c r="A10" s="4" t="inlineStr">
        <is>
          <t>Trade payables</t>
        </is>
      </c>
    </row>
    <row r="11">
      <c r="A11" s="3" t="inlineStr">
        <is>
          <t>Financial instruments</t>
        </is>
      </c>
    </row>
    <row r="12">
      <c r="A12" s="4" t="inlineStr">
        <is>
          <t>Financial liabilities</t>
        </is>
      </c>
      <c r="B12" s="5" t="n">
        <v>1956</v>
      </c>
      <c r="C12" s="5" t="n">
        <v>2797</v>
      </c>
    </row>
    <row r="13">
      <c r="A13" s="4" t="inlineStr">
        <is>
          <t>Financial liabilities</t>
        </is>
      </c>
    </row>
    <row r="14">
      <c r="A14" s="3" t="inlineStr">
        <is>
          <t>Financial instruments</t>
        </is>
      </c>
    </row>
    <row r="15">
      <c r="A15" s="4" t="inlineStr">
        <is>
          <t>Financial liabilities</t>
        </is>
      </c>
      <c r="B15" s="5" t="n">
        <v>19770</v>
      </c>
    </row>
    <row r="16">
      <c r="A16" s="4" t="inlineStr">
        <is>
          <t>Financial liabilities, at fair value</t>
        </is>
      </c>
      <c r="B16" s="5" t="n">
        <v>25666</v>
      </c>
    </row>
    <row r="17">
      <c r="A17" s="4" t="inlineStr">
        <is>
          <t>Financial liabilities | Level Two</t>
        </is>
      </c>
    </row>
    <row r="18">
      <c r="A18" s="3" t="inlineStr">
        <is>
          <t>Financial instruments</t>
        </is>
      </c>
    </row>
    <row r="19">
      <c r="A19" s="4" t="inlineStr">
        <is>
          <t>Financial liabilities, at fair value</t>
        </is>
      </c>
      <c r="B19" s="5" t="n">
        <v>808</v>
      </c>
    </row>
    <row r="20">
      <c r="A20" s="4" t="inlineStr">
        <is>
          <t>Financial liabilities | Level Three</t>
        </is>
      </c>
    </row>
    <row r="21">
      <c r="A21" s="3" t="inlineStr">
        <is>
          <t>Financial instruments</t>
        </is>
      </c>
    </row>
    <row r="22">
      <c r="A22" s="4" t="inlineStr">
        <is>
          <t>Financial liabilities, at fair value</t>
        </is>
      </c>
      <c r="B22" s="5" t="n">
        <v>24858</v>
      </c>
    </row>
    <row r="23">
      <c r="A23" s="4" t="inlineStr">
        <is>
          <t>Derivative financial instruments</t>
        </is>
      </c>
    </row>
    <row r="24">
      <c r="A24" s="3" t="inlineStr">
        <is>
          <t>Financial instruments</t>
        </is>
      </c>
    </row>
    <row r="25">
      <c r="A25" s="4" t="inlineStr">
        <is>
          <t>Financial liabilities</t>
        </is>
      </c>
      <c r="B25" s="5" t="n">
        <v>808</v>
      </c>
    </row>
    <row r="26">
      <c r="A26" s="4" t="inlineStr">
        <is>
          <t>Financial liabilities, at fair value</t>
        </is>
      </c>
      <c r="B26" s="5" t="n">
        <v>808</v>
      </c>
    </row>
    <row r="27">
      <c r="A27" s="4" t="inlineStr">
        <is>
          <t>Derivative financial instruments | Level Two</t>
        </is>
      </c>
    </row>
    <row r="28">
      <c r="A28" s="3" t="inlineStr">
        <is>
          <t>Financial instruments</t>
        </is>
      </c>
    </row>
    <row r="29">
      <c r="A29" s="4" t="inlineStr">
        <is>
          <t>Financial liabilities, at fair value</t>
        </is>
      </c>
      <c r="B29" s="5" t="n">
        <v>808</v>
      </c>
    </row>
    <row r="30">
      <c r="A30" s="4" t="inlineStr">
        <is>
          <t>Long term debt</t>
        </is>
      </c>
    </row>
    <row r="31">
      <c r="A31" s="3" t="inlineStr">
        <is>
          <t>Financial instruments</t>
        </is>
      </c>
    </row>
    <row r="32">
      <c r="A32" s="4" t="inlineStr">
        <is>
          <t>Financial liabilities</t>
        </is>
      </c>
      <c r="B32" s="5" t="n">
        <v>18650</v>
      </c>
      <c r="C32" s="5" t="n">
        <v>10864</v>
      </c>
    </row>
    <row r="33">
      <c r="A33" s="4" t="inlineStr">
        <is>
          <t>Financial liabilities, at fair value</t>
        </is>
      </c>
      <c r="B33" s="5" t="n">
        <v>24858</v>
      </c>
      <c r="C33" s="5" t="n">
        <v>10858</v>
      </c>
    </row>
    <row r="34">
      <c r="A34" s="4" t="inlineStr">
        <is>
          <t>Long term debt | Level Three</t>
        </is>
      </c>
    </row>
    <row r="35">
      <c r="A35" s="3" t="inlineStr">
        <is>
          <t>Financial instruments</t>
        </is>
      </c>
    </row>
    <row r="36">
      <c r="A36" s="4" t="inlineStr">
        <is>
          <t>Financial liabilities, at fair value</t>
        </is>
      </c>
      <c r="B36" s="5" t="n">
        <v>24858</v>
      </c>
      <c r="C36" s="5" t="n">
        <v>10858</v>
      </c>
    </row>
    <row r="37">
      <c r="A37" s="4" t="inlineStr">
        <is>
          <t>Lease liability</t>
        </is>
      </c>
    </row>
    <row r="38">
      <c r="A38" s="3" t="inlineStr">
        <is>
          <t>Financial instruments</t>
        </is>
      </c>
    </row>
    <row r="39">
      <c r="A39" s="4" t="inlineStr">
        <is>
          <t>Financial liabilities</t>
        </is>
      </c>
      <c r="B39" s="5" t="n">
        <v>312</v>
      </c>
    </row>
    <row r="40">
      <c r="A40" s="4" t="inlineStr">
        <is>
          <t>Non-current liabilities</t>
        </is>
      </c>
    </row>
    <row r="41">
      <c r="A41" s="3" t="inlineStr">
        <is>
          <t>Financial instruments</t>
        </is>
      </c>
    </row>
    <row r="42">
      <c r="A42" s="4" t="inlineStr">
        <is>
          <t>Financial liabilities</t>
        </is>
      </c>
      <c r="B42" s="5" t="n">
        <v>7314</v>
      </c>
    </row>
    <row r="43">
      <c r="A43" s="4" t="inlineStr">
        <is>
          <t>Non-current financial liabilities</t>
        </is>
      </c>
    </row>
    <row r="44">
      <c r="A44" s="3" t="inlineStr">
        <is>
          <t>Financial instruments</t>
        </is>
      </c>
    </row>
    <row r="45">
      <c r="A45" s="4" t="inlineStr">
        <is>
          <t>Financial liabilities</t>
        </is>
      </c>
      <c r="B45" s="5" t="n">
        <v>7314</v>
      </c>
    </row>
    <row r="46">
      <c r="A46" s="4" t="inlineStr">
        <is>
          <t>Financial liabilities, at fair value</t>
        </is>
      </c>
      <c r="B46" s="5" t="n">
        <v>4203</v>
      </c>
    </row>
    <row r="47">
      <c r="A47" s="4" t="inlineStr">
        <is>
          <t>Non-current financial liabilities | Level Three</t>
        </is>
      </c>
    </row>
    <row r="48">
      <c r="A48" s="3" t="inlineStr">
        <is>
          <t>Financial instruments</t>
        </is>
      </c>
    </row>
    <row r="49">
      <c r="A49" s="4" t="inlineStr">
        <is>
          <t>Financial liabilities, at fair value</t>
        </is>
      </c>
      <c r="B49" s="5" t="n">
        <v>4203</v>
      </c>
    </row>
    <row r="50">
      <c r="A50" s="4" t="inlineStr">
        <is>
          <t>Non-current long term debt</t>
        </is>
      </c>
    </row>
    <row r="51">
      <c r="A51" s="3" t="inlineStr">
        <is>
          <t>Financial instruments</t>
        </is>
      </c>
    </row>
    <row r="52">
      <c r="A52" s="4" t="inlineStr">
        <is>
          <t>Financial liabilities</t>
        </is>
      </c>
      <c r="B52" s="5" t="n">
        <v>4502</v>
      </c>
      <c r="C52" s="5" t="n">
        <v>6682</v>
      </c>
    </row>
    <row r="53">
      <c r="A53" s="4" t="inlineStr">
        <is>
          <t>Financial liabilities, at fair value</t>
        </is>
      </c>
      <c r="B53" s="5" t="n">
        <v>4203</v>
      </c>
      <c r="C53" s="5" t="n">
        <v>6148</v>
      </c>
    </row>
    <row r="54">
      <c r="A54" s="4" t="inlineStr">
        <is>
          <t>Non-current long term debt | Level Three</t>
        </is>
      </c>
    </row>
    <row r="55">
      <c r="A55" s="3" t="inlineStr">
        <is>
          <t>Financial instruments</t>
        </is>
      </c>
    </row>
    <row r="56">
      <c r="A56" s="4" t="inlineStr">
        <is>
          <t>Financial liabilities, at fair value</t>
        </is>
      </c>
      <c r="B56" s="5" t="n">
        <v>4203</v>
      </c>
      <c r="C56" s="5" t="n">
        <v>6148</v>
      </c>
    </row>
    <row r="57">
      <c r="A57" s="4" t="inlineStr">
        <is>
          <t>Non-current lease liability</t>
        </is>
      </c>
    </row>
    <row r="58">
      <c r="A58" s="3" t="inlineStr">
        <is>
          <t>Financial instruments</t>
        </is>
      </c>
    </row>
    <row r="59">
      <c r="A59" s="4" t="inlineStr">
        <is>
          <t>Financial liabilities</t>
        </is>
      </c>
      <c r="B59" s="5" t="n">
        <v>2812</v>
      </c>
    </row>
    <row r="60">
      <c r="A60" s="4" t="inlineStr">
        <is>
          <t>Financial liabilities measured at amortized cost | Total liabilities</t>
        </is>
      </c>
    </row>
    <row r="61">
      <c r="A61" s="3" t="inlineStr">
        <is>
          <t>Financial instruments</t>
        </is>
      </c>
    </row>
    <row r="62">
      <c r="A62" s="4" t="inlineStr">
        <is>
          <t>Financial liabilities</t>
        </is>
      </c>
      <c r="B62" s="5" t="n">
        <v>25108</v>
      </c>
    </row>
    <row r="63">
      <c r="A63" s="4" t="inlineStr">
        <is>
          <t>Financial liabilities measured at amortized cost | Current liabilities</t>
        </is>
      </c>
    </row>
    <row r="64">
      <c r="A64" s="3" t="inlineStr">
        <is>
          <t>Financial instruments</t>
        </is>
      </c>
    </row>
    <row r="65">
      <c r="A65" s="4" t="inlineStr">
        <is>
          <t>Financial liabilities</t>
        </is>
      </c>
      <c r="B65" s="5" t="n">
        <v>20606</v>
      </c>
    </row>
    <row r="66">
      <c r="A66" s="4" t="inlineStr">
        <is>
          <t>Financial liabilities measured at amortized cost | Trade payables</t>
        </is>
      </c>
    </row>
    <row r="67">
      <c r="A67" s="3" t="inlineStr">
        <is>
          <t>Financial instruments</t>
        </is>
      </c>
    </row>
    <row r="68">
      <c r="A68" s="4" t="inlineStr">
        <is>
          <t>Financial liabilities</t>
        </is>
      </c>
      <c r="B68" s="5" t="n">
        <v>1956</v>
      </c>
      <c r="C68" s="5" t="n">
        <v>2797</v>
      </c>
    </row>
    <row r="69">
      <c r="A69" s="4" t="inlineStr">
        <is>
          <t>Financial liabilities measured at amortized cost | Financial liabilities</t>
        </is>
      </c>
    </row>
    <row r="70">
      <c r="A70" s="3" t="inlineStr">
        <is>
          <t>Financial instruments</t>
        </is>
      </c>
    </row>
    <row r="71">
      <c r="A71" s="4" t="inlineStr">
        <is>
          <t>Financial liabilities</t>
        </is>
      </c>
      <c r="B71" s="5" t="n">
        <v>18650</v>
      </c>
    </row>
    <row r="72">
      <c r="A72" s="4" t="inlineStr">
        <is>
          <t>Financial liabilities measured at amortized cost | Long term debt</t>
        </is>
      </c>
    </row>
    <row r="73">
      <c r="A73" s="3" t="inlineStr">
        <is>
          <t>Financial instruments</t>
        </is>
      </c>
    </row>
    <row r="74">
      <c r="A74" s="4" t="inlineStr">
        <is>
          <t>Financial liabilities</t>
        </is>
      </c>
      <c r="B74" s="5" t="n">
        <v>18650</v>
      </c>
      <c r="C74" s="5" t="n">
        <v>10864</v>
      </c>
    </row>
    <row r="75">
      <c r="A75" s="4" t="inlineStr">
        <is>
          <t>Financial liabilities measured at amortized cost | Non-current liabilities</t>
        </is>
      </c>
    </row>
    <row r="76">
      <c r="A76" s="3" t="inlineStr">
        <is>
          <t>Financial instruments</t>
        </is>
      </c>
    </row>
    <row r="77">
      <c r="A77" s="4" t="inlineStr">
        <is>
          <t>Financial liabilities</t>
        </is>
      </c>
      <c r="B77" s="5" t="n">
        <v>4502</v>
      </c>
    </row>
    <row r="78">
      <c r="A78" s="4" t="inlineStr">
        <is>
          <t>Financial liabilities measured at amortized cost | Non-current financial liabilities</t>
        </is>
      </c>
    </row>
    <row r="79">
      <c r="A79" s="3" t="inlineStr">
        <is>
          <t>Financial instruments</t>
        </is>
      </c>
    </row>
    <row r="80">
      <c r="A80" s="4" t="inlineStr">
        <is>
          <t>Financial liabilities</t>
        </is>
      </c>
      <c r="B80" s="5" t="n">
        <v>4502</v>
      </c>
    </row>
    <row r="81">
      <c r="A81" s="4" t="inlineStr">
        <is>
          <t>Financial liabilities measured at amortized cost | Non-current long term debt</t>
        </is>
      </c>
    </row>
    <row r="82">
      <c r="A82" s="3" t="inlineStr">
        <is>
          <t>Financial instruments</t>
        </is>
      </c>
    </row>
    <row r="83">
      <c r="A83" s="4" t="inlineStr">
        <is>
          <t>Financial liabilities</t>
        </is>
      </c>
      <c r="B83" s="5" t="n">
        <v>4502</v>
      </c>
      <c r="C83" s="5" t="n">
        <v>6682</v>
      </c>
    </row>
    <row r="84">
      <c r="A84" s="4" t="inlineStr">
        <is>
          <t>Total assets</t>
        </is>
      </c>
    </row>
    <row r="85">
      <c r="A85" s="3" t="inlineStr">
        <is>
          <t>Financial instruments</t>
        </is>
      </c>
    </row>
    <row r="86">
      <c r="A86" s="4" t="inlineStr">
        <is>
          <t>Financial assets</t>
        </is>
      </c>
      <c r="B86" s="5" t="n">
        <v>15360</v>
      </c>
    </row>
    <row r="87">
      <c r="A87" s="4" t="inlineStr">
        <is>
          <t>Current assets</t>
        </is>
      </c>
    </row>
    <row r="88">
      <c r="A88" s="3" t="inlineStr">
        <is>
          <t>Financial instruments</t>
        </is>
      </c>
    </row>
    <row r="89">
      <c r="A89" s="4" t="inlineStr">
        <is>
          <t>Financial assets</t>
        </is>
      </c>
      <c r="B89" s="5" t="n">
        <v>15355</v>
      </c>
    </row>
    <row r="90">
      <c r="A90" s="4" t="inlineStr">
        <is>
          <t>Cash and cash equivalents</t>
        </is>
      </c>
    </row>
    <row r="91">
      <c r="A91" s="3" t="inlineStr">
        <is>
          <t>Financial instruments</t>
        </is>
      </c>
    </row>
    <row r="92">
      <c r="A92" s="4" t="inlineStr">
        <is>
          <t>Financial assets</t>
        </is>
      </c>
      <c r="B92" s="5" t="n">
        <v>5324</v>
      </c>
      <c r="C92" s="5" t="n">
        <v>4368</v>
      </c>
    </row>
    <row r="93">
      <c r="A93" s="4" t="inlineStr">
        <is>
          <t>Financial assets, at fair value</t>
        </is>
      </c>
      <c r="C93" s="5" t="n">
        <v>4368</v>
      </c>
    </row>
    <row r="94">
      <c r="A94" s="4" t="inlineStr">
        <is>
          <t>Cash and cash equivalents | Level One</t>
        </is>
      </c>
    </row>
    <row r="95">
      <c r="A95" s="3" t="inlineStr">
        <is>
          <t>Financial instruments</t>
        </is>
      </c>
    </row>
    <row r="96">
      <c r="A96" s="4" t="inlineStr">
        <is>
          <t>Financial assets, at fair value</t>
        </is>
      </c>
      <c r="C96" s="5" t="n">
        <v>4368</v>
      </c>
    </row>
    <row r="97">
      <c r="A97" s="4" t="inlineStr">
        <is>
          <t>Financial assets</t>
        </is>
      </c>
    </row>
    <row r="98">
      <c r="A98" s="3" t="inlineStr">
        <is>
          <t>Financial instruments</t>
        </is>
      </c>
    </row>
    <row r="99">
      <c r="A99" s="4" t="inlineStr">
        <is>
          <t>Financial assets</t>
        </is>
      </c>
      <c r="B99" s="5" t="n">
        <v>5351</v>
      </c>
    </row>
    <row r="100">
      <c r="A100" s="4" t="inlineStr">
        <is>
          <t>Financial assets, at fair value</t>
        </is>
      </c>
      <c r="B100" s="5" t="n">
        <v>5351</v>
      </c>
    </row>
    <row r="101">
      <c r="A101" s="4" t="inlineStr">
        <is>
          <t>Financial assets | Level One</t>
        </is>
      </c>
    </row>
    <row r="102">
      <c r="A102" s="3" t="inlineStr">
        <is>
          <t>Financial instruments</t>
        </is>
      </c>
    </row>
    <row r="103">
      <c r="A103" s="4" t="inlineStr">
        <is>
          <t>Financial assets, at fair value</t>
        </is>
      </c>
      <c r="B103" s="5" t="n">
        <v>2984</v>
      </c>
    </row>
    <row r="104">
      <c r="A104" s="4" t="inlineStr">
        <is>
          <t>Financial assets | Level Two</t>
        </is>
      </c>
    </row>
    <row r="105">
      <c r="A105" s="3" t="inlineStr">
        <is>
          <t>Financial instruments</t>
        </is>
      </c>
    </row>
    <row r="106">
      <c r="A106" s="4" t="inlineStr">
        <is>
          <t>Financial assets, at fair value</t>
        </is>
      </c>
      <c r="B106" s="5" t="n">
        <v>2367</v>
      </c>
    </row>
    <row r="107">
      <c r="A107" s="4" t="inlineStr">
        <is>
          <t>Bond funds</t>
        </is>
      </c>
    </row>
    <row r="108">
      <c r="A108" s="3" t="inlineStr">
        <is>
          <t>Financial instruments</t>
        </is>
      </c>
    </row>
    <row r="109">
      <c r="A109" s="4" t="inlineStr">
        <is>
          <t>Financial assets</t>
        </is>
      </c>
      <c r="B109" s="5" t="n">
        <v>984</v>
      </c>
      <c r="C109" s="5" t="n">
        <v>3667</v>
      </c>
    </row>
    <row r="110">
      <c r="A110" s="4" t="inlineStr">
        <is>
          <t>Financial assets, at fair value</t>
        </is>
      </c>
      <c r="B110" s="5" t="n">
        <v>984</v>
      </c>
      <c r="C110" s="5" t="n">
        <v>3667</v>
      </c>
    </row>
    <row r="111">
      <c r="A111" s="4" t="inlineStr">
        <is>
          <t>Bond funds | Level One</t>
        </is>
      </c>
    </row>
    <row r="112">
      <c r="A112" s="3" t="inlineStr">
        <is>
          <t>Financial instruments</t>
        </is>
      </c>
    </row>
    <row r="113">
      <c r="A113" s="4" t="inlineStr">
        <is>
          <t>Financial assets, at fair value</t>
        </is>
      </c>
      <c r="B113" s="5" t="n">
        <v>984</v>
      </c>
      <c r="C113" s="5" t="n">
        <v>3667</v>
      </c>
    </row>
    <row r="114">
      <c r="A114" s="4" t="inlineStr">
        <is>
          <t>Bond funds (restricted)</t>
        </is>
      </c>
    </row>
    <row r="115">
      <c r="A115" s="3" t="inlineStr">
        <is>
          <t>Financial instruments</t>
        </is>
      </c>
    </row>
    <row r="116">
      <c r="A116" s="4" t="inlineStr">
        <is>
          <t>Financial assets</t>
        </is>
      </c>
      <c r="B116" s="5" t="n">
        <v>2000</v>
      </c>
      <c r="C116" s="5" t="n">
        <v>2000</v>
      </c>
    </row>
    <row r="117">
      <c r="A117" s="4" t="inlineStr">
        <is>
          <t>Financial assets, at fair value</t>
        </is>
      </c>
      <c r="B117" s="5" t="n">
        <v>2000</v>
      </c>
      <c r="C117" s="5" t="n">
        <v>2000</v>
      </c>
    </row>
    <row r="118">
      <c r="A118" s="4" t="inlineStr">
        <is>
          <t>Bond funds (restricted) | Level One</t>
        </is>
      </c>
    </row>
    <row r="119">
      <c r="A119" s="3" t="inlineStr">
        <is>
          <t>Financial instruments</t>
        </is>
      </c>
    </row>
    <row r="120">
      <c r="A120" s="4" t="inlineStr">
        <is>
          <t>Financial assets, at fair value</t>
        </is>
      </c>
      <c r="B120" s="5" t="n">
        <v>2000</v>
      </c>
      <c r="C120" s="5" t="n">
        <v>2000</v>
      </c>
    </row>
    <row r="121">
      <c r="A121" s="4" t="inlineStr">
        <is>
          <t>Derivative financial instruments</t>
        </is>
      </c>
    </row>
    <row r="122">
      <c r="A122" s="3" t="inlineStr">
        <is>
          <t>Financial instruments</t>
        </is>
      </c>
    </row>
    <row r="123">
      <c r="A123" s="4" t="inlineStr">
        <is>
          <t>Financial assets</t>
        </is>
      </c>
      <c r="B123" s="5" t="n">
        <v>2367</v>
      </c>
    </row>
    <row r="124">
      <c r="A124" s="4" t="inlineStr">
        <is>
          <t>Financial assets, at fair value</t>
        </is>
      </c>
      <c r="B124" s="5" t="n">
        <v>2367</v>
      </c>
    </row>
    <row r="125">
      <c r="A125" s="4" t="inlineStr">
        <is>
          <t>Derivative financial instruments | Level Two</t>
        </is>
      </c>
    </row>
    <row r="126">
      <c r="A126" s="3" t="inlineStr">
        <is>
          <t>Financial instruments</t>
        </is>
      </c>
    </row>
    <row r="127">
      <c r="A127" s="4" t="inlineStr">
        <is>
          <t>Financial assets, at fair value</t>
        </is>
      </c>
      <c r="B127" s="5" t="n">
        <v>2367</v>
      </c>
    </row>
    <row r="128">
      <c r="A128" s="4" t="inlineStr">
        <is>
          <t>Note receivable</t>
        </is>
      </c>
    </row>
    <row r="129">
      <c r="A129" s="3" t="inlineStr">
        <is>
          <t>Financial instruments</t>
        </is>
      </c>
    </row>
    <row r="130">
      <c r="A130" s="4" t="inlineStr">
        <is>
          <t>Financial assets</t>
        </is>
      </c>
      <c r="C130" s="5" t="n">
        <v>1278</v>
      </c>
    </row>
    <row r="131">
      <c r="A131" s="4" t="inlineStr">
        <is>
          <t>Financial assets, at fair value</t>
        </is>
      </c>
      <c r="C131" s="5" t="n">
        <v>1278</v>
      </c>
    </row>
    <row r="132">
      <c r="A132" s="4" t="inlineStr">
        <is>
          <t>Note receivable | Level One</t>
        </is>
      </c>
    </row>
    <row r="133">
      <c r="A133" s="3" t="inlineStr">
        <is>
          <t>Financial instruments</t>
        </is>
      </c>
    </row>
    <row r="134">
      <c r="A134" s="4" t="inlineStr">
        <is>
          <t>Financial assets, at fair value</t>
        </is>
      </c>
      <c r="C134" s="5" t="n">
        <v>1278</v>
      </c>
    </row>
    <row r="135">
      <c r="A135" s="4" t="inlineStr">
        <is>
          <t>Restricted Cash</t>
        </is>
      </c>
    </row>
    <row r="136">
      <c r="A136" s="3" t="inlineStr">
        <is>
          <t>Financial instruments</t>
        </is>
      </c>
    </row>
    <row r="137">
      <c r="A137" s="4" t="inlineStr">
        <is>
          <t>Financial assets</t>
        </is>
      </c>
      <c r="C137" s="5" t="n">
        <v>463</v>
      </c>
    </row>
    <row r="138">
      <c r="A138" s="4" t="inlineStr">
        <is>
          <t>Financial assets, at fair value</t>
        </is>
      </c>
      <c r="C138" s="5" t="n">
        <v>463</v>
      </c>
    </row>
    <row r="139">
      <c r="A139" s="4" t="inlineStr">
        <is>
          <t>Restricted Cash | Level One</t>
        </is>
      </c>
    </row>
    <row r="140">
      <c r="A140" s="3" t="inlineStr">
        <is>
          <t>Financial instruments</t>
        </is>
      </c>
    </row>
    <row r="141">
      <c r="A141" s="4" t="inlineStr">
        <is>
          <t>Financial assets, at fair value</t>
        </is>
      </c>
      <c r="C141" s="5" t="n">
        <v>463</v>
      </c>
    </row>
    <row r="142">
      <c r="A142" s="4" t="inlineStr">
        <is>
          <t>Trade receivables, net</t>
        </is>
      </c>
    </row>
    <row r="143">
      <c r="A143" s="3" t="inlineStr">
        <is>
          <t>Financial instruments</t>
        </is>
      </c>
    </row>
    <row r="144">
      <c r="A144" s="4" t="inlineStr">
        <is>
          <t>Financial assets</t>
        </is>
      </c>
      <c r="B144" s="5" t="n">
        <v>4680</v>
      </c>
      <c r="C144" s="5" t="n">
        <v>5915</v>
      </c>
    </row>
    <row r="145">
      <c r="A145" s="4" t="inlineStr">
        <is>
          <t>Non-current assets</t>
        </is>
      </c>
    </row>
    <row r="146">
      <c r="A146" s="3" t="inlineStr">
        <is>
          <t>Financial instruments</t>
        </is>
      </c>
    </row>
    <row r="147">
      <c r="A147" s="4" t="inlineStr">
        <is>
          <t>Financial assets</t>
        </is>
      </c>
      <c r="B147" s="5" t="n">
        <v>5</v>
      </c>
    </row>
    <row r="148">
      <c r="A148" s="4" t="inlineStr">
        <is>
          <t>Non-current financial assets</t>
        </is>
      </c>
    </row>
    <row r="149">
      <c r="A149" s="3" t="inlineStr">
        <is>
          <t>Financial instruments</t>
        </is>
      </c>
    </row>
    <row r="150">
      <c r="A150" s="4" t="inlineStr">
        <is>
          <t>Financial assets</t>
        </is>
      </c>
      <c r="B150" s="5" t="n">
        <v>5</v>
      </c>
    </row>
    <row r="151">
      <c r="A151" s="4" t="inlineStr">
        <is>
          <t>Financial assets, at fair value</t>
        </is>
      </c>
      <c r="B151" s="5" t="n">
        <v>5</v>
      </c>
    </row>
    <row r="152">
      <c r="A152" s="4" t="inlineStr">
        <is>
          <t>Non-current financial assets | Level Three</t>
        </is>
      </c>
    </row>
    <row r="153">
      <c r="A153" s="3" t="inlineStr">
        <is>
          <t>Financial instruments</t>
        </is>
      </c>
    </row>
    <row r="154">
      <c r="A154" s="4" t="inlineStr">
        <is>
          <t>Financial assets, at fair value</t>
        </is>
      </c>
      <c r="B154" s="5" t="n">
        <v>5</v>
      </c>
    </row>
    <row r="155">
      <c r="A155" s="4" t="inlineStr">
        <is>
          <t>Non-current derivative financial instruments</t>
        </is>
      </c>
    </row>
    <row r="156">
      <c r="A156" s="3" t="inlineStr">
        <is>
          <t>Financial instruments</t>
        </is>
      </c>
    </row>
    <row r="157">
      <c r="A157" s="4" t="inlineStr">
        <is>
          <t>Financial assets</t>
        </is>
      </c>
      <c r="C157" s="5" t="n">
        <v>2274</v>
      </c>
    </row>
    <row r="158">
      <c r="A158" s="4" t="inlineStr">
        <is>
          <t>Financial assets, at fair value</t>
        </is>
      </c>
      <c r="C158" s="5" t="n">
        <v>2274</v>
      </c>
    </row>
    <row r="159">
      <c r="A159" s="4" t="inlineStr">
        <is>
          <t>Non-current derivative financial instruments | Level Two</t>
        </is>
      </c>
    </row>
    <row r="160">
      <c r="A160" s="3" t="inlineStr">
        <is>
          <t>Financial instruments</t>
        </is>
      </c>
    </row>
    <row r="161">
      <c r="A161" s="4" t="inlineStr">
        <is>
          <t>Financial assets, at fair value</t>
        </is>
      </c>
      <c r="C161" s="5" t="n">
        <v>2274</v>
      </c>
    </row>
    <row r="162">
      <c r="A162" s="4" t="inlineStr">
        <is>
          <t>Non-current equity securities</t>
        </is>
      </c>
    </row>
    <row r="163">
      <c r="A163" s="3" t="inlineStr">
        <is>
          <t>Financial instruments</t>
        </is>
      </c>
    </row>
    <row r="164">
      <c r="A164" s="4" t="inlineStr">
        <is>
          <t>Financial assets</t>
        </is>
      </c>
      <c r="B164" s="5" t="n">
        <v>5</v>
      </c>
      <c r="C164" s="5" t="n">
        <v>5</v>
      </c>
    </row>
    <row r="165">
      <c r="A165" s="4" t="inlineStr">
        <is>
          <t>Financial assets, at fair value</t>
        </is>
      </c>
      <c r="B165" s="5" t="n">
        <v>5</v>
      </c>
      <c r="C165" s="5" t="n">
        <v>5</v>
      </c>
    </row>
    <row r="166">
      <c r="A166" s="4" t="inlineStr">
        <is>
          <t>Non-current equity securities | Level Three</t>
        </is>
      </c>
    </row>
    <row r="167">
      <c r="A167" s="3" t="inlineStr">
        <is>
          <t>Financial instruments</t>
        </is>
      </c>
    </row>
    <row r="168">
      <c r="A168" s="4" t="inlineStr">
        <is>
          <t>Financial assets, at fair value</t>
        </is>
      </c>
      <c r="B168" s="5" t="n">
        <v>5</v>
      </c>
      <c r="C168" s="5" t="n">
        <v>5</v>
      </c>
    </row>
    <row r="169">
      <c r="A169" s="4" t="inlineStr">
        <is>
          <t>FVTPL | Total liabilities</t>
        </is>
      </c>
    </row>
    <row r="170">
      <c r="A170" s="3" t="inlineStr">
        <is>
          <t>Financial instruments</t>
        </is>
      </c>
    </row>
    <row r="171">
      <c r="A171" s="4" t="inlineStr">
        <is>
          <t>Financial liabilities</t>
        </is>
      </c>
      <c r="B171" s="5" t="n">
        <v>808</v>
      </c>
    </row>
    <row r="172">
      <c r="A172" s="4" t="inlineStr">
        <is>
          <t>FVTPL | Current liabilities</t>
        </is>
      </c>
    </row>
    <row r="173">
      <c r="A173" s="3" t="inlineStr">
        <is>
          <t>Financial instruments</t>
        </is>
      </c>
    </row>
    <row r="174">
      <c r="A174" s="4" t="inlineStr">
        <is>
          <t>Financial liabilities</t>
        </is>
      </c>
      <c r="B174" s="5" t="n">
        <v>808</v>
      </c>
    </row>
    <row r="175">
      <c r="A175" s="4" t="inlineStr">
        <is>
          <t>FVTPL | Financial liabilities</t>
        </is>
      </c>
    </row>
    <row r="176">
      <c r="A176" s="3" t="inlineStr">
        <is>
          <t>Financial instruments</t>
        </is>
      </c>
    </row>
    <row r="177">
      <c r="A177" s="4" t="inlineStr">
        <is>
          <t>Financial liabilities</t>
        </is>
      </c>
      <c r="B177" s="5" t="n">
        <v>808</v>
      </c>
    </row>
    <row r="178">
      <c r="A178" s="4" t="inlineStr">
        <is>
          <t>FVTPL | Derivative financial instruments</t>
        </is>
      </c>
    </row>
    <row r="179">
      <c r="A179" s="3" t="inlineStr">
        <is>
          <t>Financial instruments</t>
        </is>
      </c>
    </row>
    <row r="180">
      <c r="A180" s="4" t="inlineStr">
        <is>
          <t>Financial liabilities</t>
        </is>
      </c>
      <c r="B180" s="5" t="n">
        <v>808</v>
      </c>
    </row>
    <row r="181">
      <c r="A181" s="4" t="inlineStr">
        <is>
          <t>FVTPL | Total assets</t>
        </is>
      </c>
    </row>
    <row r="182">
      <c r="A182" s="3" t="inlineStr">
        <is>
          <t>Financial instruments</t>
        </is>
      </c>
    </row>
    <row r="183">
      <c r="A183" s="4" t="inlineStr">
        <is>
          <t>Financial assets</t>
        </is>
      </c>
      <c r="B183" s="5" t="n">
        <v>5351</v>
      </c>
    </row>
    <row r="184">
      <c r="A184" s="4" t="inlineStr">
        <is>
          <t>FVTPL | Current assets</t>
        </is>
      </c>
    </row>
    <row r="185">
      <c r="A185" s="3" t="inlineStr">
        <is>
          <t>Financial instruments</t>
        </is>
      </c>
    </row>
    <row r="186">
      <c r="A186" s="4" t="inlineStr">
        <is>
          <t>Financial assets</t>
        </is>
      </c>
      <c r="B186" s="5" t="n">
        <v>5351</v>
      </c>
    </row>
    <row r="187">
      <c r="A187" s="4" t="inlineStr">
        <is>
          <t>FVTPL | Financial assets</t>
        </is>
      </c>
    </row>
    <row r="188">
      <c r="A188" s="3" t="inlineStr">
        <is>
          <t>Financial instruments</t>
        </is>
      </c>
    </row>
    <row r="189">
      <c r="A189" s="4" t="inlineStr">
        <is>
          <t>Financial assets</t>
        </is>
      </c>
      <c r="B189" s="5" t="n">
        <v>5351</v>
      </c>
    </row>
    <row r="190">
      <c r="A190" s="4" t="inlineStr">
        <is>
          <t>FVTPL | Bond funds</t>
        </is>
      </c>
    </row>
    <row r="191">
      <c r="A191" s="3" t="inlineStr">
        <is>
          <t>Financial instruments</t>
        </is>
      </c>
    </row>
    <row r="192">
      <c r="A192" s="4" t="inlineStr">
        <is>
          <t>Financial assets</t>
        </is>
      </c>
      <c r="B192" s="5" t="n">
        <v>984</v>
      </c>
      <c r="C192" s="5" t="n">
        <v>3667</v>
      </c>
    </row>
    <row r="193">
      <c r="A193" s="4" t="inlineStr">
        <is>
          <t>FVTPL | Bond funds (restricted)</t>
        </is>
      </c>
    </row>
    <row r="194">
      <c r="A194" s="3" t="inlineStr">
        <is>
          <t>Financial instruments</t>
        </is>
      </c>
    </row>
    <row r="195">
      <c r="A195" s="4" t="inlineStr">
        <is>
          <t>Financial assets</t>
        </is>
      </c>
      <c r="B195" s="5" t="n">
        <v>2000</v>
      </c>
      <c r="C195" s="5" t="n">
        <v>2000</v>
      </c>
    </row>
    <row r="196">
      <c r="A196" s="4" t="inlineStr">
        <is>
          <t>FVTPL | Derivative financial instruments</t>
        </is>
      </c>
    </row>
    <row r="197">
      <c r="A197" s="3" t="inlineStr">
        <is>
          <t>Financial instruments</t>
        </is>
      </c>
    </row>
    <row r="198">
      <c r="A198" s="4" t="inlineStr">
        <is>
          <t>Financial assets</t>
        </is>
      </c>
      <c r="B198" s="5" t="n">
        <v>2367</v>
      </c>
    </row>
    <row r="199">
      <c r="A199" s="4" t="inlineStr">
        <is>
          <t>FVTPL | Note receivable</t>
        </is>
      </c>
    </row>
    <row r="200">
      <c r="A200" s="3" t="inlineStr">
        <is>
          <t>Financial instruments</t>
        </is>
      </c>
    </row>
    <row r="201">
      <c r="A201" s="4" t="inlineStr">
        <is>
          <t>Financial assets</t>
        </is>
      </c>
      <c r="C201" s="5" t="n">
        <v>1278</v>
      </c>
    </row>
    <row r="202">
      <c r="A202" s="4" t="inlineStr">
        <is>
          <t>FVTPL | Non-current derivative financial instruments</t>
        </is>
      </c>
    </row>
    <row r="203">
      <c r="A203" s="3" t="inlineStr">
        <is>
          <t>Financial instruments</t>
        </is>
      </c>
    </row>
    <row r="204">
      <c r="A204" s="4" t="inlineStr">
        <is>
          <t>Financial assets</t>
        </is>
      </c>
      <c r="C204" s="5" t="n">
        <v>2274</v>
      </c>
    </row>
    <row r="205">
      <c r="A205" s="4" t="inlineStr">
        <is>
          <t>FVOCI | Total assets</t>
        </is>
      </c>
    </row>
    <row r="206">
      <c r="A206" s="3" t="inlineStr">
        <is>
          <t>Financial instruments</t>
        </is>
      </c>
    </row>
    <row r="207">
      <c r="A207" s="4" t="inlineStr">
        <is>
          <t>Financial assets</t>
        </is>
      </c>
      <c r="B207" s="5" t="n">
        <v>5</v>
      </c>
    </row>
    <row r="208">
      <c r="A208" s="4" t="inlineStr">
        <is>
          <t>FVOCI | Non-current assets</t>
        </is>
      </c>
    </row>
    <row r="209">
      <c r="A209" s="3" t="inlineStr">
        <is>
          <t>Financial instruments</t>
        </is>
      </c>
    </row>
    <row r="210">
      <c r="A210" s="4" t="inlineStr">
        <is>
          <t>Financial assets</t>
        </is>
      </c>
      <c r="B210" s="5" t="n">
        <v>5</v>
      </c>
    </row>
    <row r="211">
      <c r="A211" s="4" t="inlineStr">
        <is>
          <t>FVOCI | Non-current financial assets</t>
        </is>
      </c>
    </row>
    <row r="212">
      <c r="A212" s="3" t="inlineStr">
        <is>
          <t>Financial instruments</t>
        </is>
      </c>
    </row>
    <row r="213">
      <c r="A213" s="4" t="inlineStr">
        <is>
          <t>Financial assets</t>
        </is>
      </c>
      <c r="B213" s="5" t="n">
        <v>5</v>
      </c>
    </row>
    <row r="214">
      <c r="A214" s="4" t="inlineStr">
        <is>
          <t>FVOCI | Non-current equity securities</t>
        </is>
      </c>
    </row>
    <row r="215">
      <c r="A215" s="3" t="inlineStr">
        <is>
          <t>Financial instruments</t>
        </is>
      </c>
    </row>
    <row r="216">
      <c r="A216" s="4" t="inlineStr">
        <is>
          <t>Financial assets</t>
        </is>
      </c>
      <c r="B216" s="5" t="n">
        <v>5</v>
      </c>
      <c r="C216" s="5" t="n">
        <v>5</v>
      </c>
    </row>
    <row r="217">
      <c r="A217" s="4" t="inlineStr">
        <is>
          <t>Assets at amortized cost | Total assets</t>
        </is>
      </c>
    </row>
    <row r="218">
      <c r="A218" s="3" t="inlineStr">
        <is>
          <t>Financial instruments</t>
        </is>
      </c>
    </row>
    <row r="219">
      <c r="A219" s="4" t="inlineStr">
        <is>
          <t>Financial assets</t>
        </is>
      </c>
      <c r="B219" s="5" t="n">
        <v>20008</v>
      </c>
    </row>
    <row r="220">
      <c r="A220" s="4" t="inlineStr">
        <is>
          <t>Assets at amortized cost | Current assets</t>
        </is>
      </c>
    </row>
    <row r="221">
      <c r="A221" s="3" t="inlineStr">
        <is>
          <t>Financial instruments</t>
        </is>
      </c>
    </row>
    <row r="222">
      <c r="A222" s="4" t="inlineStr">
        <is>
          <t>Financial assets</t>
        </is>
      </c>
      <c r="B222" s="5" t="n">
        <v>10004</v>
      </c>
    </row>
    <row r="223">
      <c r="A223" s="4" t="inlineStr">
        <is>
          <t>Assets at amortized cost | Cash and cash equivalents</t>
        </is>
      </c>
    </row>
    <row r="224">
      <c r="A224" s="3" t="inlineStr">
        <is>
          <t>Financial instruments</t>
        </is>
      </c>
    </row>
    <row r="225">
      <c r="A225" s="4" t="inlineStr">
        <is>
          <t>Financial assets</t>
        </is>
      </c>
      <c r="B225" s="5" t="n">
        <v>5324</v>
      </c>
      <c r="C225" s="5" t="n">
        <v>4368</v>
      </c>
    </row>
    <row r="226">
      <c r="A226" s="4" t="inlineStr">
        <is>
          <t>Assets at amortized cost | Restricted Cash</t>
        </is>
      </c>
    </row>
    <row r="227">
      <c r="A227" s="3" t="inlineStr">
        <is>
          <t>Financial instruments</t>
        </is>
      </c>
    </row>
    <row r="228">
      <c r="A228" s="4" t="inlineStr">
        <is>
          <t>Financial assets</t>
        </is>
      </c>
      <c r="C228" s="5" t="n">
        <v>463</v>
      </c>
    </row>
    <row r="229">
      <c r="A229" s="4" t="inlineStr">
        <is>
          <t>Assets at amortized cost | Trade receivables, net</t>
        </is>
      </c>
    </row>
    <row r="230">
      <c r="A230" s="3" t="inlineStr">
        <is>
          <t>Financial instruments</t>
        </is>
      </c>
    </row>
    <row r="231">
      <c r="A231" s="4" t="inlineStr">
        <is>
          <t>Financial assets</t>
        </is>
      </c>
      <c r="B231" s="5" t="n">
        <v>4680</v>
      </c>
      <c r="C231" s="5" t="n">
        <v>5915</v>
      </c>
    </row>
    <row r="232">
      <c r="A232" s="4" t="inlineStr">
        <is>
          <t>Fair value</t>
        </is>
      </c>
    </row>
    <row r="233">
      <c r="A233" s="3" t="inlineStr">
        <is>
          <t>Financial instruments</t>
        </is>
      </c>
    </row>
    <row r="234">
      <c r="A234" s="4" t="inlineStr">
        <is>
          <t>Financial assets</t>
        </is>
      </c>
      <c r="B234" s="5" t="n">
        <v>5356</v>
      </c>
      <c r="C234" s="5" t="n">
        <v>9687</v>
      </c>
    </row>
    <row r="235">
      <c r="A235" s="4" t="inlineStr">
        <is>
          <t>Fair value | Bond funds</t>
        </is>
      </c>
    </row>
    <row r="236">
      <c r="A236" s="3" t="inlineStr">
        <is>
          <t>Financial instruments</t>
        </is>
      </c>
    </row>
    <row r="237">
      <c r="A237" s="4" t="inlineStr">
        <is>
          <t>Financial assets</t>
        </is>
      </c>
      <c r="B237" s="5" t="n">
        <v>2984</v>
      </c>
      <c r="C237" s="5" t="n">
        <v>5667</v>
      </c>
    </row>
    <row r="238">
      <c r="A238" s="4" t="inlineStr">
        <is>
          <t>Fair value | Bond funds (restricted)</t>
        </is>
      </c>
    </row>
    <row r="239">
      <c r="A239" s="3" t="inlineStr">
        <is>
          <t>Financial instruments</t>
        </is>
      </c>
    </row>
    <row r="240">
      <c r="A240" s="4" t="inlineStr">
        <is>
          <t>Financial assets</t>
        </is>
      </c>
      <c r="B240" s="5" t="n">
        <v>2000</v>
      </c>
      <c r="C240" s="5" t="n">
        <v>2000</v>
      </c>
    </row>
    <row r="241">
      <c r="A241" s="4" t="inlineStr">
        <is>
          <t>Fair value | Derivative financial instruments</t>
        </is>
      </c>
    </row>
    <row r="242">
      <c r="A242" s="3" t="inlineStr">
        <is>
          <t>Financial instruments</t>
        </is>
      </c>
    </row>
    <row r="243">
      <c r="A243" s="4" t="inlineStr">
        <is>
          <t>Financial assets</t>
        </is>
      </c>
      <c r="B243" s="5" t="n">
        <v>2367</v>
      </c>
    </row>
    <row r="244">
      <c r="A244" s="4" t="inlineStr">
        <is>
          <t>Fair value | Note receivable</t>
        </is>
      </c>
    </row>
    <row r="245">
      <c r="A245" s="3" t="inlineStr">
        <is>
          <t>Financial instruments</t>
        </is>
      </c>
    </row>
    <row r="246">
      <c r="A246" s="4" t="inlineStr">
        <is>
          <t>Financial assets</t>
        </is>
      </c>
      <c r="C246" s="5" t="n">
        <v>1278</v>
      </c>
    </row>
    <row r="247">
      <c r="A247" s="4" t="inlineStr">
        <is>
          <t>Fair value | Restricted Cash</t>
        </is>
      </c>
    </row>
    <row r="248">
      <c r="A248" s="3" t="inlineStr">
        <is>
          <t>Financial instruments</t>
        </is>
      </c>
    </row>
    <row r="249">
      <c r="A249" s="4" t="inlineStr">
        <is>
          <t>Financial assets</t>
        </is>
      </c>
      <c r="C249" s="5" t="n">
        <v>463</v>
      </c>
    </row>
    <row r="250">
      <c r="A250" s="4" t="inlineStr">
        <is>
          <t>Fair value | Non-current derivative financial instruments</t>
        </is>
      </c>
    </row>
    <row r="251">
      <c r="A251" s="3" t="inlineStr">
        <is>
          <t>Financial instruments</t>
        </is>
      </c>
    </row>
    <row r="252">
      <c r="A252" s="4" t="inlineStr">
        <is>
          <t>Financial assets</t>
        </is>
      </c>
      <c r="C252" s="5" t="n">
        <v>2274</v>
      </c>
    </row>
    <row r="253">
      <c r="A253" s="4" t="inlineStr">
        <is>
          <t>Fair value | Non-current equity securities</t>
        </is>
      </c>
    </row>
    <row r="254">
      <c r="A254" s="3" t="inlineStr">
        <is>
          <t>Financial instruments</t>
        </is>
      </c>
    </row>
    <row r="255">
      <c r="A255" s="4" t="inlineStr">
        <is>
          <t>Financial assets</t>
        </is>
      </c>
      <c r="B255" s="6" t="n">
        <v>5</v>
      </c>
      <c r="C255" s="6"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dditional disclosures to financial instruments - Gains and losses (Details) € in Thousands</t>
        </is>
      </c>
      <c r="B1" s="2" t="inlineStr">
        <is>
          <t>12 Months Ended</t>
        </is>
      </c>
    </row>
    <row r="2">
      <c r="B2" s="2" t="inlineStr">
        <is>
          <t>Dec. 31, 2020EUR (€)</t>
        </is>
      </c>
    </row>
    <row r="3">
      <c r="A3" s="3" t="inlineStr">
        <is>
          <t>Additional disclosures to financial instruments</t>
        </is>
      </c>
    </row>
    <row r="4">
      <c r="A4" s="4" t="inlineStr">
        <is>
          <t>Financial asset measured at amortized cost</t>
        </is>
      </c>
      <c r="B4" s="6" t="n">
        <v>-31</v>
      </c>
    </row>
    <row r="5">
      <c r="A5" s="4" t="inlineStr">
        <is>
          <t>Total interest expense</t>
        </is>
      </c>
      <c r="B5" s="5" t="n">
        <v>-3</v>
      </c>
    </row>
    <row r="6">
      <c r="A6" s="4" t="inlineStr">
        <is>
          <t>Other operating income from change of impairment</t>
        </is>
      </c>
      <c r="B6" s="5" t="n">
        <v>182</v>
      </c>
    </row>
    <row r="7">
      <c r="A7" s="4" t="inlineStr">
        <is>
          <t>Other operating income from unrealized foreign currency translation</t>
        </is>
      </c>
      <c r="B7" s="5" t="n">
        <v>50</v>
      </c>
    </row>
    <row r="8">
      <c r="A8" s="4" t="inlineStr">
        <is>
          <t>Other operating expense from change of impairment</t>
        </is>
      </c>
      <c r="B8" s="5" t="n">
        <v>-120</v>
      </c>
    </row>
    <row r="9">
      <c r="A9" s="4" t="inlineStr">
        <is>
          <t>Other operating expense from unrealized foreign currency translation</t>
        </is>
      </c>
      <c r="B9" s="5" t="n">
        <v>-140</v>
      </c>
    </row>
    <row r="10">
      <c r="A10" s="4" t="inlineStr">
        <is>
          <t>Financial asset measured at fair value through profit or loss</t>
        </is>
      </c>
      <c r="B10" s="5" t="n">
        <v>94</v>
      </c>
    </row>
    <row r="11">
      <c r="A11" s="4" t="inlineStr">
        <is>
          <t>Total interest income</t>
        </is>
      </c>
      <c r="B11" s="5" t="n">
        <v>171</v>
      </c>
    </row>
    <row r="12">
      <c r="A12" s="4" t="inlineStr">
        <is>
          <t>Total interest expense</t>
        </is>
      </c>
      <c r="B12" s="5" t="n">
        <v>-10</v>
      </c>
    </row>
    <row r="13">
      <c r="A13" s="4" t="inlineStr">
        <is>
          <t>Other operating income from unrealized foreign currency translation</t>
        </is>
      </c>
      <c r="B13" s="5" t="n">
        <v>32</v>
      </c>
    </row>
    <row r="14">
      <c r="A14" s="4" t="inlineStr">
        <is>
          <t>Other operating expense from unrealized foreign currency translation</t>
        </is>
      </c>
      <c r="B14" s="5" t="n">
        <v>-99</v>
      </c>
    </row>
    <row r="15">
      <c r="A15" s="4" t="inlineStr">
        <is>
          <t>Financial liabilities measured at amortized cost</t>
        </is>
      </c>
      <c r="B15" s="5" t="n">
        <v>-1769</v>
      </c>
    </row>
    <row r="16">
      <c r="A16" s="4" t="inlineStr">
        <is>
          <t>Total interest expense</t>
        </is>
      </c>
      <c r="B16" s="5" t="n">
        <v>-1769</v>
      </c>
    </row>
    <row r="17">
      <c r="A17" s="4" t="inlineStr">
        <is>
          <t>Other operating income from unrealized foreign currency translation</t>
        </is>
      </c>
      <c r="B17" s="5" t="n">
        <v>3</v>
      </c>
    </row>
    <row r="18">
      <c r="A18" s="4" t="inlineStr">
        <is>
          <t>Other operating expense from unrealized foreign currency translation</t>
        </is>
      </c>
      <c r="B18" s="5" t="n">
        <v>-3</v>
      </c>
    </row>
    <row r="19">
      <c r="A19" s="4" t="inlineStr">
        <is>
          <t>Financial liabilities measured at fair value through profit or loss</t>
        </is>
      </c>
      <c r="B19" s="5" t="n">
        <v>-808</v>
      </c>
    </row>
    <row r="20">
      <c r="A20" s="4" t="inlineStr">
        <is>
          <t>Total interest expense</t>
        </is>
      </c>
      <c r="B20" s="5" t="n">
        <v>-808</v>
      </c>
    </row>
    <row r="21">
      <c r="A21" s="4" t="inlineStr">
        <is>
          <t>Total</t>
        </is>
      </c>
      <c r="B21" s="6" t="n">
        <v>-25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The principal accounting policies applied in the preparation of these financial statements are set out below. Expect as described below, these policies have been consistently applied to all years presented.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Intercompany balances and transactions are eliminated in preparing the consolidated financial statements.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Revenues from contracts with customers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Refurbished 3D printers usually were produced for and used in our Services segment. On average, these refurbished printers have been operating within a voxeljet service center for 1.5 to 2.5 years prior to their sale. Before these 3D printers are sold, they are fully refurbished and a new printhead is installed. The cost of sales include the residual value as well as the costs related to the refurbishment.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accounted for as separate performance obligations.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Revenue on the sale of customized printed products is recognized at the point in time when the control of ownership of the assets is transferred to the customers, generally upon shipment.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Invoices from revenue streams, besides the sale of new or refurbished 3D printers are usually payable within 30 to 60 days. The Company also recognizes that longer payment periods are customary in some countries where it transacts business. To reduce credit risk in connection with machine sales, the Company may, depending upon the circumstances, requires advance payments prior to shipment. On the sale of new or refurbished 3D printers, the Company generally require advance payments prior to shipment and requires international customers to furnish letters of credit. These advance payments are recognized as contract liabilities. Maintenance contracts are generally billed to customers in advance on a monthly, quarterly, or annual basis, and are initially recorded as a contract liability as the Company has an enforceable right to payment after the contract has been signed.
It is the Group’s policy that it does not offer products to the end customer with a right of return. Therefore, neither a refund liability nor a right to the returned goods are recognized.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The extended warranty is considered as service-type warranty and therefore accounted as a separate performance obligation.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is € 6.8 million. The Company expects to realize the entire amount in 2021. The amount of kEUR 772 included in contract liabilities at December 31, 2019 has been recognized as revenue in 2020 (2019: kEUR 584). Management expects that 96% (kEUR 2,794 ) of the transaction price allocated to unsatisfied performance obligations as of December 31, 2020 will be recognized as revenue during the next reporting period. The remaining 4% (kEUR 117) will be recognised in the 2022 financial year.
In the following table, revenue from contracts with customers is disaggregated by primary geographical market, and timing of revenue recognition. The table also includes a reconciliation of the disaggregated revenue with the Group’s reportable segments (see Note 18).
Year ended December 31,
SYSTEMS
SERVICES
2020
2019
2018
2020
2019
2018
Primary geographical markets
EMEA
Asia Pacific
Americas
Timing of revenue recognition
Products transferred at a point in time
Products and services transferred over time
--
--
--
Revenue from contracts with customers
In 2020, voxeljet leased one 3D printer (2019: two 3D printers and 2018: two 3D printer) to customers under operating leases. Rental income is recognized on a straight‑line basis over the term of the lease as revenue and is reported within the Systems segment.
Financial instruments
Financial instruments are contracts that give rise to a financial asset in one entity and a financial liability or equity instrument in another entity. voxeljet recognizes financial assets and financial liabilities in the balance sheet when an entity of the Group becomes a contractual party to the financial instrument.
All customary purchases and sales of financial assets are recognized on the trading date, i.e. the date on which the Company enters into the obligation to purchase the asset.
Financial assets and financial liabilities are generally reported at gross value. Netting only applies if the offsetting of the amounts is legally enforceable and it is intended to actually offset them. In general, voxeljet does not intend to offset any amounts.
Initial measurement
At initial recognition, voxeljet measures a financial asset at its fair value plus, in the case of a financial asset at fair value through other comprehensive income, transactions costs that are directly attributable to the acquisition of the financial asset. Transaction costs of financial assets carried at fair value through profit or loss are expensed immediately. Financial liabilities are initially assigned to one of the following valuation categories in accordance with IFRS 9, measured at amortized cost or measured at fair value through profit or loss.
Subsequent measurement
The subsequent measurement of voxeljet's financial assets is based on their classification:
-
at amortized cost: interest income from these financial assets is reported in the financial income using the effective interest method. Gains and losses on derecognition are recorded in the income statement and, considering related foreign currency gains and losses, reported under other operating income and expenses,
-
at fair value through profit or loss: Gains or losses of derivative financial instruments and short term investments, which are subsequently measured at fair value through profit or loss, are included in the income statement as interest income or interest expense in the period in which they arise.
The subsequent measurement of voxeljet’s financial liabilities depends on their classification as follows:
-
financial liabilities at fair value through profit or loss: This category includes derivative financial instruments that are not designated as hedging instruments in accordance with IFRS 9 hedge accounting rules. Gains and losses are recognized in the income statement.
-
Financial liabilities measured at amortized cost: This category includes trade payables and interest-bearing loans. After initial recognition, these are measured at amortized cost using the effective interest method. Gains and losses are recognized in profit or loss when the liabilities are derecognized as well as in case of amortization using the effective interest method. Amortization according to the effective interest method is included in interest expenses in the profit and loss account.
Derecognition
voxeljet derecognizes financial assets (or parts of their financial assets where applicable) when the rights to receive cash flows from the financial asset have expired or have been transferred and the Group substantially transferred all opportunities and risks associated with the ownership.
A financial liability is derecognized when the obligation under the liability is settled, cancelled or expired. When an existing financial liability is replaced by another from the same lender on substantially different terms, or the terms of an existing liability are substantially modified, this exchange or modification is treated as a derecognition of the original liability and the recognition of a new liability. In case of minor changes in conditions a change in the present value will be considered in profit or loss.
IFRS 9 sets out requirements for recognizing and measuring financial assets, financial liabilities and some contracts to buy or sell non-financial items. This standard replaced IAS 39, Financial Instruments.
The Company has applied the exemption not to restate comparative information for prior periods with respect to classification and measurement (including impairment) requirements. Differences in the carrying amounts of financial assets and financial liabilities resulting from the adoption of IFRS 9 are recognized in retained earnings and reserves as of January 1, 2018.
The details of accounting policies under IFRS 9 and the nature and effect of the changes to previous accounting policies are set out below.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on initial recognition, a financial asset is classified as measured at: amortized cost (AC), fair value through other comprehensive income (FVOCI), or fair value through profit or loss (FVTPL). The classification of financial assets under IFRS 9 is generally based on the business model in which a financial asset is managed and its contractual cash flow characteristics.
A financial asset is measured at amortized cost (AC)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record subsequent changes in the investment’s fair value in OCI (FV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Under IFRS 9, initially our short-term investments in bond funds were classified as fair value through other comprehensive income (FVOCI). In the first quarter of 2020, we amended our classification of short-term investments included in current financial assets as FVTPL. For further information, see Note 2.
voxeljet assesses expected future credit losses associated with financial assets measured at amortized cost based on future expectations. A respective risk provision or, in case of an actual loss that already occurred, an impairment loss is recognized.
-
General approach:
Generally, financial assets are considered as having a low default risk at initial recognition resulting in a 12-month expected credit loss provision. In case of a significant increase in credit risk, the lifetime expected credit losses are recognized. Amongst others debtor’s payment delays of more than 90 days are considered as an indicator for increase in default risk. Further, when determining whether the credit risk of a financial asset has increased significantly since initial recognition and when estimating ECLs, voxeljet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Simplified approach:
For trade receivables with no significant financing component voxeljet applies the simplified approach, which requires lifetime expected credit losses to be recognized from initial recognition of the receivables.
In order to measure expected credit losses, trade receivables are summarized on the basis of common credit risk characteristics and overdue days. The expected credit losses are based both quantitative and qualitative information and analysis, based on the Group’s historical experience and informed credit assessment and including forward-looking information.
A default on a financial asset is when the counterparty fails to make contractual payments within 90 days of when they fall due and there are no information available, which are contradictory e.g. the counterparty commits the payment to a later time or the Company and the counterparty agreed upon a payment plan.
Financial assets are written off when there is no reasonable expectation of recovery, such as a debtor failing to engage in a repayment plan with the Company or a counterparty had declared insolvency. Where loans or receivables have been written off, the Company continues to engage in enforcement activity to attempt to recover the receivable due. Where recoveries are made, these are recognised in profit or loss.
The Company’s financial assets at amortized cost consist of trade receivables and cash and cash equivalents. For cash and cash equivalents the adoption of IFRS 9 did not have any impact regarding impairment.
Under IFRS 9, loss allowances are measured on either of the following bases:
-
12-months ECLs: these are ECLs that result from possible default events within the 12 months after the reporting date; or
-
lifetime ECLs: these are ECLs that result from all possible default events over the expected life of a financial instrument.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rade receivables
The Company considers trade receivables which are in default individually prior to the application of the ECL model to the remaining population. The Company measures loss allowances for trade receivables at an amount equal to lifetime ECLs. ECLs are a probability-weighted estimate of credit losses. The Company calculates the ECL based on the risk scoring of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In addition the Company uses qualitative assessment of the trade receivables, where default has incurred.
Presentation of impairment
Loss allowances for financial assets measured at amortized cost are deducted from the gross carrying amount of the assets and presented within other operating expenses or other operating income.
Impact of the impairment model
For assets in the scope of the IFRS 9 impairment model, impairment losses are generally expected to increase and become more volatile. For information about the exposure to credit risk and ECLs for trade receivables as of December 31, 2020 and 2019, please refer to Note 19.
Cash and cash equivalents
Cash and cash equivalents are short‑term bank deposits and are not subject to a significant risk of change in value due to the excellent ratings of those banks to which voxeljet entrusted its funds.
Leases
The Group has initially adopted IFRS 16 Leases from January 1, 2019. IFRS 16 introduced a single, on-balance sheet accounting model for lessees. As a result, the Group, as a lessee, has recognized right-of-use assets representing its rights to use the underlying assets and lease liabilities representing its obligation to make lease payments. Lessor accounting remains similar to previous accounting policies.
The Group has applied IFRS 16 using the modified retrospective approach, under which the cumulative effect of initial application is recognized in retained earnings as of January 1, 2019. Accordingly, the comparative information presented for 2018 has not been restated and is therefore presented as previously reported, under IAS 17 and related interpretations. The details of changes in accounting are disclosed below. Additionally, the disclosure requirements in IFRS 16 have not generally been applied to the comparative information.
Definition of a lease
Previously, the Company determined at contract inception whether an arrangement was or contained a lease under IFRIC 4 Determining Whether an Arrangement contains a Lease. The Company now assesses whether a contract is or contains a lease based on the new definition of a lease. Under IFRS 16, a contract is, or contains, a lease if the contract conveys a right to control the use of an identified asset for a period of time in exchange for consideration.
On transition to IFRS 16, the Company elected to apply the practical expedient to grandfather the assessment of which transactions are leases. It applies IFRS 16 only to contracts that were previously identified as leases. Contracts that were not identified as leases under IAS 17 and IFRIC 4 were not reassessed. Therefore, the definition of a lease under IFRS 16 has been applied only to contracts entered into or changed on or after January 1, 2019.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As a lessee, the Company previously classified leases as operating or finance leases based on its assessment of whether the lease transferred substantially all of the risks and rewards of ownership. Under IFRS 16, the Company recognizes right-of-use assets and lease liabilities for most leases. These leases are on-balance sheet.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Property, plant and equipment
Property
Production equipment
Others
Total
(€ in thousands)
Balance at January 1, 2020
3,658
72
3,984
Balance at December 31, 2020
2,892
45
3,191
The Company presents lease liabilities within “financial liabilities” in the condensed consolidated statements of financial position.
Leases under IFRS 16
The Company recognizes a right-of-use asset and a lease liability at the lease commencement date. The right-of-use asset is initially measured at an amount equal to the lease liability,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ransition
Previously, the Company classified property plant and equipment leases as operating leases under IAS 17. These include manufacturing facilities. The leases typically run for a period of three to ten years. Some leases include an option to renew the lease for an additional three to five years after the end of the non-cancelable period.
At transition, for leases classified as operating leases under IAS 17, lease liabilities were measured at the present value of the remaining lease payments, discounted at the Company’s incremental borrowing rates for similar assets as of January 1, 2019. Right-of-use assets are measured at an amount equal to the lease liability, adjusted by the amount of any prepaid or accrued lease payments.
The Company used the following practical expedients when applying IFRS 16 to leases previously classified as operating leases under IAS 17:
-
Applied a single discount rate to a portfolio of leases with reasonably similar characteristics.
-
Applied the exemption not to recognize right-of-use assets and liabilities for leases with less than 12 months of lease term.
-
Used hindsight when determining the lease term if the contract contains options to extend or terminate the lease.
The Company leases a small number of items of production equipment. These leases were classified as finance leases under IAS 17. For these finance leases, the carrying amount of the right-of-use asset and the lease liability at January 1, 2019 were determined at the carrying amount of the lease asset and lease liability under IAS 17 immediately before that date.
The Company as a lessor
The Company leases out a small number of 3D printers. Those leases have been classified as operating leases.
The accounting policies applicable to the Company as a lessor are not different from those under IAS 17.
The Company is not required to make any adjustments on transition to IFRS 16 for leases in which it acts as a lessor.
Impacts on financial statements
Impacts on transition
On transition to IFRS 16, the Company recognized additional right-of-use assets, including property, plant and equipment and additional lease liabilities. The impact on transition is summarized below.
Impact on adopting IFRS 16 at January 1, 2019
(€ in thousands)
Right-of-use assets presented in property plant and equipment
3,501
Lease liabilities as presented in financial liabilities
3,574
When measuring lease liabilities for leases that were classified as operating lease, the Company discounted lease payments using its incremental borrowing rates as of January 1, 2019. The weighted-average rate applied was 4.55%.
January 1, 2019
(€ in thousands)
Operating lease commitment at December 31, 2018, as disclosed in the Group's consolidated financial statements
2,584
Discounted using the incremental borrowing rate at January 1, 2019
2,021
Finance lease liability recognized as at December 31, 2018
105
Recognition exemption for leases with less than 12 months of lease term at transition
Extension options reasonably certain to be exercised
Lease liabilities recognized at January 1, 2019
Impacts for the period
As a result of applying IFRS 16, in relation to the leases that were previously classified as operating leases, as of December 31, 2020, the Company recognized kEUR 3,191 of right-of-use assets (as of December 2019: kEUR 3,984) and kEUR 3,124 of lease liabilities (as of December 31, 2019: kEUR 3,610).
Also in relation to those leases under IFRS 16, the Company has recognized depreciation and interest costs, instead of operating lease expenses. During the twelve months ended December 31, 2020, the Company recognized kEUR 682 (2019: kEUR 765) of depreciation expenses and kEUR 167 (2019: kEUR 190) of interest expense from these leases.
Within the statement of cash flows, cash payments for the principal portion of lease payments, as well as for the interest portion, have been classified as financing activities. Payments for short-term leases have been classified as operating activities.
Research and development expenses
All research and development costs are charged to expense as incurred as the criteria set forth in IAS 38 for capitalizing such costs have not yet been met.
Government grants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
Employee stock option plan
In April 2017, the Supervisory Board adopted and approved Option Plan 2017. The plan authorizes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s the fair value of each option award on the date of grant under the Monte Carlo simulation model. The determination of the grant date fair value of the awards using a simulation model is affected by our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Foreign currencies
The financial statements are presented in Euros, the functional currency of voxeljet AG.
Monetary transactions denominated in foreign currencies are translated to Euros at the exchange rates prevailing on the transaction date. Gains and losses on foreign currency transactions are shown within other operating income and other operating expenses, respectively, in the consolidated statement of comprehensive loss.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Gains and losses on foreign currency transactions are shown within other operating income and other operating expenses, respectively, in the consolidated statement of comprehensive loss.
The loans provided to voxeljet AG’s subsidiaries are not considered as net investments in foreign operations. Therefore, gains or losses from foreign exchange differences thereon are recognized in the statement of comprehensive loss as “other operating income or expenses”.
The exchange rates that are most relevant for voxeljet’s consolidated financial statements are as follows:
Average exchange rates to Euro
December 31,
Average Rate
USD
GBP
INR
CNY
2020
1.1422
0.8897
84.6392
7.8747
2019
1.1195
0.8778
78.8361
7.7355
2018
1.1810
0.8847
80.7332
7.8081
Year end exchange rates to Euro
December 31,
Year End Rate
USD
GBP
INR
CNY
2020
1.2271
0.8990
89.6605
8.0225
2019
1.1234
0.8508
80.1870
7.8205
Income Tax
Income tax expense (benefit) consists of current and deferred tax expense and benefit in accordance with IAS 12.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27" customWidth="1" min="5" max="5"/>
    <col width="25" customWidth="1" min="6" max="6"/>
    <col width="27" customWidth="1" min="7" max="7"/>
    <col width="25" customWidth="1" min="8" max="8"/>
    <col width="21" customWidth="1" min="9" max="9"/>
    <col width="13" customWidth="1" min="10" max="10"/>
    <col width="21" customWidth="1" min="11" max="11"/>
    <col width="21" customWidth="1" min="12" max="12"/>
    <col width="21" customWidth="1" min="13" max="13"/>
  </cols>
  <sheetData>
    <row r="1">
      <c r="A1" s="1" t="inlineStr">
        <is>
          <t>Additional disclosures to financial instruments - Loans (Details) € in Thousands</t>
        </is>
      </c>
      <c r="B1" s="2" t="inlineStr">
        <is>
          <t>Nov. 01, 2018shares</t>
        </is>
      </c>
      <c r="C1" s="2" t="inlineStr">
        <is>
          <t>Dec. 22, 2017EUR (€)shares</t>
        </is>
      </c>
      <c r="D1" s="2" t="inlineStr">
        <is>
          <t>Nov. 09, 2017EUR (€)tranche</t>
        </is>
      </c>
      <c r="E1" s="2" t="inlineStr">
        <is>
          <t>Jun. 30, 2020EUR (€)shares</t>
        </is>
      </c>
      <c r="F1" s="2" t="inlineStr">
        <is>
          <t>Apr. 30, 2019EUR (€)item</t>
        </is>
      </c>
      <c r="G1" s="2" t="inlineStr">
        <is>
          <t>Dec. 31, 2020EUR (€)shares</t>
        </is>
      </c>
      <c r="H1" s="2" t="inlineStr">
        <is>
          <t>Dec. 31, 2019EUR (€)item</t>
        </is>
      </c>
      <c r="I1" s="2" t="inlineStr">
        <is>
          <t>Dec. 31, 2018EUR (€)</t>
        </is>
      </c>
      <c r="J1" s="2" t="inlineStr">
        <is>
          <t>May 29, 2020</t>
        </is>
      </c>
      <c r="K1" s="2" t="inlineStr">
        <is>
          <t>Mar. 31, 2020EUR (€)</t>
        </is>
      </c>
      <c r="L1" s="2" t="inlineStr">
        <is>
          <t>Dec. 31, 2016EUR (€)</t>
        </is>
      </c>
      <c r="M1" s="2" t="inlineStr">
        <is>
          <t>Feb. 29, 2016EUR (€)</t>
        </is>
      </c>
    </row>
    <row r="2">
      <c r="A2" s="3" t="inlineStr">
        <is>
          <t>Additional disclosures to financial instruments</t>
        </is>
      </c>
    </row>
    <row r="3">
      <c r="A3" s="4" t="inlineStr">
        <is>
          <t>Face value</t>
        </is>
      </c>
      <c r="G3" s="6" t="n">
        <v>27336</v>
      </c>
      <c r="H3" s="6" t="n">
        <v>22732</v>
      </c>
    </row>
    <row r="4">
      <c r="A4" s="4" t="inlineStr">
        <is>
          <t>Carrying amount</t>
        </is>
      </c>
      <c r="G4" s="5" t="n">
        <v>26266</v>
      </c>
      <c r="H4" s="5" t="n">
        <v>21156</v>
      </c>
    </row>
    <row r="5">
      <c r="A5" s="4" t="inlineStr">
        <is>
          <t>Cash collateral</t>
        </is>
      </c>
      <c r="G5" s="5" t="n">
        <v>2000</v>
      </c>
      <c r="H5" s="5" t="n">
        <v>2000</v>
      </c>
    </row>
    <row r="6">
      <c r="A6" s="4" t="inlineStr">
        <is>
          <t>Proceeds from issuance of long-term debt</t>
        </is>
      </c>
      <c r="G6" s="6" t="n">
        <v>5000</v>
      </c>
      <c r="H6" s="5" t="n">
        <v>529</v>
      </c>
      <c r="I6" s="6" t="n">
        <v>1639</v>
      </c>
    </row>
    <row r="7">
      <c r="A7" s="4" t="inlineStr">
        <is>
          <t>Increase in shares issued (in shares) | shares</t>
        </is>
      </c>
      <c r="G7" s="5" t="n">
        <v>4836000</v>
      </c>
    </row>
    <row r="8">
      <c r="A8" s="4" t="inlineStr">
        <is>
          <t>Property</t>
        </is>
      </c>
    </row>
    <row r="9">
      <c r="A9" s="3" t="inlineStr">
        <is>
          <t>Additional disclosures to financial instruments</t>
        </is>
      </c>
    </row>
    <row r="10">
      <c r="A10" s="4" t="inlineStr">
        <is>
          <t>Assets as collateral to bank</t>
        </is>
      </c>
      <c r="G10" s="6" t="n">
        <v>15000</v>
      </c>
      <c r="H10" s="5" t="n">
        <v>5000</v>
      </c>
    </row>
    <row r="11">
      <c r="A11" s="4" t="inlineStr">
        <is>
          <t>Machinery</t>
        </is>
      </c>
    </row>
    <row r="12">
      <c r="A12" s="3" t="inlineStr">
        <is>
          <t>Additional disclosures to financial instruments</t>
        </is>
      </c>
    </row>
    <row r="13">
      <c r="A13" s="4" t="inlineStr">
        <is>
          <t>Assets as collateral to bank</t>
        </is>
      </c>
      <c r="G13" s="6" t="n">
        <v>1104</v>
      </c>
      <c r="H13" s="5" t="n">
        <v>1618</v>
      </c>
    </row>
    <row r="14">
      <c r="A14" s="4" t="inlineStr">
        <is>
          <t>Kreissparkasse Augsburg, Germany</t>
        </is>
      </c>
    </row>
    <row r="15">
      <c r="A15" s="3" t="inlineStr">
        <is>
          <t>Additional disclosures to financial instruments</t>
        </is>
      </c>
    </row>
    <row r="16">
      <c r="A16" s="4" t="inlineStr">
        <is>
          <t>Cash collateral</t>
        </is>
      </c>
      <c r="H16" s="5" t="n">
        <v>2000</v>
      </c>
    </row>
    <row r="17">
      <c r="A17" s="4" t="inlineStr">
        <is>
          <t>Amount to be pledged to lender on failure to meet ability to service debt ratio</t>
        </is>
      </c>
      <c r="H17" s="6" t="n">
        <v>2000</v>
      </c>
    </row>
    <row r="18">
      <c r="A18" s="4" t="inlineStr">
        <is>
          <t>Number of 3D printers serving as collateral | item</t>
        </is>
      </c>
      <c r="H18" s="5" t="n">
        <v>3</v>
      </c>
    </row>
    <row r="19">
      <c r="A19" s="4" t="inlineStr">
        <is>
          <t>Secured Bank Loan, 2.47%</t>
        </is>
      </c>
    </row>
    <row r="20">
      <c r="A20" s="3" t="inlineStr">
        <is>
          <t>Additional disclosures to financial instruments</t>
        </is>
      </c>
    </row>
    <row r="21">
      <c r="A21" s="4" t="inlineStr">
        <is>
          <t>Nominal interest rate</t>
        </is>
      </c>
      <c r="G21" s="4" t="inlineStr">
        <is>
          <t>2.47%</t>
        </is>
      </c>
      <c r="M21" s="4" t="inlineStr">
        <is>
          <t>2.47%</t>
        </is>
      </c>
    </row>
    <row r="22">
      <c r="A22" s="4" t="inlineStr">
        <is>
          <t>Face value</t>
        </is>
      </c>
      <c r="G22" s="6" t="n">
        <v>2000</v>
      </c>
      <c r="H22" s="6" t="n">
        <v>2000</v>
      </c>
      <c r="M22" s="6" t="n">
        <v>2000</v>
      </c>
    </row>
    <row r="23">
      <c r="A23" s="4" t="inlineStr">
        <is>
          <t>Carrying amount</t>
        </is>
      </c>
      <c r="G23" s="6" t="n">
        <v>1695</v>
      </c>
      <c r="H23" s="5" t="n">
        <v>1774</v>
      </c>
    </row>
    <row r="24">
      <c r="A24" s="4" t="inlineStr">
        <is>
          <t>Secured Bank Loan, 2.72%</t>
        </is>
      </c>
    </row>
    <row r="25">
      <c r="A25" s="3" t="inlineStr">
        <is>
          <t>Additional disclosures to financial instruments</t>
        </is>
      </c>
    </row>
    <row r="26">
      <c r="A26" s="4" t="inlineStr">
        <is>
          <t>Nominal interest rate</t>
        </is>
      </c>
      <c r="G26" s="4" t="inlineStr">
        <is>
          <t>2.72%</t>
        </is>
      </c>
      <c r="M26" s="4" t="inlineStr">
        <is>
          <t>2.72%</t>
        </is>
      </c>
    </row>
    <row r="27">
      <c r="A27" s="4" t="inlineStr">
        <is>
          <t>Face value</t>
        </is>
      </c>
      <c r="G27" s="6" t="n">
        <v>1000</v>
      </c>
      <c r="H27" s="5" t="n">
        <v>1000</v>
      </c>
      <c r="M27" s="6" t="n">
        <v>1000</v>
      </c>
    </row>
    <row r="28">
      <c r="A28" s="4" t="inlineStr">
        <is>
          <t>Carrying amount</t>
        </is>
      </c>
      <c r="G28" s="6" t="n">
        <v>848</v>
      </c>
      <c r="H28" s="5" t="n">
        <v>887</v>
      </c>
    </row>
    <row r="29">
      <c r="A29" s="4" t="inlineStr">
        <is>
          <t>Secured Bank Loan, 1.75%</t>
        </is>
      </c>
    </row>
    <row r="30">
      <c r="A30" s="3" t="inlineStr">
        <is>
          <t>Additional disclosures to financial instruments</t>
        </is>
      </c>
    </row>
    <row r="31">
      <c r="A31" s="4" t="inlineStr">
        <is>
          <t>Nominal interest rate</t>
        </is>
      </c>
      <c r="G31" s="4" t="inlineStr">
        <is>
          <t>1.75%</t>
        </is>
      </c>
      <c r="M31" s="4" t="inlineStr">
        <is>
          <t>1.75%</t>
        </is>
      </c>
    </row>
    <row r="32">
      <c r="A32" s="4" t="inlineStr">
        <is>
          <t>Face value</t>
        </is>
      </c>
      <c r="G32" s="6" t="n">
        <v>1000</v>
      </c>
      <c r="H32" s="5" t="n">
        <v>1000</v>
      </c>
      <c r="M32" s="6" t="n">
        <v>1000</v>
      </c>
    </row>
    <row r="33">
      <c r="A33" s="4" t="inlineStr">
        <is>
          <t>Carrying amount</t>
        </is>
      </c>
      <c r="G33" s="6" t="n">
        <v>887</v>
      </c>
      <c r="H33" s="5" t="n">
        <v>899</v>
      </c>
    </row>
    <row r="34">
      <c r="A34" s="4" t="inlineStr">
        <is>
          <t>Secured Bank Loan, 2.42%</t>
        </is>
      </c>
    </row>
    <row r="35">
      <c r="A35" s="3" t="inlineStr">
        <is>
          <t>Additional disclosures to financial instruments</t>
        </is>
      </c>
    </row>
    <row r="36">
      <c r="A36" s="4" t="inlineStr">
        <is>
          <t>Nominal interest rate</t>
        </is>
      </c>
      <c r="G36" s="4" t="inlineStr">
        <is>
          <t>2.42%</t>
        </is>
      </c>
      <c r="L36" s="4" t="inlineStr">
        <is>
          <t>2.42%</t>
        </is>
      </c>
    </row>
    <row r="37">
      <c r="A37" s="4" t="inlineStr">
        <is>
          <t>Face value</t>
        </is>
      </c>
      <c r="G37" s="6" t="n">
        <v>500</v>
      </c>
      <c r="H37" s="5" t="n">
        <v>500</v>
      </c>
      <c r="L37" s="6" t="n">
        <v>500</v>
      </c>
    </row>
    <row r="38">
      <c r="A38" s="4" t="inlineStr">
        <is>
          <t>Carrying amount</t>
        </is>
      </c>
      <c r="G38" s="6" t="n">
        <v>429</v>
      </c>
      <c r="H38" s="5" t="n">
        <v>448</v>
      </c>
    </row>
    <row r="39">
      <c r="A39" s="4" t="inlineStr">
        <is>
          <t>Secured Bank Loan, 2.73%</t>
        </is>
      </c>
    </row>
    <row r="40">
      <c r="A40" s="3" t="inlineStr">
        <is>
          <t>Additional disclosures to financial instruments</t>
        </is>
      </c>
    </row>
    <row r="41">
      <c r="A41" s="4" t="inlineStr">
        <is>
          <t>Nominal interest rate</t>
        </is>
      </c>
      <c r="G41" s="4" t="inlineStr">
        <is>
          <t>2.73%</t>
        </is>
      </c>
      <c r="L41" s="4" t="inlineStr">
        <is>
          <t>2.73%</t>
        </is>
      </c>
    </row>
    <row r="42">
      <c r="A42" s="4" t="inlineStr">
        <is>
          <t>Face value</t>
        </is>
      </c>
      <c r="G42" s="6" t="n">
        <v>500</v>
      </c>
      <c r="H42" s="5" t="n">
        <v>500</v>
      </c>
      <c r="L42" s="6" t="n">
        <v>500</v>
      </c>
    </row>
    <row r="43">
      <c r="A43" s="4" t="inlineStr">
        <is>
          <t>Carrying amount</t>
        </is>
      </c>
      <c r="G43" s="6" t="n">
        <v>472</v>
      </c>
      <c r="H43" s="5" t="n">
        <v>446</v>
      </c>
    </row>
    <row r="44">
      <c r="A44" s="4" t="inlineStr">
        <is>
          <t>Secured Bank Loan, 2.49%</t>
        </is>
      </c>
    </row>
    <row r="45">
      <c r="A45" s="3" t="inlineStr">
        <is>
          <t>Additional disclosures to financial instruments</t>
        </is>
      </c>
    </row>
    <row r="46">
      <c r="A46" s="4" t="inlineStr">
        <is>
          <t>Nominal interest rate</t>
        </is>
      </c>
      <c r="F46" s="4" t="inlineStr">
        <is>
          <t>2.49%</t>
        </is>
      </c>
      <c r="G46" s="4" t="inlineStr">
        <is>
          <t>2.49%</t>
        </is>
      </c>
    </row>
    <row r="47">
      <c r="A47" s="4" t="inlineStr">
        <is>
          <t>Face value</t>
        </is>
      </c>
      <c r="F47" s="6" t="n">
        <v>500</v>
      </c>
      <c r="G47" s="6" t="n">
        <v>500</v>
      </c>
      <c r="H47" s="5" t="n">
        <v>500</v>
      </c>
    </row>
    <row r="48">
      <c r="A48" s="4" t="inlineStr">
        <is>
          <t>Carrying amount</t>
        </is>
      </c>
      <c r="G48" s="6" t="n">
        <v>332</v>
      </c>
      <c r="H48" s="5" t="n">
        <v>429</v>
      </c>
    </row>
    <row r="49">
      <c r="A49" s="4" t="inlineStr">
        <is>
          <t>Number of 3D printers serving as collateral | item</t>
        </is>
      </c>
      <c r="F49" s="5" t="n">
        <v>2</v>
      </c>
    </row>
    <row r="50">
      <c r="A50" s="4" t="inlineStr">
        <is>
          <t>Maturity term</t>
        </is>
      </c>
      <c r="F50" s="4" t="inlineStr">
        <is>
          <t>5 years</t>
        </is>
      </c>
    </row>
    <row r="51">
      <c r="A51" s="4" t="inlineStr">
        <is>
          <t>Secured bank loan, 3.27%</t>
        </is>
      </c>
    </row>
    <row r="52">
      <c r="A52" s="3" t="inlineStr">
        <is>
          <t>Additional disclosures to financial instruments</t>
        </is>
      </c>
    </row>
    <row r="53">
      <c r="A53" s="4" t="inlineStr">
        <is>
          <t>Nominal interest rate</t>
        </is>
      </c>
      <c r="G53" s="4" t="inlineStr">
        <is>
          <t>3.27%</t>
        </is>
      </c>
    </row>
    <row r="54">
      <c r="A54" s="4" t="inlineStr">
        <is>
          <t>Face value</t>
        </is>
      </c>
      <c r="G54" s="6" t="n">
        <v>800</v>
      </c>
      <c r="H54" s="5" t="n">
        <v>800</v>
      </c>
    </row>
    <row r="55">
      <c r="A55" s="4" t="inlineStr">
        <is>
          <t>Carrying amount</t>
        </is>
      </c>
      <c r="H55" s="5" t="n">
        <v>73</v>
      </c>
    </row>
    <row r="56">
      <c r="A56" s="4" t="inlineStr">
        <is>
          <t>Secured Bank Loan, 2.29%</t>
        </is>
      </c>
    </row>
    <row r="57">
      <c r="A57" s="3" t="inlineStr">
        <is>
          <t>Additional disclosures to financial instruments</t>
        </is>
      </c>
    </row>
    <row r="58">
      <c r="A58" s="4" t="inlineStr">
        <is>
          <t>Nominal interest rate</t>
        </is>
      </c>
      <c r="G58" s="4" t="inlineStr">
        <is>
          <t>2.29%</t>
        </is>
      </c>
    </row>
    <row r="59">
      <c r="A59" s="4" t="inlineStr">
        <is>
          <t>Face value</t>
        </is>
      </c>
      <c r="G59" s="6" t="n">
        <v>700</v>
      </c>
      <c r="H59" s="5" t="n">
        <v>700</v>
      </c>
    </row>
    <row r="60">
      <c r="A60" s="4" t="inlineStr">
        <is>
          <t>Carrying amount</t>
        </is>
      </c>
      <c r="G60" s="6" t="n">
        <v>110</v>
      </c>
      <c r="H60" s="5" t="n">
        <v>254</v>
      </c>
    </row>
    <row r="61">
      <c r="A61" s="4" t="inlineStr">
        <is>
          <t>Secured Bank Loan, 2.35%</t>
        </is>
      </c>
    </row>
    <row r="62">
      <c r="A62" s="3" t="inlineStr">
        <is>
          <t>Additional disclosures to financial instruments</t>
        </is>
      </c>
    </row>
    <row r="63">
      <c r="A63" s="4" t="inlineStr">
        <is>
          <t>Nominal interest rate</t>
        </is>
      </c>
      <c r="G63" s="4" t="inlineStr">
        <is>
          <t>2.35%</t>
        </is>
      </c>
    </row>
    <row r="64">
      <c r="A64" s="4" t="inlineStr">
        <is>
          <t>Face value</t>
        </is>
      </c>
      <c r="G64" s="6" t="n">
        <v>1000</v>
      </c>
      <c r="H64" s="5" t="n">
        <v>1000</v>
      </c>
    </row>
    <row r="65">
      <c r="A65" s="4" t="inlineStr">
        <is>
          <t>Carrying amount</t>
        </is>
      </c>
      <c r="G65" s="6" t="n">
        <v>70</v>
      </c>
      <c r="H65" s="5" t="n">
        <v>278</v>
      </c>
    </row>
    <row r="66">
      <c r="A66" s="4" t="inlineStr">
        <is>
          <t>Secured Bank Loan, 2.48%</t>
        </is>
      </c>
    </row>
    <row r="67">
      <c r="A67" s="3" t="inlineStr">
        <is>
          <t>Additional disclosures to financial instruments</t>
        </is>
      </c>
    </row>
    <row r="68">
      <c r="A68" s="4" t="inlineStr">
        <is>
          <t>Nominal interest rate</t>
        </is>
      </c>
      <c r="G68" s="4" t="inlineStr">
        <is>
          <t>2.48%</t>
        </is>
      </c>
    </row>
    <row r="69">
      <c r="A69" s="4" t="inlineStr">
        <is>
          <t>Face value</t>
        </is>
      </c>
      <c r="G69" s="6" t="n">
        <v>675</v>
      </c>
      <c r="H69" s="5" t="n">
        <v>675</v>
      </c>
    </row>
    <row r="70">
      <c r="A70" s="4" t="inlineStr">
        <is>
          <t>Carrying amount</t>
        </is>
      </c>
      <c r="G70" s="6" t="n">
        <v>238</v>
      </c>
      <c r="H70" s="5" t="n">
        <v>376</v>
      </c>
    </row>
    <row r="71">
      <c r="A71" s="4" t="inlineStr">
        <is>
          <t>Unsecured Bank Loan, 3.92%</t>
        </is>
      </c>
    </row>
    <row r="72">
      <c r="A72" s="3" t="inlineStr">
        <is>
          <t>Additional disclosures to financial instruments</t>
        </is>
      </c>
    </row>
    <row r="73">
      <c r="A73" s="4" t="inlineStr">
        <is>
          <t>Nominal interest rate</t>
        </is>
      </c>
      <c r="G73" s="4" t="inlineStr">
        <is>
          <t>3.92%</t>
        </is>
      </c>
    </row>
    <row r="74">
      <c r="A74" s="4" t="inlineStr">
        <is>
          <t>Face value</t>
        </is>
      </c>
      <c r="G74" s="6" t="n">
        <v>29</v>
      </c>
      <c r="H74" s="5" t="n">
        <v>29</v>
      </c>
    </row>
    <row r="75">
      <c r="A75" s="4" t="inlineStr">
        <is>
          <t>Carrying amount</t>
        </is>
      </c>
      <c r="G75" s="6" t="n">
        <v>24</v>
      </c>
      <c r="H75" s="5" t="n">
        <v>24</v>
      </c>
    </row>
    <row r="76">
      <c r="A76" s="4" t="inlineStr">
        <is>
          <t>Unsecured Bank Loan, 2.90%</t>
        </is>
      </c>
    </row>
    <row r="77">
      <c r="A77" s="3" t="inlineStr">
        <is>
          <t>Additional disclosures to financial instruments</t>
        </is>
      </c>
    </row>
    <row r="78">
      <c r="A78" s="4" t="inlineStr">
        <is>
          <t>Nominal interest rate</t>
        </is>
      </c>
      <c r="G78" s="4" t="inlineStr">
        <is>
          <t>2.90%</t>
        </is>
      </c>
    </row>
    <row r="79">
      <c r="A79" s="4" t="inlineStr">
        <is>
          <t>Face value</t>
        </is>
      </c>
      <c r="G79" s="6" t="n">
        <v>40</v>
      </c>
      <c r="H79" s="5" t="n">
        <v>40</v>
      </c>
    </row>
    <row r="80">
      <c r="A80" s="4" t="inlineStr">
        <is>
          <t>Carrying amount</t>
        </is>
      </c>
      <c r="G80" s="6" t="n">
        <v>10</v>
      </c>
      <c r="H80" s="5" t="n">
        <v>17</v>
      </c>
    </row>
    <row r="81">
      <c r="A81" s="4" t="inlineStr">
        <is>
          <t>Secured Bank Loan, 0.00%</t>
        </is>
      </c>
    </row>
    <row r="82">
      <c r="A82" s="3" t="inlineStr">
        <is>
          <t>Additional disclosures to financial instruments</t>
        </is>
      </c>
    </row>
    <row r="83">
      <c r="A83" s="4" t="inlineStr">
        <is>
          <t>Nominal interest rate</t>
        </is>
      </c>
      <c r="G83" s="4" t="inlineStr">
        <is>
          <t>0.00%</t>
        </is>
      </c>
    </row>
    <row r="84">
      <c r="A84" s="4" t="inlineStr">
        <is>
          <t>Face value</t>
        </is>
      </c>
      <c r="G84" s="6" t="n">
        <v>10000</v>
      </c>
      <c r="H84" s="5" t="n">
        <v>10000</v>
      </c>
    </row>
    <row r="85">
      <c r="A85" s="4" t="inlineStr">
        <is>
          <t>Carrying amount</t>
        </is>
      </c>
      <c r="G85" s="6" t="n">
        <v>12549</v>
      </c>
      <c r="H85" s="5" t="n">
        <v>11641</v>
      </c>
    </row>
    <row r="86">
      <c r="A86" s="4" t="inlineStr">
        <is>
          <t>Secured Bank Loan, 12.00%</t>
        </is>
      </c>
    </row>
    <row r="87">
      <c r="A87" s="3" t="inlineStr">
        <is>
          <t>Additional disclosures to financial instruments</t>
        </is>
      </c>
    </row>
    <row r="88">
      <c r="A88" s="4" t="inlineStr">
        <is>
          <t>Nominal interest rate</t>
        </is>
      </c>
      <c r="G88" s="4" t="inlineStr">
        <is>
          <t>12.00%</t>
        </is>
      </c>
    </row>
    <row r="89">
      <c r="A89" s="4" t="inlineStr">
        <is>
          <t>Face value</t>
        </is>
      </c>
      <c r="G89" s="6" t="n">
        <v>5000</v>
      </c>
    </row>
    <row r="90">
      <c r="A90" s="4" t="inlineStr">
        <is>
          <t>Carrying amount</t>
        </is>
      </c>
      <c r="G90" s="5" t="n">
        <v>5478</v>
      </c>
    </row>
    <row r="91">
      <c r="A91" s="4" t="inlineStr">
        <is>
          <t>Lease liability</t>
        </is>
      </c>
    </row>
    <row r="92">
      <c r="A92" s="3" t="inlineStr">
        <is>
          <t>Additional disclosures to financial instruments</t>
        </is>
      </c>
    </row>
    <row r="93">
      <c r="A93" s="4" t="inlineStr">
        <is>
          <t>Face value</t>
        </is>
      </c>
      <c r="G93" s="5" t="n">
        <v>3592</v>
      </c>
      <c r="H93" s="5" t="n">
        <v>3988</v>
      </c>
    </row>
    <row r="94">
      <c r="A94" s="4" t="inlineStr">
        <is>
          <t>Carrying amount</t>
        </is>
      </c>
      <c r="G94" s="6" t="n">
        <v>3124</v>
      </c>
      <c r="H94" s="5" t="n">
        <v>3610</v>
      </c>
    </row>
    <row r="95">
      <c r="A95" s="4" t="inlineStr">
        <is>
          <t>Lease liability | Minimum</t>
        </is>
      </c>
    </row>
    <row r="96">
      <c r="A96" s="3" t="inlineStr">
        <is>
          <t>Additional disclosures to financial instruments</t>
        </is>
      </c>
    </row>
    <row r="97">
      <c r="A97" s="4" t="inlineStr">
        <is>
          <t>Nominal interest rate</t>
        </is>
      </c>
      <c r="G97" s="4" t="inlineStr">
        <is>
          <t>1.60%</t>
        </is>
      </c>
    </row>
    <row r="98">
      <c r="A98" s="4" t="inlineStr">
        <is>
          <t>Lease liability | Maximum</t>
        </is>
      </c>
    </row>
    <row r="99">
      <c r="A99" s="3" t="inlineStr">
        <is>
          <t>Additional disclosures to financial instruments</t>
        </is>
      </c>
    </row>
    <row r="100">
      <c r="A100" s="4" t="inlineStr">
        <is>
          <t>Nominal interest rate</t>
        </is>
      </c>
      <c r="G100" s="4" t="inlineStr">
        <is>
          <t>9.30%</t>
        </is>
      </c>
    </row>
    <row r="101">
      <c r="A101" s="4" t="inlineStr">
        <is>
          <t>European Investment Bank</t>
        </is>
      </c>
    </row>
    <row r="102">
      <c r="A102" s="3" t="inlineStr">
        <is>
          <t>Additional disclosures to financial instruments</t>
        </is>
      </c>
    </row>
    <row r="103">
      <c r="A103" s="4" t="inlineStr">
        <is>
          <t>Assets as collateral to bank</t>
        </is>
      </c>
      <c r="K103" s="6" t="n">
        <v>10000</v>
      </c>
    </row>
    <row r="104">
      <c r="A104" s="4" t="inlineStr">
        <is>
          <t>Maximum borrowing capacity</t>
        </is>
      </c>
      <c r="D104" s="6" t="n">
        <v>25000</v>
      </c>
    </row>
    <row r="105">
      <c r="A105" s="4" t="inlineStr">
        <is>
          <t>Number of tranches | tranche</t>
        </is>
      </c>
      <c r="D105" s="5" t="n">
        <v>3</v>
      </c>
    </row>
    <row r="106">
      <c r="A106" s="4" t="inlineStr">
        <is>
          <t>Maximum borrowing to total research and development and manufacturing capital expenditures (as a percent)</t>
        </is>
      </c>
      <c r="D106" s="4" t="inlineStr">
        <is>
          <t>50.00%</t>
        </is>
      </c>
    </row>
    <row r="107">
      <c r="A107" s="4" t="inlineStr">
        <is>
          <t>Current debt</t>
        </is>
      </c>
      <c r="H107" s="6" t="n">
        <v>10000</v>
      </c>
    </row>
    <row r="108">
      <c r="A108" s="4" t="inlineStr">
        <is>
          <t>European Investment Bank | PIK interest rate</t>
        </is>
      </c>
    </row>
    <row r="109">
      <c r="A109" s="3" t="inlineStr">
        <is>
          <t>Additional disclosures to financial instruments</t>
        </is>
      </c>
    </row>
    <row r="110">
      <c r="A110" s="4" t="inlineStr">
        <is>
          <t>Nominal interest rate</t>
        </is>
      </c>
      <c r="J110" s="4" t="inlineStr">
        <is>
          <t>5.00%</t>
        </is>
      </c>
    </row>
    <row r="111">
      <c r="A111" s="4" t="inlineStr">
        <is>
          <t>European Investment Bank | Fixed interest rate</t>
        </is>
      </c>
    </row>
    <row r="112">
      <c r="A112" s="3" t="inlineStr">
        <is>
          <t>Additional disclosures to financial instruments</t>
        </is>
      </c>
    </row>
    <row r="113">
      <c r="A113" s="4" t="inlineStr">
        <is>
          <t>Nominal interest rate</t>
        </is>
      </c>
      <c r="J113" s="4" t="inlineStr">
        <is>
          <t>7.00%</t>
        </is>
      </c>
    </row>
    <row r="114">
      <c r="A114" s="4" t="inlineStr">
        <is>
          <t>EIB-Tranche one</t>
        </is>
      </c>
    </row>
    <row r="115">
      <c r="A115" s="3" t="inlineStr">
        <is>
          <t>Additional disclosures to financial instruments</t>
        </is>
      </c>
    </row>
    <row r="116">
      <c r="A116" s="4" t="inlineStr">
        <is>
          <t>Nominal interest rate</t>
        </is>
      </c>
      <c r="D116" s="4" t="inlineStr">
        <is>
          <t>0.00%</t>
        </is>
      </c>
    </row>
    <row r="117">
      <c r="A117" s="4" t="inlineStr">
        <is>
          <t>Proceeds from issuance of long-term debt</t>
        </is>
      </c>
      <c r="C117" s="6" t="n">
        <v>10000</v>
      </c>
    </row>
    <row r="118">
      <c r="A118" s="4" t="inlineStr">
        <is>
          <t>Maturity term</t>
        </is>
      </c>
      <c r="C118" s="4" t="inlineStr">
        <is>
          <t>5 years</t>
        </is>
      </c>
    </row>
    <row r="119">
      <c r="A119" s="4" t="inlineStr">
        <is>
          <t>Maximum borrowing capacity</t>
        </is>
      </c>
      <c r="D119" s="6" t="n">
        <v>10000</v>
      </c>
    </row>
    <row r="120">
      <c r="A120" s="4" t="inlineStr">
        <is>
          <t>Increase in shares issued (in shares) | shares</t>
        </is>
      </c>
      <c r="B120" s="5" t="n">
        <v>254527</v>
      </c>
      <c r="C120" s="5" t="n">
        <v>195790</v>
      </c>
    </row>
    <row r="121">
      <c r="A121" s="4" t="inlineStr">
        <is>
          <t>Expiration term</t>
        </is>
      </c>
      <c r="C121" s="4" t="inlineStr">
        <is>
          <t>10 years</t>
        </is>
      </c>
    </row>
    <row r="122">
      <c r="A122" s="4" t="inlineStr">
        <is>
          <t>EIB-Tranche two</t>
        </is>
      </c>
    </row>
    <row r="123">
      <c r="A123" s="3" t="inlineStr">
        <is>
          <t>Additional disclosures to financial instruments</t>
        </is>
      </c>
    </row>
    <row r="124">
      <c r="A124" s="4" t="inlineStr">
        <is>
          <t>Nominal interest rate</t>
        </is>
      </c>
      <c r="D124" s="4" t="inlineStr">
        <is>
          <t>7.00%</t>
        </is>
      </c>
    </row>
    <row r="125">
      <c r="A125" s="4" t="inlineStr">
        <is>
          <t>Face value</t>
        </is>
      </c>
      <c r="E125" s="6" t="n">
        <v>5000</v>
      </c>
    </row>
    <row r="126">
      <c r="A126" s="4" t="inlineStr">
        <is>
          <t>Proceeds from issuance of long-term debt</t>
        </is>
      </c>
      <c r="E126" s="6" t="n">
        <v>5000</v>
      </c>
    </row>
    <row r="127">
      <c r="A127" s="4" t="inlineStr">
        <is>
          <t>Maturity term</t>
        </is>
      </c>
      <c r="E127" s="4" t="inlineStr">
        <is>
          <t>5 years</t>
        </is>
      </c>
    </row>
    <row r="128">
      <c r="A128" s="4" t="inlineStr">
        <is>
          <t>Maximum borrowing capacity</t>
        </is>
      </c>
      <c r="D128" s="6" t="n">
        <v>8000</v>
      </c>
    </row>
    <row r="129">
      <c r="A129" s="4" t="inlineStr">
        <is>
          <t>Increase in shares issued (in shares) | shares</t>
        </is>
      </c>
      <c r="E129" s="5" t="n">
        <v>404928</v>
      </c>
    </row>
    <row r="130">
      <c r="A130" s="4" t="inlineStr">
        <is>
          <t>Expiration term</t>
        </is>
      </c>
      <c r="E130" s="4" t="inlineStr">
        <is>
          <t>10 years</t>
        </is>
      </c>
    </row>
    <row r="131">
      <c r="A131" s="4" t="inlineStr">
        <is>
          <t>EIB-Tranche three</t>
        </is>
      </c>
    </row>
    <row r="132">
      <c r="A132" s="3" t="inlineStr">
        <is>
          <t>Additional disclosures to financial instruments</t>
        </is>
      </c>
    </row>
    <row r="133">
      <c r="A133" s="4" t="inlineStr">
        <is>
          <t>Nominal interest rate</t>
        </is>
      </c>
      <c r="D133" s="4" t="inlineStr">
        <is>
          <t>3.00%</t>
        </is>
      </c>
    </row>
    <row r="134">
      <c r="A134" s="4" t="inlineStr">
        <is>
          <t>Maximum borrowing capacity</t>
        </is>
      </c>
      <c r="D134" s="6" t="n">
        <v>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0</t>
        </is>
      </c>
      <c r="C2" s="2" t="inlineStr">
        <is>
          <t>Dec. 31, 2019</t>
        </is>
      </c>
      <c r="D2" s="2" t="inlineStr">
        <is>
          <t>Dec. 31, 2018</t>
        </is>
      </c>
    </row>
    <row r="3">
      <c r="A3" s="3" t="inlineStr">
        <is>
          <t>Cost of sales</t>
        </is>
      </c>
    </row>
    <row r="4">
      <c r="A4" s="4" t="inlineStr">
        <is>
          <t>Personnel expenses</t>
        </is>
      </c>
      <c r="B4" s="6" t="n">
        <v>-4594</v>
      </c>
      <c r="C4" s="6" t="n">
        <v>-5583</v>
      </c>
      <c r="D4" s="6" t="n">
        <v>-5404</v>
      </c>
    </row>
    <row r="5">
      <c r="A5" s="4" t="inlineStr">
        <is>
          <t>Material costs</t>
        </is>
      </c>
      <c r="B5" s="5" t="n">
        <v>-6559</v>
      </c>
      <c r="C5" s="5" t="n">
        <v>-6796</v>
      </c>
      <c r="D5" s="5" t="n">
        <v>-7082</v>
      </c>
    </row>
    <row r="6">
      <c r="A6" s="4" t="inlineStr">
        <is>
          <t>Depreciation</t>
        </is>
      </c>
      <c r="B6" s="5" t="n">
        <v>-2158</v>
      </c>
      <c r="C6" s="5" t="n">
        <v>-2686</v>
      </c>
      <c r="D6" s="5" t="n">
        <v>-2197</v>
      </c>
    </row>
    <row r="7">
      <c r="A7" s="4" t="inlineStr">
        <is>
          <t>Other expenses</t>
        </is>
      </c>
      <c r="B7" s="5" t="n">
        <v>-1502</v>
      </c>
      <c r="C7" s="5" t="n">
        <v>-2382</v>
      </c>
      <c r="D7" s="5" t="n">
        <v>-2598</v>
      </c>
    </row>
    <row r="8">
      <c r="A8" s="4" t="inlineStr">
        <is>
          <t>Allowance for slow-moving inventory</t>
        </is>
      </c>
      <c r="B8" s="5" t="n">
        <v>1</v>
      </c>
      <c r="C8" s="5" t="n">
        <v>21</v>
      </c>
      <c r="D8" s="5" t="n">
        <v>417</v>
      </c>
    </row>
    <row r="9">
      <c r="A9" s="4" t="inlineStr">
        <is>
          <t>Total</t>
        </is>
      </c>
      <c r="B9" s="5" t="n">
        <v>-14812</v>
      </c>
      <c r="C9" s="5" t="n">
        <v>-17426</v>
      </c>
      <c r="D9" s="5" t="n">
        <v>-16864</v>
      </c>
    </row>
    <row r="10">
      <c r="A10" s="4" t="inlineStr">
        <is>
          <t>Cost of maintenance</t>
        </is>
      </c>
      <c r="B10" s="5" t="n">
        <v>208</v>
      </c>
      <c r="C10" s="5" t="n">
        <v>535</v>
      </c>
    </row>
    <row r="11">
      <c r="A11" s="4" t="inlineStr">
        <is>
          <t>Travel expense</t>
        </is>
      </c>
      <c r="B11" s="5" t="n">
        <v>171</v>
      </c>
      <c r="C11" s="5" t="n">
        <v>312</v>
      </c>
      <c r="D11" s="5" t="n">
        <v>294</v>
      </c>
    </row>
    <row r="12">
      <c r="A12" s="4" t="inlineStr">
        <is>
          <t>Insurance expense</t>
        </is>
      </c>
      <c r="B12" s="5" t="n">
        <v>283</v>
      </c>
      <c r="C12" s="5" t="n">
        <v>269</v>
      </c>
    </row>
    <row r="13">
      <c r="A13" s="4" t="inlineStr">
        <is>
          <t>Rental and building expenses</t>
        </is>
      </c>
      <c r="B13" s="5" t="n">
        <v>104</v>
      </c>
      <c r="C13" s="5" t="n">
        <v>149</v>
      </c>
      <c r="D13" s="5" t="n">
        <v>491</v>
      </c>
    </row>
    <row r="14">
      <c r="A14" s="4" t="inlineStr">
        <is>
          <t>License fees</t>
        </is>
      </c>
      <c r="B14" s="6" t="n">
        <v>53</v>
      </c>
      <c r="C14" s="6" t="n">
        <v>57</v>
      </c>
      <c r="D14" s="6" t="n">
        <v>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 (Details) - EUR (€) € in Thousand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Government grant income</t>
        </is>
      </c>
      <c r="B4" s="6" t="n">
        <v>321</v>
      </c>
      <c r="C4" s="6" t="n">
        <v>21</v>
      </c>
      <c r="D4" s="6" t="n">
        <v>11</v>
      </c>
    </row>
    <row r="5">
      <c r="A5" s="4" t="inlineStr">
        <is>
          <t>Amortization of gain on sale and leaseback transactions</t>
        </is>
      </c>
      <c r="D5" s="5" t="n">
        <v>119</v>
      </c>
    </row>
    <row r="6">
      <c r="A6" s="4" t="inlineStr">
        <is>
          <t>Reimbursement of transaction costs</t>
        </is>
      </c>
      <c r="B6" s="5" t="n">
        <v>68</v>
      </c>
      <c r="C6" s="5" t="n">
        <v>127</v>
      </c>
      <c r="D6" s="5" t="n">
        <v>121</v>
      </c>
    </row>
    <row r="7">
      <c r="A7" s="4" t="inlineStr">
        <is>
          <t>Gains from foreign exchange transactions</t>
        </is>
      </c>
      <c r="B7" s="5" t="n">
        <v>849</v>
      </c>
      <c r="C7" s="5" t="n">
        <v>1657</v>
      </c>
      <c r="D7" s="5" t="n">
        <v>794</v>
      </c>
    </row>
    <row r="8">
      <c r="A8" s="4" t="inlineStr">
        <is>
          <t>Other</t>
        </is>
      </c>
      <c r="B8" s="5" t="n">
        <v>365</v>
      </c>
      <c r="C8" s="5" t="n">
        <v>338</v>
      </c>
      <c r="D8" s="5" t="n">
        <v>252</v>
      </c>
    </row>
    <row r="9">
      <c r="A9" s="4" t="inlineStr">
        <is>
          <t>Total</t>
        </is>
      </c>
      <c r="B9" s="5" t="n">
        <v>1603</v>
      </c>
      <c r="C9" s="5" t="n">
        <v>2143</v>
      </c>
      <c r="D9" s="5" t="n">
        <v>1297</v>
      </c>
    </row>
    <row r="10">
      <c r="A10" s="4" t="inlineStr">
        <is>
          <t>Movement of impairment on trade receivables</t>
        </is>
      </c>
      <c r="B10" s="5" t="n">
        <v>75</v>
      </c>
      <c r="C10" s="5" t="n">
        <v>132</v>
      </c>
      <c r="D10" s="5" t="n">
        <v>38</v>
      </c>
    </row>
    <row r="11">
      <c r="A11" s="3" t="inlineStr">
        <is>
          <t>Other operating expense</t>
        </is>
      </c>
    </row>
    <row r="12">
      <c r="A12" s="4" t="inlineStr">
        <is>
          <t>Impairment loss on trade receivables</t>
        </is>
      </c>
      <c r="B12" s="5" t="n">
        <v>120</v>
      </c>
      <c r="C12" s="5" t="n">
        <v>60</v>
      </c>
      <c r="D12" s="5" t="n">
        <v>224</v>
      </c>
    </row>
    <row r="13">
      <c r="A13" s="4" t="inlineStr">
        <is>
          <t>Losses from foreign exchange transactions</t>
        </is>
      </c>
      <c r="B13" s="5" t="n">
        <v>2545</v>
      </c>
      <c r="C13" s="5" t="n">
        <v>880</v>
      </c>
      <c r="D13" s="5" t="n">
        <v>511</v>
      </c>
    </row>
    <row r="14">
      <c r="A14" s="4" t="inlineStr">
        <is>
          <t>Impairment loss on inventory</t>
        </is>
      </c>
      <c r="B14" s="5" t="n">
        <v>100</v>
      </c>
    </row>
    <row r="15">
      <c r="A15" s="4" t="inlineStr">
        <is>
          <t>Other</t>
        </is>
      </c>
      <c r="B15" s="5" t="n">
        <v>34</v>
      </c>
      <c r="C15" s="5" t="n">
        <v>5</v>
      </c>
      <c r="D15" s="5" t="n">
        <v>16</v>
      </c>
    </row>
    <row r="16">
      <c r="A16" s="4" t="inlineStr">
        <is>
          <t>Total</t>
        </is>
      </c>
      <c r="B16" s="6" t="n">
        <v>2799</v>
      </c>
      <c r="C16" s="6" t="n">
        <v>945</v>
      </c>
      <c r="D16" s="6" t="n">
        <v>7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0</t>
        </is>
      </c>
      <c r="C2" s="2" t="inlineStr">
        <is>
          <t>Dec. 31, 2019</t>
        </is>
      </c>
      <c r="D2" s="2" t="inlineStr">
        <is>
          <t>Dec. 31, 2018</t>
        </is>
      </c>
    </row>
    <row r="3">
      <c r="A3" s="3" t="inlineStr">
        <is>
          <t>Financial result</t>
        </is>
      </c>
    </row>
    <row r="4">
      <c r="A4" s="4" t="inlineStr">
        <is>
          <t>Interest expense</t>
        </is>
      </c>
      <c r="B4" s="6" t="n">
        <v>-2589</v>
      </c>
      <c r="C4" s="6" t="n">
        <v>-1349</v>
      </c>
      <c r="D4" s="6" t="n">
        <v>-1279</v>
      </c>
    </row>
    <row r="5">
      <c r="A5" s="4" t="inlineStr">
        <is>
          <t>Interest expense on lease liability (2018: Finance lease obligations)</t>
        </is>
      </c>
      <c r="B5" s="5" t="n">
        <v>-167</v>
      </c>
      <c r="C5" s="5" t="n">
        <v>-190</v>
      </c>
      <c r="D5" s="5" t="n">
        <v>-69</v>
      </c>
    </row>
    <row r="6">
      <c r="A6" s="4" t="inlineStr">
        <is>
          <t>Long-term debt</t>
        </is>
      </c>
      <c r="B6" s="5" t="n">
        <v>-1602</v>
      </c>
      <c r="C6" s="5" t="n">
        <v>-993</v>
      </c>
      <c r="D6" s="5" t="n">
        <v>-944</v>
      </c>
    </row>
    <row r="7">
      <c r="A7" s="4" t="inlineStr">
        <is>
          <t>Expense from revaluation of derivative financial instruments</t>
        </is>
      </c>
      <c r="B7" s="5" t="n">
        <v>-808</v>
      </c>
      <c r="C7" s="5" t="n">
        <v>-106</v>
      </c>
    </row>
    <row r="8">
      <c r="A8" s="4" t="inlineStr">
        <is>
          <t>Fair value valuation of financial assets</t>
        </is>
      </c>
      <c r="B8" s="5" t="n">
        <v>-10</v>
      </c>
      <c r="D8" s="5" t="n">
        <v>-136</v>
      </c>
    </row>
    <row r="9">
      <c r="A9" s="4" t="inlineStr">
        <is>
          <t>Other</t>
        </is>
      </c>
      <c r="B9" s="5" t="n">
        <v>-2</v>
      </c>
      <c r="C9" s="5" t="n">
        <v>-60</v>
      </c>
      <c r="D9" s="5" t="n">
        <v>-130</v>
      </c>
    </row>
    <row r="10">
      <c r="A10" s="4" t="inlineStr">
        <is>
          <t>Interest income</t>
        </is>
      </c>
      <c r="B10" s="5" t="n">
        <v>184</v>
      </c>
      <c r="C10" s="5" t="n">
        <v>318</v>
      </c>
      <c r="D10" s="5" t="n">
        <v>2158</v>
      </c>
    </row>
    <row r="11">
      <c r="A11" s="4" t="inlineStr">
        <is>
          <t>Payout of bond funds</t>
        </is>
      </c>
      <c r="B11" s="5" t="n">
        <v>78</v>
      </c>
      <c r="C11" s="5" t="n">
        <v>126</v>
      </c>
      <c r="D11" s="5" t="n">
        <v>58</v>
      </c>
    </row>
    <row r="12">
      <c r="A12" s="4" t="inlineStr">
        <is>
          <t>Income from revaluation of derivative financial instruments</t>
        </is>
      </c>
      <c r="B12" s="5" t="n">
        <v>93</v>
      </c>
      <c r="D12" s="5" t="n">
        <v>2065</v>
      </c>
    </row>
    <row r="13">
      <c r="A13" s="4" t="inlineStr">
        <is>
          <t>Fair value valuation of financial assets</t>
        </is>
      </c>
      <c r="C13" s="5" t="n">
        <v>174</v>
      </c>
      <c r="D13" s="5" t="n">
        <v>18</v>
      </c>
    </row>
    <row r="14">
      <c r="A14" s="4" t="inlineStr">
        <is>
          <t>Other</t>
        </is>
      </c>
      <c r="B14" s="5" t="n">
        <v>13</v>
      </c>
      <c r="C14" s="5" t="n">
        <v>18</v>
      </c>
      <c r="D14" s="5" t="n">
        <v>17</v>
      </c>
    </row>
    <row r="15">
      <c r="A15" s="4" t="inlineStr">
        <is>
          <t>Financial result</t>
        </is>
      </c>
      <c r="B15" s="6" t="n">
        <v>-2405</v>
      </c>
      <c r="C15" s="6" t="n">
        <v>-1031</v>
      </c>
      <c r="D15" s="6" t="n">
        <v>8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Details) - EUR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eferred tax (expense) benefit</t>
        </is>
      </c>
      <c r="B4" s="6" t="n">
        <v>88</v>
      </c>
      <c r="C4" s="6" t="n">
        <v>-39</v>
      </c>
      <c r="D4" s="6" t="n">
        <v>-64</v>
      </c>
    </row>
    <row r="5">
      <c r="A5" s="4" t="inlineStr">
        <is>
          <t>Income tax (expense) income</t>
        </is>
      </c>
      <c r="B5" s="6" t="n">
        <v>88</v>
      </c>
      <c r="C5" s="6" t="n">
        <v>-39</v>
      </c>
      <c r="D5" s="6" t="n">
        <v>-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EUR (€) € in Thousands</t>
        </is>
      </c>
      <c r="B1" s="2" t="inlineStr">
        <is>
          <t>Dec. 31, 2020</t>
        </is>
      </c>
      <c r="C1" s="2" t="inlineStr">
        <is>
          <t>Dec. 31, 2019</t>
        </is>
      </c>
    </row>
    <row r="2">
      <c r="A2" s="3" t="inlineStr">
        <is>
          <t>Deferred tax assets and liabilities</t>
        </is>
      </c>
    </row>
    <row r="3">
      <c r="A3" s="4" t="inlineStr">
        <is>
          <t>Deferred tax liabilities, net</t>
        </is>
      </c>
      <c r="B3" s="6" t="n">
        <v>-52</v>
      </c>
      <c r="C3" s="6" t="n">
        <v>-142</v>
      </c>
    </row>
    <row r="4">
      <c r="A4" s="4" t="inlineStr">
        <is>
          <t>Trade receivables</t>
        </is>
      </c>
    </row>
    <row r="5">
      <c r="A5" s="3" t="inlineStr">
        <is>
          <t>Deferred tax assets and liabilities</t>
        </is>
      </c>
    </row>
    <row r="6">
      <c r="A6" s="4" t="inlineStr">
        <is>
          <t>Deferred tax liabilities</t>
        </is>
      </c>
      <c r="B6" s="5" t="n">
        <v>-8</v>
      </c>
      <c r="C6" s="5" t="n">
        <v>-8</v>
      </c>
    </row>
    <row r="7">
      <c r="A7" s="4" t="inlineStr">
        <is>
          <t>Other receivables and current assets</t>
        </is>
      </c>
    </row>
    <row r="8">
      <c r="A8" s="3" t="inlineStr">
        <is>
          <t>Deferred tax assets and liabilities</t>
        </is>
      </c>
    </row>
    <row r="9">
      <c r="A9" s="4" t="inlineStr">
        <is>
          <t>Deferred tax assets</t>
        </is>
      </c>
      <c r="B9" s="5" t="n">
        <v>1092</v>
      </c>
      <c r="C9" s="5" t="n">
        <v>1050</v>
      </c>
    </row>
    <row r="10">
      <c r="A10" s="4" t="inlineStr">
        <is>
          <t>Deferred tax liabilities</t>
        </is>
      </c>
      <c r="B10" s="5" t="n">
        <v>-92</v>
      </c>
      <c r="C10" s="5" t="n">
        <v>-118</v>
      </c>
    </row>
    <row r="11">
      <c r="A11" s="4" t="inlineStr">
        <is>
          <t>Inventories</t>
        </is>
      </c>
    </row>
    <row r="12">
      <c r="A12" s="3" t="inlineStr">
        <is>
          <t>Deferred tax assets and liabilities</t>
        </is>
      </c>
    </row>
    <row r="13">
      <c r="A13" s="4" t="inlineStr">
        <is>
          <t>Deferred tax assets</t>
        </is>
      </c>
      <c r="B13" s="5" t="n">
        <v>16</v>
      </c>
      <c r="C13" s="5" t="n">
        <v>11</v>
      </c>
    </row>
    <row r="14">
      <c r="A14" s="4" t="inlineStr">
        <is>
          <t>Deferred tax liabilities</t>
        </is>
      </c>
      <c r="B14" s="5" t="n">
        <v>-291</v>
      </c>
    </row>
    <row r="15">
      <c r="A15" s="4" t="inlineStr">
        <is>
          <t>Property, Plant &amp; Equipment</t>
        </is>
      </c>
    </row>
    <row r="16">
      <c r="A16" s="3" t="inlineStr">
        <is>
          <t>Deferred tax assets and liabilities</t>
        </is>
      </c>
    </row>
    <row r="17">
      <c r="A17" s="4" t="inlineStr">
        <is>
          <t>Deferred tax assets</t>
        </is>
      </c>
      <c r="B17" s="5" t="n">
        <v>5</v>
      </c>
      <c r="C17" s="5" t="n">
        <v>99</v>
      </c>
    </row>
    <row r="18">
      <c r="A18" s="4" t="inlineStr">
        <is>
          <t>Deferred tax liabilities</t>
        </is>
      </c>
      <c r="B18" s="5" t="n">
        <v>-559</v>
      </c>
      <c r="C18" s="5" t="n">
        <v>-603</v>
      </c>
    </row>
    <row r="19">
      <c r="A19" s="4" t="inlineStr">
        <is>
          <t>Trade liabilities</t>
        </is>
      </c>
    </row>
    <row r="20">
      <c r="A20" s="3" t="inlineStr">
        <is>
          <t>Deferred tax assets and liabilities</t>
        </is>
      </c>
    </row>
    <row r="21">
      <c r="A21" s="4" t="inlineStr">
        <is>
          <t>Deferred tax assets</t>
        </is>
      </c>
      <c r="B21" s="5" t="n">
        <v>429</v>
      </c>
      <c r="C21" s="5" t="n">
        <v>206</v>
      </c>
    </row>
    <row r="22">
      <c r="A22" s="4" t="inlineStr">
        <is>
          <t>Financial liabilities</t>
        </is>
      </c>
    </row>
    <row r="23">
      <c r="A23" s="3" t="inlineStr">
        <is>
          <t>Deferred tax assets and liabilities</t>
        </is>
      </c>
    </row>
    <row r="24">
      <c r="A24" s="4" t="inlineStr">
        <is>
          <t>Deferred tax assets</t>
        </is>
      </c>
      <c r="B24" s="5" t="n">
        <v>1148</v>
      </c>
      <c r="C24" s="5" t="n">
        <v>1020</v>
      </c>
    </row>
    <row r="25">
      <c r="A25" s="4" t="inlineStr">
        <is>
          <t>Deferred tax liabilities</t>
        </is>
      </c>
      <c r="C25" s="5" t="n">
        <v>-183</v>
      </c>
    </row>
    <row r="26">
      <c r="A26" s="4" t="inlineStr">
        <is>
          <t>Financial assets</t>
        </is>
      </c>
    </row>
    <row r="27">
      <c r="A27" s="3" t="inlineStr">
        <is>
          <t>Deferred tax assets and liabilities</t>
        </is>
      </c>
    </row>
    <row r="28">
      <c r="A28" s="4" t="inlineStr">
        <is>
          <t>Deferred tax assets</t>
        </is>
      </c>
      <c r="B28" s="5" t="n">
        <v>65</v>
      </c>
    </row>
    <row r="29">
      <c r="A29" s="4" t="inlineStr">
        <is>
          <t>Deferred tax liabilities</t>
        </is>
      </c>
      <c r="C29" s="5" t="n">
        <v>-710</v>
      </c>
    </row>
    <row r="30">
      <c r="A30" s="4" t="inlineStr">
        <is>
          <t>Other current liabilities and provisions</t>
        </is>
      </c>
    </row>
    <row r="31">
      <c r="A31" s="3" t="inlineStr">
        <is>
          <t>Deferred tax assets and liabilities</t>
        </is>
      </c>
    </row>
    <row r="32">
      <c r="A32" s="4" t="inlineStr">
        <is>
          <t>Deferred tax assets</t>
        </is>
      </c>
      <c r="B32" s="5" t="n">
        <v>239</v>
      </c>
      <c r="C32" s="5" t="n">
        <v>19</v>
      </c>
    </row>
    <row r="33">
      <c r="A33" s="4" t="inlineStr">
        <is>
          <t>Deferred tax liabilities</t>
        </is>
      </c>
      <c r="B33" s="5" t="n">
        <v>-2053</v>
      </c>
      <c r="C33" s="5" t="n">
        <v>-887</v>
      </c>
    </row>
    <row r="34">
      <c r="A34" s="4" t="inlineStr">
        <is>
          <t>Contract liabilities</t>
        </is>
      </c>
    </row>
    <row r="35">
      <c r="A35" s="3" t="inlineStr">
        <is>
          <t>Deferred tax assets and liabilities</t>
        </is>
      </c>
    </row>
    <row r="36">
      <c r="A36" s="4" t="inlineStr">
        <is>
          <t>Deferred tax assets</t>
        </is>
      </c>
      <c r="B36" s="5" t="n">
        <v>762</v>
      </c>
      <c r="C36" s="5" t="n">
        <v>247</v>
      </c>
    </row>
    <row r="37">
      <c r="A37" s="4" t="inlineStr">
        <is>
          <t>Deferred tax liabilities</t>
        </is>
      </c>
      <c r="B37" s="5" t="n">
        <v>-762</v>
      </c>
      <c r="C37" s="5" t="n">
        <v>-247</v>
      </c>
    </row>
    <row r="38">
      <c r="A38" s="4" t="inlineStr">
        <is>
          <t>Non-current other assets</t>
        </is>
      </c>
    </row>
    <row r="39">
      <c r="A39" s="3" t="inlineStr">
        <is>
          <t>Deferred tax assets and liabilities</t>
        </is>
      </c>
    </row>
    <row r="40">
      <c r="A40" s="4" t="inlineStr">
        <is>
          <t>Deferred tax liabilities</t>
        </is>
      </c>
      <c r="B40" s="5" t="n">
        <v>-28</v>
      </c>
    </row>
    <row r="41">
      <c r="A41" s="4" t="inlineStr">
        <is>
          <t>Non-current financial liabilities</t>
        </is>
      </c>
    </row>
    <row r="42">
      <c r="A42" s="3" t="inlineStr">
        <is>
          <t>Deferred tax assets and liabilities</t>
        </is>
      </c>
    </row>
    <row r="43">
      <c r="A43" s="4" t="inlineStr">
        <is>
          <t>Deferred tax assets</t>
        </is>
      </c>
      <c r="B43" s="5" t="n">
        <v>764</v>
      </c>
    </row>
    <row r="44">
      <c r="A44" s="4" t="inlineStr">
        <is>
          <t>Non-current financial assets</t>
        </is>
      </c>
    </row>
    <row r="45">
      <c r="A45" s="3" t="inlineStr">
        <is>
          <t>Deferred tax assets and liabilities</t>
        </is>
      </c>
    </row>
    <row r="46">
      <c r="A46" s="4" t="inlineStr">
        <is>
          <t>Deferred tax liabilities</t>
        </is>
      </c>
      <c r="B46" s="5" t="n">
        <v>-663</v>
      </c>
    </row>
    <row r="47">
      <c r="A47" s="4" t="inlineStr">
        <is>
          <t>Intangible assets.</t>
        </is>
      </c>
    </row>
    <row r="48">
      <c r="A48" s="3" t="inlineStr">
        <is>
          <t>Deferred tax assets and liabilities</t>
        </is>
      </c>
    </row>
    <row r="49">
      <c r="A49" s="4" t="inlineStr">
        <is>
          <t>Deferred tax liabilities</t>
        </is>
      </c>
      <c r="C49" s="5" t="n">
        <v>-1</v>
      </c>
    </row>
    <row r="50">
      <c r="A50" s="4" t="inlineStr">
        <is>
          <t>Tax losses carried forward</t>
        </is>
      </c>
    </row>
    <row r="51">
      <c r="A51" s="3" t="inlineStr">
        <is>
          <t>Deferred tax assets and liabilities</t>
        </is>
      </c>
    </row>
    <row r="52">
      <c r="A52" s="4" t="inlineStr">
        <is>
          <t>Deferred tax assets</t>
        </is>
      </c>
      <c r="B52" s="5" t="n">
        <v>138</v>
      </c>
      <c r="C52" s="5" t="n">
        <v>227</v>
      </c>
    </row>
    <row r="53">
      <c r="A53" s="4" t="inlineStr">
        <is>
          <t>Tax assets (liabilities)</t>
        </is>
      </c>
    </row>
    <row r="54">
      <c r="A54" s="3" t="inlineStr">
        <is>
          <t>Deferred tax assets and liabilities</t>
        </is>
      </c>
    </row>
    <row r="55">
      <c r="A55" s="4" t="inlineStr">
        <is>
          <t>Deferred tax assets</t>
        </is>
      </c>
      <c r="B55" s="5" t="n">
        <v>4410</v>
      </c>
      <c r="C55" s="5" t="n">
        <v>2615</v>
      </c>
    </row>
    <row r="56">
      <c r="A56" s="4" t="inlineStr">
        <is>
          <t>Deferred tax liabilities</t>
        </is>
      </c>
      <c r="B56" s="5" t="n">
        <v>-4462</v>
      </c>
      <c r="C56" s="5" t="n">
        <v>-2757</v>
      </c>
    </row>
    <row r="57">
      <c r="A57" s="4" t="inlineStr">
        <is>
          <t>Valuation allowance</t>
        </is>
      </c>
    </row>
    <row r="58">
      <c r="A58" s="3" t="inlineStr">
        <is>
          <t>Deferred tax assets and liabilities</t>
        </is>
      </c>
    </row>
    <row r="59">
      <c r="A59" s="4" t="inlineStr">
        <is>
          <t>Deferred tax assets</t>
        </is>
      </c>
      <c r="B59" s="5" t="n">
        <v>248</v>
      </c>
    </row>
    <row r="60">
      <c r="A60" s="4" t="inlineStr">
        <is>
          <t>Deferred tax liabilities</t>
        </is>
      </c>
      <c r="B60" s="5" t="n">
        <v>-6</v>
      </c>
      <c r="C60" s="5" t="n">
        <v>-265</v>
      </c>
    </row>
    <row r="61">
      <c r="A61" s="4" t="inlineStr">
        <is>
          <t>Set off of tax</t>
        </is>
      </c>
    </row>
    <row r="62">
      <c r="A62" s="3" t="inlineStr">
        <is>
          <t>Deferred tax assets and liabilities</t>
        </is>
      </c>
    </row>
    <row r="63">
      <c r="A63" s="4" t="inlineStr">
        <is>
          <t>Deferred tax assets</t>
        </is>
      </c>
      <c r="B63" s="5" t="n">
        <v>4410</v>
      </c>
      <c r="C63" s="5" t="n">
        <v>2615</v>
      </c>
    </row>
    <row r="64">
      <c r="A64" s="4" t="inlineStr">
        <is>
          <t>Deferred tax liabilities</t>
        </is>
      </c>
      <c r="B64" s="6" t="n">
        <v>-4410</v>
      </c>
      <c r="C64" s="6" t="n">
        <v>-26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Income taxes - Loss Carryforwards (Details) € in Thousands</t>
        </is>
      </c>
      <c r="B1" s="2" t="inlineStr">
        <is>
          <t>Dec. 31, 2020EUR (€)</t>
        </is>
      </c>
    </row>
    <row r="2">
      <c r="A2" s="4" t="inlineStr">
        <is>
          <t>Corporation tax</t>
        </is>
      </c>
    </row>
    <row r="3">
      <c r="A3" s="3" t="inlineStr">
        <is>
          <t>Carryforward</t>
        </is>
      </c>
    </row>
    <row r="4">
      <c r="A4" s="4" t="inlineStr">
        <is>
          <t>Gross loss carryforwards</t>
        </is>
      </c>
      <c r="B4" s="6" t="n">
        <v>49698</v>
      </c>
    </row>
    <row r="5">
      <c r="A5" s="4" t="inlineStr">
        <is>
          <t>Trade tax losses</t>
        </is>
      </c>
    </row>
    <row r="6">
      <c r="A6" s="3" t="inlineStr">
        <is>
          <t>Carryforward</t>
        </is>
      </c>
    </row>
    <row r="7">
      <c r="A7" s="4" t="inlineStr">
        <is>
          <t>Gross loss carryforwards</t>
        </is>
      </c>
      <c r="B7" s="5" t="n">
        <v>48630</v>
      </c>
    </row>
    <row r="8">
      <c r="A8" s="4" t="inlineStr">
        <is>
          <t>Foreign loss carryforwards | voxeljet America</t>
        </is>
      </c>
    </row>
    <row r="9">
      <c r="A9" s="3" t="inlineStr">
        <is>
          <t>Carryforward</t>
        </is>
      </c>
    </row>
    <row r="10">
      <c r="A10" s="4" t="inlineStr">
        <is>
          <t>Gross loss carryforwards</t>
        </is>
      </c>
      <c r="B10" s="5" t="n">
        <v>2480</v>
      </c>
    </row>
    <row r="11">
      <c r="A11" s="4" t="inlineStr">
        <is>
          <t>Foreign loss carryforwards | voxeljet China</t>
        </is>
      </c>
    </row>
    <row r="12">
      <c r="A12" s="3" t="inlineStr">
        <is>
          <t>Carryforward</t>
        </is>
      </c>
    </row>
    <row r="13">
      <c r="A13" s="4" t="inlineStr">
        <is>
          <t>Gross loss carryforwards</t>
        </is>
      </c>
      <c r="B13" s="5" t="n">
        <v>3126</v>
      </c>
    </row>
    <row r="14">
      <c r="A14" s="4" t="inlineStr">
        <is>
          <t>Foreign loss carryforwards | voxeljet India</t>
        </is>
      </c>
    </row>
    <row r="15">
      <c r="A15" s="3" t="inlineStr">
        <is>
          <t>Carryforward</t>
        </is>
      </c>
    </row>
    <row r="16">
      <c r="A16" s="4" t="inlineStr">
        <is>
          <t>Gross loss carryforwards</t>
        </is>
      </c>
      <c r="B16" s="6" t="n">
        <v>3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EUR (€) € in Thousands</t>
        </is>
      </c>
      <c r="B1" s="2" t="inlineStr">
        <is>
          <t>12 Months Ended</t>
        </is>
      </c>
    </row>
    <row r="2">
      <c r="B2" s="2" t="inlineStr">
        <is>
          <t>Dec. 31, 2020</t>
        </is>
      </c>
      <c r="C2" s="2" t="inlineStr">
        <is>
          <t>Dec. 31, 2019</t>
        </is>
      </c>
      <c r="D2" s="2" t="inlineStr">
        <is>
          <t>Dec. 31, 2018</t>
        </is>
      </c>
    </row>
    <row r="3">
      <c r="A3" s="3" t="inlineStr">
        <is>
          <t>Reconciliation of profit before income taxes to income tax</t>
        </is>
      </c>
    </row>
    <row r="4">
      <c r="A4" s="4" t="inlineStr">
        <is>
          <t>Loss before income tax</t>
        </is>
      </c>
      <c r="B4" s="6" t="n">
        <v>-15569</v>
      </c>
      <c r="C4" s="6" t="n">
        <v>-13939</v>
      </c>
      <c r="D4" s="6" t="n">
        <v>-8683</v>
      </c>
    </row>
    <row r="5">
      <c r="A5" s="4" t="inlineStr">
        <is>
          <t>Prevailing statutory tax rate (as a percent)</t>
        </is>
      </c>
      <c r="B5" s="4" t="inlineStr">
        <is>
          <t>28.00%</t>
        </is>
      </c>
    </row>
    <row r="6">
      <c r="A6" s="4" t="inlineStr">
        <is>
          <t>Tax expense at prevailing statutory rate (28%)</t>
        </is>
      </c>
      <c r="B6" s="6" t="n">
        <v>4359</v>
      </c>
      <c r="C6" s="5" t="n">
        <v>3903</v>
      </c>
      <c r="D6" s="5" t="n">
        <v>2431</v>
      </c>
    </row>
    <row r="7">
      <c r="A7" s="4" t="inlineStr">
        <is>
          <t>Non-deductible expenses</t>
        </is>
      </c>
      <c r="B7" s="5" t="n">
        <v>-732</v>
      </c>
      <c r="C7" s="5" t="n">
        <v>-447</v>
      </c>
      <c r="D7" s="5" t="n">
        <v>-196</v>
      </c>
    </row>
    <row r="8">
      <c r="A8" s="4" t="inlineStr">
        <is>
          <t>Non-taxable income</t>
        </is>
      </c>
      <c r="B8" s="5" t="n">
        <v>80</v>
      </c>
      <c r="D8" s="5" t="n">
        <v>242</v>
      </c>
    </row>
    <row r="9">
      <c r="A9" s="4" t="inlineStr">
        <is>
          <t>Tax-rate related differences</t>
        </is>
      </c>
      <c r="B9" s="5" t="n">
        <v>-69</v>
      </c>
      <c r="C9" s="5" t="n">
        <v>-198</v>
      </c>
      <c r="D9" s="5" t="n">
        <v>-128</v>
      </c>
    </row>
    <row r="10">
      <c r="A10" s="4" t="inlineStr">
        <is>
          <t>Unrecognized temporary differences and tax losses</t>
        </is>
      </c>
      <c r="B10" s="5" t="n">
        <v>-3550</v>
      </c>
      <c r="C10" s="5" t="n">
        <v>-3297</v>
      </c>
      <c r="D10" s="5" t="n">
        <v>-2413</v>
      </c>
    </row>
    <row r="11">
      <c r="A11" s="4" t="inlineStr">
        <is>
          <t>Income tax (expense) income</t>
        </is>
      </c>
      <c r="B11" s="6" t="n">
        <v>88</v>
      </c>
      <c r="C11" s="6" t="n">
        <v>-39</v>
      </c>
      <c r="D11" s="6" t="n">
        <v>-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0</t>
        </is>
      </c>
      <c r="C2" s="2" t="inlineStr">
        <is>
          <t>Dec. 31, 2019</t>
        </is>
      </c>
      <c r="D2" s="2" t="inlineStr">
        <is>
          <t>Dec. 31, 2018</t>
        </is>
      </c>
    </row>
    <row r="3">
      <c r="A3" s="3" t="inlineStr">
        <is>
          <t>Personnel expense</t>
        </is>
      </c>
    </row>
    <row r="4">
      <c r="A4" s="4" t="inlineStr">
        <is>
          <t>Wages and salaries</t>
        </is>
      </c>
      <c r="B4" s="6" t="n">
        <v>11568</v>
      </c>
      <c r="C4" s="6" t="n">
        <v>13885</v>
      </c>
      <c r="D4" s="6" t="n">
        <v>12772</v>
      </c>
    </row>
    <row r="5">
      <c r="A5" s="4" t="inlineStr">
        <is>
          <t>Employee stock option plan</t>
        </is>
      </c>
      <c r="B5" s="5" t="n">
        <v>671</v>
      </c>
      <c r="C5" s="5" t="n">
        <v>671</v>
      </c>
      <c r="D5" s="5" t="n">
        <v>604</v>
      </c>
    </row>
    <row r="6">
      <c r="A6" s="4" t="inlineStr">
        <is>
          <t>Social security contributions</t>
        </is>
      </c>
      <c r="B6" s="5" t="n">
        <v>2289</v>
      </c>
      <c r="C6" s="5" t="n">
        <v>2710</v>
      </c>
      <c r="D6" s="5" t="n">
        <v>2527</v>
      </c>
    </row>
    <row r="7">
      <c r="A7" s="4" t="inlineStr">
        <is>
          <t>Total employee benefits expense</t>
        </is>
      </c>
      <c r="B7" s="5" t="n">
        <v>14528</v>
      </c>
      <c r="C7" s="5" t="n">
        <v>17266</v>
      </c>
      <c r="D7" s="5" t="n">
        <v>15903</v>
      </c>
    </row>
    <row r="8">
      <c r="A8" s="4" t="inlineStr">
        <is>
          <t>MetallRente</t>
        </is>
      </c>
      <c r="B8" s="5" t="n">
        <v>65</v>
      </c>
      <c r="C8" s="5" t="n">
        <v>66</v>
      </c>
      <c r="D8" s="5" t="n">
        <v>61</v>
      </c>
    </row>
    <row r="9">
      <c r="A9" s="4" t="inlineStr">
        <is>
          <t>German state plan</t>
        </is>
      </c>
    </row>
    <row r="10">
      <c r="A10" s="3" t="inlineStr">
        <is>
          <t>Personnel expense</t>
        </is>
      </c>
    </row>
    <row r="11">
      <c r="A11" s="4" t="inlineStr">
        <is>
          <t>Mandatory employer's contribution</t>
        </is>
      </c>
      <c r="B11" s="6" t="n">
        <v>754</v>
      </c>
      <c r="C11" s="6" t="n">
        <v>889</v>
      </c>
      <c r="D11" s="6" t="n">
        <v>8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28" customWidth="1" min="2" max="2"/>
    <col width="21" customWidth="1" min="3" max="3"/>
    <col width="21" customWidth="1" min="4" max="4"/>
  </cols>
  <sheetData>
    <row r="1">
      <c r="A1" s="1" t="inlineStr">
        <is>
          <t>Segment reporting - Segments (Details) € in Thousands</t>
        </is>
      </c>
      <c r="B1" s="2" t="inlineStr">
        <is>
          <t>12 Months Ended</t>
        </is>
      </c>
    </row>
    <row r="2">
      <c r="B2" s="2" t="inlineStr">
        <is>
          <t>Dec. 31, 2020EUR (€)segment</t>
        </is>
      </c>
      <c r="C2" s="2" t="inlineStr">
        <is>
          <t>Dec. 31, 2019EUR (€)</t>
        </is>
      </c>
      <c r="D2" s="2" t="inlineStr">
        <is>
          <t>Dec. 31, 2018EUR (€)</t>
        </is>
      </c>
    </row>
    <row r="3">
      <c r="A3" s="3" t="inlineStr">
        <is>
          <t>Segment reporting</t>
        </is>
      </c>
    </row>
    <row r="4">
      <c r="A4" s="4" t="inlineStr">
        <is>
          <t>Number of reportable segments | segment</t>
        </is>
      </c>
      <c r="B4" s="5" t="n">
        <v>2</v>
      </c>
    </row>
    <row r="5">
      <c r="A5" s="4" t="inlineStr">
        <is>
          <t>Revenues</t>
        </is>
      </c>
      <c r="B5" s="6" t="n">
        <v>21567</v>
      </c>
      <c r="C5" s="6" t="n">
        <v>24602</v>
      </c>
      <c r="D5" s="6" t="n">
        <v>26009</v>
      </c>
    </row>
    <row r="6">
      <c r="A6" s="4" t="inlineStr">
        <is>
          <t>Cost of sales</t>
        </is>
      </c>
      <c r="B6" s="5" t="n">
        <v>-14812</v>
      </c>
      <c r="C6" s="5" t="n">
        <v>-17426</v>
      </c>
      <c r="D6" s="5" t="n">
        <v>-16864</v>
      </c>
    </row>
    <row r="7">
      <c r="A7" s="4" t="inlineStr">
        <is>
          <t>Gross profit</t>
        </is>
      </c>
      <c r="B7" s="6" t="n">
        <v>6755</v>
      </c>
      <c r="C7" s="5" t="n">
        <v>7176</v>
      </c>
      <c r="D7" s="5" t="n">
        <v>9145</v>
      </c>
    </row>
    <row r="8">
      <c r="A8" s="4" t="inlineStr">
        <is>
          <t>Gross profit margin (as a percent)</t>
        </is>
      </c>
      <c r="B8" s="4" t="inlineStr">
        <is>
          <t>31.30%</t>
        </is>
      </c>
    </row>
    <row r="9">
      <c r="A9" s="4" t="inlineStr">
        <is>
          <t>Operating Expense</t>
        </is>
      </c>
      <c r="B9" s="6" t="n">
        <v>-18723</v>
      </c>
    </row>
    <row r="10">
      <c r="A10" s="4" t="inlineStr">
        <is>
          <t>Other operating expenses</t>
        </is>
      </c>
      <c r="B10" s="5" t="n">
        <v>-2799</v>
      </c>
      <c r="C10" s="5" t="n">
        <v>-945</v>
      </c>
      <c r="D10" s="5" t="n">
        <v>-751</v>
      </c>
    </row>
    <row r="11">
      <c r="A11" s="4" t="inlineStr">
        <is>
          <t>Other operating income</t>
        </is>
      </c>
      <c r="B11" s="5" t="n">
        <v>1603</v>
      </c>
      <c r="C11" s="5" t="n">
        <v>2143</v>
      </c>
      <c r="D11" s="5" t="n">
        <v>1297</v>
      </c>
    </row>
    <row r="12">
      <c r="A12" s="4" t="inlineStr">
        <is>
          <t>Operating loss</t>
        </is>
      </c>
      <c r="B12" s="5" t="n">
        <v>-13164</v>
      </c>
      <c r="C12" s="5" t="n">
        <v>-12908</v>
      </c>
      <c r="D12" s="5" t="n">
        <v>-9562</v>
      </c>
    </row>
    <row r="13">
      <c r="A13" s="4" t="inlineStr">
        <is>
          <t>Finance expense</t>
        </is>
      </c>
      <c r="B13" s="5" t="n">
        <v>-2589</v>
      </c>
      <c r="C13" s="5" t="n">
        <v>-1349</v>
      </c>
      <c r="D13" s="5" t="n">
        <v>-1279</v>
      </c>
    </row>
    <row r="14">
      <c r="A14" s="4" t="inlineStr">
        <is>
          <t>Finance income</t>
        </is>
      </c>
      <c r="B14" s="5" t="n">
        <v>184</v>
      </c>
      <c r="C14" s="5" t="n">
        <v>318</v>
      </c>
      <c r="D14" s="5" t="n">
        <v>2158</v>
      </c>
    </row>
    <row r="15">
      <c r="A15" s="4" t="inlineStr">
        <is>
          <t>Financial result</t>
        </is>
      </c>
      <c r="B15" s="5" t="n">
        <v>-2405</v>
      </c>
      <c r="C15" s="5" t="n">
        <v>-1031</v>
      </c>
      <c r="D15" s="5" t="n">
        <v>879</v>
      </c>
    </row>
    <row r="16">
      <c r="A16" s="4" t="inlineStr">
        <is>
          <t>Loss before income tax</t>
        </is>
      </c>
      <c r="B16" s="5" t="n">
        <v>-15569</v>
      </c>
      <c r="C16" s="5" t="n">
        <v>-13939</v>
      </c>
      <c r="D16" s="5" t="n">
        <v>-8683</v>
      </c>
    </row>
    <row r="17">
      <c r="A17" s="4" t="inlineStr">
        <is>
          <t>Income tax (expense) income</t>
        </is>
      </c>
      <c r="B17" s="5" t="n">
        <v>88</v>
      </c>
      <c r="C17" s="5" t="n">
        <v>-39</v>
      </c>
      <c r="D17" s="5" t="n">
        <v>-64</v>
      </c>
    </row>
    <row r="18">
      <c r="A18" s="4" t="inlineStr">
        <is>
          <t>Net loss</t>
        </is>
      </c>
      <c r="B18" s="5" t="n">
        <v>-15481</v>
      </c>
      <c r="C18" s="5" t="n">
        <v>-13978</v>
      </c>
      <c r="D18" s="5" t="n">
        <v>-8747</v>
      </c>
    </row>
    <row r="19">
      <c r="A19" s="4" t="inlineStr">
        <is>
          <t>PPE</t>
        </is>
      </c>
      <c r="B19" s="5" t="n">
        <v>23774</v>
      </c>
      <c r="C19" s="5" t="n">
        <v>27343</v>
      </c>
    </row>
    <row r="20">
      <c r="A20" s="4" t="inlineStr">
        <is>
          <t>Systems</t>
        </is>
      </c>
    </row>
    <row r="21">
      <c r="A21" s="3" t="inlineStr">
        <is>
          <t>Segment reporting</t>
        </is>
      </c>
    </row>
    <row r="22">
      <c r="A22" s="4" t="inlineStr">
        <is>
          <t>Revenues</t>
        </is>
      </c>
      <c r="B22" s="5" t="n">
        <v>12556</v>
      </c>
      <c r="C22" s="5" t="n">
        <v>13454</v>
      </c>
      <c r="D22" s="5" t="n">
        <v>12248</v>
      </c>
    </row>
    <row r="23">
      <c r="A23" s="4" t="inlineStr">
        <is>
          <t>Cost of sales</t>
        </is>
      </c>
      <c r="B23" s="5" t="n">
        <v>-8115</v>
      </c>
    </row>
    <row r="24">
      <c r="A24" s="4" t="inlineStr">
        <is>
          <t>Gross profit</t>
        </is>
      </c>
      <c r="B24" s="6" t="n">
        <v>4441</v>
      </c>
      <c r="C24" s="6" t="n">
        <v>4284</v>
      </c>
      <c r="D24" s="6" t="n">
        <v>3708</v>
      </c>
    </row>
    <row r="25">
      <c r="A25" s="4" t="inlineStr">
        <is>
          <t>Gross profit margin (as a percent)</t>
        </is>
      </c>
      <c r="B25" s="4" t="inlineStr">
        <is>
          <t>35.40%</t>
        </is>
      </c>
      <c r="C25" s="4" t="inlineStr">
        <is>
          <t>31.80%</t>
        </is>
      </c>
      <c r="D25" s="4" t="inlineStr">
        <is>
          <t>30.30%</t>
        </is>
      </c>
    </row>
    <row r="26">
      <c r="A26" s="4" t="inlineStr">
        <is>
          <t>PPE</t>
        </is>
      </c>
      <c r="C26" s="6" t="n">
        <v>13093</v>
      </c>
      <c r="D26" s="6" t="n">
        <v>11804</v>
      </c>
    </row>
    <row r="27">
      <c r="A27" s="4" t="inlineStr">
        <is>
          <t>Sale of used printers</t>
        </is>
      </c>
      <c r="B27" s="6" t="n">
        <v>2328</v>
      </c>
      <c r="C27" s="5" t="n">
        <v>2007</v>
      </c>
      <c r="D27" s="5" t="n">
        <v>1489</v>
      </c>
    </row>
    <row r="28">
      <c r="A28" s="4" t="inlineStr">
        <is>
          <t>Services</t>
        </is>
      </c>
    </row>
    <row r="29">
      <c r="A29" s="3" t="inlineStr">
        <is>
          <t>Segment reporting</t>
        </is>
      </c>
    </row>
    <row r="30">
      <c r="A30" s="4" t="inlineStr">
        <is>
          <t>Revenues</t>
        </is>
      </c>
      <c r="B30" s="5" t="n">
        <v>9011</v>
      </c>
      <c r="C30" s="5" t="n">
        <v>11148</v>
      </c>
      <c r="D30" s="5" t="n">
        <v>13761</v>
      </c>
    </row>
    <row r="31">
      <c r="A31" s="4" t="inlineStr">
        <is>
          <t>Cost of sales</t>
        </is>
      </c>
      <c r="B31" s="5" t="n">
        <v>-6697</v>
      </c>
    </row>
    <row r="32">
      <c r="A32" s="4" t="inlineStr">
        <is>
          <t>Gross profit</t>
        </is>
      </c>
      <c r="B32" s="6" t="n">
        <v>2314</v>
      </c>
      <c r="C32" s="6" t="n">
        <v>2892</v>
      </c>
      <c r="D32" s="6" t="n">
        <v>5437</v>
      </c>
    </row>
    <row r="33">
      <c r="A33" s="4" t="inlineStr">
        <is>
          <t>Gross profit margin (as a percent)</t>
        </is>
      </c>
      <c r="B33" s="4" t="inlineStr">
        <is>
          <t>25.70%</t>
        </is>
      </c>
      <c r="C33" s="4" t="inlineStr">
        <is>
          <t>25.90%</t>
        </is>
      </c>
      <c r="D33" s="4" t="inlineStr">
        <is>
          <t>39.50%</t>
        </is>
      </c>
    </row>
    <row r="34">
      <c r="A34" s="4" t="inlineStr">
        <is>
          <t>PPE</t>
        </is>
      </c>
      <c r="C34" s="6" t="n">
        <v>14250</v>
      </c>
      <c r="D34" s="6" t="n">
        <v>15871</v>
      </c>
    </row>
    <row r="35">
      <c r="A35" s="4" t="inlineStr">
        <is>
          <t>Operating segments</t>
        </is>
      </c>
    </row>
    <row r="36">
      <c r="A36" s="3" t="inlineStr">
        <is>
          <t>Segment reporting</t>
        </is>
      </c>
    </row>
    <row r="37">
      <c r="A37" s="4" t="inlineStr">
        <is>
          <t>Revenues</t>
        </is>
      </c>
      <c r="B37" s="6" t="n">
        <v>21567</v>
      </c>
    </row>
    <row r="38">
      <c r="A38" s="4" t="inlineStr">
        <is>
          <t>Operating segments | Systems</t>
        </is>
      </c>
    </row>
    <row r="39">
      <c r="A39" s="3" t="inlineStr">
        <is>
          <t>Segment reporting</t>
        </is>
      </c>
    </row>
    <row r="40">
      <c r="A40" s="4" t="inlineStr">
        <is>
          <t>Revenues</t>
        </is>
      </c>
      <c r="B40" s="5" t="n">
        <v>13159</v>
      </c>
    </row>
    <row r="41">
      <c r="A41" s="4" t="inlineStr">
        <is>
          <t>Operating segments | Services</t>
        </is>
      </c>
    </row>
    <row r="42">
      <c r="A42" s="3" t="inlineStr">
        <is>
          <t>Segment reporting</t>
        </is>
      </c>
    </row>
    <row r="43">
      <c r="A43" s="4" t="inlineStr">
        <is>
          <t>Revenues</t>
        </is>
      </c>
      <c r="B43" s="5" t="n">
        <v>9011</v>
      </c>
    </row>
    <row r="44">
      <c r="A44" s="4" t="inlineStr">
        <is>
          <t>Intra-segment</t>
        </is>
      </c>
    </row>
    <row r="45">
      <c r="A45" s="3" t="inlineStr">
        <is>
          <t>Segment reporting</t>
        </is>
      </c>
    </row>
    <row r="46">
      <c r="A46" s="4" t="inlineStr">
        <is>
          <t>Revenues</t>
        </is>
      </c>
      <c r="B46" s="5" t="n">
        <v>-603</v>
      </c>
    </row>
    <row r="47">
      <c r="A47" s="4" t="inlineStr">
        <is>
          <t>Intra-segment | Systems</t>
        </is>
      </c>
    </row>
    <row r="48">
      <c r="A48" s="3" t="inlineStr">
        <is>
          <t>Segment reporting</t>
        </is>
      </c>
    </row>
    <row r="49">
      <c r="A49" s="4" t="inlineStr">
        <is>
          <t>Revenues</t>
        </is>
      </c>
      <c r="B49" s="6" t="n">
        <v>-6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0</t>
        </is>
      </c>
    </row>
    <row r="3">
      <c r="A3" s="3" t="inlineStr">
        <is>
          <t>New standards and interpretations not yet adopted</t>
        </is>
      </c>
    </row>
    <row r="4">
      <c r="A4" s="4" t="inlineStr">
        <is>
          <t>New standards and interpretations not yet adopted</t>
        </is>
      </c>
      <c r="B4" s="4" t="inlineStr">
        <is>
          <t xml:space="preserve">4. New standards and interpretations not yet adopted
The IASB issued a number of new IFRS standards or amendments to existing standards which are required to be adopted in annual periods beginning after December 31, 2020.
Standard
Effective date
Descriptions
IFRS 17
01/2021
Insurance Contracts
IAS 1
01/2022
Classifications of Liabilities as Current or Non-Current (Amendment to IAS 1)
The adoption of standards effective 01/2020 did not have a material impact on the financial statements as of and for the year ended December 31, 2020. The Company has not yet conclusively determined what impact the new standards, amendments or interpretations effective 01/2021 or later will have on its financial statements, but does not expect they will have a significant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Geographic (Details) - EUR (€) € in Thousands</t>
        </is>
      </c>
      <c r="B1" s="2" t="inlineStr">
        <is>
          <t>12 Months Ended</t>
        </is>
      </c>
    </row>
    <row r="2">
      <c r="B2" s="2" t="inlineStr">
        <is>
          <t>Dec. 31, 2020</t>
        </is>
      </c>
      <c r="C2" s="2" t="inlineStr">
        <is>
          <t>Dec. 31, 2019</t>
        </is>
      </c>
      <c r="D2" s="2" t="inlineStr">
        <is>
          <t>Dec. 31, 2018</t>
        </is>
      </c>
    </row>
    <row r="3">
      <c r="A3" s="3" t="inlineStr">
        <is>
          <t>Revenues and non-current assets by geographical region</t>
        </is>
      </c>
    </row>
    <row r="4">
      <c r="A4" s="4" t="inlineStr">
        <is>
          <t>Revenues</t>
        </is>
      </c>
      <c r="B4" s="6" t="n">
        <v>21567</v>
      </c>
      <c r="C4" s="6" t="n">
        <v>24602</v>
      </c>
      <c r="D4" s="6" t="n">
        <v>26009</v>
      </c>
    </row>
    <row r="5">
      <c r="A5" s="4" t="inlineStr">
        <is>
          <t>Non-current assets</t>
        </is>
      </c>
      <c r="B5" s="5" t="n">
        <v>25090</v>
      </c>
      <c r="C5" s="5" t="n">
        <v>31052</v>
      </c>
    </row>
    <row r="6">
      <c r="A6" s="4" t="inlineStr">
        <is>
          <t>EMEA</t>
        </is>
      </c>
    </row>
    <row r="7">
      <c r="A7" s="3" t="inlineStr">
        <is>
          <t>Revenues and non-current assets by geographical region</t>
        </is>
      </c>
    </row>
    <row r="8">
      <c r="A8" s="4" t="inlineStr">
        <is>
          <t>Revenues</t>
        </is>
      </c>
      <c r="B8" s="5" t="n">
        <v>11466</v>
      </c>
      <c r="C8" s="5" t="n">
        <v>11265</v>
      </c>
      <c r="D8" s="5" t="n">
        <v>14673</v>
      </c>
    </row>
    <row r="9">
      <c r="A9" s="4" t="inlineStr">
        <is>
          <t>Non-current assets</t>
        </is>
      </c>
      <c r="B9" s="5" t="n">
        <v>19730</v>
      </c>
      <c r="C9" s="5" t="n">
        <v>23211</v>
      </c>
    </row>
    <row r="10">
      <c r="A10" s="4" t="inlineStr">
        <is>
          <t>Germany</t>
        </is>
      </c>
    </row>
    <row r="11">
      <c r="A11" s="3" t="inlineStr">
        <is>
          <t>Revenues and non-current assets by geographical region</t>
        </is>
      </c>
    </row>
    <row r="12">
      <c r="A12" s="4" t="inlineStr">
        <is>
          <t>Revenues</t>
        </is>
      </c>
      <c r="B12" s="5" t="n">
        <v>4647</v>
      </c>
      <c r="C12" s="5" t="n">
        <v>4474</v>
      </c>
      <c r="D12" s="5" t="n">
        <v>6605</v>
      </c>
    </row>
    <row r="13">
      <c r="A13" s="4" t="inlineStr">
        <is>
          <t>Non-current assets</t>
        </is>
      </c>
      <c r="B13" s="5" t="n">
        <v>19730</v>
      </c>
      <c r="C13" s="5" t="n">
        <v>23208</v>
      </c>
    </row>
    <row r="14">
      <c r="A14" s="4" t="inlineStr">
        <is>
          <t>France</t>
        </is>
      </c>
    </row>
    <row r="15">
      <c r="A15" s="3" t="inlineStr">
        <is>
          <t>Revenues and non-current assets by geographical region</t>
        </is>
      </c>
    </row>
    <row r="16">
      <c r="A16" s="4" t="inlineStr">
        <is>
          <t>Revenues</t>
        </is>
      </c>
      <c r="B16" s="5" t="n">
        <v>841</v>
      </c>
      <c r="C16" s="5" t="n">
        <v>1314</v>
      </c>
      <c r="D16" s="5" t="n">
        <v>2667</v>
      </c>
    </row>
    <row r="17">
      <c r="A17" s="4" t="inlineStr">
        <is>
          <t>Great Britain</t>
        </is>
      </c>
    </row>
    <row r="18">
      <c r="A18" s="3" t="inlineStr">
        <is>
          <t>Revenues and non-current assets by geographical region</t>
        </is>
      </c>
    </row>
    <row r="19">
      <c r="A19" s="4" t="inlineStr">
        <is>
          <t>Revenues</t>
        </is>
      </c>
      <c r="B19" s="5" t="n">
        <v>963</v>
      </c>
      <c r="C19" s="5" t="n">
        <v>1224</v>
      </c>
      <c r="D19" s="5" t="n">
        <v>1050</v>
      </c>
    </row>
    <row r="20">
      <c r="A20" s="4" t="inlineStr">
        <is>
          <t>Non-current assets</t>
        </is>
      </c>
      <c r="C20" s="5" t="n">
        <v>3</v>
      </c>
    </row>
    <row r="21">
      <c r="A21" s="4" t="inlineStr">
        <is>
          <t>Others-EMEA</t>
        </is>
      </c>
    </row>
    <row r="22">
      <c r="A22" s="3" t="inlineStr">
        <is>
          <t>Revenues and non-current assets by geographical region</t>
        </is>
      </c>
    </row>
    <row r="23">
      <c r="A23" s="4" t="inlineStr">
        <is>
          <t>Revenues</t>
        </is>
      </c>
      <c r="B23" s="5" t="n">
        <v>5015</v>
      </c>
      <c r="C23" s="5" t="n">
        <v>4253</v>
      </c>
      <c r="D23" s="5" t="n">
        <v>4351</v>
      </c>
    </row>
    <row r="24">
      <c r="A24" s="4" t="inlineStr">
        <is>
          <t>Russia</t>
        </is>
      </c>
    </row>
    <row r="25">
      <c r="A25" s="3" t="inlineStr">
        <is>
          <t>Revenues and non-current assets by geographical region</t>
        </is>
      </c>
    </row>
    <row r="26">
      <c r="A26" s="4" t="inlineStr">
        <is>
          <t>Revenues</t>
        </is>
      </c>
      <c r="B26" s="5" t="n">
        <v>1322</v>
      </c>
    </row>
    <row r="27">
      <c r="A27" s="4" t="inlineStr">
        <is>
          <t>Asia Pacific</t>
        </is>
      </c>
    </row>
    <row r="28">
      <c r="A28" s="3" t="inlineStr">
        <is>
          <t>Revenues and non-current assets by geographical region</t>
        </is>
      </c>
    </row>
    <row r="29">
      <c r="A29" s="4" t="inlineStr">
        <is>
          <t>Revenues</t>
        </is>
      </c>
      <c r="B29" s="5" t="n">
        <v>4521</v>
      </c>
      <c r="C29" s="5" t="n">
        <v>6302</v>
      </c>
      <c r="D29" s="5" t="n">
        <v>5450</v>
      </c>
    </row>
    <row r="30">
      <c r="A30" s="4" t="inlineStr">
        <is>
          <t>Non-current assets</t>
        </is>
      </c>
      <c r="B30" s="5" t="n">
        <v>1609</v>
      </c>
      <c r="C30" s="5" t="n">
        <v>2095</v>
      </c>
    </row>
    <row r="31">
      <c r="A31" s="4" t="inlineStr">
        <is>
          <t>South Korea</t>
        </is>
      </c>
    </row>
    <row r="32">
      <c r="A32" s="3" t="inlineStr">
        <is>
          <t>Revenues and non-current assets by geographical region</t>
        </is>
      </c>
    </row>
    <row r="33">
      <c r="A33" s="4" t="inlineStr">
        <is>
          <t>Revenues</t>
        </is>
      </c>
      <c r="B33" s="5" t="n">
        <v>1787</v>
      </c>
      <c r="C33" s="5" t="n">
        <v>1242</v>
      </c>
      <c r="D33" s="5" t="n">
        <v>888</v>
      </c>
    </row>
    <row r="34">
      <c r="A34" s="4" t="inlineStr">
        <is>
          <t>China</t>
        </is>
      </c>
    </row>
    <row r="35">
      <c r="A35" s="3" t="inlineStr">
        <is>
          <t>Revenues and non-current assets by geographical region</t>
        </is>
      </c>
    </row>
    <row r="36">
      <c r="A36" s="4" t="inlineStr">
        <is>
          <t>Revenues</t>
        </is>
      </c>
      <c r="B36" s="5" t="n">
        <v>1101</v>
      </c>
      <c r="C36" s="5" t="n">
        <v>3993</v>
      </c>
      <c r="D36" s="5" t="n">
        <v>2134</v>
      </c>
    </row>
    <row r="37">
      <c r="A37" s="4" t="inlineStr">
        <is>
          <t>Indonesia</t>
        </is>
      </c>
    </row>
    <row r="38">
      <c r="A38" s="3" t="inlineStr">
        <is>
          <t>Revenues and non-current assets by geographical region</t>
        </is>
      </c>
    </row>
    <row r="39">
      <c r="A39" s="4" t="inlineStr">
        <is>
          <t>Revenues</t>
        </is>
      </c>
      <c r="B39" s="5" t="n">
        <v>93</v>
      </c>
      <c r="C39" s="5" t="n">
        <v>55</v>
      </c>
      <c r="D39" s="5" t="n">
        <v>1819</v>
      </c>
    </row>
    <row r="40">
      <c r="A40" s="4" t="inlineStr">
        <is>
          <t>Others-Asia Pacific</t>
        </is>
      </c>
    </row>
    <row r="41">
      <c r="A41" s="3" t="inlineStr">
        <is>
          <t>Revenues and non-current assets by geographical region</t>
        </is>
      </c>
    </row>
    <row r="42">
      <c r="A42" s="4" t="inlineStr">
        <is>
          <t>Revenues</t>
        </is>
      </c>
      <c r="B42" s="5" t="n">
        <v>1540</v>
      </c>
      <c r="C42" s="5" t="n">
        <v>1012</v>
      </c>
      <c r="D42" s="5" t="n">
        <v>609</v>
      </c>
    </row>
    <row r="43">
      <c r="A43" s="4" t="inlineStr">
        <is>
          <t>Japan</t>
        </is>
      </c>
    </row>
    <row r="44">
      <c r="A44" s="3" t="inlineStr">
        <is>
          <t>Revenues and non-current assets by geographical region</t>
        </is>
      </c>
    </row>
    <row r="45">
      <c r="A45" s="4" t="inlineStr">
        <is>
          <t>Revenues</t>
        </is>
      </c>
      <c r="B45" s="5" t="n">
        <v>1406</v>
      </c>
    </row>
    <row r="46">
      <c r="A46" s="4" t="inlineStr">
        <is>
          <t>Americas</t>
        </is>
      </c>
    </row>
    <row r="47">
      <c r="A47" s="3" t="inlineStr">
        <is>
          <t>Revenues and non-current assets by geographical region</t>
        </is>
      </c>
    </row>
    <row r="48">
      <c r="A48" s="4" t="inlineStr">
        <is>
          <t>Revenues</t>
        </is>
      </c>
      <c r="B48" s="5" t="n">
        <v>5580</v>
      </c>
      <c r="C48" s="5" t="n">
        <v>7035</v>
      </c>
      <c r="D48" s="5" t="n">
        <v>5886</v>
      </c>
    </row>
    <row r="49">
      <c r="A49" s="4" t="inlineStr">
        <is>
          <t>Non-current assets</t>
        </is>
      </c>
      <c r="B49" s="5" t="n">
        <v>3751</v>
      </c>
      <c r="C49" s="5" t="n">
        <v>5746</v>
      </c>
    </row>
    <row r="50">
      <c r="A50" s="4" t="inlineStr">
        <is>
          <t>United States</t>
        </is>
      </c>
    </row>
    <row r="51">
      <c r="A51" s="3" t="inlineStr">
        <is>
          <t>Revenues and non-current assets by geographical region</t>
        </is>
      </c>
    </row>
    <row r="52">
      <c r="A52" s="4" t="inlineStr">
        <is>
          <t>Revenues</t>
        </is>
      </c>
      <c r="B52" s="5" t="n">
        <v>5453</v>
      </c>
      <c r="C52" s="5" t="n">
        <v>6843</v>
      </c>
      <c r="D52" s="5" t="n">
        <v>5802</v>
      </c>
    </row>
    <row r="53">
      <c r="A53" s="4" t="inlineStr">
        <is>
          <t>Non-current assets</t>
        </is>
      </c>
      <c r="B53" s="5" t="n">
        <v>3751</v>
      </c>
      <c r="C53" s="5" t="n">
        <v>5746</v>
      </c>
    </row>
    <row r="54">
      <c r="A54" s="4" t="inlineStr">
        <is>
          <t>Others-Americas</t>
        </is>
      </c>
    </row>
    <row r="55">
      <c r="A55" s="3" t="inlineStr">
        <is>
          <t>Revenues and non-current assets by geographical region</t>
        </is>
      </c>
    </row>
    <row r="56">
      <c r="A56" s="4" t="inlineStr">
        <is>
          <t>Revenues</t>
        </is>
      </c>
      <c r="B56" s="6" t="n">
        <v>127</v>
      </c>
      <c r="C56" s="6" t="n">
        <v>192</v>
      </c>
      <c r="D56" s="6" t="n">
        <v>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Financial risk management (Details) $ / shares in Units, € in Thousands, £ in Millions, $ in Millions</t>
        </is>
      </c>
      <c r="B1" s="2" t="inlineStr">
        <is>
          <t>Dec. 22, 2017EUR (€)</t>
        </is>
      </c>
      <c r="C1" s="2" t="inlineStr">
        <is>
          <t>Jun. 30, 2020EUR (€)</t>
        </is>
      </c>
      <c r="D1" s="2" t="inlineStr">
        <is>
          <t>Dec. 31, 2020GBP (£)$ / shares</t>
        </is>
      </c>
      <c r="E1" s="2" t="inlineStr">
        <is>
          <t>Dec. 31, 2020EUR (€)</t>
        </is>
      </c>
      <c r="F1" s="2" t="inlineStr">
        <is>
          <t>Dec. 31, 2019EUR (€)</t>
        </is>
      </c>
      <c r="G1" s="2" t="inlineStr">
        <is>
          <t>Dec. 31, 2018EUR (€)</t>
        </is>
      </c>
      <c r="H1" s="2" t="inlineStr">
        <is>
          <t>Dec. 31, 2020USD ($)</t>
        </is>
      </c>
      <c r="I1" s="2" t="inlineStr">
        <is>
          <t>Dec. 31, 2020EUR (€)</t>
        </is>
      </c>
      <c r="J1" s="2" t="inlineStr">
        <is>
          <t>Dec. 31, 2019GBP (£)</t>
        </is>
      </c>
      <c r="K1" s="2" t="inlineStr">
        <is>
          <t>Dec. 31, 2019USD ($)</t>
        </is>
      </c>
      <c r="L1" s="2" t="inlineStr">
        <is>
          <t>Dec. 31, 2019EUR (€)</t>
        </is>
      </c>
    </row>
    <row r="2">
      <c r="A2" s="3" t="inlineStr">
        <is>
          <t>Financial risk</t>
        </is>
      </c>
    </row>
    <row r="3">
      <c r="A3" s="4" t="inlineStr">
        <is>
          <t>Percentage of revenue generated</t>
        </is>
      </c>
      <c r="E3" s="4" t="inlineStr">
        <is>
          <t>31.30%</t>
        </is>
      </c>
    </row>
    <row r="4">
      <c r="A4" s="4" t="inlineStr">
        <is>
          <t>Proceeds from issuance of long-term debt</t>
        </is>
      </c>
      <c r="E4" s="6" t="n">
        <v>5000</v>
      </c>
      <c r="F4" s="6" t="n">
        <v>529</v>
      </c>
      <c r="G4" s="6" t="n">
        <v>1639</v>
      </c>
    </row>
    <row r="5">
      <c r="A5" s="4" t="inlineStr">
        <is>
          <t>increase/decrease of the price per ADR | $ / shares</t>
        </is>
      </c>
      <c r="D5" s="10" t="n">
        <v>1</v>
      </c>
    </row>
    <row r="6">
      <c r="A6" s="4" t="inlineStr">
        <is>
          <t>Historical volatility for shares, measurement input</t>
        </is>
      </c>
    </row>
    <row r="7">
      <c r="A7" s="3" t="inlineStr">
        <is>
          <t>Financial risk</t>
        </is>
      </c>
    </row>
    <row r="8">
      <c r="A8" s="4" t="inlineStr">
        <is>
          <t>Increase of derivative asset</t>
        </is>
      </c>
      <c r="E8" s="5" t="n">
        <v>207</v>
      </c>
    </row>
    <row r="9">
      <c r="A9" s="4" t="inlineStr">
        <is>
          <t>Decrease of derivative asset</t>
        </is>
      </c>
      <c r="E9" s="5" t="n">
        <v>207</v>
      </c>
    </row>
    <row r="10">
      <c r="A10" s="4" t="inlineStr">
        <is>
          <t>Increase of derivative liability</t>
        </is>
      </c>
      <c r="E10" s="5" t="n">
        <v>330</v>
      </c>
    </row>
    <row r="11">
      <c r="A11" s="4" t="inlineStr">
        <is>
          <t>Decrease of derivative liability</t>
        </is>
      </c>
      <c r="E11" s="6" t="n">
        <v>330</v>
      </c>
    </row>
    <row r="12">
      <c r="A12" s="4" t="inlineStr">
        <is>
          <t>Interest rate risk</t>
        </is>
      </c>
    </row>
    <row r="13">
      <c r="A13" s="3" t="inlineStr">
        <is>
          <t>Financial risk</t>
        </is>
      </c>
    </row>
    <row r="14">
      <c r="A14" s="4" t="inlineStr">
        <is>
          <t>Change in interest rate( as a percent)</t>
        </is>
      </c>
      <c r="E14" s="12" t="n">
        <v>0.001</v>
      </c>
    </row>
    <row r="15">
      <c r="A15" s="4" t="inlineStr">
        <is>
          <t>Impact of change in interest rate</t>
        </is>
      </c>
      <c r="E15" s="6" t="n">
        <v>2</v>
      </c>
    </row>
    <row r="16">
      <c r="A16" s="4" t="inlineStr">
        <is>
          <t>Eurozone | Foreign exchange risk</t>
        </is>
      </c>
    </row>
    <row r="17">
      <c r="A17" s="3" t="inlineStr">
        <is>
          <t>Financial risk</t>
        </is>
      </c>
    </row>
    <row r="18">
      <c r="A18" s="4" t="inlineStr">
        <is>
          <t>Revenue invoiced (as a percent)</t>
        </is>
      </c>
      <c r="E18" s="4" t="inlineStr">
        <is>
          <t>68.00%</t>
        </is>
      </c>
      <c r="F18" s="4" t="inlineStr">
        <is>
          <t>62.00%</t>
        </is>
      </c>
      <c r="G18" s="4" t="inlineStr">
        <is>
          <t>70.00%</t>
        </is>
      </c>
    </row>
    <row r="19">
      <c r="A19" s="4" t="inlineStr">
        <is>
          <t>Percentage of revenue generated</t>
        </is>
      </c>
      <c r="E19" s="4" t="inlineStr">
        <is>
          <t>31.70%</t>
        </is>
      </c>
    </row>
    <row r="20">
      <c r="A20" s="4" t="inlineStr">
        <is>
          <t>voxeljet UK</t>
        </is>
      </c>
    </row>
    <row r="21">
      <c r="A21" s="3" t="inlineStr">
        <is>
          <t>Financial risk</t>
        </is>
      </c>
    </row>
    <row r="22">
      <c r="A22" s="4" t="inlineStr">
        <is>
          <t>Amount borrowed by affiliate</t>
        </is>
      </c>
      <c r="D22" s="13" t="n">
        <v>7.9</v>
      </c>
      <c r="I22" s="6" t="n">
        <v>8700</v>
      </c>
      <c r="J22" s="14" t="n">
        <v>7.8</v>
      </c>
      <c r="L22" s="6" t="n">
        <v>9100</v>
      </c>
    </row>
    <row r="23">
      <c r="A23" s="4" t="inlineStr">
        <is>
          <t>Increase/decrease in designated risk component (as a percent)</t>
        </is>
      </c>
      <c r="D23" s="4" t="inlineStr">
        <is>
          <t>10.00%</t>
        </is>
      </c>
      <c r="H23" s="4" t="inlineStr">
        <is>
          <t>10.00%</t>
        </is>
      </c>
      <c r="I23" s="4" t="inlineStr">
        <is>
          <t>10.00%</t>
        </is>
      </c>
      <c r="J23" s="4" t="inlineStr">
        <is>
          <t>10.00%</t>
        </is>
      </c>
      <c r="K23" s="4" t="inlineStr">
        <is>
          <t>10.00%</t>
        </is>
      </c>
      <c r="L23" s="4" t="inlineStr">
        <is>
          <t>10.00%</t>
        </is>
      </c>
    </row>
    <row r="24">
      <c r="A24" s="4" t="inlineStr">
        <is>
          <t>Loss due to relative change</t>
        </is>
      </c>
      <c r="E24" s="6" t="n">
        <v>800</v>
      </c>
      <c r="F24" s="6" t="n">
        <v>800</v>
      </c>
    </row>
    <row r="25">
      <c r="A25" s="4" t="inlineStr">
        <is>
          <t>Gain due to relative change</t>
        </is>
      </c>
      <c r="E25" s="5" t="n">
        <v>1000</v>
      </c>
    </row>
    <row r="26">
      <c r="A26" s="4" t="inlineStr">
        <is>
          <t>voxeljet America</t>
        </is>
      </c>
    </row>
    <row r="27">
      <c r="A27" s="3" t="inlineStr">
        <is>
          <t>Financial risk</t>
        </is>
      </c>
    </row>
    <row r="28">
      <c r="A28" s="4" t="inlineStr">
        <is>
          <t>Amount borrowed by affiliate</t>
        </is>
      </c>
      <c r="H28" s="10" t="n">
        <v>9</v>
      </c>
      <c r="I28" s="6" t="n">
        <v>7400</v>
      </c>
      <c r="K28" s="13" t="n">
        <v>5.6</v>
      </c>
      <c r="L28" s="6" t="n">
        <v>5000</v>
      </c>
    </row>
    <row r="29">
      <c r="A29" s="4" t="inlineStr">
        <is>
          <t>Increase/decrease in designated risk component (as a percent)</t>
        </is>
      </c>
      <c r="D29" s="4" t="inlineStr">
        <is>
          <t>10.00%</t>
        </is>
      </c>
      <c r="H29" s="4" t="inlineStr">
        <is>
          <t>10.00%</t>
        </is>
      </c>
      <c r="I29" s="4" t="inlineStr">
        <is>
          <t>10.00%</t>
        </is>
      </c>
      <c r="J29" s="4" t="inlineStr">
        <is>
          <t>10.00%</t>
        </is>
      </c>
      <c r="K29" s="4" t="inlineStr">
        <is>
          <t>10.00%</t>
        </is>
      </c>
      <c r="L29" s="4" t="inlineStr">
        <is>
          <t>10.00%</t>
        </is>
      </c>
    </row>
    <row r="30">
      <c r="A30" s="4" t="inlineStr">
        <is>
          <t>Loss due to relative change</t>
        </is>
      </c>
      <c r="E30" s="5" t="n">
        <v>700</v>
      </c>
      <c r="F30" s="6" t="n">
        <v>500</v>
      </c>
    </row>
    <row r="31">
      <c r="A31" s="4" t="inlineStr">
        <is>
          <t>Gain due to relative change</t>
        </is>
      </c>
      <c r="E31" s="6" t="n">
        <v>800</v>
      </c>
    </row>
    <row r="32">
      <c r="A32" s="4" t="inlineStr">
        <is>
          <t>EIB-Tranche one</t>
        </is>
      </c>
    </row>
    <row r="33">
      <c r="A33" s="3" t="inlineStr">
        <is>
          <t>Financial risk</t>
        </is>
      </c>
    </row>
    <row r="34">
      <c r="A34" s="4" t="inlineStr">
        <is>
          <t>Proceeds from issuance of long-term debt</t>
        </is>
      </c>
      <c r="B34" s="6" t="n">
        <v>10000</v>
      </c>
    </row>
    <row r="35">
      <c r="A35" s="4" t="inlineStr">
        <is>
          <t>EIB-Tranche one | Interest rate risk</t>
        </is>
      </c>
    </row>
    <row r="36">
      <c r="A36" s="3" t="inlineStr">
        <is>
          <t>Financial risk</t>
        </is>
      </c>
    </row>
    <row r="37">
      <c r="A37" s="4" t="inlineStr">
        <is>
          <t>Proceeds from issuance of long-term debt</t>
        </is>
      </c>
      <c r="B37" s="6" t="n">
        <v>10000</v>
      </c>
    </row>
    <row r="38">
      <c r="A38" s="4" t="inlineStr">
        <is>
          <t>Effective interest rate (as a percent)</t>
        </is>
      </c>
      <c r="D38" s="4" t="inlineStr">
        <is>
          <t>7.58%</t>
        </is>
      </c>
      <c r="H38" s="4" t="inlineStr">
        <is>
          <t>7.58%</t>
        </is>
      </c>
      <c r="I38" s="4" t="inlineStr">
        <is>
          <t>7.58%</t>
        </is>
      </c>
    </row>
    <row r="39">
      <c r="A39" s="4" t="inlineStr">
        <is>
          <t>EIB-Tranche two</t>
        </is>
      </c>
    </row>
    <row r="40">
      <c r="A40" s="3" t="inlineStr">
        <is>
          <t>Financial risk</t>
        </is>
      </c>
    </row>
    <row r="41">
      <c r="A41" s="4" t="inlineStr">
        <is>
          <t>Proceeds from issuance of long-term debt</t>
        </is>
      </c>
      <c r="C41" s="6" t="n">
        <v>5000</v>
      </c>
    </row>
    <row r="42">
      <c r="A42" s="4" t="inlineStr">
        <is>
          <t>EIB-Tranche two | Interest rate risk</t>
        </is>
      </c>
    </row>
    <row r="43">
      <c r="A43" s="3" t="inlineStr">
        <is>
          <t>Financial risk</t>
        </is>
      </c>
    </row>
    <row r="44">
      <c r="A44" s="4" t="inlineStr">
        <is>
          <t>Proceeds from issuance of long-term debt</t>
        </is>
      </c>
      <c r="C44" s="6" t="n">
        <v>5000</v>
      </c>
    </row>
    <row r="45">
      <c r="A45" s="4" t="inlineStr">
        <is>
          <t>Effective interest rate (as a percent)</t>
        </is>
      </c>
      <c r="D45" s="4" t="inlineStr">
        <is>
          <t>17.57%</t>
        </is>
      </c>
      <c r="H45" s="4" t="inlineStr">
        <is>
          <t>17.57%</t>
        </is>
      </c>
      <c r="I45" s="4" t="inlineStr">
        <is>
          <t>17.5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EUR (€) € in Millions</t>
        </is>
      </c>
      <c r="B1" s="2" t="inlineStr">
        <is>
          <t>Dec. 31, 2020</t>
        </is>
      </c>
      <c r="C1" s="2" t="inlineStr">
        <is>
          <t>Dec. 31, 2019</t>
        </is>
      </c>
    </row>
    <row r="2">
      <c r="A2" s="3" t="inlineStr">
        <is>
          <t>Disclosure of reconciliation of liabilities arising from financing activities [line items]</t>
        </is>
      </c>
    </row>
    <row r="3">
      <c r="A3" s="4" t="inlineStr">
        <is>
          <t>Customer loans</t>
        </is>
      </c>
      <c r="B3" s="6" t="n">
        <v>0</v>
      </c>
      <c r="C3" s="6" t="n">
        <v>0</v>
      </c>
    </row>
    <row r="4">
      <c r="A4" s="4" t="inlineStr">
        <is>
          <t>Credit risk</t>
        </is>
      </c>
    </row>
    <row r="5">
      <c r="A5" s="3" t="inlineStr">
        <is>
          <t>Disclosure of reconciliation of liabilities arising from financing activities [line items]</t>
        </is>
      </c>
    </row>
    <row r="6">
      <c r="A6" s="4" t="inlineStr">
        <is>
          <t>Maximum exposure to credit risk</t>
        </is>
      </c>
      <c r="B6" s="15" t="n">
        <v>15.4</v>
      </c>
      <c r="C6" s="15" t="n">
        <v>1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 ECLs (Details) - EUR (€) € in Thousands</t>
        </is>
      </c>
      <c r="B1" s="2" t="inlineStr">
        <is>
          <t>Dec. 31, 2020</t>
        </is>
      </c>
      <c r="C1" s="2" t="inlineStr">
        <is>
          <t>Dec. 31, 2019</t>
        </is>
      </c>
    </row>
    <row r="2">
      <c r="A2" s="3" t="inlineStr">
        <is>
          <t>Disclosure of detailed information about financial instruments [line items]</t>
        </is>
      </c>
    </row>
    <row r="3">
      <c r="A3" s="4" t="inlineStr">
        <is>
          <t>Trade receivables</t>
        </is>
      </c>
      <c r="B3" s="6" t="n">
        <v>4680</v>
      </c>
      <c r="C3" s="6" t="n">
        <v>5915</v>
      </c>
    </row>
    <row r="4">
      <c r="A4" s="4" t="inlineStr">
        <is>
          <t>Gross carrying amount</t>
        </is>
      </c>
    </row>
    <row r="5">
      <c r="A5" s="3" t="inlineStr">
        <is>
          <t>Disclosure of detailed information about financial instruments [line items]</t>
        </is>
      </c>
    </row>
    <row r="6">
      <c r="A6" s="4" t="inlineStr">
        <is>
          <t>Trade receivables</t>
        </is>
      </c>
      <c r="B6" s="5" t="n">
        <v>4788</v>
      </c>
      <c r="C6" s="5" t="n">
        <v>6048</v>
      </c>
    </row>
    <row r="7">
      <c r="A7" s="4" t="inlineStr">
        <is>
          <t>Impairment loss allowance</t>
        </is>
      </c>
    </row>
    <row r="8">
      <c r="A8" s="3" t="inlineStr">
        <is>
          <t>Disclosure of detailed information about financial instruments [line items]</t>
        </is>
      </c>
    </row>
    <row r="9">
      <c r="A9" s="4" t="inlineStr">
        <is>
          <t>Trade receivables</t>
        </is>
      </c>
      <c r="B9" s="6" t="n">
        <v>108</v>
      </c>
      <c r="C9" s="6" t="n">
        <v>133</v>
      </c>
    </row>
    <row r="10">
      <c r="A10" s="4" t="inlineStr">
        <is>
          <t>Grade 1 to 4, Low Risk</t>
        </is>
      </c>
    </row>
    <row r="11">
      <c r="A11" s="3" t="inlineStr">
        <is>
          <t>Disclosure of detailed information about financial instruments [line items]</t>
        </is>
      </c>
    </row>
    <row r="12">
      <c r="A12" s="4" t="inlineStr">
        <is>
          <t>Weighted-average loss rate</t>
        </is>
      </c>
      <c r="B12" s="4" t="inlineStr">
        <is>
          <t>0.20%</t>
        </is>
      </c>
      <c r="C12" s="4" t="inlineStr">
        <is>
          <t>0.20%</t>
        </is>
      </c>
    </row>
    <row r="13">
      <c r="A13" s="4" t="inlineStr">
        <is>
          <t>Trade receivables</t>
        </is>
      </c>
      <c r="B13" s="6" t="n">
        <v>1684</v>
      </c>
      <c r="C13" s="6" t="n">
        <v>2396</v>
      </c>
    </row>
    <row r="14">
      <c r="A14" s="4" t="inlineStr">
        <is>
          <t>Grade 1 to 4, Low Risk | Gross carrying amount</t>
        </is>
      </c>
    </row>
    <row r="15">
      <c r="A15" s="3" t="inlineStr">
        <is>
          <t>Disclosure of detailed information about financial instruments [line items]</t>
        </is>
      </c>
    </row>
    <row r="16">
      <c r="A16" s="4" t="inlineStr">
        <is>
          <t>Trade receivables</t>
        </is>
      </c>
      <c r="B16" s="5" t="n">
        <v>1686</v>
      </c>
      <c r="C16" s="5" t="n">
        <v>2400</v>
      </c>
    </row>
    <row r="17">
      <c r="A17" s="4" t="inlineStr">
        <is>
          <t>Grade 1 to 4, Low Risk | Impairment loss allowance</t>
        </is>
      </c>
    </row>
    <row r="18">
      <c r="A18" s="3" t="inlineStr">
        <is>
          <t>Disclosure of detailed information about financial instruments [line items]</t>
        </is>
      </c>
    </row>
    <row r="19">
      <c r="A19" s="4" t="inlineStr">
        <is>
          <t>Trade receivables</t>
        </is>
      </c>
      <c r="B19" s="6" t="n">
        <v>2</v>
      </c>
      <c r="C19" s="6" t="n">
        <v>4</v>
      </c>
    </row>
    <row r="20">
      <c r="A20" s="4" t="inlineStr">
        <is>
          <t>Grade 5 to 7, Fair Risk</t>
        </is>
      </c>
    </row>
    <row r="21">
      <c r="A21" s="3" t="inlineStr">
        <is>
          <t>Disclosure of detailed information about financial instruments [line items]</t>
        </is>
      </c>
    </row>
    <row r="22">
      <c r="A22" s="4" t="inlineStr">
        <is>
          <t>Weighted-average loss rate</t>
        </is>
      </c>
      <c r="B22" s="4" t="inlineStr">
        <is>
          <t>1.30%</t>
        </is>
      </c>
      <c r="C22" s="4" t="inlineStr">
        <is>
          <t>1.30%</t>
        </is>
      </c>
    </row>
    <row r="23">
      <c r="A23" s="4" t="inlineStr">
        <is>
          <t>Trade receivables</t>
        </is>
      </c>
      <c r="B23" s="6" t="n">
        <v>2180</v>
      </c>
      <c r="C23" s="6" t="n">
        <v>3090</v>
      </c>
    </row>
    <row r="24">
      <c r="A24" s="4" t="inlineStr">
        <is>
          <t>Grade 5 to 7, Fair Risk | Gross carrying amount</t>
        </is>
      </c>
    </row>
    <row r="25">
      <c r="A25" s="3" t="inlineStr">
        <is>
          <t>Disclosure of detailed information about financial instruments [line items]</t>
        </is>
      </c>
    </row>
    <row r="26">
      <c r="A26" s="4" t="inlineStr">
        <is>
          <t>Trade receivables</t>
        </is>
      </c>
      <c r="B26" s="5" t="n">
        <v>2209</v>
      </c>
      <c r="C26" s="5" t="n">
        <v>3132</v>
      </c>
    </row>
    <row r="27">
      <c r="A27" s="4" t="inlineStr">
        <is>
          <t>Grade 5 to 7, Fair Risk | Impairment loss allowance</t>
        </is>
      </c>
    </row>
    <row r="28">
      <c r="A28" s="3" t="inlineStr">
        <is>
          <t>Disclosure of detailed information about financial instruments [line items]</t>
        </is>
      </c>
    </row>
    <row r="29">
      <c r="A29" s="4" t="inlineStr">
        <is>
          <t>Trade receivables</t>
        </is>
      </c>
      <c r="B29" s="6" t="n">
        <v>29</v>
      </c>
      <c r="C29" s="6" t="n">
        <v>42</v>
      </c>
    </row>
    <row r="30">
      <c r="A30" s="4" t="inlineStr">
        <is>
          <t>Grade 8 to 9, Substandard</t>
        </is>
      </c>
    </row>
    <row r="31">
      <c r="A31" s="3" t="inlineStr">
        <is>
          <t>Disclosure of detailed information about financial instruments [line items]</t>
        </is>
      </c>
    </row>
    <row r="32">
      <c r="A32" s="4" t="inlineStr">
        <is>
          <t>Weighted-average loss rate</t>
        </is>
      </c>
      <c r="B32" s="4" t="inlineStr">
        <is>
          <t>7.00%</t>
        </is>
      </c>
      <c r="C32" s="4" t="inlineStr">
        <is>
          <t>7.00%</t>
        </is>
      </c>
    </row>
    <row r="33">
      <c r="A33" s="4" t="inlineStr">
        <is>
          <t>Trade receivables</t>
        </is>
      </c>
      <c r="B33" s="6" t="n">
        <v>815</v>
      </c>
      <c r="C33" s="6" t="n">
        <v>217</v>
      </c>
    </row>
    <row r="34">
      <c r="A34" s="4" t="inlineStr">
        <is>
          <t>Grade 8 to 9, Substandard | Gross carrying amount</t>
        </is>
      </c>
    </row>
    <row r="35">
      <c r="A35" s="3" t="inlineStr">
        <is>
          <t>Disclosure of detailed information about financial instruments [line items]</t>
        </is>
      </c>
    </row>
    <row r="36">
      <c r="A36" s="4" t="inlineStr">
        <is>
          <t>Trade receivables</t>
        </is>
      </c>
      <c r="B36" s="5" t="n">
        <v>876</v>
      </c>
      <c r="C36" s="5" t="n">
        <v>233</v>
      </c>
    </row>
    <row r="37">
      <c r="A37" s="4" t="inlineStr">
        <is>
          <t>Grade 8 to 9, Substandard | Impairment loss allowance</t>
        </is>
      </c>
    </row>
    <row r="38">
      <c r="A38" s="3" t="inlineStr">
        <is>
          <t>Disclosure of detailed information about financial instruments [line items]</t>
        </is>
      </c>
    </row>
    <row r="39">
      <c r="A39" s="4" t="inlineStr">
        <is>
          <t>Trade receivables</t>
        </is>
      </c>
      <c r="B39" s="6" t="n">
        <v>61</v>
      </c>
      <c r="C39" s="6" t="n">
        <v>16</v>
      </c>
    </row>
    <row r="40">
      <c r="A40" s="4" t="inlineStr">
        <is>
          <t>Grade 10 Doubtful</t>
        </is>
      </c>
    </row>
    <row r="41">
      <c r="A41" s="3" t="inlineStr">
        <is>
          <t>Disclosure of detailed information about financial instruments [line items]</t>
        </is>
      </c>
    </row>
    <row r="42">
      <c r="A42" s="4" t="inlineStr">
        <is>
          <t>Weighted-average loss rate</t>
        </is>
      </c>
      <c r="B42" s="4" t="inlineStr">
        <is>
          <t>25.00%</t>
        </is>
      </c>
      <c r="C42" s="4" t="inlineStr">
        <is>
          <t>25.00%</t>
        </is>
      </c>
    </row>
    <row r="43">
      <c r="A43" s="4" t="inlineStr">
        <is>
          <t>Trade receivables</t>
        </is>
      </c>
      <c r="B43" s="6" t="n">
        <v>1</v>
      </c>
      <c r="C43" s="6" t="n">
        <v>212</v>
      </c>
    </row>
    <row r="44">
      <c r="A44" s="4" t="inlineStr">
        <is>
          <t>Grade 10 Doubtful | Gross carrying amount</t>
        </is>
      </c>
    </row>
    <row r="45">
      <c r="A45" s="3" t="inlineStr">
        <is>
          <t>Disclosure of detailed information about financial instruments [line items]</t>
        </is>
      </c>
    </row>
    <row r="46">
      <c r="A46" s="4" t="inlineStr">
        <is>
          <t>Trade receivables</t>
        </is>
      </c>
      <c r="B46" s="5" t="n">
        <v>2</v>
      </c>
      <c r="C46" s="5" t="n">
        <v>283</v>
      </c>
    </row>
    <row r="47">
      <c r="A47" s="4" t="inlineStr">
        <is>
          <t>Grade 10 Doubtful | Impairment loss allowance</t>
        </is>
      </c>
    </row>
    <row r="48">
      <c r="A48" s="3" t="inlineStr">
        <is>
          <t>Disclosure of detailed information about financial instruments [line items]</t>
        </is>
      </c>
    </row>
    <row r="49">
      <c r="A49" s="4" t="inlineStr">
        <is>
          <t>Trade receivables</t>
        </is>
      </c>
      <c r="B49" s="6" t="n">
        <v>1</v>
      </c>
      <c r="C49" s="6" t="n">
        <v>71</v>
      </c>
    </row>
    <row r="50">
      <c r="A50" s="4" t="inlineStr">
        <is>
          <t>Grade 11 Loss</t>
        </is>
      </c>
    </row>
    <row r="51">
      <c r="A51" s="3" t="inlineStr">
        <is>
          <t>Disclosure of detailed information about financial instruments [line items]</t>
        </is>
      </c>
    </row>
    <row r="52">
      <c r="A52" s="4" t="inlineStr">
        <is>
          <t>Weighted-average loss rate</t>
        </is>
      </c>
      <c r="B52" s="4" t="inlineStr">
        <is>
          <t>100.00%</t>
        </is>
      </c>
      <c r="C52" s="4" t="inlineStr">
        <is>
          <t>100.00%</t>
        </is>
      </c>
    </row>
    <row r="53">
      <c r="A53" s="4" t="inlineStr">
        <is>
          <t>Trade receivables</t>
        </is>
      </c>
      <c r="B53" s="6" t="n">
        <v>0</v>
      </c>
    </row>
    <row r="54">
      <c r="A54" s="4" t="inlineStr">
        <is>
          <t>Grade 11 Loss | Gross carrying amount</t>
        </is>
      </c>
    </row>
    <row r="55">
      <c r="A55" s="3" t="inlineStr">
        <is>
          <t>Disclosure of detailed information about financial instruments [line items]</t>
        </is>
      </c>
    </row>
    <row r="56">
      <c r="A56" s="4" t="inlineStr">
        <is>
          <t>Trade receivables</t>
        </is>
      </c>
      <c r="B56" s="5" t="n">
        <v>15</v>
      </c>
    </row>
    <row r="57">
      <c r="A57" s="4" t="inlineStr">
        <is>
          <t>Grade 11 Loss | Impairment loss allowance</t>
        </is>
      </c>
    </row>
    <row r="58">
      <c r="A58" s="3" t="inlineStr">
        <is>
          <t>Disclosure of detailed information about financial instruments [line items]</t>
        </is>
      </c>
    </row>
    <row r="59">
      <c r="A59" s="4" t="inlineStr">
        <is>
          <t>Trade receivables</t>
        </is>
      </c>
      <c r="B59" s="6" t="n">
        <v>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risk management - Maturities (Details) - EUR (€) € in Thousands</t>
        </is>
      </c>
      <c r="B1" s="2" t="inlineStr">
        <is>
          <t>Dec. 31, 2020</t>
        </is>
      </c>
      <c r="C1" s="2" t="inlineStr">
        <is>
          <t>Dec. 31, 2019</t>
        </is>
      </c>
    </row>
    <row r="2">
      <c r="A2" s="3" t="inlineStr">
        <is>
          <t>Financial liabilities</t>
        </is>
      </c>
    </row>
    <row r="3">
      <c r="A3" s="4" t="inlineStr">
        <is>
          <t>Bank borrowings carrying amount</t>
        </is>
      </c>
      <c r="B3" s="6" t="n">
        <v>26266</v>
      </c>
      <c r="C3" s="6" t="n">
        <v>21156</v>
      </c>
    </row>
    <row r="4">
      <c r="A4" s="4" t="inlineStr">
        <is>
          <t>Lease liabilities.</t>
        </is>
      </c>
      <c r="B4" s="5" t="n">
        <v>3124</v>
      </c>
      <c r="C4" s="5" t="n">
        <v>3610</v>
      </c>
    </row>
    <row r="5">
      <c r="A5" s="4" t="inlineStr">
        <is>
          <t>Trade payables carrying amount</t>
        </is>
      </c>
      <c r="B5" s="5" t="n">
        <v>1956</v>
      </c>
      <c r="C5" s="5" t="n">
        <v>2797</v>
      </c>
    </row>
    <row r="6">
      <c r="A6" s="4" t="inlineStr">
        <is>
          <t>Liquidity risk</t>
        </is>
      </c>
    </row>
    <row r="7">
      <c r="A7" s="3" t="inlineStr">
        <is>
          <t>Financial liabilities</t>
        </is>
      </c>
    </row>
    <row r="8">
      <c r="A8" s="4" t="inlineStr">
        <is>
          <t>Bank borrowings carrying amount</t>
        </is>
      </c>
      <c r="B8" s="5" t="n">
        <v>23152</v>
      </c>
      <c r="C8" s="5" t="n">
        <v>17546</v>
      </c>
    </row>
    <row r="9">
      <c r="A9" s="4" t="inlineStr">
        <is>
          <t>Lease liabilities.</t>
        </is>
      </c>
      <c r="B9" s="5" t="n">
        <v>3124</v>
      </c>
      <c r="C9" s="5" t="n">
        <v>3610</v>
      </c>
    </row>
    <row r="10">
      <c r="A10" s="4" t="inlineStr">
        <is>
          <t>Trade payables carrying amount</t>
        </is>
      </c>
      <c r="B10" s="5" t="n">
        <v>1956</v>
      </c>
      <c r="C10" s="5" t="n">
        <v>2797</v>
      </c>
    </row>
    <row r="11">
      <c r="A11" s="4" t="inlineStr">
        <is>
          <t>Total carrying amount</t>
        </is>
      </c>
      <c r="B11" s="5" t="n">
        <v>28232</v>
      </c>
      <c r="C11" s="5" t="n">
        <v>23953</v>
      </c>
    </row>
    <row r="12">
      <c r="A12" s="4" t="inlineStr">
        <is>
          <t>Bank borrowings contractual cash flow</t>
        </is>
      </c>
      <c r="B12" s="5" t="n">
        <v>-31280</v>
      </c>
      <c r="C12" s="5" t="n">
        <v>-22050</v>
      </c>
    </row>
    <row r="13">
      <c r="A13" s="4" t="inlineStr">
        <is>
          <t>Lease liability contractual cash flow</t>
        </is>
      </c>
      <c r="B13" s="5" t="n">
        <v>-3715</v>
      </c>
      <c r="C13" s="5" t="n">
        <v>-4409</v>
      </c>
    </row>
    <row r="14">
      <c r="A14" s="4" t="inlineStr">
        <is>
          <t>Trade payables contractual cash flow</t>
        </is>
      </c>
      <c r="B14" s="5" t="n">
        <v>-1956</v>
      </c>
      <c r="C14" s="5" t="n">
        <v>-2797</v>
      </c>
    </row>
    <row r="15">
      <c r="A15" s="4" t="inlineStr">
        <is>
          <t>Total contractual cash flow</t>
        </is>
      </c>
      <c r="B15" s="5" t="n">
        <v>-36951</v>
      </c>
      <c r="C15" s="5" t="n">
        <v>-29256</v>
      </c>
    </row>
    <row r="16">
      <c r="A16" s="4" t="inlineStr">
        <is>
          <t>Liquidity risk | 2 months or less</t>
        </is>
      </c>
    </row>
    <row r="17">
      <c r="A17" s="3" t="inlineStr">
        <is>
          <t>Financial liabilities</t>
        </is>
      </c>
    </row>
    <row r="18">
      <c r="A18" s="4" t="inlineStr">
        <is>
          <t>Bank borrowings contractual cash flow</t>
        </is>
      </c>
      <c r="B18" s="5" t="n">
        <v>-295</v>
      </c>
      <c r="C18" s="5" t="n">
        <v>-178</v>
      </c>
    </row>
    <row r="19">
      <c r="A19" s="4" t="inlineStr">
        <is>
          <t>Lease liability contractual cash flow</t>
        </is>
      </c>
      <c r="B19" s="5" t="n">
        <v>-71</v>
      </c>
      <c r="C19" s="5" t="n">
        <v>-102</v>
      </c>
    </row>
    <row r="20">
      <c r="A20" s="4" t="inlineStr">
        <is>
          <t>Trade payables contractual cash flow</t>
        </is>
      </c>
      <c r="B20" s="5" t="n">
        <v>-1956</v>
      </c>
      <c r="C20" s="5" t="n">
        <v>-2797</v>
      </c>
    </row>
    <row r="21">
      <c r="A21" s="4" t="inlineStr">
        <is>
          <t>Total contractual cash flow</t>
        </is>
      </c>
      <c r="B21" s="5" t="n">
        <v>-2322</v>
      </c>
      <c r="C21" s="5" t="n">
        <v>-3077</v>
      </c>
    </row>
    <row r="22">
      <c r="A22" s="4" t="inlineStr">
        <is>
          <t>Liquidity risk | 2 to 12 months</t>
        </is>
      </c>
    </row>
    <row r="23">
      <c r="A23" s="3" t="inlineStr">
        <is>
          <t>Financial liabilities</t>
        </is>
      </c>
    </row>
    <row r="24">
      <c r="A24" s="4" t="inlineStr">
        <is>
          <t>Bank borrowings contractual cash flow</t>
        </is>
      </c>
      <c r="B24" s="5" t="n">
        <v>-25236</v>
      </c>
      <c r="C24" s="5" t="n">
        <v>-10818</v>
      </c>
    </row>
    <row r="25">
      <c r="A25" s="4" t="inlineStr">
        <is>
          <t>Lease liability contractual cash flow</t>
        </is>
      </c>
      <c r="B25" s="5" t="n">
        <v>-341</v>
      </c>
      <c r="C25" s="5" t="n">
        <v>-447</v>
      </c>
    </row>
    <row r="26">
      <c r="A26" s="4" t="inlineStr">
        <is>
          <t>Total contractual cash flow</t>
        </is>
      </c>
      <c r="B26" s="5" t="n">
        <v>-25577</v>
      </c>
      <c r="C26" s="5" t="n">
        <v>-11265</v>
      </c>
    </row>
    <row r="27">
      <c r="A27" s="4" t="inlineStr">
        <is>
          <t>Liquidity risk | 1 to 3 years</t>
        </is>
      </c>
    </row>
    <row r="28">
      <c r="A28" s="3" t="inlineStr">
        <is>
          <t>Financial liabilities</t>
        </is>
      </c>
    </row>
    <row r="29">
      <c r="A29" s="4" t="inlineStr">
        <is>
          <t>Bank borrowings contractual cash flow</t>
        </is>
      </c>
      <c r="B29" s="5" t="n">
        <v>-915</v>
      </c>
      <c r="C29" s="5" t="n">
        <v>-1252</v>
      </c>
    </row>
    <row r="30">
      <c r="A30" s="4" t="inlineStr">
        <is>
          <t>Lease liability contractual cash flow</t>
        </is>
      </c>
      <c r="B30" s="5" t="n">
        <v>-1627</v>
      </c>
      <c r="C30" s="5" t="n">
        <v>-1054</v>
      </c>
    </row>
    <row r="31">
      <c r="A31" s="4" t="inlineStr">
        <is>
          <t>Total contractual cash flow</t>
        </is>
      </c>
      <c r="B31" s="5" t="n">
        <v>-2542</v>
      </c>
      <c r="C31" s="5" t="n">
        <v>-2306</v>
      </c>
    </row>
    <row r="32">
      <c r="A32" s="4" t="inlineStr">
        <is>
          <t>Liquidity risk | 3 to 5 years</t>
        </is>
      </c>
    </row>
    <row r="33">
      <c r="A33" s="3" t="inlineStr">
        <is>
          <t>Financial liabilities</t>
        </is>
      </c>
    </row>
    <row r="34">
      <c r="A34" s="4" t="inlineStr">
        <is>
          <t>Bank borrowings contractual cash flow</t>
        </is>
      </c>
      <c r="B34" s="5" t="n">
        <v>-625</v>
      </c>
      <c r="C34" s="5" t="n">
        <v>-5296</v>
      </c>
    </row>
    <row r="35">
      <c r="A35" s="4" t="inlineStr">
        <is>
          <t>Lease liability contractual cash flow</t>
        </is>
      </c>
      <c r="B35" s="5" t="n">
        <v>-637</v>
      </c>
      <c r="C35" s="5" t="n">
        <v>-1307</v>
      </c>
    </row>
    <row r="36">
      <c r="A36" s="4" t="inlineStr">
        <is>
          <t>Total contractual cash flow</t>
        </is>
      </c>
      <c r="B36" s="5" t="n">
        <v>-1262</v>
      </c>
      <c r="C36" s="5" t="n">
        <v>-6603</v>
      </c>
    </row>
    <row r="37">
      <c r="A37" s="4" t="inlineStr">
        <is>
          <t>Liquidity risk | More than 5 years</t>
        </is>
      </c>
    </row>
    <row r="38">
      <c r="A38" s="3" t="inlineStr">
        <is>
          <t>Financial liabilities</t>
        </is>
      </c>
    </row>
    <row r="39">
      <c r="A39" s="4" t="inlineStr">
        <is>
          <t>Bank borrowings contractual cash flow</t>
        </is>
      </c>
      <c r="B39" s="5" t="n">
        <v>-4209</v>
      </c>
      <c r="C39" s="5" t="n">
        <v>-4506</v>
      </c>
    </row>
    <row r="40">
      <c r="A40" s="4" t="inlineStr">
        <is>
          <t>Lease liability contractual cash flow</t>
        </is>
      </c>
      <c r="B40" s="5" t="n">
        <v>-1039</v>
      </c>
      <c r="C40" s="5" t="n">
        <v>-1499</v>
      </c>
    </row>
    <row r="41">
      <c r="A41" s="4" t="inlineStr">
        <is>
          <t>Total contractual cash flow</t>
        </is>
      </c>
      <c r="B41" s="6" t="n">
        <v>-5248</v>
      </c>
      <c r="C41" s="6" t="n">
        <v>-6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movements of liabilities to cash flows arising from financing activities (Details) - EUR (€) € in Thousands</t>
        </is>
      </c>
      <c r="B1" s="2" t="inlineStr">
        <is>
          <t>12 Months Ended</t>
        </is>
      </c>
    </row>
    <row r="2">
      <c r="B2" s="2" t="inlineStr">
        <is>
          <t>Dec. 31, 2020</t>
        </is>
      </c>
      <c r="C2" s="2" t="inlineStr">
        <is>
          <t>Dec. 31, 2019</t>
        </is>
      </c>
      <c r="D2" s="2" t="inlineStr">
        <is>
          <t>Jan. 01, 2019</t>
        </is>
      </c>
    </row>
    <row r="3">
      <c r="A3" s="3" t="inlineStr">
        <is>
          <t>Disclosure of reconciliation of liabilities arising from financing activities [line items]</t>
        </is>
      </c>
    </row>
    <row r="4">
      <c r="A4" s="4" t="inlineStr">
        <is>
          <t>Balance at January 1</t>
        </is>
      </c>
      <c r="B4" s="6" t="n">
        <v>53932</v>
      </c>
      <c r="C4" s="6" t="n">
        <v>62435</v>
      </c>
    </row>
    <row r="5">
      <c r="A5" s="4" t="inlineStr">
        <is>
          <t>Restated balance at January 1</t>
        </is>
      </c>
      <c r="D5" s="6" t="n">
        <v>65904</v>
      </c>
    </row>
    <row r="6">
      <c r="A6" s="3" t="inlineStr">
        <is>
          <t>Changes from financing cash flows</t>
        </is>
      </c>
    </row>
    <row r="7">
      <c r="A7" s="4" t="inlineStr">
        <is>
          <t>Proceeds from loans and borrowings</t>
        </is>
      </c>
      <c r="B7" s="5" t="n">
        <v>5000</v>
      </c>
      <c r="C7" s="5" t="n">
        <v>529</v>
      </c>
    </row>
    <row r="8">
      <c r="A8" s="4" t="inlineStr">
        <is>
          <t>Repayment of borrowings</t>
        </is>
      </c>
      <c r="B8" s="5" t="n">
        <v>-863</v>
      </c>
      <c r="C8" s="5" t="n">
        <v>-969</v>
      </c>
    </row>
    <row r="9">
      <c r="A9" s="4" t="inlineStr">
        <is>
          <t>Payment of finance lease liabilities</t>
        </is>
      </c>
      <c r="B9" s="5" t="n">
        <v>-412</v>
      </c>
      <c r="C9" s="5" t="n">
        <v>-397</v>
      </c>
    </row>
    <row r="10">
      <c r="A10" s="4" t="inlineStr">
        <is>
          <t>Total changes from financing cash flows</t>
        </is>
      </c>
      <c r="B10" s="5" t="n">
        <v>3725</v>
      </c>
      <c r="C10" s="5" t="n">
        <v>-837</v>
      </c>
    </row>
    <row r="11">
      <c r="A11" s="3" t="inlineStr">
        <is>
          <t>Other changes Liability-related</t>
        </is>
      </c>
    </row>
    <row r="12">
      <c r="A12" s="4" t="inlineStr">
        <is>
          <t>New leases</t>
        </is>
      </c>
      <c r="B12" s="5" t="n">
        <v>-138</v>
      </c>
      <c r="C12" s="5" t="n">
        <v>954</v>
      </c>
    </row>
    <row r="13">
      <c r="A13" s="4" t="inlineStr">
        <is>
          <t>Reclassification</t>
        </is>
      </c>
      <c r="B13" s="5" t="n">
        <v>22</v>
      </c>
      <c r="C13" s="5" t="n">
        <v>399</v>
      </c>
    </row>
    <row r="14">
      <c r="A14" s="4" t="inlineStr">
        <is>
          <t>Interest expense</t>
        </is>
      </c>
      <c r="B14" s="5" t="n">
        <v>1769</v>
      </c>
      <c r="C14" s="5" t="n">
        <v>1183</v>
      </c>
    </row>
    <row r="15">
      <c r="A15" s="4" t="inlineStr">
        <is>
          <t>Interest paid</t>
        </is>
      </c>
      <c r="B15" s="5" t="n">
        <v>-258</v>
      </c>
      <c r="C15" s="5" t="n">
        <v>-1183</v>
      </c>
    </row>
    <row r="16">
      <c r="A16" s="4" t="inlineStr">
        <is>
          <t>Total liability-related other changes</t>
        </is>
      </c>
      <c r="B16" s="5" t="n">
        <v>1395</v>
      </c>
      <c r="C16" s="5" t="n">
        <v>1353</v>
      </c>
    </row>
    <row r="17">
      <c r="A17" s="4" t="inlineStr">
        <is>
          <t>Total equity-related other changes</t>
        </is>
      </c>
      <c r="B17" s="5" t="n">
        <v>-14810</v>
      </c>
      <c r="C17" s="5" t="n">
        <v>-12488</v>
      </c>
    </row>
    <row r="18">
      <c r="A18" s="4" t="inlineStr">
        <is>
          <t>Balance at December 31</t>
        </is>
      </c>
      <c r="B18" s="5" t="n">
        <v>44242</v>
      </c>
      <c r="C18" s="5" t="n">
        <v>53932</v>
      </c>
    </row>
    <row r="19">
      <c r="A19" s="4" t="inlineStr">
        <is>
          <t>Subscribed capital</t>
        </is>
      </c>
    </row>
    <row r="20">
      <c r="A20" s="3" t="inlineStr">
        <is>
          <t>Disclosure of reconciliation of liabilities arising from financing activities [line items]</t>
        </is>
      </c>
    </row>
    <row r="21">
      <c r="A21" s="4" t="inlineStr">
        <is>
          <t>Balance at January 1</t>
        </is>
      </c>
      <c r="B21" s="5" t="n">
        <v>4836</v>
      </c>
      <c r="C21" s="5" t="n">
        <v>4836</v>
      </c>
    </row>
    <row r="22">
      <c r="A22" s="4" t="inlineStr">
        <is>
          <t>Restated balance at January 1</t>
        </is>
      </c>
      <c r="D22" s="5" t="n">
        <v>4836</v>
      </c>
    </row>
    <row r="23">
      <c r="A23" s="3" t="inlineStr">
        <is>
          <t>Other changes Liability-related</t>
        </is>
      </c>
    </row>
    <row r="24">
      <c r="A24" s="4" t="inlineStr">
        <is>
          <t>Balance at December 31</t>
        </is>
      </c>
      <c r="B24" s="5" t="n">
        <v>4836</v>
      </c>
      <c r="C24" s="5" t="n">
        <v>4836</v>
      </c>
    </row>
    <row r="25">
      <c r="A25" s="4" t="inlineStr">
        <is>
          <t>Capital reserves</t>
        </is>
      </c>
    </row>
    <row r="26">
      <c r="A26" s="3" t="inlineStr">
        <is>
          <t>Disclosure of reconciliation of liabilities arising from financing activities [line items]</t>
        </is>
      </c>
    </row>
    <row r="27">
      <c r="A27" s="4" t="inlineStr">
        <is>
          <t>Balance at January 1</t>
        </is>
      </c>
      <c r="B27" s="5" t="n">
        <v>88077</v>
      </c>
      <c r="C27" s="5" t="n">
        <v>86803</v>
      </c>
    </row>
    <row r="28">
      <c r="A28" s="4" t="inlineStr">
        <is>
          <t>Restated balance at January 1</t>
        </is>
      </c>
      <c r="D28" s="5" t="n">
        <v>86803</v>
      </c>
    </row>
    <row r="29">
      <c r="A29" s="3" t="inlineStr">
        <is>
          <t>Other changes Liability-related</t>
        </is>
      </c>
    </row>
    <row r="30">
      <c r="A30" s="4" t="inlineStr">
        <is>
          <t>Total equity-related other changes</t>
        </is>
      </c>
      <c r="B30" s="5" t="n">
        <v>671</v>
      </c>
      <c r="C30" s="5" t="n">
        <v>1274</v>
      </c>
    </row>
    <row r="31">
      <c r="A31" s="4" t="inlineStr">
        <is>
          <t>Balance at December 31</t>
        </is>
      </c>
      <c r="B31" s="5" t="n">
        <v>88748</v>
      </c>
      <c r="C31" s="5" t="n">
        <v>88077</v>
      </c>
    </row>
    <row r="32">
      <c r="A32" s="4" t="inlineStr">
        <is>
          <t>Accumulated deficit</t>
        </is>
      </c>
    </row>
    <row r="33">
      <c r="A33" s="3" t="inlineStr">
        <is>
          <t>Disclosure of reconciliation of liabilities arising from financing activities [line items]</t>
        </is>
      </c>
    </row>
    <row r="34">
      <c r="A34" s="4" t="inlineStr">
        <is>
          <t>Balance at January 1</t>
        </is>
      </c>
      <c r="B34" s="5" t="n">
        <v>-60124</v>
      </c>
      <c r="C34" s="5" t="n">
        <v>-46410</v>
      </c>
    </row>
    <row r="35">
      <c r="A35" s="4" t="inlineStr">
        <is>
          <t>Restated balance at January 1</t>
        </is>
      </c>
      <c r="D35" s="5" t="n">
        <v>-46410</v>
      </c>
    </row>
    <row r="36">
      <c r="A36" s="3" t="inlineStr">
        <is>
          <t>Other changes Liability-related</t>
        </is>
      </c>
    </row>
    <row r="37">
      <c r="A37" s="4" t="inlineStr">
        <is>
          <t>Total equity-related other changes</t>
        </is>
      </c>
      <c r="B37" s="5" t="n">
        <v>-15339</v>
      </c>
      <c r="C37" s="5" t="n">
        <v>-13714</v>
      </c>
    </row>
    <row r="38">
      <c r="A38" s="4" t="inlineStr">
        <is>
          <t>Balance at December 31</t>
        </is>
      </c>
      <c r="B38" s="5" t="n">
        <v>-75463</v>
      </c>
      <c r="C38" s="5" t="n">
        <v>-60124</v>
      </c>
    </row>
    <row r="39">
      <c r="A39" s="4" t="inlineStr">
        <is>
          <t>Non-controlling interests</t>
        </is>
      </c>
    </row>
    <row r="40">
      <c r="A40" s="3" t="inlineStr">
        <is>
          <t>Disclosure of reconciliation of liabilities arising from financing activities [line items]</t>
        </is>
      </c>
    </row>
    <row r="41">
      <c r="A41" s="4" t="inlineStr">
        <is>
          <t>Balance at January 1</t>
        </is>
      </c>
      <c r="B41" s="5" t="n">
        <v>-13</v>
      </c>
      <c r="C41" s="5" t="n">
        <v>35</v>
      </c>
    </row>
    <row r="42">
      <c r="A42" s="4" t="inlineStr">
        <is>
          <t>Restated balance at January 1</t>
        </is>
      </c>
      <c r="D42" s="5" t="n">
        <v>35</v>
      </c>
    </row>
    <row r="43">
      <c r="A43" s="3" t="inlineStr">
        <is>
          <t>Other changes Liability-related</t>
        </is>
      </c>
    </row>
    <row r="44">
      <c r="A44" s="4" t="inlineStr">
        <is>
          <t>Total equity-related other changes</t>
        </is>
      </c>
      <c r="B44" s="5" t="n">
        <v>-142</v>
      </c>
      <c r="C44" s="5" t="n">
        <v>-48</v>
      </c>
    </row>
    <row r="45">
      <c r="A45" s="4" t="inlineStr">
        <is>
          <t>Balance at December 31</t>
        </is>
      </c>
      <c r="B45" s="5" t="n">
        <v>-155</v>
      </c>
      <c r="C45" s="5" t="n">
        <v>-13</v>
      </c>
    </row>
    <row r="46">
      <c r="A46" s="4" t="inlineStr">
        <is>
          <t>IFRS 16</t>
        </is>
      </c>
    </row>
    <row r="47">
      <c r="A47" s="3" t="inlineStr">
        <is>
          <t>Disclosure of reconciliation of liabilities arising from financing activities [line items]</t>
        </is>
      </c>
    </row>
    <row r="48">
      <c r="A48" s="4" t="inlineStr">
        <is>
          <t>Restated balance at January 1</t>
        </is>
      </c>
      <c r="D48" s="5" t="n">
        <v>3469</v>
      </c>
    </row>
    <row r="49">
      <c r="A49" s="4" t="inlineStr">
        <is>
          <t>Other loans and borrowings</t>
        </is>
      </c>
    </row>
    <row r="50">
      <c r="A50" s="3" t="inlineStr">
        <is>
          <t>Disclosure of reconciliation of liabilities arising from financing activities [line items]</t>
        </is>
      </c>
    </row>
    <row r="51">
      <c r="A51" s="4" t="inlineStr">
        <is>
          <t>Balance at January 1</t>
        </is>
      </c>
      <c r="B51" s="5" t="n">
        <v>17546</v>
      </c>
      <c r="C51" s="5" t="n">
        <v>17066</v>
      </c>
    </row>
    <row r="52">
      <c r="A52" s="4" t="inlineStr">
        <is>
          <t>Restated balance at January 1</t>
        </is>
      </c>
      <c r="D52" s="5" t="n">
        <v>17066</v>
      </c>
    </row>
    <row r="53">
      <c r="A53" s="3" t="inlineStr">
        <is>
          <t>Changes from financing cash flows</t>
        </is>
      </c>
    </row>
    <row r="54">
      <c r="A54" s="4" t="inlineStr">
        <is>
          <t>Proceeds from loans and borrowings</t>
        </is>
      </c>
      <c r="B54" s="5" t="n">
        <v>5000</v>
      </c>
      <c r="C54" s="5" t="n">
        <v>529</v>
      </c>
    </row>
    <row r="55">
      <c r="A55" s="4" t="inlineStr">
        <is>
          <t>Repayment of borrowings</t>
        </is>
      </c>
      <c r="B55" s="5" t="n">
        <v>-863</v>
      </c>
      <c r="C55" s="5" t="n">
        <v>-969</v>
      </c>
    </row>
    <row r="56">
      <c r="A56" s="4" t="inlineStr">
        <is>
          <t>Total changes from financing cash flows</t>
        </is>
      </c>
      <c r="B56" s="5" t="n">
        <v>4137</v>
      </c>
      <c r="C56" s="5" t="n">
        <v>-440</v>
      </c>
    </row>
    <row r="57">
      <c r="A57" s="3" t="inlineStr">
        <is>
          <t>Other changes Liability-related</t>
        </is>
      </c>
    </row>
    <row r="58">
      <c r="A58" s="4" t="inlineStr">
        <is>
          <t>Reclassification</t>
        </is>
      </c>
      <c r="C58" s="5" t="n">
        <v>920</v>
      </c>
    </row>
    <row r="59">
      <c r="A59" s="4" t="inlineStr">
        <is>
          <t>Interest expense</t>
        </is>
      </c>
      <c r="B59" s="5" t="n">
        <v>1602</v>
      </c>
      <c r="C59" s="5" t="n">
        <v>993</v>
      </c>
    </row>
    <row r="60">
      <c r="A60" s="4" t="inlineStr">
        <is>
          <t>Interest paid</t>
        </is>
      </c>
      <c r="B60" s="5" t="n">
        <v>-133</v>
      </c>
      <c r="C60" s="5" t="n">
        <v>-993</v>
      </c>
    </row>
    <row r="61">
      <c r="A61" s="4" t="inlineStr">
        <is>
          <t>Total liability-related other changes</t>
        </is>
      </c>
      <c r="B61" s="5" t="n">
        <v>1469</v>
      </c>
      <c r="C61" s="5" t="n">
        <v>920</v>
      </c>
    </row>
    <row r="62">
      <c r="A62" s="4" t="inlineStr">
        <is>
          <t>Balance at December 31</t>
        </is>
      </c>
      <c r="B62" s="5" t="n">
        <v>23152</v>
      </c>
      <c r="C62" s="5" t="n">
        <v>17546</v>
      </c>
    </row>
    <row r="63">
      <c r="A63" s="4" t="inlineStr">
        <is>
          <t>Lease liability</t>
        </is>
      </c>
    </row>
    <row r="64">
      <c r="A64" s="3" t="inlineStr">
        <is>
          <t>Disclosure of reconciliation of liabilities arising from financing activities [line items]</t>
        </is>
      </c>
    </row>
    <row r="65">
      <c r="A65" s="4" t="inlineStr">
        <is>
          <t>Balance at January 1</t>
        </is>
      </c>
      <c r="C65" s="5" t="n">
        <v>105</v>
      </c>
    </row>
    <row r="66">
      <c r="A66" s="4" t="inlineStr">
        <is>
          <t>Lease liability | IFRS 16</t>
        </is>
      </c>
    </row>
    <row r="67">
      <c r="A67" s="3" t="inlineStr">
        <is>
          <t>Disclosure of reconciliation of liabilities arising from financing activities [line items]</t>
        </is>
      </c>
    </row>
    <row r="68">
      <c r="A68" s="4" t="inlineStr">
        <is>
          <t>Restated balance at January 1</t>
        </is>
      </c>
      <c r="D68" s="5" t="n">
        <v>-105</v>
      </c>
    </row>
    <row r="69">
      <c r="A69" s="4" t="inlineStr">
        <is>
          <t>Lease liabilities</t>
        </is>
      </c>
    </row>
    <row r="70">
      <c r="A70" s="3" t="inlineStr">
        <is>
          <t>Disclosure of reconciliation of liabilities arising from financing activities [line items]</t>
        </is>
      </c>
    </row>
    <row r="71">
      <c r="A71" s="4" t="inlineStr">
        <is>
          <t>Balance at January 1</t>
        </is>
      </c>
      <c r="B71" s="5" t="n">
        <v>3610</v>
      </c>
    </row>
    <row r="72">
      <c r="A72" s="4" t="inlineStr">
        <is>
          <t>Restated balance at January 1</t>
        </is>
      </c>
      <c r="D72" s="5" t="n">
        <v>3574</v>
      </c>
    </row>
    <row r="73">
      <c r="A73" s="3" t="inlineStr">
        <is>
          <t>Changes from financing cash flows</t>
        </is>
      </c>
    </row>
    <row r="74">
      <c r="A74" s="4" t="inlineStr">
        <is>
          <t>Payment of finance lease liabilities</t>
        </is>
      </c>
      <c r="B74" s="5" t="n">
        <v>-412</v>
      </c>
      <c r="C74" s="5" t="n">
        <v>-397</v>
      </c>
    </row>
    <row r="75">
      <c r="A75" s="4" t="inlineStr">
        <is>
          <t>Total changes from financing cash flows</t>
        </is>
      </c>
      <c r="B75" s="5" t="n">
        <v>-412</v>
      </c>
      <c r="C75" s="5" t="n">
        <v>-397</v>
      </c>
    </row>
    <row r="76">
      <c r="A76" s="3" t="inlineStr">
        <is>
          <t>Other changes Liability-related</t>
        </is>
      </c>
    </row>
    <row r="77">
      <c r="A77" s="4" t="inlineStr">
        <is>
          <t>New leases</t>
        </is>
      </c>
      <c r="B77" s="5" t="n">
        <v>-138</v>
      </c>
      <c r="C77" s="5" t="n">
        <v>954</v>
      </c>
    </row>
    <row r="78">
      <c r="A78" s="4" t="inlineStr">
        <is>
          <t>Reclassification</t>
        </is>
      </c>
      <c r="B78" s="5" t="n">
        <v>22</v>
      </c>
      <c r="C78" s="5" t="n">
        <v>-521</v>
      </c>
    </row>
    <row r="79">
      <c r="A79" s="4" t="inlineStr">
        <is>
          <t>Interest expense</t>
        </is>
      </c>
      <c r="B79" s="5" t="n">
        <v>167</v>
      </c>
      <c r="C79" s="5" t="n">
        <v>190</v>
      </c>
    </row>
    <row r="80">
      <c r="A80" s="4" t="inlineStr">
        <is>
          <t>Interest paid</t>
        </is>
      </c>
      <c r="B80" s="5" t="n">
        <v>-125</v>
      </c>
      <c r="C80" s="5" t="n">
        <v>-190</v>
      </c>
    </row>
    <row r="81">
      <c r="A81" s="4" t="inlineStr">
        <is>
          <t>Total liability-related other changes</t>
        </is>
      </c>
      <c r="B81" s="5" t="n">
        <v>-74</v>
      </c>
      <c r="C81" s="5" t="n">
        <v>433</v>
      </c>
    </row>
    <row r="82">
      <c r="A82" s="4" t="inlineStr">
        <is>
          <t>Balance at December 31</t>
        </is>
      </c>
      <c r="B82" s="6" t="n">
        <v>3124</v>
      </c>
      <c r="C82" s="6" t="n">
        <v>3610</v>
      </c>
    </row>
    <row r="83">
      <c r="A83" s="4" t="inlineStr">
        <is>
          <t>Lease liabilities | IFRS 16</t>
        </is>
      </c>
    </row>
    <row r="84">
      <c r="A84" s="3" t="inlineStr">
        <is>
          <t>Disclosure of reconciliation of liabilities arising from financing activities [line items]</t>
        </is>
      </c>
    </row>
    <row r="85">
      <c r="A85" s="4" t="inlineStr">
        <is>
          <t>Restated balance at January 1</t>
        </is>
      </c>
      <c r="D85" s="6" t="n">
        <v>35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Capital management (Details) € in Thousands</t>
        </is>
      </c>
      <c r="B1" s="2" t="inlineStr">
        <is>
          <t>12 Months Ended</t>
        </is>
      </c>
    </row>
    <row r="2">
      <c r="B2" s="2" t="inlineStr">
        <is>
          <t>Dec. 31, 2020EUR (€)</t>
        </is>
      </c>
      <c r="C2" s="2" t="inlineStr">
        <is>
          <t>Dec. 31, 2019EUR (€)</t>
        </is>
      </c>
      <c r="D2" s="2" t="inlineStr">
        <is>
          <t>Dec. 31, 2018EUR (€)</t>
        </is>
      </c>
      <c r="E2" s="2" t="inlineStr">
        <is>
          <t>Dec. 31, 2017EUR (€)</t>
        </is>
      </c>
    </row>
    <row r="3">
      <c r="A3" s="3" t="inlineStr">
        <is>
          <t>Capital management</t>
        </is>
      </c>
    </row>
    <row r="4">
      <c r="A4" s="4" t="inlineStr">
        <is>
          <t>Equity</t>
        </is>
      </c>
      <c r="B4" s="6" t="n">
        <v>19641</v>
      </c>
      <c r="C4" s="6" t="n">
        <v>33518</v>
      </c>
      <c r="D4" s="6" t="n">
        <v>46584</v>
      </c>
      <c r="E4" s="6" t="n">
        <v>43699</v>
      </c>
    </row>
    <row r="5">
      <c r="A5" s="4" t="inlineStr">
        <is>
          <t>Share of total equity and liabilities</t>
        </is>
      </c>
      <c r="B5" s="8" t="n">
        <v>36.9</v>
      </c>
      <c r="C5" s="8" t="n">
        <v>53.6</v>
      </c>
    </row>
    <row r="6">
      <c r="A6" s="4" t="inlineStr">
        <is>
          <t>Current financial liabilities</t>
        </is>
      </c>
      <c r="B6" s="6" t="n">
        <v>19770</v>
      </c>
      <c r="C6" s="6" t="n">
        <v>11290</v>
      </c>
    </row>
    <row r="7">
      <c r="A7" s="4" t="inlineStr">
        <is>
          <t>Non-current financial liabilities</t>
        </is>
      </c>
      <c r="B7" s="5" t="n">
        <v>7314</v>
      </c>
      <c r="C7" s="5" t="n">
        <v>9866</v>
      </c>
    </row>
    <row r="8">
      <c r="A8" s="4" t="inlineStr">
        <is>
          <t>Total financial liabilities</t>
        </is>
      </c>
      <c r="B8" s="6" t="n">
        <v>27084</v>
      </c>
      <c r="C8" s="6" t="n">
        <v>21156</v>
      </c>
    </row>
    <row r="9">
      <c r="A9" s="4" t="inlineStr">
        <is>
          <t>Share of total equity and liabilities</t>
        </is>
      </c>
      <c r="B9" s="8" t="n">
        <v>50.9</v>
      </c>
      <c r="C9" s="8" t="n">
        <v>33.8</v>
      </c>
    </row>
    <row r="10">
      <c r="A10" s="4" t="inlineStr">
        <is>
          <t>Total equity and liabilities</t>
        </is>
      </c>
      <c r="B10" s="6" t="n">
        <v>53227</v>
      </c>
      <c r="C10" s="6" t="n">
        <v>625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EUR (€) € in Thousands</t>
        </is>
      </c>
      <c r="B1" s="2" t="inlineStr">
        <is>
          <t>12 Months Ended</t>
        </is>
      </c>
    </row>
    <row r="2">
      <c r="B2" s="2" t="inlineStr">
        <is>
          <t>Dec. 31, 2020</t>
        </is>
      </c>
      <c r="C2" s="2" t="inlineStr">
        <is>
          <t>Dec. 31, 2019</t>
        </is>
      </c>
    </row>
    <row r="3">
      <c r="A3" s="3" t="inlineStr">
        <is>
          <t>Leases</t>
        </is>
      </c>
    </row>
    <row r="4">
      <c r="A4" s="4" t="inlineStr">
        <is>
          <t>Right-of-use asset at beginning</t>
        </is>
      </c>
      <c r="B4" s="6" t="n">
        <v>3984</v>
      </c>
    </row>
    <row r="5">
      <c r="A5" s="4" t="inlineStr">
        <is>
          <t>Depreciation charge of the year</t>
        </is>
      </c>
      <c r="B5" s="5" t="n">
        <v>-682</v>
      </c>
      <c r="C5" s="6" t="n">
        <v>-765</v>
      </c>
    </row>
    <row r="6">
      <c r="A6" s="4" t="inlineStr">
        <is>
          <t>Right-of-use asset at ending</t>
        </is>
      </c>
      <c r="B6" s="5" t="n">
        <v>3191</v>
      </c>
      <c r="C6" s="5" t="n">
        <v>3984</v>
      </c>
    </row>
    <row r="7">
      <c r="A7" s="4" t="inlineStr">
        <is>
          <t>Right-of-use assets</t>
        </is>
      </c>
    </row>
    <row r="8">
      <c r="A8" s="3" t="inlineStr">
        <is>
          <t>Leases</t>
        </is>
      </c>
    </row>
    <row r="9">
      <c r="A9" s="4" t="inlineStr">
        <is>
          <t>Right-of-use asset at beginning</t>
        </is>
      </c>
      <c r="B9" s="5" t="n">
        <v>3984</v>
      </c>
    </row>
    <row r="10">
      <c r="A10" s="4" t="inlineStr">
        <is>
          <t>Depreciation charge of the year</t>
        </is>
      </c>
      <c r="B10" s="5" t="n">
        <v>-682</v>
      </c>
    </row>
    <row r="11">
      <c r="A11" s="4" t="inlineStr">
        <is>
          <t>Additions to the right-of-use assets</t>
        </is>
      </c>
      <c r="B11" s="5" t="n">
        <v>159</v>
      </c>
    </row>
    <row r="12">
      <c r="A12" s="4" t="inlineStr">
        <is>
          <t>Derecognition of the right-of-use assets</t>
        </is>
      </c>
      <c r="B12" s="5" t="n">
        <v>-68</v>
      </c>
    </row>
    <row r="13">
      <c r="A13" s="4" t="inlineStr">
        <is>
          <t>FX</t>
        </is>
      </c>
      <c r="B13" s="5" t="n">
        <v>-201</v>
      </c>
    </row>
    <row r="14">
      <c r="A14" s="4" t="inlineStr">
        <is>
          <t>Right-of-use asset at ending</t>
        </is>
      </c>
      <c r="B14" s="5" t="n">
        <v>3191</v>
      </c>
      <c r="C14" s="5" t="n">
        <v>3984</v>
      </c>
    </row>
    <row r="15">
      <c r="A15" s="4" t="inlineStr">
        <is>
          <t>Property</t>
        </is>
      </c>
    </row>
    <row r="16">
      <c r="A16" s="3" t="inlineStr">
        <is>
          <t>Leases</t>
        </is>
      </c>
    </row>
    <row r="17">
      <c r="A17" s="4" t="inlineStr">
        <is>
          <t>Right-of-use asset at beginning</t>
        </is>
      </c>
      <c r="B17" s="5" t="n">
        <v>3658</v>
      </c>
    </row>
    <row r="18">
      <c r="A18" s="4" t="inlineStr">
        <is>
          <t>Depreciation charge of the year</t>
        </is>
      </c>
      <c r="B18" s="5" t="n">
        <v>-508</v>
      </c>
    </row>
    <row r="19">
      <c r="A19" s="4" t="inlineStr">
        <is>
          <t>Additions to the right-of-use assets</t>
        </is>
      </c>
      <c r="B19" s="5" t="n">
        <v>11</v>
      </c>
    </row>
    <row r="20">
      <c r="A20" s="4" t="inlineStr">
        <is>
          <t>Derecognition of the right-of-use assets</t>
        </is>
      </c>
      <c r="B20" s="5" t="n">
        <v>-68</v>
      </c>
    </row>
    <row r="21">
      <c r="A21" s="4" t="inlineStr">
        <is>
          <t>FX</t>
        </is>
      </c>
      <c r="B21" s="5" t="n">
        <v>-201</v>
      </c>
    </row>
    <row r="22">
      <c r="A22" s="4" t="inlineStr">
        <is>
          <t>Right-of-use asset at ending</t>
        </is>
      </c>
      <c r="B22" s="5" t="n">
        <v>2892</v>
      </c>
      <c r="C22" s="5" t="n">
        <v>3658</v>
      </c>
    </row>
    <row r="23">
      <c r="A23" s="4" t="inlineStr">
        <is>
          <t>Machinery</t>
        </is>
      </c>
    </row>
    <row r="24">
      <c r="A24" s="3" t="inlineStr">
        <is>
          <t>Leases</t>
        </is>
      </c>
    </row>
    <row r="25">
      <c r="A25" s="4" t="inlineStr">
        <is>
          <t>Right-of-use asset at beginning</t>
        </is>
      </c>
      <c r="B25" s="5" t="n">
        <v>72</v>
      </c>
    </row>
    <row r="26">
      <c r="A26" s="4" t="inlineStr">
        <is>
          <t>Depreciation charge of the year</t>
        </is>
      </c>
      <c r="B26" s="5" t="n">
        <v>-27</v>
      </c>
    </row>
    <row r="27">
      <c r="A27" s="4" t="inlineStr">
        <is>
          <t>Right-of-use asset at ending</t>
        </is>
      </c>
      <c r="B27" s="5" t="n">
        <v>45</v>
      </c>
      <c r="C27" s="5" t="n">
        <v>72</v>
      </c>
    </row>
    <row r="28">
      <c r="A28" s="4" t="inlineStr">
        <is>
          <t>Other PPE</t>
        </is>
      </c>
    </row>
    <row r="29">
      <c r="A29" s="3" t="inlineStr">
        <is>
          <t>Leases</t>
        </is>
      </c>
    </row>
    <row r="30">
      <c r="A30" s="4" t="inlineStr">
        <is>
          <t>Right-of-use asset at beginning</t>
        </is>
      </c>
      <c r="B30" s="5" t="n">
        <v>254</v>
      </c>
    </row>
    <row r="31">
      <c r="A31" s="4" t="inlineStr">
        <is>
          <t>Depreciation charge of the year</t>
        </is>
      </c>
      <c r="B31" s="5" t="n">
        <v>-147</v>
      </c>
    </row>
    <row r="32">
      <c r="A32" s="4" t="inlineStr">
        <is>
          <t>Additions to the right-of-use assets</t>
        </is>
      </c>
      <c r="B32" s="5" t="n">
        <v>148</v>
      </c>
    </row>
    <row r="33">
      <c r="A33" s="4" t="inlineStr">
        <is>
          <t>FX</t>
        </is>
      </c>
      <c r="B33" s="5" t="n">
        <v>-1</v>
      </c>
    </row>
    <row r="34">
      <c r="A34" s="4" t="inlineStr">
        <is>
          <t>Right-of-use asset at ending</t>
        </is>
      </c>
      <c r="B34" s="6" t="n">
        <v>254</v>
      </c>
      <c r="C34" s="6" t="n">
        <v>2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Income and cash flow (Details) - EUR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Interest expense on lease liabilities</t>
        </is>
      </c>
      <c r="B4" s="6" t="n">
        <v>167</v>
      </c>
      <c r="C4" s="6" t="n">
        <v>190</v>
      </c>
      <c r="D4" s="6" t="n">
        <v>69</v>
      </c>
    </row>
    <row r="5">
      <c r="A5" s="4" t="inlineStr">
        <is>
          <t>Expenses relating to short-term-leases</t>
        </is>
      </c>
      <c r="C5" s="5" t="n">
        <v>39</v>
      </c>
    </row>
    <row r="6">
      <c r="A6" s="4" t="inlineStr">
        <is>
          <t>Depreciation charge of the year</t>
        </is>
      </c>
      <c r="B6" s="5" t="n">
        <v>682</v>
      </c>
      <c r="C6" s="5" t="n">
        <v>765</v>
      </c>
    </row>
    <row r="7">
      <c r="A7" s="4" t="inlineStr">
        <is>
          <t>Cash outflow for leases</t>
        </is>
      </c>
      <c r="B7" s="6" t="n">
        <v>-412</v>
      </c>
      <c r="C7" s="6" t="n">
        <v>-3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Leases - Lessor (Details) € in Thousands</t>
        </is>
      </c>
      <c r="B1" s="2" t="inlineStr">
        <is>
          <t>Dec. 31, 2019EUR (€)</t>
        </is>
      </c>
    </row>
    <row r="2">
      <c r="A2" s="4" t="inlineStr">
        <is>
          <t>Less than one year</t>
        </is>
      </c>
    </row>
    <row r="3">
      <c r="A3" s="3" t="inlineStr">
        <is>
          <t>Leases</t>
        </is>
      </c>
    </row>
    <row r="4">
      <c r="A4" s="4" t="inlineStr">
        <is>
          <t>Operating lease under IFRS 16</t>
        </is>
      </c>
      <c r="B4" s="6" t="n">
        <v>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4:47Z</dcterms:created>
  <dcterms:modified xmlns:dcterms="http://purl.org/dc/terms/" xmlns:xsi="http://www.w3.org/2001/XMLSchema-instance" xsi:type="dcterms:W3CDTF">2021-03-30T16:54:47Z</dcterms:modified>
</cp:coreProperties>
</file>